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NATURE OF OPERA" sheetId="8" state="visible" r:id="rId8"/>
    <sheet xmlns:r="http://schemas.openxmlformats.org/officeDocument/2006/relationships" name="BASIS OF PRESENTATION AND SIGNI" sheetId="9" state="visible" r:id="rId9"/>
    <sheet xmlns:r="http://schemas.openxmlformats.org/officeDocument/2006/relationships" name="REPORTABLE SEGMENTS AND REVENUE" sheetId="10" state="visible" r:id="rId10"/>
    <sheet xmlns:r="http://schemas.openxmlformats.org/officeDocument/2006/relationships" name="ACQUISITIONS" sheetId="11" state="visible" r:id="rId11"/>
    <sheet xmlns:r="http://schemas.openxmlformats.org/officeDocument/2006/relationships" name="INVENTORY" sheetId="12" state="visible" r:id="rId12"/>
    <sheet xmlns:r="http://schemas.openxmlformats.org/officeDocument/2006/relationships" name="NOTES RECEIVABLE" sheetId="13" state="visible" r:id="rId13"/>
    <sheet xmlns:r="http://schemas.openxmlformats.org/officeDocument/2006/relationships" name="PROPERTY AND EQUIPMENT" sheetId="14" state="visible" r:id="rId14"/>
    <sheet xmlns:r="http://schemas.openxmlformats.org/officeDocument/2006/relationships" name="VARIABLE INTEREST ENTITIES" sheetId="15" state="visible" r:id="rId15"/>
    <sheet xmlns:r="http://schemas.openxmlformats.org/officeDocument/2006/relationships" name="INTANGIBLE ASSETS AND GOODWILL"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STOCKHOLDERS_ EQUITY" sheetId="19" state="visible" r:id="rId19"/>
    <sheet xmlns:r="http://schemas.openxmlformats.org/officeDocument/2006/relationships" name="EQUITY-BASED COMPENSATION EXPE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PPLEMENTAL INFORMATION" sheetId="24" state="visible" r:id="rId24"/>
    <sheet xmlns:r="http://schemas.openxmlformats.org/officeDocument/2006/relationships" name="SUBSEQUENT EVENTS"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REPORTABLE SEGMENTS AND REVEN_2" sheetId="31" state="visible" r:id="rId31"/>
    <sheet xmlns:r="http://schemas.openxmlformats.org/officeDocument/2006/relationships" name="ACQUISITIONS (Tables)" sheetId="32" state="visible" r:id="rId32"/>
    <sheet xmlns:r="http://schemas.openxmlformats.org/officeDocument/2006/relationships" name="INVENTORY (Tables)" sheetId="33" state="visible" r:id="rId33"/>
    <sheet xmlns:r="http://schemas.openxmlformats.org/officeDocument/2006/relationships" name="NOTES RECEIVABLE (Tables)" sheetId="34" state="visible" r:id="rId34"/>
    <sheet xmlns:r="http://schemas.openxmlformats.org/officeDocument/2006/relationships" name="PROPERTY AND EQUIPMENT (Tables)" sheetId="35" state="visible" r:id="rId35"/>
    <sheet xmlns:r="http://schemas.openxmlformats.org/officeDocument/2006/relationships" name="VARIABLE INTEREST ENTITIES (Tab" sheetId="36" state="visible" r:id="rId36"/>
    <sheet xmlns:r="http://schemas.openxmlformats.org/officeDocument/2006/relationships" name="INTANGIBLE ASSETS AND GOODWILL "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STOCKHOLDERS_ EQUITY (Tables)" sheetId="40" state="visible" r:id="rId40"/>
    <sheet xmlns:r="http://schemas.openxmlformats.org/officeDocument/2006/relationships" name="EQUITY-BASED COMPENSATION EXP_2" sheetId="41" state="visible" r:id="rId41"/>
    <sheet xmlns:r="http://schemas.openxmlformats.org/officeDocument/2006/relationships" name="INCOME TAXES (Tables)" sheetId="42" state="visible" r:id="rId42"/>
    <sheet xmlns:r="http://schemas.openxmlformats.org/officeDocument/2006/relationships" name="SUPPLEMENTAL INFORMATION (Table" sheetId="43" state="visible" r:id="rId43"/>
    <sheet xmlns:r="http://schemas.openxmlformats.org/officeDocument/2006/relationships" name="THE COMPANY AND NATURE OF OPE_2" sheetId="44" state="visible" r:id="rId44"/>
    <sheet xmlns:r="http://schemas.openxmlformats.org/officeDocument/2006/relationships" name="BASIS OF PRESENTATION AND SIG_4" sheetId="45" state="visible" r:id="rId45"/>
    <sheet xmlns:r="http://schemas.openxmlformats.org/officeDocument/2006/relationships" name="BASIS OF PRESENTATION AND SIG_5" sheetId="46" state="visible" r:id="rId46"/>
    <sheet xmlns:r="http://schemas.openxmlformats.org/officeDocument/2006/relationships" name="BASIS OF PRESENTATION AND SIG_6" sheetId="47" state="visible" r:id="rId47"/>
    <sheet xmlns:r="http://schemas.openxmlformats.org/officeDocument/2006/relationships" name="BASIS OF PRESENTATION AND SIG_7" sheetId="48" state="visible" r:id="rId48"/>
    <sheet xmlns:r="http://schemas.openxmlformats.org/officeDocument/2006/relationships" name="BASIS OF PRESENTATION AND SIG_8" sheetId="49" state="visible" r:id="rId49"/>
    <sheet xmlns:r="http://schemas.openxmlformats.org/officeDocument/2006/relationships" name="BASIS OF PRESENTATION AND SIG_9" sheetId="50" state="visible" r:id="rId50"/>
    <sheet xmlns:r="http://schemas.openxmlformats.org/officeDocument/2006/relationships" name="BASIS OF PRESENTATION AND SI_10" sheetId="51" state="visible" r:id="rId51"/>
    <sheet xmlns:r="http://schemas.openxmlformats.org/officeDocument/2006/relationships" name="BASIS OF PRESENTATION AND SI_11" sheetId="52" state="visible" r:id="rId52"/>
    <sheet xmlns:r="http://schemas.openxmlformats.org/officeDocument/2006/relationships" name="REPORTABLE SEGMENTS AND REVEN_3" sheetId="53" state="visible" r:id="rId53"/>
    <sheet xmlns:r="http://schemas.openxmlformats.org/officeDocument/2006/relationships" name="REPORTABLE SEGMENTS AND REVEN_4" sheetId="54" state="visible" r:id="rId54"/>
    <sheet xmlns:r="http://schemas.openxmlformats.org/officeDocument/2006/relationships" name="ACQUISITIONS - Narrative (Detai" sheetId="55" state="visible" r:id="rId55"/>
    <sheet xmlns:r="http://schemas.openxmlformats.org/officeDocument/2006/relationships" name="ACQUISITIONS - Schedule of Net " sheetId="56" state="visible" r:id="rId56"/>
    <sheet xmlns:r="http://schemas.openxmlformats.org/officeDocument/2006/relationships" name="ACQUISITIONS - Schedule of Reve" sheetId="57" state="visible" r:id="rId57"/>
    <sheet xmlns:r="http://schemas.openxmlformats.org/officeDocument/2006/relationships" name="ACQUISITIONS - Asset Acquisitio" sheetId="58" state="visible" r:id="rId58"/>
    <sheet xmlns:r="http://schemas.openxmlformats.org/officeDocument/2006/relationships" name="ACQUISITIONS - Schedule of Asse" sheetId="59" state="visible" r:id="rId59"/>
    <sheet xmlns:r="http://schemas.openxmlformats.org/officeDocument/2006/relationships" name="INVENTORY - Schedule of Invento" sheetId="60" state="visible" r:id="rId60"/>
    <sheet xmlns:r="http://schemas.openxmlformats.org/officeDocument/2006/relationships" name="INVENTORY - Narrative (Details)" sheetId="61" state="visible" r:id="rId61"/>
    <sheet xmlns:r="http://schemas.openxmlformats.org/officeDocument/2006/relationships" name="NOTES RECEIVABLE - Schedule of " sheetId="62" state="visible" r:id="rId62"/>
    <sheet xmlns:r="http://schemas.openxmlformats.org/officeDocument/2006/relationships" name="NOTES RECEIVABLE - Narrative (D" sheetId="63" state="visible" r:id="rId63"/>
    <sheet xmlns:r="http://schemas.openxmlformats.org/officeDocument/2006/relationships" name="PROPERTY AND EQUIPMENT - Schedu" sheetId="64" state="visible" r:id="rId64"/>
    <sheet xmlns:r="http://schemas.openxmlformats.org/officeDocument/2006/relationships" name="PROPERTY AND EQUIPMENT - Narrat" sheetId="65" state="visible" r:id="rId65"/>
    <sheet xmlns:r="http://schemas.openxmlformats.org/officeDocument/2006/relationships" name="VARIABLE INTEREST ENTITIES - Na" sheetId="66" state="visible" r:id="rId66"/>
    <sheet xmlns:r="http://schemas.openxmlformats.org/officeDocument/2006/relationships" name="VARIABLE INTEREST ENTITIES - Sc" sheetId="67" state="visible" r:id="rId67"/>
    <sheet xmlns:r="http://schemas.openxmlformats.org/officeDocument/2006/relationships" name="INTANGIBLE ASSETS AND GOODWIL_2" sheetId="68" state="visible" r:id="rId68"/>
    <sheet xmlns:r="http://schemas.openxmlformats.org/officeDocument/2006/relationships" name="INTANGIBLE ASSETS AND GOODWIL_3" sheetId="69" state="visible" r:id="rId69"/>
    <sheet xmlns:r="http://schemas.openxmlformats.org/officeDocument/2006/relationships" name="INTANGIBLE ASSETS AND GOODWIL_4" sheetId="70" state="visible" r:id="rId70"/>
    <sheet xmlns:r="http://schemas.openxmlformats.org/officeDocument/2006/relationships" name="INTANGIBLE ASSETS AND GOODWIL_5" sheetId="71" state="visible" r:id="rId71"/>
    <sheet xmlns:r="http://schemas.openxmlformats.org/officeDocument/2006/relationships" name="LEASES - Schedule of Components" sheetId="72" state="visible" r:id="rId72"/>
    <sheet xmlns:r="http://schemas.openxmlformats.org/officeDocument/2006/relationships" name="LEASES - Lease Cost (Details)" sheetId="73" state="visible" r:id="rId73"/>
    <sheet xmlns:r="http://schemas.openxmlformats.org/officeDocument/2006/relationships" name="LEASES - Narrative (Details)" sheetId="74" state="visible" r:id="rId74"/>
    <sheet xmlns:r="http://schemas.openxmlformats.org/officeDocument/2006/relationships" name="LEASES - Short-term and Variabl" sheetId="75" state="visible" r:id="rId75"/>
    <sheet xmlns:r="http://schemas.openxmlformats.org/officeDocument/2006/relationships" name="LEASES - Schedule of Supplement" sheetId="76" state="visible" r:id="rId76"/>
    <sheet xmlns:r="http://schemas.openxmlformats.org/officeDocument/2006/relationships" name="LEASES - Schedule Of Weighted A" sheetId="77" state="visible" r:id="rId77"/>
    <sheet xmlns:r="http://schemas.openxmlformats.org/officeDocument/2006/relationships" name="LEASES - Lease Liability Maturi" sheetId="78" state="visible" r:id="rId78"/>
    <sheet xmlns:r="http://schemas.openxmlformats.org/officeDocument/2006/relationships" name="LEASES - Schedule of Financing " sheetId="79" state="visible" r:id="rId79"/>
    <sheet xmlns:r="http://schemas.openxmlformats.org/officeDocument/2006/relationships" name="DEBT - Components of Debt (Deta" sheetId="80" state="visible" r:id="rId80"/>
    <sheet xmlns:r="http://schemas.openxmlformats.org/officeDocument/2006/relationships" name="Debt - 2024 Term Notes (Details" sheetId="81" state="visible" r:id="rId81"/>
    <sheet xmlns:r="http://schemas.openxmlformats.org/officeDocument/2006/relationships" name="DEBT - 2021 Credit Facility (De" sheetId="82" state="visible" r:id="rId82"/>
    <sheet xmlns:r="http://schemas.openxmlformats.org/officeDocument/2006/relationships" name="DEBT - Sellers_ Notes and Finan" sheetId="83" state="visible" r:id="rId83"/>
    <sheet xmlns:r="http://schemas.openxmlformats.org/officeDocument/2006/relationships" name="DEBT - Debt Maturities (Details" sheetId="84" state="visible" r:id="rId84"/>
    <sheet xmlns:r="http://schemas.openxmlformats.org/officeDocument/2006/relationships" name="DEBT - Maturities of Debt (Deta" sheetId="85" state="visible" r:id="rId85"/>
    <sheet xmlns:r="http://schemas.openxmlformats.org/officeDocument/2006/relationships" name="DEBT - Interest Expense (Detail" sheetId="86" state="visible" r:id="rId86"/>
    <sheet xmlns:r="http://schemas.openxmlformats.org/officeDocument/2006/relationships" name="STOCKHOLDERS_ EQUITY - Narrativ" sheetId="87" state="visible" r:id="rId87"/>
    <sheet xmlns:r="http://schemas.openxmlformats.org/officeDocument/2006/relationships" name="STOCKHOLDERS_ EQUITY - Schedule" sheetId="88" state="visible" r:id="rId88"/>
    <sheet xmlns:r="http://schemas.openxmlformats.org/officeDocument/2006/relationships" name="STOCKHOLDERS_ EQUITY - Warrants" sheetId="89" state="visible" r:id="rId89"/>
    <sheet xmlns:r="http://schemas.openxmlformats.org/officeDocument/2006/relationships" name="EQUITY-BASED COMPENSATION EXP_3" sheetId="90" state="visible" r:id="rId90"/>
    <sheet xmlns:r="http://schemas.openxmlformats.org/officeDocument/2006/relationships" name="EQUITY-BASED COMPENSATION EXP_4" sheetId="91" state="visible" r:id="rId91"/>
    <sheet xmlns:r="http://schemas.openxmlformats.org/officeDocument/2006/relationships" name="EQUITY-BASED COMPENSATION EXP_5" sheetId="92" state="visible" r:id="rId92"/>
    <sheet xmlns:r="http://schemas.openxmlformats.org/officeDocument/2006/relationships" name="EQUITY-BASED COMPENSATION EXP_6" sheetId="93" state="visible" r:id="rId93"/>
    <sheet xmlns:r="http://schemas.openxmlformats.org/officeDocument/2006/relationships" name="EQUITY-BASED COMPENSATION EXP_7" sheetId="94" state="visible" r:id="rId94"/>
    <sheet xmlns:r="http://schemas.openxmlformats.org/officeDocument/2006/relationships" name="INCOME TAXES - Components of In" sheetId="95" state="visible" r:id="rId95"/>
    <sheet xmlns:r="http://schemas.openxmlformats.org/officeDocument/2006/relationships" name="INCOME TAXES - Reconciliation o" sheetId="96" state="visible" r:id="rId96"/>
    <sheet xmlns:r="http://schemas.openxmlformats.org/officeDocument/2006/relationships" name="INCOME TAXES - Components of De" sheetId="97" state="visible" r:id="rId97"/>
    <sheet xmlns:r="http://schemas.openxmlformats.org/officeDocument/2006/relationships" name="INCOME TAXES - Narrative (Detai" sheetId="98" state="visible" r:id="rId98"/>
    <sheet xmlns:r="http://schemas.openxmlformats.org/officeDocument/2006/relationships" name="INCOME TAXES - Schedule of Unre"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MMITMENTS AND CONTINGENCIES_4" sheetId="103" state="visible" r:id="rId103"/>
    <sheet xmlns:r="http://schemas.openxmlformats.org/officeDocument/2006/relationships" name="RELATED PARTY TRANSACTIONS (Det" sheetId="104" state="visible" r:id="rId104"/>
    <sheet xmlns:r="http://schemas.openxmlformats.org/officeDocument/2006/relationships" name="SUPPLEMENTAL INFORMATION - Sche" sheetId="105" state="visible" r:id="rId105"/>
    <sheet xmlns:r="http://schemas.openxmlformats.org/officeDocument/2006/relationships" name="SUPPLEMENTAL INFORMATION - Sc_2" sheetId="106" state="visible" r:id="rId106"/>
    <sheet xmlns:r="http://schemas.openxmlformats.org/officeDocument/2006/relationships" name="SUPPLEMENTAL INFORMATION - Sc_3"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1, 2025</t>
        </is>
      </c>
      <c r="D2" s="2" t="inlineStr">
        <is>
          <t>Jun. 28,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54800</t>
        </is>
      </c>
      <c r="C9" s="4" t="inlineStr">
        <is>
          <t xml:space="preserve"> </t>
        </is>
      </c>
      <c r="D9" s="4" t="inlineStr">
        <is>
          <t xml:space="preserve"> </t>
        </is>
      </c>
    </row>
    <row r="10">
      <c r="A10" s="4" t="inlineStr">
        <is>
          <t>Entity Registrant Name</t>
        </is>
      </c>
      <c r="B10" s="4" t="inlineStr">
        <is>
          <t>ASCEND WELLNES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0602006</t>
        </is>
      </c>
      <c r="C12" s="4" t="inlineStr">
        <is>
          <t xml:space="preserve"> </t>
        </is>
      </c>
      <c r="D12" s="4" t="inlineStr">
        <is>
          <t xml:space="preserve"> </t>
        </is>
      </c>
    </row>
    <row r="13">
      <c r="A13" s="4" t="inlineStr">
        <is>
          <t>Entity Address, Address Line One</t>
        </is>
      </c>
      <c r="B13" s="4" t="inlineStr">
        <is>
          <t>44 Whippany Rd.</t>
        </is>
      </c>
      <c r="C13" s="4" t="inlineStr">
        <is>
          <t xml:space="preserve"> </t>
        </is>
      </c>
      <c r="D13" s="4" t="inlineStr">
        <is>
          <t xml:space="preserve"> </t>
        </is>
      </c>
    </row>
    <row r="14">
      <c r="A14" s="4" t="inlineStr">
        <is>
          <t>Entity Address, Address Line Two</t>
        </is>
      </c>
      <c r="B14" s="4" t="inlineStr">
        <is>
          <t>Suite 101</t>
        </is>
      </c>
      <c r="C14" s="4" t="inlineStr">
        <is>
          <t xml:space="preserve"> </t>
        </is>
      </c>
      <c r="D14" s="4" t="inlineStr">
        <is>
          <t xml:space="preserve"> </t>
        </is>
      </c>
    </row>
    <row r="15">
      <c r="A15" s="4" t="inlineStr">
        <is>
          <t>Entity Address, City or Town</t>
        </is>
      </c>
      <c r="B15" s="4" t="inlineStr">
        <is>
          <t>Morristown</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Entity Address, Postal Zip Code</t>
        </is>
      </c>
      <c r="B17" s="4" t="inlineStr">
        <is>
          <t>07960</t>
        </is>
      </c>
      <c r="C17" s="4" t="inlineStr">
        <is>
          <t xml:space="preserve"> </t>
        </is>
      </c>
      <c r="D17" s="4" t="inlineStr">
        <is>
          <t xml:space="preserve"> </t>
        </is>
      </c>
    </row>
    <row r="18">
      <c r="A18" s="4" t="inlineStr">
        <is>
          <t>City Area Code</t>
        </is>
      </c>
      <c r="B18" s="4" t="inlineStr">
        <is>
          <t>646</t>
        </is>
      </c>
      <c r="C18" s="4" t="inlineStr">
        <is>
          <t xml:space="preserve"> </t>
        </is>
      </c>
      <c r="D18" s="4" t="inlineStr">
        <is>
          <t xml:space="preserve"> </t>
        </is>
      </c>
    </row>
    <row r="19">
      <c r="A19" s="4" t="inlineStr">
        <is>
          <t>Local Phone Number</t>
        </is>
      </c>
      <c r="B19" s="4" t="inlineStr">
        <is>
          <t>661-76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0107177</v>
      </c>
    </row>
    <row r="32">
      <c r="A32" s="4" t="inlineStr">
        <is>
          <t>Documents Incorporated by Reference</t>
        </is>
      </c>
      <c r="B32" s="4" t="inlineStr">
        <is>
          <t>Certain parts of the registrant’s Definitive Proxy Statement relating to the registrant’s 2025 Annual Meeting of Stockholders are incorporated by reference into Part III of this Annual Report on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756390</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204561879</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6500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AND REVENUE</t>
        </is>
      </c>
      <c r="B1" s="2" t="inlineStr">
        <is>
          <t>12 Months Ended</t>
        </is>
      </c>
    </row>
    <row r="2">
      <c r="B2" s="2" t="inlineStr">
        <is>
          <t>Dec. 31, 2024</t>
        </is>
      </c>
    </row>
    <row r="3">
      <c r="A3" s="3" t="inlineStr">
        <is>
          <t>Segment Reporting [Abstract]</t>
        </is>
      </c>
      <c r="B3" s="4" t="inlineStr">
        <is>
          <t xml:space="preserve"> </t>
        </is>
      </c>
    </row>
    <row r="4">
      <c r="A4" s="4" t="inlineStr">
        <is>
          <t>REPORTABLE SEGMENTS AND REVENUE</t>
        </is>
      </c>
      <c r="B4" s="4" t="inlineStr">
        <is>
          <t xml:space="preserve">REPORTABLE SEGMENTS AND REVENUE The Company operates under one operating segment, which is its only reportable segment: the production and sale of cannabis products. All of the Company’s operations are located in the United States. The Company’s chief operating decision maker (“CODM”), the Chief Executive Officer, manages the business and makes operating decisions at the consolidated level. Accordingly, our CODM uses consolidated operating profit and net income (loss) to measure segment profit or loss, allocate resources, and assess operating performance. Further, the CODM reviews and utilizes functional expenses, such as general and administrative expenses, at the consolidated level to manage the Company’s operations. Other segment items included in consolidated net income (loss) that are reflected in the Consolidated Statements of Operations are: interest expense; other expense, net; and income tax expense. Refer to Note 17, “Supplemental,” for additional information regarding our general and administrative expenses. Disaggregation of Revenue The Company disaggregates its revenue from the direct sale of cannabis to external customers as retail revenue and wholesale revenue. We have determined that disaggregating revenue into these categories best depicts how the nature, amount, timing, and uncertainty of revenue and cash flows are affected by economic factors. Year Ended December 31, (in thousands) 2024 2023 2022 Retail revenue $ 372,237 $ 371,172 $ 305,935 Third-party wholesale revenue 189,362 147,418 99,991 Total revenue, net $ 561,599 $ 518,590 $ 405,92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Commitments (Details)</t>
        </is>
      </c>
      <c r="B1" s="2" t="inlineStr">
        <is>
          <t>1 Months Ended</t>
        </is>
      </c>
    </row>
    <row r="2">
      <c r="B2" s="2" t="inlineStr">
        <is>
          <t>Dec. 31, 2021</t>
        </is>
      </c>
    </row>
    <row r="3">
      <c r="A3" s="3" t="inlineStr">
        <is>
          <t>Commitments and Contingencies Disclosure [Abstract]</t>
        </is>
      </c>
      <c r="B3" s="4" t="inlineStr">
        <is>
          <t xml:space="preserve"> </t>
        </is>
      </c>
    </row>
    <row r="4">
      <c r="A4" s="4" t="inlineStr">
        <is>
          <t>Supply agreement, percentage of gross monthly sales for initial term (in percent)</t>
        </is>
      </c>
      <c r="B4" s="10" t="n">
        <v>0.075</v>
      </c>
    </row>
    <row r="5">
      <c r="A5" s="4" t="inlineStr">
        <is>
          <t>Supply agreement, initial term (in years)</t>
        </is>
      </c>
      <c r="B5" s="4" t="inlineStr">
        <is>
          <t>5 years</t>
        </is>
      </c>
    </row>
    <row r="6">
      <c r="A6" s="4" t="inlineStr">
        <is>
          <t>Supply agreement, percentage of gross monthly sales after initial term (in percent)</t>
        </is>
      </c>
      <c r="B6" s="9" t="n">
        <v>0.0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0" customWidth="1" min="2" max="2"/>
    <col width="22" customWidth="1" min="3" max="3"/>
    <col width="21" customWidth="1" min="4" max="4"/>
    <col width="22" customWidth="1" min="5" max="5"/>
    <col width="22" customWidth="1" min="6" max="6"/>
    <col width="31" customWidth="1" min="7" max="7"/>
    <col width="22" customWidth="1" min="8" max="8"/>
    <col width="22" customWidth="1" min="9" max="9"/>
    <col width="20" customWidth="1" min="10" max="10"/>
  </cols>
  <sheetData>
    <row r="1">
      <c r="A1" s="1" t="inlineStr">
        <is>
          <t>COMMITMENTS AND CONTINGENCIES - MedMen NY Litigation (Details) $ in Thousands</t>
        </is>
      </c>
      <c r="G1" s="2" t="inlineStr">
        <is>
          <t>1 Months Ended</t>
        </is>
      </c>
      <c r="H1" s="2" t="inlineStr">
        <is>
          <t>12 Months Ended</t>
        </is>
      </c>
    </row>
    <row r="2">
      <c r="B2" s="2" t="inlineStr">
        <is>
          <t>Aug. 18, 2023 claim</t>
        </is>
      </c>
      <c r="C2" s="2" t="inlineStr">
        <is>
          <t>Sep. 30, 2022 USD ($)</t>
        </is>
      </c>
      <c r="D2" s="2" t="inlineStr">
        <is>
          <t>May 10, 2022 USD ($)</t>
        </is>
      </c>
      <c r="E2" s="2" t="inlineStr">
        <is>
          <t>Apr. 29, 2022 USD ($)</t>
        </is>
      </c>
      <c r="F2" s="2" t="inlineStr">
        <is>
          <t>Feb. 25, 2021 USD ($)</t>
        </is>
      </c>
      <c r="G2" s="2" t="inlineStr">
        <is>
          <t>Apr. 30, 2021 USD ($) property</t>
        </is>
      </c>
      <c r="H2" s="2" t="inlineStr">
        <is>
          <t>Dec. 31, 2024 USD ($)</t>
        </is>
      </c>
      <c r="I2" s="2" t="inlineStr">
        <is>
          <t>Dec. 31, 2022 USD ($)</t>
        </is>
      </c>
      <c r="J2" s="2" t="inlineStr">
        <is>
          <t>Dec. 21, 2022 claim</t>
        </is>
      </c>
    </row>
    <row r="3">
      <c r="A3" s="4" t="inlineStr">
        <is>
          <t>Shareholder Litigation Matt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ttlement amount</t>
        </is>
      </c>
      <c r="B5" s="4" t="inlineStr">
        <is>
          <t xml:space="preserve"> </t>
        </is>
      </c>
      <c r="C5" s="4" t="inlineStr">
        <is>
          <t xml:space="preserve"> </t>
        </is>
      </c>
      <c r="D5" s="4" t="inlineStr">
        <is>
          <t xml:space="preserve"> </t>
        </is>
      </c>
      <c r="E5" s="5" t="n">
        <v>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edMen NY Second Amended Complai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counterclaims dismissed | claim</t>
        </is>
      </c>
      <c r="B8" s="6" t="n">
        <v>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counterclaims that had been brought | clai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v>
      </c>
    </row>
    <row r="10">
      <c r="A10" s="4" t="inlineStr">
        <is>
          <t>Capitalized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704</v>
      </c>
      <c r="J10" s="4" t="inlineStr">
        <is>
          <t xml:space="preserve"> </t>
        </is>
      </c>
    </row>
    <row r="11">
      <c r="A11" s="4" t="inlineStr">
        <is>
          <t>Estimated reser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700</v>
      </c>
      <c r="J11" s="4" t="inlineStr">
        <is>
          <t xml:space="preserve"> </t>
        </is>
      </c>
    </row>
    <row r="12">
      <c r="A12" s="4" t="inlineStr">
        <is>
          <t>Increase in estimated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447</v>
      </c>
      <c r="I12" s="4" t="inlineStr">
        <is>
          <t xml:space="preserve"> </t>
        </is>
      </c>
      <c r="J12" s="4" t="inlineStr">
        <is>
          <t xml:space="preserve"> </t>
        </is>
      </c>
    </row>
    <row r="13">
      <c r="A13" s="4" t="inlineStr">
        <is>
          <t>MedMen NY Second Amended Complaint | Financing Receivable, After Allowance For Credit Loss,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rrent portion of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422</v>
      </c>
      <c r="I15" s="4" t="inlineStr">
        <is>
          <t xml:space="preserve"> </t>
        </is>
      </c>
      <c r="J15" s="4" t="inlineStr">
        <is>
          <t xml:space="preserve"> </t>
        </is>
      </c>
    </row>
    <row r="16">
      <c r="A16" s="4" t="inlineStr">
        <is>
          <t>MedMen NY Second Amended Complaint | Other 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rrent portion of reser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695</v>
      </c>
      <c r="I18" s="4" t="inlineStr">
        <is>
          <t xml:space="preserve"> </t>
        </is>
      </c>
      <c r="J18" s="4" t="inlineStr">
        <is>
          <t xml:space="preserve"> </t>
        </is>
      </c>
    </row>
    <row r="19">
      <c r="A19" s="4" t="inlineStr">
        <is>
          <t>TVP Parties Mat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t option, term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c r="H21" s="4" t="inlineStr">
        <is>
          <t xml:space="preserve"> </t>
        </is>
      </c>
      <c r="I21" s="4" t="inlineStr">
        <is>
          <t xml:space="preserve"> </t>
        </is>
      </c>
      <c r="J21" s="4" t="inlineStr">
        <is>
          <t xml:space="preserve"> </t>
        </is>
      </c>
    </row>
    <row r="22">
      <c r="A22" s="4" t="inlineStr">
        <is>
          <t>Number of properties that remain suitable for original business purpose | property</t>
        </is>
      </c>
      <c r="B22" s="4" t="inlineStr">
        <is>
          <t xml:space="preserve"> </t>
        </is>
      </c>
      <c r="C22" s="4" t="inlineStr">
        <is>
          <t xml:space="preserve"> </t>
        </is>
      </c>
      <c r="D22" s="4" t="inlineStr">
        <is>
          <t xml:space="preserve"> </t>
        </is>
      </c>
      <c r="E22" s="4" t="inlineStr">
        <is>
          <t xml:space="preserve"> </t>
        </is>
      </c>
      <c r="F22" s="4" t="inlineStr">
        <is>
          <t xml:space="preserve"> </t>
        </is>
      </c>
      <c r="G22" s="6" t="n">
        <v>3</v>
      </c>
      <c r="H22" s="4" t="inlineStr">
        <is>
          <t xml:space="preserve"> </t>
        </is>
      </c>
      <c r="I22" s="4" t="inlineStr">
        <is>
          <t xml:space="preserve"> </t>
        </is>
      </c>
      <c r="J22" s="4" t="inlineStr">
        <is>
          <t xml:space="preserve"> </t>
        </is>
      </c>
    </row>
    <row r="23">
      <c r="A23" s="4" t="inlineStr">
        <is>
          <t>Properties to be acquired</t>
        </is>
      </c>
      <c r="B23" s="4" t="inlineStr">
        <is>
          <t xml:space="preserve"> </t>
        </is>
      </c>
      <c r="C23" s="4" t="inlineStr">
        <is>
          <t xml:space="preserve"> </t>
        </is>
      </c>
      <c r="D23" s="4" t="inlineStr">
        <is>
          <t xml:space="preserve"> </t>
        </is>
      </c>
      <c r="E23" s="4" t="inlineStr">
        <is>
          <t xml:space="preserve"> </t>
        </is>
      </c>
      <c r="F23" s="4" t="inlineStr">
        <is>
          <t xml:space="preserve"> </t>
        </is>
      </c>
      <c r="G23" s="5" t="n">
        <v>5400</v>
      </c>
      <c r="H23" s="4" t="inlineStr">
        <is>
          <t xml:space="preserve"> </t>
        </is>
      </c>
      <c r="I23" s="4" t="inlineStr">
        <is>
          <t xml:space="preserve"> </t>
        </is>
      </c>
      <c r="J23" s="4" t="inlineStr">
        <is>
          <t xml:space="preserve"> </t>
        </is>
      </c>
    </row>
    <row r="24">
      <c r="A24" s="4" t="inlineStr">
        <is>
          <t>Advances Pursuant To Working Capital Loan Agreements | MedMen NY Second Amended Complai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ss contingency, damages sought, value (in excess of)</t>
        </is>
      </c>
      <c r="B26" s="4" t="inlineStr">
        <is>
          <t xml:space="preserve"> </t>
        </is>
      </c>
      <c r="C26" s="5" t="n">
        <v>24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edMen NY,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itment</t>
        </is>
      </c>
      <c r="B29" s="4" t="inlineStr">
        <is>
          <t xml:space="preserve"> </t>
        </is>
      </c>
      <c r="C29" s="4" t="inlineStr">
        <is>
          <t xml:space="preserve"> </t>
        </is>
      </c>
      <c r="D29" s="4" t="inlineStr">
        <is>
          <t xml:space="preserve"> </t>
        </is>
      </c>
      <c r="E29" s="4" t="inlineStr">
        <is>
          <t xml:space="preserve"> </t>
        </is>
      </c>
      <c r="F29" s="5" t="n">
        <v>73000</v>
      </c>
      <c r="G29" s="4" t="inlineStr">
        <is>
          <t xml:space="preserve"> </t>
        </is>
      </c>
      <c r="H29" s="4" t="inlineStr">
        <is>
          <t xml:space="preserve"> </t>
        </is>
      </c>
      <c r="I29" s="4" t="inlineStr">
        <is>
          <t xml:space="preserve"> </t>
        </is>
      </c>
      <c r="J29" s="4" t="inlineStr">
        <is>
          <t xml:space="preserve"> </t>
        </is>
      </c>
    </row>
    <row r="30">
      <c r="A30" s="4" t="inlineStr">
        <is>
          <t>MedMen NY, Inc. | Prepaid depos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itment</t>
        </is>
      </c>
      <c r="B32" s="4" t="inlineStr">
        <is>
          <t xml:space="preserve"> </t>
        </is>
      </c>
      <c r="C32" s="6" t="n">
        <v>4000</v>
      </c>
      <c r="D32" s="4" t="inlineStr">
        <is>
          <t xml:space="preserve"> </t>
        </is>
      </c>
      <c r="E32" s="4" t="inlineStr">
        <is>
          <t xml:space="preserve"> </t>
        </is>
      </c>
      <c r="F32" s="6" t="n">
        <v>4000</v>
      </c>
      <c r="G32" s="4" t="inlineStr">
        <is>
          <t xml:space="preserve"> </t>
        </is>
      </c>
      <c r="H32" s="4" t="inlineStr">
        <is>
          <t xml:space="preserve"> </t>
        </is>
      </c>
      <c r="I32" s="4" t="inlineStr">
        <is>
          <t xml:space="preserve"> </t>
        </is>
      </c>
      <c r="J32" s="4" t="inlineStr">
        <is>
          <t xml:space="preserve"> </t>
        </is>
      </c>
    </row>
    <row r="33">
      <c r="A33" s="4" t="inlineStr">
        <is>
          <t>Loss contingency, damages sought, value (in excess of)</t>
        </is>
      </c>
      <c r="B33" s="4" t="inlineStr">
        <is>
          <t xml:space="preserve"> </t>
        </is>
      </c>
      <c r="C33" s="5" t="n">
        <v>4000</v>
      </c>
      <c r="D33" s="5" t="n">
        <v>4000</v>
      </c>
      <c r="E33" s="4" t="inlineStr">
        <is>
          <t xml:space="preserve"> </t>
        </is>
      </c>
      <c r="F33" s="5" t="n">
        <v>4000</v>
      </c>
      <c r="G33" s="4" t="inlineStr">
        <is>
          <t xml:space="preserve"> </t>
        </is>
      </c>
      <c r="H33" s="4" t="inlineStr">
        <is>
          <t xml:space="preserve"> </t>
        </is>
      </c>
      <c r="I33" s="4" t="inlineStr">
        <is>
          <t xml:space="preserve"> </t>
        </is>
      </c>
      <c r="J33" s="4" t="inlineStr">
        <is>
          <t xml:space="preserve"> </t>
        </is>
      </c>
    </row>
  </sheetData>
  <mergeCells count="2">
    <mergeCell ref="A1:A2"/>
    <mergeCell ref="H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Previous Matters (Details) - TVP Parties Matter $ in Thousands</t>
        </is>
      </c>
      <c r="B1" s="2" t="inlineStr">
        <is>
          <t>1 Months Ended</t>
        </is>
      </c>
    </row>
    <row r="2">
      <c r="B2" s="2" t="inlineStr">
        <is>
          <t>Apr. 30, 2021 USD ($) property</t>
        </is>
      </c>
    </row>
    <row r="3">
      <c r="A3" s="3" t="inlineStr">
        <is>
          <t>Loss Contingencies [Line Items]</t>
        </is>
      </c>
      <c r="B3" s="4" t="inlineStr">
        <is>
          <t xml:space="preserve"> </t>
        </is>
      </c>
    </row>
    <row r="4">
      <c r="A4" s="4" t="inlineStr">
        <is>
          <t>Put option, term (in years)</t>
        </is>
      </c>
      <c r="B4" s="4" t="inlineStr">
        <is>
          <t>3 years</t>
        </is>
      </c>
    </row>
    <row r="5">
      <c r="A5" s="4" t="inlineStr">
        <is>
          <t>Number of properties that remain suitable for original business purpose | property</t>
        </is>
      </c>
      <c r="B5" s="6" t="n">
        <v>3</v>
      </c>
    </row>
    <row r="6">
      <c r="A6" s="4" t="inlineStr">
        <is>
          <t>Properties to be acquired | $</t>
        </is>
      </c>
      <c r="B6" s="5" t="n">
        <v>54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Stockholder Dispute (Details) $ in Thousands</t>
        </is>
      </c>
      <c r="B1" s="2" t="inlineStr">
        <is>
          <t>Apr. 29, 2022 USD ($)</t>
        </is>
      </c>
    </row>
    <row r="2">
      <c r="A2" s="4" t="inlineStr">
        <is>
          <t>Shareholder Litigation Matter</t>
        </is>
      </c>
      <c r="B2" s="4" t="inlineStr">
        <is>
          <t xml:space="preserve"> </t>
        </is>
      </c>
    </row>
    <row r="3">
      <c r="A3" s="3" t="inlineStr">
        <is>
          <t>Loss Contingencies [Line Items]</t>
        </is>
      </c>
      <c r="B3" s="4" t="inlineStr">
        <is>
          <t xml:space="preserve"> </t>
        </is>
      </c>
    </row>
    <row r="4">
      <c r="A4" s="4" t="inlineStr">
        <is>
          <t>Settlement amount</t>
        </is>
      </c>
      <c r="B4" s="5" t="n">
        <v>5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Significant related party transactions</t>
        </is>
      </c>
      <c r="B4" s="5" t="n">
        <v>0</v>
      </c>
      <c r="C4" s="5" t="n">
        <v>0</v>
      </c>
      <c r="D4"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chedule of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5497</v>
      </c>
      <c r="C3" s="5" t="n">
        <v>7270</v>
      </c>
    </row>
    <row r="4">
      <c r="A4" s="4" t="inlineStr">
        <is>
          <t>Deposits and other receivables</t>
        </is>
      </c>
      <c r="B4" s="6" t="n">
        <v>4706</v>
      </c>
      <c r="C4" s="6" t="n">
        <v>9302</v>
      </c>
    </row>
    <row r="5">
      <c r="A5" s="4" t="inlineStr">
        <is>
          <t>Construction deposits</t>
        </is>
      </c>
      <c r="B5" s="6" t="n">
        <v>375</v>
      </c>
      <c r="C5" s="6" t="n">
        <v>569</v>
      </c>
    </row>
    <row r="6">
      <c r="A6" s="4" t="inlineStr">
        <is>
          <t>Other</t>
        </is>
      </c>
      <c r="B6" s="6" t="n">
        <v>350</v>
      </c>
      <c r="C6" s="6" t="n">
        <v>2503</v>
      </c>
    </row>
    <row r="7">
      <c r="A7" s="4" t="inlineStr">
        <is>
          <t>Total</t>
        </is>
      </c>
      <c r="B7" s="5" t="n">
        <v>10928</v>
      </c>
      <c r="C7" s="5" t="n">
        <v>1964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chedule of Accounts Payable and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5" t="n">
        <v>26414</v>
      </c>
      <c r="C3" s="5" t="n">
        <v>34687</v>
      </c>
    </row>
    <row r="4">
      <c r="A4" s="4" t="inlineStr">
        <is>
          <t>Accrued interest</t>
        </is>
      </c>
      <c r="B4" s="6" t="n">
        <v>13835</v>
      </c>
      <c r="C4" s="6" t="n">
        <v>0</v>
      </c>
    </row>
    <row r="5">
      <c r="A5" s="4" t="inlineStr">
        <is>
          <t>Accrued payroll and related expenses</t>
        </is>
      </c>
      <c r="B5" s="6" t="n">
        <v>8204</v>
      </c>
      <c r="C5" s="6" t="n">
        <v>21306</v>
      </c>
    </row>
    <row r="6">
      <c r="A6" s="4" t="inlineStr">
        <is>
          <t>Fixed asset purchases</t>
        </is>
      </c>
      <c r="B6" s="6" t="n">
        <v>1977</v>
      </c>
      <c r="C6" s="6" t="n">
        <v>5738</v>
      </c>
    </row>
    <row r="7">
      <c r="A7" s="4" t="inlineStr">
        <is>
          <t>Other</t>
        </is>
      </c>
      <c r="B7" s="6" t="n">
        <v>9005</v>
      </c>
      <c r="C7" s="6" t="n">
        <v>9381</v>
      </c>
    </row>
    <row r="8">
      <c r="A8" s="4" t="inlineStr">
        <is>
          <t>Total</t>
        </is>
      </c>
      <c r="B8" s="5" t="n">
        <v>59435</v>
      </c>
      <c r="C8" s="5" t="n">
        <v>7111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chedule of 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mpensation</t>
        </is>
      </c>
      <c r="B4" s="5" t="n">
        <v>76240</v>
      </c>
      <c r="C4" s="5" t="n">
        <v>74688</v>
      </c>
      <c r="D4" s="5" t="n">
        <v>61503</v>
      </c>
    </row>
    <row r="5">
      <c r="A5" s="4" t="inlineStr">
        <is>
          <t>Depreciation and amortization</t>
        </is>
      </c>
      <c r="B5" s="6" t="n">
        <v>34979</v>
      </c>
      <c r="C5" s="6" t="n">
        <v>29534</v>
      </c>
      <c r="D5" s="6" t="n">
        <v>14095</v>
      </c>
    </row>
    <row r="6">
      <c r="A6" s="4" t="inlineStr">
        <is>
          <t>Rent and utilities</t>
        </is>
      </c>
      <c r="B6" s="6" t="n">
        <v>22842</v>
      </c>
      <c r="C6" s="6" t="n">
        <v>21432</v>
      </c>
      <c r="D6" s="6" t="n">
        <v>21974</v>
      </c>
    </row>
    <row r="7">
      <c r="A7" s="4" t="inlineStr">
        <is>
          <t>Professional services</t>
        </is>
      </c>
      <c r="B7" s="6" t="n">
        <v>19418</v>
      </c>
      <c r="C7" s="6" t="n">
        <v>13215</v>
      </c>
      <c r="D7" s="6" t="n">
        <v>17110</v>
      </c>
    </row>
    <row r="8">
      <c r="A8" s="4" t="inlineStr">
        <is>
          <t>Insurance</t>
        </is>
      </c>
      <c r="B8" s="6" t="n">
        <v>5536</v>
      </c>
      <c r="C8" s="6" t="n">
        <v>5175</v>
      </c>
      <c r="D8" s="6" t="n">
        <v>5586</v>
      </c>
    </row>
    <row r="9">
      <c r="A9" s="4" t="inlineStr">
        <is>
          <t>Marketing</t>
        </is>
      </c>
      <c r="B9" s="6" t="n">
        <v>4687</v>
      </c>
      <c r="C9" s="6" t="n">
        <v>4380</v>
      </c>
      <c r="D9" s="6" t="n">
        <v>3445</v>
      </c>
    </row>
    <row r="10">
      <c r="A10" s="4" t="inlineStr">
        <is>
          <t>Loss (gain) on sale of assets</t>
        </is>
      </c>
      <c r="B10" s="6" t="n">
        <v>16</v>
      </c>
      <c r="C10" s="6" t="n">
        <v>-226</v>
      </c>
      <c r="D10" s="6" t="n">
        <v>345</v>
      </c>
    </row>
    <row r="11">
      <c r="A11" s="4" t="inlineStr">
        <is>
          <t>Other</t>
        </is>
      </c>
      <c r="B11" s="6" t="n">
        <v>15758</v>
      </c>
      <c r="C11" s="6" t="n">
        <v>10541</v>
      </c>
      <c r="D11" s="6" t="n">
        <v>13031</v>
      </c>
    </row>
    <row r="12">
      <c r="A12" s="4" t="inlineStr">
        <is>
          <t>Total</t>
        </is>
      </c>
      <c r="B12" s="5" t="n">
        <v>179476</v>
      </c>
      <c r="C12" s="5" t="n">
        <v>158739</v>
      </c>
      <c r="D12" s="5" t="n">
        <v>13708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s>
  <sheetData>
    <row r="1">
      <c r="A1" s="1" t="inlineStr">
        <is>
          <t>SUBSEQUENT EVENTS (Details)</t>
        </is>
      </c>
      <c r="D1" s="2" t="inlineStr">
        <is>
          <t>1 Months Ended</t>
        </is>
      </c>
    </row>
    <row r="2">
      <c r="B2" s="2" t="inlineStr">
        <is>
          <t>Aug. 11, 2022 USD ($)</t>
        </is>
      </c>
      <c r="C2" s="2" t="inlineStr">
        <is>
          <t>Apr. 19, 2022 USD ($)</t>
        </is>
      </c>
      <c r="D2" s="2" t="inlineStr">
        <is>
          <t>Feb. 28, 2025 USD ($) dispensary</t>
        </is>
      </c>
      <c r="E2" s="2" t="inlineStr">
        <is>
          <t>Jan. 31, 2025 USD ($)</t>
        </is>
      </c>
      <c r="F2" s="2" t="inlineStr">
        <is>
          <t>Dec. 31,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4" t="inlineStr">
        <is>
          <t xml:space="preserve"> </t>
        </is>
      </c>
      <c r="C4" s="5" t="n">
        <v>137594000</v>
      </c>
      <c r="D4" s="4" t="inlineStr">
        <is>
          <t xml:space="preserve"> </t>
        </is>
      </c>
      <c r="E4" s="4" t="inlineStr">
        <is>
          <t xml:space="preserve"> </t>
        </is>
      </c>
      <c r="F4" s="4" t="inlineStr">
        <is>
          <t xml:space="preserve"> </t>
        </is>
      </c>
    </row>
    <row r="5">
      <c r="A5" s="4" t="inlineStr">
        <is>
          <t>January 2025 Loan Agreement | Subsequent Event | Illinois Partnershi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loan amount</t>
        </is>
      </c>
      <c r="B7" s="4" t="inlineStr">
        <is>
          <t xml:space="preserve"> </t>
        </is>
      </c>
      <c r="C7" s="4" t="inlineStr">
        <is>
          <t xml:space="preserve"> </t>
        </is>
      </c>
      <c r="D7" s="4" t="inlineStr">
        <is>
          <t xml:space="preserve"> </t>
        </is>
      </c>
      <c r="E7" s="5" t="n">
        <v>3650000</v>
      </c>
      <c r="F7" s="4" t="inlineStr">
        <is>
          <t xml:space="preserve"> </t>
        </is>
      </c>
    </row>
    <row r="8">
      <c r="A8" s="4" t="inlineStr">
        <is>
          <t>Maturity period</t>
        </is>
      </c>
      <c r="B8" s="4" t="inlineStr">
        <is>
          <t xml:space="preserve"> </t>
        </is>
      </c>
      <c r="C8" s="4" t="inlineStr">
        <is>
          <t xml:space="preserve"> </t>
        </is>
      </c>
      <c r="D8" s="4" t="inlineStr">
        <is>
          <t xml:space="preserve"> </t>
        </is>
      </c>
      <c r="E8" s="4" t="inlineStr">
        <is>
          <t>5 years</t>
        </is>
      </c>
      <c r="F8" s="4" t="inlineStr">
        <is>
          <t xml:space="preserve"> </t>
        </is>
      </c>
    </row>
    <row r="9">
      <c r="A9" s="4" t="inlineStr">
        <is>
          <t>Loan agreement stated interest rate (as percent)</t>
        </is>
      </c>
      <c r="B9" s="4" t="inlineStr">
        <is>
          <t xml:space="preserve"> </t>
        </is>
      </c>
      <c r="C9" s="4" t="inlineStr">
        <is>
          <t xml:space="preserve"> </t>
        </is>
      </c>
      <c r="D9" s="4" t="inlineStr">
        <is>
          <t xml:space="preserve"> </t>
        </is>
      </c>
      <c r="E9" s="10" t="n">
        <v>0.125</v>
      </c>
      <c r="F9" s="4" t="inlineStr">
        <is>
          <t xml:space="preserve"> </t>
        </is>
      </c>
    </row>
    <row r="10">
      <c r="A10" s="4" t="inlineStr">
        <is>
          <t>Covenants, default penalty interest (as percent)</t>
        </is>
      </c>
      <c r="B10" s="4" t="inlineStr">
        <is>
          <t xml:space="preserve"> </t>
        </is>
      </c>
      <c r="C10" s="4" t="inlineStr">
        <is>
          <t xml:space="preserve"> </t>
        </is>
      </c>
      <c r="D10" s="4" t="inlineStr">
        <is>
          <t xml:space="preserve"> </t>
        </is>
      </c>
      <c r="E10" s="9" t="n">
        <v>0.06</v>
      </c>
      <c r="F10" s="4" t="inlineStr">
        <is>
          <t xml:space="preserve"> </t>
        </is>
      </c>
    </row>
    <row r="11">
      <c r="A11" s="4" t="inlineStr">
        <is>
          <t>Percentage of repayment fee</t>
        </is>
      </c>
      <c r="B11" s="4" t="inlineStr">
        <is>
          <t xml:space="preserve"> </t>
        </is>
      </c>
      <c r="C11" s="4" t="inlineStr">
        <is>
          <t xml:space="preserve"> </t>
        </is>
      </c>
      <c r="D11" s="4" t="inlineStr">
        <is>
          <t xml:space="preserve"> </t>
        </is>
      </c>
      <c r="E11" s="9" t="n">
        <v>0.1</v>
      </c>
      <c r="F11" s="4" t="inlineStr">
        <is>
          <t xml:space="preserve"> </t>
        </is>
      </c>
    </row>
    <row r="12">
      <c r="A12" s="4" t="inlineStr">
        <is>
          <t>February 2025 Loan Agreement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loan amount</t>
        </is>
      </c>
      <c r="B14" s="4" t="inlineStr">
        <is>
          <t xml:space="preserve"> </t>
        </is>
      </c>
      <c r="C14" s="4" t="inlineStr">
        <is>
          <t xml:space="preserve"> </t>
        </is>
      </c>
      <c r="D14" s="5" t="n">
        <v>2500000</v>
      </c>
      <c r="E14" s="4" t="inlineStr">
        <is>
          <t xml:space="preserve"> </t>
        </is>
      </c>
      <c r="F14" s="4" t="inlineStr">
        <is>
          <t xml:space="preserve"> </t>
        </is>
      </c>
    </row>
    <row r="15">
      <c r="A15" s="4" t="inlineStr">
        <is>
          <t>Loan agreement stated interest rate (as percent)</t>
        </is>
      </c>
      <c r="B15" s="4" t="inlineStr">
        <is>
          <t xml:space="preserve"> </t>
        </is>
      </c>
      <c r="C15" s="4" t="inlineStr">
        <is>
          <t xml:space="preserve"> </t>
        </is>
      </c>
      <c r="D15" s="9" t="n">
        <v>0.2</v>
      </c>
      <c r="E15" s="4" t="inlineStr">
        <is>
          <t xml:space="preserve"> </t>
        </is>
      </c>
      <c r="F15" s="4" t="inlineStr">
        <is>
          <t xml:space="preserve"> </t>
        </is>
      </c>
    </row>
    <row r="16">
      <c r="A16" s="4" t="inlineStr">
        <is>
          <t>Covenants, default penalty interest (as percent)</t>
        </is>
      </c>
      <c r="B16" s="4" t="inlineStr">
        <is>
          <t xml:space="preserve"> </t>
        </is>
      </c>
      <c r="C16" s="4" t="inlineStr">
        <is>
          <t xml:space="preserve"> </t>
        </is>
      </c>
      <c r="D16" s="9" t="n">
        <v>0.06</v>
      </c>
      <c r="E16" s="4" t="inlineStr">
        <is>
          <t xml:space="preserve"> </t>
        </is>
      </c>
      <c r="F16" s="4" t="inlineStr">
        <is>
          <t xml:space="preserve"> </t>
        </is>
      </c>
    </row>
    <row r="17">
      <c r="A17" s="4" t="inlineStr">
        <is>
          <t>Conversion option, equity of borrower, percent at initial funding (as percent)</t>
        </is>
      </c>
      <c r="B17" s="4" t="inlineStr">
        <is>
          <t xml:space="preserve"> </t>
        </is>
      </c>
      <c r="C17" s="4" t="inlineStr">
        <is>
          <t xml:space="preserve"> </t>
        </is>
      </c>
      <c r="D17" s="9" t="n">
        <v>1</v>
      </c>
      <c r="E17" s="4" t="inlineStr">
        <is>
          <t xml:space="preserve"> </t>
        </is>
      </c>
      <c r="F17" s="4" t="inlineStr">
        <is>
          <t xml:space="preserve"> </t>
        </is>
      </c>
    </row>
    <row r="18">
      <c r="A18" s="4" t="inlineStr">
        <is>
          <t>Conversion option, equity of borrower, additional percent provisioned (as percent)</t>
        </is>
      </c>
      <c r="B18" s="4" t="inlineStr">
        <is>
          <t xml:space="preserve"> </t>
        </is>
      </c>
      <c r="C18" s="4" t="inlineStr">
        <is>
          <t xml:space="preserve"> </t>
        </is>
      </c>
      <c r="D18" s="9" t="n">
        <v>1</v>
      </c>
      <c r="E18" s="4" t="inlineStr">
        <is>
          <t xml:space="preserve"> </t>
        </is>
      </c>
      <c r="F18" s="4" t="inlineStr">
        <is>
          <t xml:space="preserve"> </t>
        </is>
      </c>
    </row>
    <row r="19">
      <c r="A19" s="4" t="inlineStr">
        <is>
          <t>Financing arrangement maturity (in years)</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February 2025 Loan Agreement | Subsequent Event | Secured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interest rate (as percent)</t>
        </is>
      </c>
      <c r="B22" s="4" t="inlineStr">
        <is>
          <t xml:space="preserve"> </t>
        </is>
      </c>
      <c r="C22" s="4" t="inlineStr">
        <is>
          <t xml:space="preserve"> </t>
        </is>
      </c>
      <c r="D22" s="9" t="n">
        <v>0.2</v>
      </c>
      <c r="E22" s="4" t="inlineStr">
        <is>
          <t xml:space="preserve"> </t>
        </is>
      </c>
      <c r="F22" s="4" t="inlineStr">
        <is>
          <t xml:space="preserve"> </t>
        </is>
      </c>
    </row>
    <row r="23">
      <c r="A23" s="4" t="inlineStr">
        <is>
          <t>Illinois Lic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s acquired long-term debt</t>
        </is>
      </c>
      <c r="B25" s="5" t="n">
        <v>2500000</v>
      </c>
      <c r="C25" s="4" t="inlineStr">
        <is>
          <t xml:space="preserve"> </t>
        </is>
      </c>
      <c r="D25" s="4" t="inlineStr">
        <is>
          <t xml:space="preserve"> </t>
        </is>
      </c>
      <c r="E25" s="4" t="inlineStr">
        <is>
          <t xml:space="preserve"> </t>
        </is>
      </c>
      <c r="F25" s="4" t="inlineStr">
        <is>
          <t xml:space="preserve"> </t>
        </is>
      </c>
    </row>
    <row r="26">
      <c r="A26" s="4" t="inlineStr">
        <is>
          <t>Purchase price</t>
        </is>
      </c>
      <c r="B26" s="4" t="inlineStr">
        <is>
          <t xml:space="preserve"> </t>
        </is>
      </c>
      <c r="C26" s="4" t="inlineStr">
        <is>
          <t xml:space="preserve"> </t>
        </is>
      </c>
      <c r="D26" s="4" t="inlineStr">
        <is>
          <t xml:space="preserve"> </t>
        </is>
      </c>
      <c r="E26" s="4" t="inlineStr">
        <is>
          <t xml:space="preserve"> </t>
        </is>
      </c>
      <c r="F26" s="5" t="n">
        <v>4000000</v>
      </c>
    </row>
    <row r="27">
      <c r="A27" s="4" t="inlineStr">
        <is>
          <t>Illinois Licenses | Subsequent Event | Illinois Partnershi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ssets acquired long-term debt</t>
        </is>
      </c>
      <c r="B29" s="4" t="inlineStr">
        <is>
          <t xml:space="preserve"> </t>
        </is>
      </c>
      <c r="C29" s="4" t="inlineStr">
        <is>
          <t xml:space="preserve"> </t>
        </is>
      </c>
      <c r="D29" s="4" t="inlineStr">
        <is>
          <t xml:space="preserve"> </t>
        </is>
      </c>
      <c r="E29" s="5" t="n">
        <v>1900000</v>
      </c>
      <c r="F29" s="4" t="inlineStr">
        <is>
          <t xml:space="preserve"> </t>
        </is>
      </c>
    </row>
    <row r="30">
      <c r="A30" s="4" t="inlineStr">
        <is>
          <t>Asset Acquisition, Adult-Use Dispensary Agreement | Subsequent Event | Illinois Partnershi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 price</t>
        </is>
      </c>
      <c r="B32" s="4" t="inlineStr">
        <is>
          <t xml:space="preserve"> </t>
        </is>
      </c>
      <c r="C32" s="4" t="inlineStr">
        <is>
          <t xml:space="preserve"> </t>
        </is>
      </c>
      <c r="D32" s="4" t="inlineStr">
        <is>
          <t xml:space="preserve"> </t>
        </is>
      </c>
      <c r="E32" s="6" t="n">
        <v>5000000</v>
      </c>
      <c r="F32" s="4" t="inlineStr">
        <is>
          <t xml:space="preserve"> </t>
        </is>
      </c>
    </row>
    <row r="33">
      <c r="A33" s="4" t="inlineStr">
        <is>
          <t>Asset Acquisition, Adult-Use Dispensary Agreement | Subsequent Event | Management Services Agreement | Illinois Partnership</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sset Acquisition, Consideration, Payable On Approval</t>
        </is>
      </c>
      <c r="B35" s="4" t="inlineStr">
        <is>
          <t xml:space="preserve"> </t>
        </is>
      </c>
      <c r="C35" s="4" t="inlineStr">
        <is>
          <t xml:space="preserve"> </t>
        </is>
      </c>
      <c r="D35" s="4" t="inlineStr">
        <is>
          <t xml:space="preserve"> </t>
        </is>
      </c>
      <c r="E35" s="5" t="n">
        <v>2500000</v>
      </c>
      <c r="F35" s="4" t="inlineStr">
        <is>
          <t xml:space="preserve"> </t>
        </is>
      </c>
    </row>
    <row r="36">
      <c r="A36" s="4" t="inlineStr">
        <is>
          <t>Asset Acquisition, Massachusetts Dispensaries | Subsequent Event | Massachusetts Partnership</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urchase price</t>
        </is>
      </c>
      <c r="B38" s="4" t="inlineStr">
        <is>
          <t xml:space="preserve"> </t>
        </is>
      </c>
      <c r="C38" s="4" t="inlineStr">
        <is>
          <t xml:space="preserve"> </t>
        </is>
      </c>
      <c r="D38" s="5" t="n">
        <v>7850000</v>
      </c>
      <c r="E38" s="4" t="inlineStr">
        <is>
          <t xml:space="preserve"> </t>
        </is>
      </c>
      <c r="F38" s="4" t="inlineStr">
        <is>
          <t xml:space="preserve"> </t>
        </is>
      </c>
    </row>
    <row r="39">
      <c r="A39" s="4" t="inlineStr">
        <is>
          <t>Number of dispensary granted with right to operate | dispensary</t>
        </is>
      </c>
      <c r="B39" s="4" t="inlineStr">
        <is>
          <t xml:space="preserve"> </t>
        </is>
      </c>
      <c r="C39" s="4" t="inlineStr">
        <is>
          <t xml:space="preserve"> </t>
        </is>
      </c>
      <c r="D39" s="6" t="n">
        <v>2</v>
      </c>
      <c r="E39" s="4" t="inlineStr">
        <is>
          <t xml:space="preserve"> </t>
        </is>
      </c>
      <c r="F39" s="4" t="inlineStr">
        <is>
          <t xml:space="preserve"> </t>
        </is>
      </c>
    </row>
    <row r="40">
      <c r="A40" s="4" t="inlineStr">
        <is>
          <t>Earn-out provisions</t>
        </is>
      </c>
      <c r="B40" s="4" t="inlineStr">
        <is>
          <t xml:space="preserve"> </t>
        </is>
      </c>
      <c r="C40" s="4" t="inlineStr">
        <is>
          <t xml:space="preserve"> </t>
        </is>
      </c>
      <c r="D40" s="5" t="n">
        <v>2000000</v>
      </c>
      <c r="E40" s="4" t="inlineStr">
        <is>
          <t xml:space="preserve"> </t>
        </is>
      </c>
      <c r="F40" s="4" t="inlineStr">
        <is>
          <t xml:space="preserve"> </t>
        </is>
      </c>
    </row>
    <row r="41">
      <c r="A41" s="4" t="inlineStr">
        <is>
          <t>Number of annual EBITDA</t>
        </is>
      </c>
      <c r="B41" s="4" t="inlineStr">
        <is>
          <t xml:space="preserve"> </t>
        </is>
      </c>
      <c r="C41" s="4" t="inlineStr">
        <is>
          <t xml:space="preserve"> </t>
        </is>
      </c>
      <c r="D41" s="6" t="n">
        <v>3000</v>
      </c>
      <c r="E41" s="4" t="inlineStr">
        <is>
          <t xml:space="preserve"> </t>
        </is>
      </c>
      <c r="F41" s="4" t="inlineStr">
        <is>
          <t xml:space="preserve"> </t>
        </is>
      </c>
    </row>
    <row r="42">
      <c r="A42" s="4" t="inlineStr">
        <is>
          <t>Purchase Agreement, Acquired Entity | Subsequent Ev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t>
        </is>
      </c>
      <c r="B44" s="4" t="inlineStr">
        <is>
          <t xml:space="preserve"> </t>
        </is>
      </c>
      <c r="C44" s="4" t="inlineStr">
        <is>
          <t xml:space="preserve"> </t>
        </is>
      </c>
      <c r="D44" s="5" t="n">
        <v>650000</v>
      </c>
      <c r="E44" s="4" t="inlineStr">
        <is>
          <t xml:space="preserve"> </t>
        </is>
      </c>
      <c r="F44"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Business Combinations The Company has determined that the acquisitions discussed below are considered business combinations under ASC Topic 805, Business Combinations , and are accounted for by applying the acquisition method, whereby the assets acquired and the liabilities assumed are recorded at their fair values with any excess of the aggregate consideration over the fair values of the identifiable net assets allocated to goodwill. Operating results are included in these Financial Statements from the date of the acquisition. The purchase price allocation for each acquisition reflects various preliminary fair value estimates and analyses, including certain tangible assets acquired and liabilities assumed, the valuation of intangible assets acquired, and goodwill, which are subject to change within the measurement period as preliminary valuations are finalized (generally one year from the acquisition date). Measurement period adjustments are recorded in the reporting period in which the estimates are finalized and adjustment amounts are determined. 2024 Acquisition Effective in April 2024, the Illinois Partnership, as defined in Note 8, “Variable Interest Entities,” acquired two dispensaries in the greater Chicago, Illinois area (the “Chicago Partner Dispensaries”). The parties entered into interim management services agreements (“MSAs”) pursuant to which the Illinois Partnership will advise on certain business, operational, and financial matters for a monthly fee (the “Illinois MSAs”), while the parties finalize asset purchase agreements to acquire the underlying dispensaries. The total purchase price of approximately $10,000 of cash consideration is subject to certain closing adjustments. An initial deposit of $1,500 was remitted during the first quarter of 2024. The remainder of $8,500 was remitted to escrow during the second quarter of 2024 and remained in escrow as of December 31, 2024. Direct transaction costs were not material. Based on the provisions of the Illinois MSAs, the Illinois Partnership obtained operational and financial influence over the dispensaries and therefore recognized the transaction as a business combination as of the April 2024 regulatory approval date of the Illinois MSAs. The asset purchase agreements in respect of the Chicago Partner Dispensaries are subject to regulatory review and approval. Refer to Note 8, “Variable Interest Entities,” for additional information regarding the Company’s VIEs. The following table summarizes the preliminary purchase price allocation, which remains preliminary as management refines certain estimates during the measurement period: (in thousands) Assets acquired (liabilities assumed): Property and equipment (1) $ 1,525 Other assets 76 Licenses (2) 6,210 Goodwill (3) 2,261 Accounts payable and accrued liabilities (72) Net assets acquired $ 10,000 (1) Consists of leasehold improvements of $1,398 and furniture, fixtures, and equipment of $127. During 2024, certain estimates related to the fair value of the acquired leasehold improvements were refined, resulting in a measurement period purchase accounting adjustment that decreased the estimated fair value of the leasehold improvements by $1,307, with a related impact to goodwill. (2) The amortization period for acquired licenses is 10 years. During 2024, certain estimates related to the fair value of the acquired licenses were refined, resulting in a measurement period purchase accounting adjustment that increased the value by $1,740, with a related impact to goodwill. (3) Goodwill is largely attributable to the value expected to be obtained from long-term business growth and buyer-specific synergies. Goodwill is largely not deductible for tax purposes under the limitations under IRC Section 280E; see Note 14, “Income Taxes,” for additional information. The consolidated entity has also agreed to assume the lease for the associated locations and recognized a total lease liability and ROU asset of $3,065 as of the effective date; refer to Note 10, “Leases,” for additional information regarding the Company’s leases. Direct transaction costs were not material. 2023 Acquisition On April 27, 2023, the Company acquired 100% of the membership interests of certain entities related to Devi Holdings, Inc. (“Devi”), pursuant to a definitive agreement that was entered into on January 25, 2023 (the “Maryland Agreement”). Through the Maryland Agreement, the Company acquired the four licensed medical cannabis dispensaries that Devi owned and operated in Maryland (“Devi Maryland”). Total consideration at closing consisted of cash consideration of $12,000, which was subject to customary closing conditions and working capital adjustments, and 5,185 shares of Class A common stock with an estimated fair value of $4,770 at issuance. Acquisition related costs incurred during 2023 were not material. In April 2024 the Company finalized the working capital settlement and reduced consideration and goodwill by $200. Purchase Price Allocation (in thousands) Devi Maryland Assets acquired (liabilities assumed): Cash $ 143 Inventory 447 Prepaids and other current assets (4) 97 Property and equipment (1) 4,593 Licenses (2) 9,560 Goodwill (3)(5) 2,968 Accounts payable and accrued liabilities (4) (1,238) Net assets acquired $ 16,570 Consideration transferred: Cash (5) $ 11,800 Fair value of shares issued (6) 4,770 Total consideration $ 16,570 (1) Consists of: furniture, fixtures, and equipment of $953; land of $364; and buildings of $3,276. (2) The amortization period for acquired licenses is 10 years. During 2023, we refined certain estimates related to the fair value of the acquired licenses and recorded a measurement period purchase accounting adjustment that increased the initial estimate by $510, with a related impact to goodwill, which is reflected in the table above. (3) Goodwill is largely attributable to the value we expect to obtain from long-term business growth and buyer-specific synergies. The Company is evaluating whether the goodwill is deductible for tax purposes under the limitations imposed under IRC Section 280E; see Note 14, “Income Taxes,” for additional information. (4) During 2023, we refined certain estimates related to the total balance of accounts payable assumed in the acquisition and recorded measurement period purchase accounting adjustments that reduced the initial estimate of prepaids and other current assets by $17 and reduced accounts payable and accrued liabilities by $257, each with a related impact to goodwill, which is reflected in the table above. (5) Reflects a $200 reduction from the working capital settlement that was finalized in April 2024. (6) The seller received 5,185 shares of Class A common stock with a fair value of $4,770. 2022 Acquisition Effective October 14, 2022, the Company acquired Marichron Pharma, LLC (“Marichron”), a medical cannabis processor in Ohio, for total consideration of $2,600, which consisted of cash consideration of $1,750 and of which $1,500 was previously funded under a promissory note and settlement of approximately $1,000 due under a working capital loan, less settlement of $150 of other pre-acquisition amounts. Acquisition-related costs were not material. Purchase Price Allocation (in thousands) Marichron Assets acquired: Accounts receivable $ 12 Inventory 524 License (1) 1,260 Goodwill (2) 804 Net assets acquired $ 2,600 Consideration transferred: Cash $ 250 Settlement of note and working capital loan (3) 2,500 Settlement of pre-acquisition amounts (150) Total consideration $ 2,600 (1) The amortization period for acquired licenses is 10 years. (2) Goodwill is largely attributable to the value we expect to obtain from long-term business growth and buyer-specific synergies. The Company determined the goodwill was largely not deductible for tax purposes under the limitations imposed under IRC Section 280E; see Note 14, “Income Taxes,” for additional information. (3) Includes settlement of $1,500 due under a promissory note and settlement of $1,000 due under a working capital line of credit. Financial and Pro Forma Information The following table summarizes the revenue and net income (loss) related to our business combinations recognized during 2024, 2023, and 2022 that are included in our consolidated results from the respective acquisition dates, as applicable. Year Ended December 31, 2024 Year Ended December 31, 2023 Year Ended December 31, 2022 (in thousands) Chicago Dispensaries Devi Maryland Devi Maryland Marichron Marichron Revenue, net $ 4,000 $ 38,444 $ 20,861 $ 556 $ 122 Net income (loss) (777) 3,407 807 (905) 22 Financial results associated with the Marichron acquisition that are included in our 2024 financial statements are not presented separately due to the subsequent integration of this acquisition. Pro forma financial information is not presented for these acquisitions, as such results are immaterial, individually and in aggregate, to both the current and prior periods. Asset Acquisitions The Company determined the acquisitions below did not meet the definition of a business and are therefore accounted for as asset acquisitions. When the Company acquires assets and liabilities that do not constitute a business or VIE of which the Company is the primary beneficiary, the cost of each acquisition, including certain transaction costs, is allocated to the assets acquired and liabilities assumed on a relative fair value basis. Contingent consideration associated with the acquisition is generally recognized only when the contingency is resolved. When the Company acquires assets and liabilities that do not constitute a business but meet the definition of a VIE of which the Company is the primary beneficiary, the purchase is accounted for using the acquisition method described above for business combinations, except that no goodwill is recognized. To the extent there is a difference between the purchase consideration, including the estimated fair value of contingent consideration, plus the estimated fair value of any non-controlling interest and the VIE’s identifiable assets and liabilities recorded and measured at fair value, the difference is recognized as a gain or loss. A non-controlling interest represents the non-affiliated equity interest in the underlying entity. Transaction costs are expensed. License intangible assets acquired through asset acquisitions are amortized in accordance with the Company’s policy, generally as of the commencement of operations for the respective location. 2024 Asset Acquisitions Massachusetts Purchase Agreement In January 2024, the Company entered into a definitive agreement (the “Massachusetts Purchase Agreement”) to purchase a cultivation license and a manufacturer license from a third party in Massachusetts for a cash purchase price of $2,750, which total may be adjusted at closing, as provided in the Massachusetts Purchase Agreement and of which $1,500 was paid at signing and $1,250 was paid on October 1, 2024. The transfer of each license is subject to regulatory review and approval, which the Company anticipates will occur within the first half of 2025. The licenses were not associated with active operations at signing, but operations have since commenced. In conjunction with the Massachusetts Purchase Agreement, the parties also entered into a bridge loan which provides for the financing of certain covered expenses, at the sole discretion of the Company. This bridge loan bears interest based on the federal funds rate and, if not otherwise satisfied, is due on the fifth anniversary of the signing date. The parties also entered into an interim consulting services agreement, effective as of the signing date. The Company accounted for this transaction as an asset acquisition as of the signing date based on the provisions of the underlying agreements and allocated the cash consideration as the cost of the license acquired. The Company has also agreed to assume the lease for the associated location and to reimburse the seller for the security deposit at final closing. The Company recognized a lease liability and ROU asset of $761 as of the signing date; refer to Note 10, “Leases,” for additional information regarding the Company’s leases. Direct transaction costs were not material. Detroit License In September 2024, the Company acquired 49% of the member interests of an entity (the “Detroit License Holder”) that received conditional approval for an adult-use license in Detroit, Michigan (the “Detroit License”). The Detroit License was not associated with active operations as of the closing date and the Detroit License Holder had no other active operations as of that date. The Company transferred the Detroit License to its existing dispensary in Detroit, Michigan, which re-opened in February 2025. The Company paid $850 of cash consideration at closing and the sellers may receive up to an additional $2,250 based upon the achievement of certain levels of sales during a specified twelve month period following the commencement of adult-use sales at the dispensary. The underlying agreement provides the Company with an option to acquire the remaining ownership interests in the Detroit License Holder, after such is permissible by applicable regulations, for no additional consideration. The parties also entered into a management services agreement, pursuant to which the Company is providing management and advisory services for a set monthly fee, which is expected to expire upon the Company’s exercise of the option. The Company determined that the Detroit License Holder is a VIE and the Company became the primary beneficiary as of the closing date; therefore, the Detroit License Holder is consolidated as a VIE. Management applied the acquisition method discussed above and allocated the total estimated fair value of the transaction consideration of $1,140 as the estimated fair value of the license. This total consisted of the fair value of the cash consideration of $850 plus the initial estimated fair value of the contingent consideration of $290, which was determined utilizing an income approach based on a probability-weighted estimate of the future payment discounted using the Company’s estimated incremental borrowing rate and is classified within Level 3 of the fair value hierarchy. The estimated fair value of $300 as of December 31, 2024 is included within “Other non-current liabilities” on the Consolidated Balance Sheet and the change in estimated fair value is included within “General and administrative expenses” on the Statement of Operations for 2024. The Company determined the fair value of any noncontrolling interest is de minimis . Refer to Note 8, “Variable Interest Entities,” for additional information regarding the Company’s VIEs. Previous Asset Acquisitions Story of PA On April 19, 2022, the Company acquired Story of PA CR, LLC (“Story of PA”). Total consideration for the acquisition of the outstanding equity interests in Story of PA was $53,127, consisting of 12,900 shares of Class A common stock with a fair value of $42,957 and cash consideration of $10,170. Story of PA received a clinical registrant permit from the Pennsylvania Department of Health on March 1, 2022 and holds a license for a cultivation and processing facility and up to six medical dispensaries throughout the Commonwealth of Pennsylvania. Through a research collaboration agreement with the Geisinger Commonwealth School of Medicine (“Geisinger”), a Pennsylvania Department of Health-Certified Medical Marijuana Academic Clinical Research Center, the Company will help fund clinical research to benefit the patients of Pennsylvania by contributing $30,000 to Geisinger over the two years following the transaction date (of which $15,000 was funded in April 2022 and $15,000 was funded in August 2023), and up to an additional total of $10,000 over the course of ten years following the transaction date. The total acquisition cost was $137,594, as summarized in the table below, and was allocated to the license intangible asset acquired. The Company began to amortize the license when operations commenced during the fourth quarter of 2022. (in thousands) Equity Consideration (1) $ 42,957 Cash consideration 10,170 Geisinger funding commitment (2) 40,000 Other liabilities assumed (3) 5,130 Forgiveness of bridge loan (4) 1,349 Transaction costs 595 Cost of initial investment 2 Deferred tax liability (5) 37,391 Total $ 137,594 (1) Comprised of 12,900 shares of Class A common stock with a fair value of $42,957 at issuance. (2) Of the total funding commitment, $15,000 was paid in April 2022 and $15,000 was paid in August 2023. An additional annual payment is due from the third anniversary of the transaction through the tenth anniversary based on a percentage of revenue, up to a total of $10,000, of which approximately $800 is included within “Accounts payable and accrued liabilities” and $9,200 is included within “Other non-current liabilities” on the Consolidated Balance Sheet at December 31, 2024. As of December 31, 2023, the total of $10,000 was included within “Other non-current liabilities.” (3) Liabilities related to two consulting agreements assumed in the transaction. A total of $2,772 related to one agreement was paid during the second quarter of 2022. A total of $1,415 due under the second agreement was paid during 2022 and a total of $943 was paid during 2023. (4) In November 2021, the Company issued a bridge loan to Story of PA that provided for maximum borrowings of up to $16,000 with an interest rate of 9% per annum. The outstanding balance of $1,349 due under the bridge loan was settled as additional consideration at closing. (5) As goodwill is not recorded in an asset acquisition, the acquisition-related deferred tax liability arising from book/tax basis differences stemming from the transaction increased the value of the license acquired above the purchase price. Ohio Patient Access On August 12, 2022, the Company entered into a definitive agreement (the “Ohio Agreement”) that provides the Company the option to acquire 100% of the equity of Ohio Patient Access LLC (“OPA”), the holder of a license that grants it the right to operate three medical dispensaries in Ohio, which operations had not yet commenced at that time. The Ohio Agreement is subject to regulatory review and approval. Once the regulatory approval is received, the Company may exercise the option, and the exercise is solely within the Company’s control. As initially provided by the Ohio Agreement, the Company had the right to exercise the option until the fifth anniversary of the agreement date, but was subsequently amended in June 2024 such that the option will expire on March 22, 2026. The Company anticipates exercising the option prior to the amended expiration date. In conjunction with the Ohio Agreement, the parties also entered into a support services agreement under which the Company is providing management and advisory services to OPA for a set monthly fee. The parties also entered into a working capital loan agreement under which the Company may, at its full discretion, loan OPA up to $10,000 for general working capital needs. Under the Ohio Agreement, the Company will also acquire the real property of the three dispensary locations. OPA had not yet commenced operations as of the signing date, but subsequently opened two dispensaries in December 2023 and a third in January 2024. The Company determined OPA is a VIE and the Company became the primary beneficiary as of the signing date; therefore, OPA is consolidated as a VIE. To account for the initial consolidation of OPA, management applied the acquisition method discussed above. The purchase price per the Ohio Agreement consisted of total cash consideration of $22,300. Of the total cash consideration, $11,300 was funded at signing pursuant to note agreements and $11,000 is due at final closing (the “OPA Sellers’ Note”). The OPA Sellers Note was initially recorded net of a discount of $3,010 based on the estimated payment date utilizing the Company’s incremental borrowing rate; refer to Note 11, “Debt,” for additional information. The Ohio Agreement also included an earn-out provision of $7,300 that was dependent upon the commencement of adult-use cannabis sales in Ohio and which the sellers could elect to receive as either cash or shares of the Company’s Class A common stock, or a combination thereof. The sellers elected to receive the payment in cash and such payment was made in July 2024. The parties amended the Ohio Agreement in June 2024 to incorporate certain provisions regarding evolving regulations in Ohio, including that the Company will, upon final closing of the Ohio Agreement, receive two additional adult-use licenses that are expected to be awarded to OPA. The total estimated fair value of the transaction consideration was determined to be $24,132 and consisted of the fair value of the cash consideration of $19,290 plus the estimated fair value of the contingent consideration of $4,842. The estimated fair value of this contingent consideration was determined utilizing an income approach based on a probability-weighted estimate of the future payment discounted using the Company’s estimated incremental borrowing rate and is classified within Level 3 of the fair value hierarchy. The estimated fair value of this contingent consideration was $6,670 as of December 31, 2023 and was included within “Other non-current liabilities” on the Consolidated Balance Sheet at that date. A change in fair value of $630, $1,594, and $234 is included within “General and administrative expenses” on the Consolidated Statements of Operations for 2024, 2023, and 2022, respectively. The Company determined the fair value of any noncontrolling interest is de minimis . Refer to Note 8, “Variable Interest Entities,” for additional information regarding the Company’s VIEs. The license intangible asset acquired was determined to have an estimated fair value of $21,684 and the three properties had an estimated fair value of $2,448, which was determined using a market approach based on the total transaction consideration. The license acquired is being amortized subsequent to the commencement of operations in accordance with the Company’s policy. During the third quarter of 2023, the Company recorded an acquisition-related deferred tax liability of $9,516, which was allocated to the estimated fair value of the license. Direct transaction expenses of $224 are included in “General and administrative expenses” on the Consolidated Statements of Operations for 2022. Illinois Licenses In August 2022, the Company entered into definitive agreements to acquire two additional licenses in Illinois. Neither of these licenses were associated with active operations at signing and the transfer of each license was subject to regulatory review and approval. One transaction was entered on August 11, 2022 for total cash consideration of $5,500. The Company accounted for this transaction as an asset acquisition and allocated the cash consideration as the cost of the license acquired, plus an acquisition-related deferred tax liability of $2,414 that was recorded during 2023. Of the total cash consideration, $3,000 was paid at signing and $2,500 was due at final closing, which occurred in April 2024. The closing payment was included as a sellers’ note within “Current portion of debt, net” on the Consolidated Balance Sheet at December 31, 2023; refer to Note 11, “Debt,” for additional information. Operations at the associated location commenced during the second quarter of 2023 and direct transaction expenses were im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The components of inventory are as follows: December 31, (in thousands) 2024 2023 Materials and supplies $ 12,239 $ 16,824 Work in process 39,602 36,612 Finished goods 37,711 41,858 Total $ 89,552 $ 95,2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4</t>
        </is>
      </c>
    </row>
    <row r="3">
      <c r="A3" s="3" t="inlineStr">
        <is>
          <t>Receivables [Abstract]</t>
        </is>
      </c>
      <c r="B3" s="4" t="inlineStr">
        <is>
          <t xml:space="preserve"> </t>
        </is>
      </c>
    </row>
    <row r="4">
      <c r="A4" s="4" t="inlineStr">
        <is>
          <t>NOTES RECEIVABLE</t>
        </is>
      </c>
      <c r="B4" s="4" t="inlineStr">
        <is>
          <t>NOTES RECEIVABLE December 31, (in thousands) 2024 2023 Massachusetts Note (1) $ 4,100 $ 147 Maryland Loan Receivable (2) — 10,547 MMNY - working capital loan (3) — 2,422 Total $ 4,100 $ 13,116 (1) In May 2022 the Company issued a secured promissory note to a retail dispensary license holder in Massachusetts providing up to $3,500 of funding (the “Massachusetts Note”). The Massachusetts Note originally accrued interest at a fixed annual rate of 11.5% as part of the note balance and principal was due monthly following the opening of the borrower’s retail dispensary. The Massachusetts Note was amended in December 2023 to revise the funding and repayment terms and to increase the interest rate to 12.5% per annum, to be paid monthly beginning in January 2024, and the total principal balance was revised to a maximum of $3,500. In April 2024, the Massachusetts Note was further amended to increase the principal to $4,100 and the additional payment was funded at that time. As amended, principal is to be repaid monthly commencing in December 2024, based on a period of twenty-four months, with the remainder due at the December 1, 2025 revised maturity date. A total of $4,100 is outstanding under the Massachusetts Note as of December 31, 2024 and is included in “Notes receivable” on the Consolidated Balance Sheet. A total of $3,500 was outstanding as of December 31, 2023, of which $147 was included in “Notes receivable” on the Consolidated Balance Sheet and $3,353 was included in “Other non-current assets.” The borrower may prepay the outstanding principal amount, plus accrued interest thereon. Borrowings under the Massachusetts Note are secured by the assets of the borrower. The borrower is partially owned by an entity that is managed, in part, by one of the founders of the Company. Additionally, the Company transacts with the retail dispensary in the ordinary course of business. (2) In June 2023, the Company purchased, at par, $12,027 of the principal of a loan (the “Maryland Loan Receivable”), outstanding pursuant to a loan agreement with a cannabis license holder in Maryland (the “Maryland Loan Agreement”), plus the associated interest receivable. The Maryland Loan Agreement had an initial maturity date of August 1, 2026, required monthly repayments equal to 10.0% of the outstanding balance (including PIK interest), and could be prepaid subject to a customary make-whole payment or prepayment penalty, as applicable. Mandatory prepayments were required from the proceeds of certain events. The Maryland Loan Agreement provided for a base interest rate of 12.0% plus LIBOR (LIBOR floor of 1.0%) and a paid-in-kind (“PIK”) interest rate of 4.5%. Following the replacement of LIBOR, effective July 1, 2023, the LIBOR component of the interest rate transitioned to the secured overnight financing rate (“SOFR”) plus an alternative reference rate committee (“ARRC”) standard adjustment. As of December 31, 2023, the all-in interest rate was 26.9%, which included a default penalty of 5.0%. The Maryland Loan Agreement contained customary events of default including: non-payment of principal, interest, or other amounts due; violations of covenants; bankruptcy; change of control; cross defaults to other debt; and material judgments. The Maryland Loan Agreement was guaranteed by certain owners of the borrowing entity and is secured by substantially all of the assets of the borrowing entity, excluding certain cannabis-related assets where prohibited. The Maryland Loan Agreement contained financial covenants including: a minimum adjusted EBITDA; a minimum free cash flow; a maximum total leverage ratio; a minimum fixed charge coverage ratio, and a minimum cash balance, each as provided for in the Maryland Loan Agreement. The Maryland Loan Agreement also contained non-financial covenants including restrictions on: indebtedness; liens; fundamental changes; disposal of assets; issuance of stock; sale and leaseback transactions; capital expenditures; and certain other matters. The Company recorded the Maryland Loan Receivable at an amortized cost basis of $12,622. A total of $595 of transaction-related expenses were capitalized as part of the amortized cost basis and were being amortized to interest income over the term. The Company identified certain events of default and covenant violations, including non-payment, and provided an acceleration notice during the second quarter of 2023 that declared all amounts due and payable. Accordingly, during 2023, the Company established a reserve of $1,804 for potential collectability that was included within “General and administrative expenses” on the Consolidated Statements of Operations and within “Other” on the Consolidated Statements of Cash Flows. During 2023, the Company recognized a total $2,859 of interest income, including certain default fees and premiums and PIK interest, which total remained outstanding as of December 31, 2023 and is recorded within “Other, net” on the Consolidated Statements of Operations and which receivable is included within “Other current assets” on the Consolidated Balance Sheet as of that date. In March 2024 the borrower refinanced the borrowings underlying the Maryland Loan Agreement with a third-party lender (the “Maryland Refinancing”). In conjunction with the Maryland Refinancing, the borrower’s obligations to the Company under the Maryland Loan Agreement were settled. As part of this settlement, the Company received a cash payment of $8,100. Additionally, the parties entered into a supply agreement that provides for the Company to receive $6,000 of inventory products from the borrower, based on market prices, over the course of three years, with a maximum of $500 per quarter. The Company recorded this receivable net of an initial discount of $984 that is included within “General and administrative expenses” on the Consolidated Statements of Operations for 2024 and within “Other” on the Consolidated Statements of Cash Flows. This discount was calculated utilizing the Company’s estimated incremental borrowing rate as of the agreement date and will be accreted to interest income over the agreement term. The total settlement value, excluding the discount, approximated the obligations outstanding under the Maryland Loan Receivable, including past due interest. A total of $988 of inventory was supplied under this agreement during 2024. The Company established a reserve of $2,083 on the remaining receivable during 2024 due to collection risk. This reserve was recognized within “General and administrative expenses” on the Consolidated Statements of Operations and within “Other” on the Statements of Cash Flows. As of December 31, 2024, $1,000 of the remaining receivable is included within “Other current assets” and $1,084 is included within “Other non-current assets” on the Consolidated Balance Sheet, which amounts are net of $1,000 and $1,083 respectively, associated with this reserve. (3) On February 25, 2021, the Company entered into a working capital advance agreement with MedMen NY, Inc. (“MMNY”), an unrelated third party, in conjunction with an Investment Agreement (as defined in Note 15, “Commitments and Contingencies”). The working capital advance agreement allows for initial maximum borrowings of up to $10,000, which may be increased to $17,500, and was issued to provide MMNY with additional funding for operations in conjunction with the Investment Agreement. Borrowings do not bear interest, but may be subject to a financing fee. The outstanding balance is due and payable at the earlier of the initial closing of the Investment Agreement or, if the Investment Agreement is terminated for certain specified reasons, three During 2020 the Company received a promissory note from the owner of a property that the Company is renting with an initial principal of $4,500 that matures on November 1, 2030. The note bears interest at a rate of 4% per annum, payable monthly in arrears. The note provides for payments of $27 per month, consisting of principal and interest, with the remaining balance of principal due at maturity. A total of $3,848 is outstanding at December 31, 2024, of which $177 and $3,671 is included in “Other current assets” and “Other non-current assets,” respectively, on the Consolidated Balance Sheet. At December 31, 2023, a total of $4,018 was outstanding of which $170 and $3,848 is included in “Other current assets” and “Other noncurrent assets,” respectively, on the Consolidated Balance Sheet. No impairment losses on notes receivable were recognized during 2024, 2023, or 2022, other than as describ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December 31, (in thousands) 2024 2023 Leasehold improvements $ 202,548 $ 192,807 Buildings 84,712 72,204 Furniture, fixtures, and equipment 78,775 71,474 Land 5,782 5,242 Construction in progress 5,555 6,511 Property and equipment, gross 377,372 348,238 Less: accumulated depreciation 116,911 80,156 Property and equipment, net $ 260,461 $ 268,082 Total depreciation expense was $36,799, $34,171, and $25,374 during 2024, 2023, and 2022, respectively. Total depreciation expense capitalized to inventory was $25,904, $25,436, and $19,291 during 2024, 2023, and 2022, respectively. At December 31, 2024 and 2023, $3,174 and $5,510, respectively, of depreciation expense remained capitalized as part of inventory. In June 2022, the Company entered into a master lease agreement under which we may lease equipment, up to $15,000 in aggregate, pursuant to individual lease agreements. As amended, this master lease agreement allows for an aggregate of up to $3,000 of such leases to be entered during the current annual renewal period. The table above includes equipment rented under these finance leases with a gross value of $2,321 as of each of December 31, 2024 and 2023, and accumulated amortization of $1,105 and $549, respectively. Additionally, the table above includes vehicle finance leases with a gross value of $2,410 and accumulated amortization of $416 as of December 31, 2024. Refer to Note 10, “Leases,” for additional information regarding our lease arrangements. Disposals and write offs of accumulated depreciation during 2024 were not material. During 2023, we recognized a loss of $323 related to the sale of one property that is included within “General and administrative expenses” on the Consolidated Statements of Operations and wrote-off $317 of accumulated depreciation. Refer to Note 10, “Leases,” for additional information regarding this sale leaseback transaction. Additionally, during 2023 the Company wrote-off $1,484 of certain construction in progress projects, which is included within “General and administrative expenses” on the Consolidated Statements of Operations and within “Other” on the Consolidated Statements of Cash Flows. During 2022, we recognized a loss of $874 related to the sale of three properties, net of a $72 gain on sale, which is included within “General and administrative expenses” o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assesses the terms of various agreements and contractual relationships to determine if the Company is the primary beneficiary, generally due to provisions that provide the Company with operational and financial influence over the underlying entity, as well as financial distributions based on the underlying associated results of operations. Such transactions may include support services agreements, management services agreements, loan or financing agreements, or various other contractual agreements. Where the Company determines that it is the primary beneficiary of a VIE, the accounts of that VIE are consolidated. Recent Transactions January 2024 Loan Agreement In January 2024, the Company entered into a loan agreement pursuant to which the Company may provide, at its sole discretion, up to $2,500 of financing (the “January 2024 Loan Agreement”) to a third party (“the New Jersey Partnership”). Additionally, the January 2024 Loan Agreement provides the Company with conversion options to obtain 35% of the equity interests of the borrower upon the initial funding (which occurred in January 2024) and up to an additional 65% of the remaining equity interests of the borrower at any time through October 2033, subject to certain provisions and regulatory approvals. The Company determined that it is the primary beneficiary based on the provisions and restrictive covenants contained in the January 2024 Loan Agreement and has a variable interest in the New Jersey Partnership, which, therefore, met the criteria for consolidation as of such date. Borrowings under the January 2024 Loan Agreement bear interest at a rate of 20.0% per annum and are secured by substantially all of the assets and equity interests of the third party. The January 2024 Loan Agreement provides for customary events of default, contains certain covenants and other restrictions, and provides for a default penalty of an additional 6.0% interest. Borrowings are due on the sixth February 2024 Loan Agreement In February 2024, the Company entered into a loan agreement pursuant to which the Company may provide financing (the “February 2024 Loan Agreement”), at its sole discretion, to a third party (the “Illinois Partnership”). The February 2024 Loan Agreement initially provided for up to $3,750 of financing, but was amended in July 2024 to increase the funding amount based on the Company’s sole discretion at such a time that the borrower requests additional funding. The parties also entered into a support services agreement under which the Company will provide management and advisory services for a set monthly fee. The February 2024 Loan Agreement provides the Company with the option to convert the outstanding balance into equity interests of the borrower, up to 100%, as may be permissible by applicable regulations at such time. Borrowings under the February 2024 Loan Agreement bear interest at a rate of 20.0% per annum and are secured by substantially all of the assets of the borrower. The February 2024 Loan Agreement provides for customary events of default, contains certain covenants and other restrictions, and provides for a default penalty of an additional 5.0% interest. The February 2024 Loan Agreement matures ten years from issuance, but may be extended if not otherwise converted prior to maturity, with borrowings and interest not due until such time. The Company determined that it is the primary beneficiary based on the terms and provisions of these agreements and has a variable interest in the Illinois Partnership, which, therefore, met the criteria for consolidation as of such date. The Illinois Partnership held no assets at the time the agreements were entered into and the non-controlling interest was determined to have a de minimis fair value as of that date. The net loss attributable to the non-controlling interest was not significant during 2024. Since the entity is consolidated as a VIE, the intercompany activity related to the February 2024 Loan Agreement and the related support services agreement is eliminated in consolidation. Recent Activity Refer to Note 4, “Acquisitions,” for additional information regarding certain transactions that are consolidated as of December 31, 2024. In December 2024, the Illinois Partnership entered into a definitive agreement to acquire the membership interests of an entity that anticipates receiving two adult-use licenses in Illinois, subject to regulatory approval. In conjunction with this definitive agreement, the parties entered into certain management services agreements under which the Illinois Partnership will, subject to regulatory approval, provide certain management and advisory services for a set fee. These management services agreements are subject to regulatory review and approval. Total cash consideration for this transaction may be up to $4,000, subject to certain closing adjustments and of which $1,000 was paid at signing in December 2024 and is included within “Other non-current assets” on the Consolidated Balance Sheet as of December 31, 2024. A total of up to $1,500 may be paid upon opening of the associated dispensary locations and a total of up to $1,500 may be paid upon final closing of the associated transaction. Financial Information The following tables present the summarized financial information about the Company’s consolidated VIEs which are included in the Consolidated Balance Sheets as of December 31, 2024 and 2023 and Consolidated Statements of Operations for 2024, 2023, and 2022. The underlying entities were determined to be VIEs since the Company possesses the power to direct the significant activities of the VIEs and has the obligation to absorb losses or the right to receive benefits from the VIE. The information below excludes intercompany balances and activity that eliminate in consolidation. December 31, (in thousands) 2024 2023 Current assets $ 6,492 $ 585 Non-current assets 63,334 44,722 Current liabilities 4,558 25,460 Non-current liabilities 13,922 9,516 Deficit attributable to AWH (8,646) (3,476) Year Ended December 31, (in thousands) 2024 2023 2022 (1) Revenue, net $ 17,066 $ 33 $ 261,503 Net (loss) income (5,170) (2,888) 31,618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December 31, (in thousands) 2024 2023 Finite-lived intangible assets Licenses and permits $ 262,017 $ 250,867 In-place leases (1) 14,863 19,963 Trade names 380 380 277,260 271,210 Accumulated amortization: Licenses and permits (60,203) (34,427) In-place leases (1) (11,175) (14,951) Trade names (380) (380) (71,758) (49,758) Total intangible assets, net (2) $ 205,502 $ 221,452 (1) Reflects the write off of $5,100 of fully amortized intangible assets during 2024 that are no longer in-use. (2) These intangible assets are being amortized over the expected period of benefit, with a weighted-average remaining life of approximately 7.8 years as of December 31, 2024. Amortization expense was $27,100, $23,589, and $9,816 during 2024 , 2023, and 2022, respectively. Total amortization expense capitalized to inventory was $3,016, $2,790, and $1,804 during 2024, 2023, and 2022, respectively. At December 31, 2024 and 2023, $994 and $916, respectively, of amortization expense remained capitalized as part of inventory. No impairment indicators were noted during 2024, 2023, or 2022 and, as such, w e did not record any impairment charges. Estimated Annual Amortization Expense for Each of the Next Five Years 2025 2026 2027 2028 2029 Estimated amortization expense (1) $ 26,897 $ 26,978 $ 26,978 $ 26,978 $ 26,617 (1) Estimated amortization expense based on intangible assets recognized as of December 31, 2024. These amounts could vary as acquisitions of additional intangible assets occur in the future or due to changes in anticipated commencement of operations for certain locations. Goodwill (in thousands) Balance, December 31, 2022 $ 44,370 Acquisitions 3,168 Balance, December 31, 2023 $ 47,538 Acquisitions (1) 2,261 Adjustments to purchase price allocation (1) (200) Balance, December 31, 2024 $ 49,599 (1) See Note 4, “Acquisition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onents of lease assets and lease liabilities and their classification on our Consolidated Balance Sheets were as follows: December 31, (in thousands) Classification 2024 2023 Lease assets Operating leases Operating lease right-of-use assets $ 139,067 $ 130,556 Finance leases Property and equipment, net 3,210 1,772 Total lease assets $ 142,277 $ 132,328 Lease liabilities Current liabilities Operating leases Operating lease liabilities, current $ 5,469 $ 3,660 Finance leases Current portion of debt, net 1,189 496 Non-current liabilities Operating leases Operating lease liabilities, non-current 267,221 261,087 Finance leases Long-term debt, net 2,021 1,196 Total lease liabilities $ 275,900 $ 266,439 The components of lease costs and classification within the Consolidated Statements of Operations were as follows: Year Ended December 31, (in thousands) 2024 2023 2022 Operating lease costs Capitalized to inventory $ 36,531 $ 34,954 $ 29,177 General and administrative expenses 4,252 2,775 2,617 Total operating lease costs $ 40,783 $ 37,729 $ 31,794 Finance lease costs Amortization of leased assets (1) $ 972 $ 460 $ 89 Interest on lease liabilities 322 198 43 Total finance lease costs $ 1,294 $ 658 $ 132 (1) Included as a component of depreciation expense within “General and administrative expenses” on the Consolidated Statements of Operations. At December 31, 2024 and 2023, $6,886 and $6,028, respectively, of lease costs remained capitalized in inventory. We recognized a gain of $145 during 2022 related to lease terminations, which is included in “General and administrative expenses” on the Consolidated Statements of Operations. The following table presents information on short-term and variable lease costs: Year Ended December 31, (in thousands) 2024 2023 2022 Total short-term and variable lease costs $ 4,087 $ 4,328 $ 4,970 Sublease income generated during 2024, 2023, and 2022 was immaterial. The following table includes supplemental cash and non-cash information related to our leases: Year Ended December 31, (in thousands) 2024 2023 2022 Cash paid for amounts included in the measurement of lease liabilities Operating cash flows from operating leases $ 41,501 $ 37,317 $ 31,251 Operating cash flows from finance leases 322 198 43 Financing cash flows from finance leases 892 369 69 ROU assets obtained in exchange for new lease obligations Operating leases $ 10,414 $ 33,004 $ 35,991 Financing leases 2,410 1,159 971 The following table summarizes the weighted-average remaining lease term and discount rate: December 31, 2024 2023 Weighted-average remaining term (years) Operating leases 13.3 14.3 Finance leases 2.8 3.0 Weighted-average discount rate Operating leases 15.1 % 15.1 % Finance leases 10.5 % 13.7 % The amounts of future undiscounted cash flows related to the lease payments over the lease terms and the reconciliation to the present value of the lease liabilities as recorded on our Consolidated Balance Sheet as of December 31, 2024 are as follows: (in thousands) Operating Lease Liabilities Finance Lease Liabilities 2025 $ 43,401 $ 1,456 2026 43,744 1,307 2027 44,913 625 2028 46,125 218 2029 47,034 57 Thereafter 442,671 — Total lease payments 667,888 3,663 Less: imputed interest 395,198 453 Present value of lease liabilities $ 272,690 $ 3,210 Lease Amendments In February 2023, we amended the lease related to our Franklin, New Jersey cultivation facility to increase the tenant improvement allowance, which resulted in increased rent amounts. We accounted for the amendment as a lease modification and remeasured the ROU asset and lease liability as of the amendment date, which resulted in a total additional tenant improvement allowance of $15,000 a reduction of $2,254 to the ROU asset, and an increase of $12,746 to the lease liability. Sale Leaseback Transactions The following table presents cash payments due under transactions that did not qualify for sale-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Consolidated Balance Sheets. (in thousands) 2025 2026 2027 2028 2029 Thereafter Total Cash payments due under financing liabilities $ 2,521 $ 2,592 $ 2,665 $ 2,741 $ 2,069 $ 7,319 $ 19,907 Recent Transactions In May 2023, the Company sold and subsequently leased back one of its capital assets in Pennsylvania for total proceeds of $15,000, excluding transaction costs. The transaction met the criteria for sale leaseback treatment. The lease was recorded as an operating lease and resulted in a lease liability of $12,758 and an ROU asset of $19,496, which includes an off-market lease adjustment of $6,738. In February 2022, the Company sold and subsequently leased back one of its capital assets in New Jersey for total proceeds of $35,400, excluding transaction costs. The transaction met the criteria for sale leaseback treatment. The lease was recorded as an operating lease and resulted in a lease liability of $33,707 and an ROU asset of $29,107, which was recorded net of a $4,600 tenant improvement allowance . In June 2022, the Company sold and subsequently leased back two of its capital assets in Pennsylvania for total proceeds of $3,825, excluding transaction costs. Each transaction met the criteria for sale leaseback treatment. The leases were recorded as operating leases and resulted in a total lease liability and ROU asset of $2,102. Each of the lease agreements provide for a capital expenditure allowance of up to $3,000. The rent payments due under each lease will increase by a percentage of the capital expenditure allowance as funding occurs, and, therefore, each lease will be reassessed and remeasured as a modification upon such funding. During 2022, we received a total of $3,690 under the capital expenditure allowance that was recorded as a tenant improvement allowance and, based on the modified lease terms, resulted in $1,880 of additional lease liabilities and a net gain of $384, which is included in “General and administrative expenses” on the Consolidated Statement of Operations. During 2023, we received a total of $1,990 under the capital expenditure allowance that was recorded as a tenant improvement allowance, and, based on the modified lease terms, resulted in $1,075 of additional lease liabilities, a reduction of $366 to the ROU asset, and a net gain of $549. No additional amounts were received under the capital expenditure allowance during 2024.</t>
        </is>
      </c>
    </row>
    <row r="5">
      <c r="A5" s="4" t="inlineStr">
        <is>
          <t>LEASES</t>
        </is>
      </c>
      <c r="B5" s="4" t="inlineStr">
        <is>
          <t>LEASES The components of lease assets and lease liabilities and their classification on our Consolidated Balance Sheets were as follows: December 31, (in thousands) Classification 2024 2023 Lease assets Operating leases Operating lease right-of-use assets $ 139,067 $ 130,556 Finance leases Property and equipment, net 3,210 1,772 Total lease assets $ 142,277 $ 132,328 Lease liabilities Current liabilities Operating leases Operating lease liabilities, current $ 5,469 $ 3,660 Finance leases Current portion of debt, net 1,189 496 Non-current liabilities Operating leases Operating lease liabilities, non-current 267,221 261,087 Finance leases Long-term debt, net 2,021 1,196 Total lease liabilities $ 275,900 $ 266,439 The components of lease costs and classification within the Consolidated Statements of Operations were as follows: Year Ended December 31, (in thousands) 2024 2023 2022 Operating lease costs Capitalized to inventory $ 36,531 $ 34,954 $ 29,177 General and administrative expenses 4,252 2,775 2,617 Total operating lease costs $ 40,783 $ 37,729 $ 31,794 Finance lease costs Amortization of leased assets (1) $ 972 $ 460 $ 89 Interest on lease liabilities 322 198 43 Total finance lease costs $ 1,294 $ 658 $ 132 (1) Included as a component of depreciation expense within “General and administrative expenses” on the Consolidated Statements of Operations. At December 31, 2024 and 2023, $6,886 and $6,028, respectively, of lease costs remained capitalized in inventory. We recognized a gain of $145 during 2022 related to lease terminations, which is included in “General and administrative expenses” on the Consolidated Statements of Operations. The following table presents information on short-term and variable lease costs: Year Ended December 31, (in thousands) 2024 2023 2022 Total short-term and variable lease costs $ 4,087 $ 4,328 $ 4,970 Sublease income generated during 2024, 2023, and 2022 was immaterial. The following table includes supplemental cash and non-cash information related to our leases: Year Ended December 31, (in thousands) 2024 2023 2022 Cash paid for amounts included in the measurement of lease liabilities Operating cash flows from operating leases $ 41,501 $ 37,317 $ 31,251 Operating cash flows from finance leases 322 198 43 Financing cash flows from finance leases 892 369 69 ROU assets obtained in exchange for new lease obligations Operating leases $ 10,414 $ 33,004 $ 35,991 Financing leases 2,410 1,159 971 The following table summarizes the weighted-average remaining lease term and discount rate: December 31, 2024 2023 Weighted-average remaining term (years) Operating leases 13.3 14.3 Finance leases 2.8 3.0 Weighted-average discount rate Operating leases 15.1 % 15.1 % Finance leases 10.5 % 13.7 % The amounts of future undiscounted cash flows related to the lease payments over the lease terms and the reconciliation to the present value of the lease liabilities as recorded on our Consolidated Balance Sheet as of December 31, 2024 are as follows: (in thousands) Operating Lease Liabilities Finance Lease Liabilities 2025 $ 43,401 $ 1,456 2026 43,744 1,307 2027 44,913 625 2028 46,125 218 2029 47,034 57 Thereafter 442,671 — Total lease payments 667,888 3,663 Less: imputed interest 395,198 453 Present value of lease liabilities $ 272,690 $ 3,210 Lease Amendments In February 2023, we amended the lease related to our Franklin, New Jersey cultivation facility to increase the tenant improvement allowance, which resulted in increased rent amounts. We accounted for the amendment as a lease modification and remeasured the ROU asset and lease liability as of the amendment date, which resulted in a total additional tenant improvement allowance of $15,000 a reduction of $2,254 to the ROU asset, and an increase of $12,746 to the lease liability. Sale Leaseback Transactions The following table presents cash payments due under transactions that did not qualify for sale-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Consolidated Balance Sheets. (in thousands) 2025 2026 2027 2028 2029 Thereafter Total Cash payments due under financing liabilities $ 2,521 $ 2,592 $ 2,665 $ 2,741 $ 2,069 $ 7,319 $ 19,907 Recent Transactions In May 2023, the Company sold and subsequently leased back one of its capital assets in Pennsylvania for total proceeds of $15,000, excluding transaction costs. The transaction met the criteria for sale leaseback treatment. The lease was recorded as an operating lease and resulted in a lease liability of $12,758 and an ROU asset of $19,496, which includes an off-market lease adjustment of $6,738. In February 2022, the Company sold and subsequently leased back one of its capital assets in New Jersey for total proceeds of $35,400, excluding transaction costs. The transaction met the criteria for sale leaseback treatment. The lease was recorded as an operating lease and resulted in a lease liability of $33,707 and an ROU asset of $29,107, which was recorded net of a $4,600 tenant improvement allowance . In June 2022, the Company sold and subsequently leased back two of its capital assets in Pennsylvania for total proceeds of $3,825, excluding transaction costs. Each transaction met the criteria for sale leaseback treatment. The leases were recorded as operating leases and resulted in a total lease liability and ROU asset of $2,102. Each of the lease agreements provide for a capital expenditure allowance of up to $3,000. The rent payments due under each lease will increase by a percentage of the capital expenditure allowance as funding occurs, and, therefore, each lease will be reassessed and remeasured as a modification upon such funding. During 2022, we received a total of $3,690 under the capital expenditure allowance that was recorded as a tenant improvement allowance and, based on the modified lease terms, resulted in $1,880 of additional lease liabilities and a net gain of $384, which is included in “General and administrative expenses” on the Consolidated Statement of Operations. During 2023, we received a total of $1,990 under the capital expenditure allowance that was recorded as a tenant improvement allowance, and, based on the modified lease terms, resulted in $1,075 of additional lease liabilities, a reduction of $366 to the ROU asset, and a net gain of $549. No additional amounts were received under the capital expenditure allowance during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cember 31, (in thousands) 2024 2023 2024 Term Notes $ 235,000 $ — 2021 Credit Facility 60,000 275,000 Finance liabilities 18,100 18,100 Sellers’ notes 11,060 18,591 Finance leases 3,210 1,692 Financing Agreement 1,964 1,766 Total debt $ 329,334 $ 315,149 Current portion of debt $ 74,213 $ 11,148 Less: unamortized deferred financing costs 332 — Current portion of debt, net $ 73,881 $ 11,148 Long-term debt $ 255,121 $ 304,001 Less: unamortized deferred financing costs 20,579 6,436 Long-term debt, net $ 234,542 $ 297,565 2024 Term Notes On July 16, 2024, the Company issued $235,000 in aggregate principal of senior secured notes due July 16, 2029 (the “2024 Term Notes”) through a private placement (the “2024 Notes Offering”) pursuant to an indenture agreement (the “July 2024 Loan Agreement”). The 2024 Term Notes were issued at 94.75% of face value and do not require scheduled principal amortization payments. The 2024 Term Notes bear interest at a rate of 12.75% per annum, payable semi-annually in arrears on January 15 and July 15 of each year until the maturity date, commencing on January 15, 2025, unless earlier prepaid in accordance with the terms of the July 2024 Loan Agreement. The total of the original issue discount and other capitalized direct financing fees was approximately $21,200 and will be amortized over the associated term using the straight-line method, which approximates the interest method. The Company utilized the proceeds from the 2024 Notes Offering, along with cash on hand, to prepay $215,000 of borrowings outstanding under the 2021 Credit Facility, as further described below. The 2024 Term Notes were funded by a combination of new and existing lenders. Borrowings from these existing lenders were accounted for as a modification of existing debt. The Company incurred approximately $3,600 of other expenses associated with this transaction that are included within “General and administrative expenses” on the Consolidated Statements of Operations for 2024. The 2024 Term Notes are irrevocably and unconditionally guaranteed, jointly and severally, on a senior secured basis by certain of the Company’s subsidiaries (the “Guarantees”). The 2024 Term Notes and the Guarantees are (i) secured, on a first lien basis, by substantially all assets of the Company and the guarantors of the 2024 Term Notes, subject to certain carveouts, and (ii) issued and governed by the July 2024 Loan Agreement. In addition, subject to certain limitations, the July 2024 Loan Agreement permits the Company to issue additional notes thereunder, including up to an additional $60,000 in aggregate principal in the future, with the proceeds therefrom to be used to prepay the remaining outstanding balance under, and to terminate, the 2021 Credit Facility. The Company may, at any time and from time to time upon not less than 15 nor more than 60 days’ prior notice, prepay the 2024 Term Notes, along with accrued and unpaid interest, subject to a prepayment premium equal to: zero through July 15, 2026, 4.5% if paid between July 16, 2026 through July 15, 2027, 3.0% if paid between July 16, 2027 through July 15, 2028, and zero if paid July 16, 2028 and thereafter. The July 2024 Loan Agreement requires mandatory prepayments from proceeds of certain events. In the event of a change of control, as provided in the July 2024 Loan Agreement, the Company will be required to make an offer to each holder of the 2024 Term Notes to repay all or any part of such holders’ 2024 Term Notes at a price in cash equal to not less than 101% of the aggregate principal amount of such 2024 Term Notes repaid, plus accrued and unpaid interest thereon. Pursuant to the July 2024 Loan Agreement, the Company has agreed to comply with certain customary covenants, including, but not limited to, restrictions on the Company’s ability to: declare or pay dividends or make certain other payments; purchase, redeem, or otherwise purchase or retire for value any equity interests or any subordinated indebtedness or otherwise make any restricted investment or restricted payment; incur certain indebtedness; create certain liens; consolidate, amalgamate, merge, or transfer all or substantially all of the assets of the Company and certain restricted subsidiaries taken as a whole; enter into certain transactions with affiliates; and engage in certain types of businesses. Additionally, the July 2024 Loan Agreement provides for customary events of default which, if certain of them occur, would permit certain parties, including holders of not less than 25% in aggregate principal of the then-outstanding 2024 Term Notes to declare the principal of, and interest or premium, if any, and any other monetary obligations on, all the then-outstanding 2024 Term Notes to be due and payable immediately. The July 2024 Loan Agreement also requires the Company, on a consolidated basis, to maintain liquidity, consisting of cash and/or cash equivalents plus any future revolving credit availability, at all times in an aggregate amount of at least $20,000, with which the Company was in compliance as of December 31, 2024. The Company is required to comply with certain other financial covenants in contemplation of certain transactions or events, such as acquisitions and other financing activities, as defined within and provided for under the July 2024 Loan Agreement. In January 2025, the July 2024 Loan Agreement was amended to modify certain terms and provisions, including that the minimum liquidity requirement is to be met as of the last day of each calendar month. The amended terms and provisions were not due to actual or anticipated covenant violations. Additionally, the Company borrowed an additional $15,000 through the issuance of additional term notes (the “January 2025 Term Notes”). The January 2025 Term Notes were issued at 97% of face value and are subject to the same terms and provisions of the July 2024 Loan Agreement, including the interest rate and maturity date thereunder. 2021 Credit Facility On August 27, 2021, the Company entered into a credit agreement with a group of lenders (the “2021 Credit Agreement”) that provided for an initial term loan of $210,000, which was borrowed in full. The 2021 Credit Agreement provided for an expansion feature that allowed the Company to request an increase in the term loan outstanding up to $275,000 if the then-existing lenders (or other lenders) agreed to provide such additional term loans. During the second quarter of 2022, the Company borrowed an additional $65,000 pursuant to this expansion feature (the “2022 Loans” and, together with the initial term loan, the “2021 Credit Facility”). The 2021 Credit Facility matures on August 27, 2025 and does not require scheduled principal amortization payments. Borrowings under the 2021 Credit Facility bear interest at a rate of 9.5% per annum, payable quarterly and, as to any portion of the term loan that is prepaid, on the date of prepayment. The 2021 Credit Agreement permits the Company to request an extension of the maturity date for 364 days, subject to the lenders’ discretion. Proceeds from the initial term loan under the 2021 Credit Facility were used, in part, to repay certain then-outstanding debt obligations and, together with the 2022 Loans, fund working capital and general corporate matters, including, but not limited to, growth investments, acquisitions, capital expenditures, and other strategic initiatives. We incurred financing costs of $8,806 related to the initial term loan and additional financing costs of $7,606 related to the 2022 Loans, which includes warrants issued to certain lenders to acquire 3,130 shares of Class A common stock that had a fair value of $2,639 at issuance (refer to Note 12, “Stockholders’ Equity,” for additional information). The financing costs are being amortized to interest expense over the term of 2021 Credit Facility using the straight-line method, which approximates the interest rate method. The 2022 Loans were funded by a combination of new and existing lenders. Borrowings from the existing lenders were accounted for as a modification of existing debt, with the exception of one lender that was considered an extinguishment. We recognized a loss on extinguishment of $2,180 as a component of interest expense during 2022, comprised of the write-off of $337 related to the lender’s initial term loan and $1,843 related to the lender’s new loan, which included the estimated fair value of the warrants issued to the lender. The 2021 Credit Agreement requires mandatory prepayments from the proceeds of certain events, including: (i) indebtedness that is not permitted by the 2021 Credit Agreement; and (ii) asset sales and casualty events, subject to customary reinvestment rights. The Company may prepay the 2021 Credit Facility at any time, subject to (a) a customary make-whole payment if paid prior to February 27, 2023 (which did not occur), (b) a prepayment premium equal to 4.75% of the principal amount prepaid if paid after February 27, 2023 but prior February 27, 2024 (which did not occur), and (c) a prepayment premium of 2.375% if paid after February 27, 2024 but prior to February 27, 2025. No prepayment premium is required for prepayment on or after February 27, 2025. Once repaid, amounts borrowed under the 2021 Credit Facility may not be re-borrowed. In April 2024, the 2021 Credit Agreement was amended to permit the Company to initiate, from time to time and at its discretion, a “Dutch Auction” pursuant to which it may issue a tender offer to existing lenders to re-purchase and retire their loans at a specified discount to par. No such re-purchase has occurred as of the date of filing of this Form 10-K. In June 2024, the 2021 Credit Agreement was amended to, among other things, permit the Company to issue new senior secured notes. In July 2024, the Company prepaid $215,000 of borrowings outstanding under the 2021 Credit Facility, primarily utilizing the proceeds from the issuance of the 2024 Term Notes, as discussed above. The remaining $60,000 of borrowings outstanding under the 2021 Credit Facility remain outstanding based on the original terms of the 2021 Credit Agreement. The Company recognized, as a component of interest expense, a loss on extinguishment of $5,475, which includes $3,527 of prepayment fees and the write-off of $1,948 of unamortized deferred financing costs that were attributable to those lenders who did not provide funding under the 2024 Term Notes. A total of $1,579 of prepayment fees and $1,428 of previously unamortized deferred financing costs that were associated with existing lenders will remain capitalized and will be deferred over the term of the 2024 Term Notes in accordance with modification treatment. The total prepayment fee of $5,106 is included within “Debt issuance costs” on the Consolidated Statement of Cash Flows for 2024. A total of $943 of unamortized deferred financing costs were associated with the portion of the 2021 Credit Facility that was not prepaid and will be amortized through the remaining term of those loans. The Company is required to comply with two financial covenants under the 2021 Credit Agreement. The Company may not permit its liquidity (defined as unrestricted cash and cash equivalents pledged under the 2021 Credit Facility plus any future revolving credit availability) to be below $20,000 as of the last day of any fiscal quarter. Additionally, the Company may not permit the ratio of Consolidated EBITDA (as defined in the 2021 Credit Agreement) to consolidated cash interest expense for any period of four consecutive fiscal quarters to be less than 2.00:1.00 for the period ending December 31, 2021 and increased to not less than 2.50:1.00 for the period ending June 30, 2022 and thereafter. The Company has a customary equity cure right for each of these financial covenants. The Company is in compliance with these covenants as of December 31, 2024. The 2021 Credit Agreement requires the Company to make certain representations and warranties and to comply with customary covenants, including restrictions on the payment of dividends, repurchase of stock, incurrence of indebtedness, dispositions, and acquisitions. The 2021 Credit Agreement also contains customary events of default including: non-payment of principal or interest; violations of covenants; bankruptcy; change of control; cross defaults to other debt; and material judgments. The 2021 Credit Facility is guaranteed by all of the Company’s subsidiaries and is secured by substantially all of the assets of the Company and its subsidiaries. Finance Liabilities Finance liabilities consist of amounts related to failed sale leaseback transactions. See Note 10, “Leases,” for additional information. Sellers’ Notes Sellers’ notes consist of amounts owed for acquisitions or other purchases. Sellers’ notes includes the OPA Sellers’ Note which had a balance of $11,000 included in “Current portion of debt, net” as of December 31, 2024 and $9,705 that was included in “Long-term debt, net” as of December 31, 2023. The $11,000 OPA Sellers’ Note was recorded net of an initial discount of $3,010 that was calculated as of the transaction date utilizing the Company’s estimated incremental borrowing rate based on the anticipated close date and was accreted to interest expense over an expected term. Additionally, as of December 31, 2024 sellers’ notes includes the remaining amount payable related to the Massachusetts Purchase Agreement. Refer to Note 4, “Acquisitions,” for additional information regarding these transactions. Sellers’ notes outstanding as of December 31, 2023 also included a total of $8,100 related to the acquisition of two additional licenses in Illinois that was included in “Current portion of debt, net” and which were paid during 2024, as further described in Note 4, “Acquisitions.” Additionally, during 2024 we repaid the final $786 that remained outstanding as of December 31, 2023 for the purchase of a previous non-controlling interest. Finance Leases Finance leases consist of liabilities related to finance lease arrangements. See Note 10, “Leases,” for additional information. Financing Agreement In December 2022, the Company received $19,364 pursuant to a financing agreement with a third-party lender (the “Financing Agreement”). The Company assigned to the lender its interests in an employee retention tax credit claim (the “ERTC Claim”) that it submitted in November 2022 totaling approximately $22,794. If the Company does not receive the ERTC Claim, in whole or in part, the Company is required to repay the related portion of the funds received plus interest of 10% accrued from the date of the Financing Agreement through the repayment date. The Financing Agreement does not have a stated maturity date and the discount is being accreted to interest expense over an expected term. The Company’s obligations under the Financing Agreement will be satisfied upon receipt of the ERTC Claim, in full, or other full repayment. The total claim amount of $22,794 was recognized as a component of “Other, net” on the Consolidated Statements of Operations during 2023. The Company received $20,830 of the ERTC Claim during 2023, which was remitted to the lender per the terms of the Financing Agreement. A total of $1,964 of the ERTC Claim remains outstanding as of December 31, 2024 and 2023, which receivable is included in “Other current assets” on the Consolidated Balance Sheets at each date, and the balance outstanding under the Financing Agreement is included in “Current portion of debt, net” as of December 31, 2024 and 2023. Debt Maturities In addition to the activity described above, during 2023 we repaid $8,000 of sellers’ notes related to the final holdback payment for an acquisition from 2020 and $2,358 of sellers’ notes related to the former owners of a previous non-controlling interest. During 2022, we repaid a total of $24,839 of sellers’ notes related to two previous acquisitions and $3,143 of sellers’ notes related to the former owners of a previous non-controlling interest. As of December 31, 2024, the following cash payments are required under our debt arrangements: (in thousands) 2025 2029 Total Sellers’ notes (1) $ 11,060 $ — $ 11,060 Term note maturities 60,000 235,000 295,000 (1) Certain cash payments include an interest accretion component. The timing of certain payments may vary based on regulatory approval of the underlying transactions. The table above excludes the remaining amount due under the Financing Arrangement, as the timing of the repayment is uncertain. Interest Expense Interest expense during 2024, 2023, and 2022 consisted of the following: Year Ended December 31, (in thousands) 2024 2023 2022 Cash interest $ 30,729 $ 25,992 $ 24,524 Accretion 6,321 8,486 3,576 Loss on extinguishment of debt (1) 5,475 — 2,180 Interest on financing liabilities (2) 2,416 2,308 2,113 Interest on finance leases 322 198 43 Total $ 45,263 $ 36,984 $ 32,436 (1) The amount recorded for 2024 includes $3,527 of pre-payment fees associated with the partial extinguishment treatment of the pre-payment made under the 2021 Credit Facility and the write-off of $1,948 of unamortized deferred financing costs. The amount recorded for 2022 includes the non-cash write-off of unamortized deferred financing costs. (2) Interest on financing liabilities related to failed sale leaseback transactions. See Note 10, “Leases,”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Following the Conversion, the Company has authorized 750,000 shares of Class A common stock with a par value of $0.001 per share, 100 shares of Class B common stock with a par value of $0.001 per share, and 10,000 shares of preferred stock with a par value of $0.001 per share. Holders of each share of Class A common stock are entitled to one vote per share and holders of Class B common stock are entitled to 1,000 votes per share. Holders of Class A common stock and Class B common stock will vote together as a single class on all matters (including the election of directors) submitted to a vote of stockholders, unless otherwise required by law or our certificate of incorporation. Each share of Class B common stock is convertible at any time into one share of Class A common stock at the option of the holder. In addition, each share of Class B common stock will automatically convert into one share of Class A common stock on May 4, 2026, the final conversion date. Each share of Class B common stock will convert automatically into one share of Class A common stock upon any transfer, whether or not for value, except for certain transfers described in our certificate of incorporation, including, without limitation, transfers for tax and estate planning purposes, so long as the transferring holder of Class B common stock continues to hold exclusive voting and dispositive power with respect to any such transferred shares. Once converted into a share of Class A common stock, a converted share of Class B common stock will not be reissued, and following the conversion of all outstanding shares of Class B common stock, no further shares of Class B common stock will be issued. Subject to preferences that may apply to any shares of preferred stock outstanding at the time and any contractual limitations, such as our credit agreements, the holders of our common stock will be entitled to receive dividends out of funds then legally available, if any, if our board of directors (the “Board”), in its discretion, determines to issue dividends and then only at the times and in the amounts that our Board may determine. If a dividend is paid in the form of a Class A common stock or Class B common stock, then holders of Class A common stock shall receive Class A common stock and holders of Class B common stock shall receive Class B common stock. In the event of a liquidation, dissolution, or winding up, holders of Class A common stock and Class B common stock will be entitled to share ratably in the net assets legally available for distribution to stockholders after the payment of all our debts and other liabilities and the satisfaction of any liquidation preference granted to the holders of any then-outstanding shares of preferred stock. In the event of any change of control transaction in respect of the Company, shares of our Class A common stock and Class B common stock shall be treated equally, ratably, and identically, on a per share basis, with respect to any consideration into which such shares are converted or any consideration paid or otherwise distributed to stockholders of the Company, unless different treatment of the shares of each class is approved by the affirmative vote of the holders of a majority of the outstanding shares of Class A common stock and Class B common stock, each voting separately as a class. Immediately prior to the Conversion, the Company was authorized to issue common units, preferred units, and restricted common units, all with no par value. In conjunction with the Conversion, each historical common unit then-outstanding converted into one share of Class A common stock, except 65 units that were allocated to shares of Class B common stock. On May 4, 2021, the Company completed an Initial Public Offering (“IPO”) of its Class A common stock, in which it issued and sold 10,000 shares of Class A common stock at a price of $8.00 per share. On May 7, 2021, the underwriters exercised their over-allotment option in full and we issued and sold an additional 1,500 shares of Class A common stock. We received total net proceeds of approximately $86,065 after deducting underwriting discounts and commissions and certain other direct offering expenses paid by us. In connection with the IPO, the historical common units and preferred units then-outstanding automatically converted into shares of Class A common stock on a one-for-one basis, except certain historical preferred units that converted at a rate of one plus 1.5x, divided by the IPO price of $8.00 per share. Additionally, the Company’s then-outstanding convertible promissory notes, plus accrued interest, converted into shares of Class A common stock in accordance with the terms of such convertible notes. The following table summarizes the total shares of Class A common stock and Class B common stock outstanding as of December 31, 2024 and 2023: December 31, (in thousands) 2024 2023 Shares of Class A common stock 204,961 206,810 Shares of Class B common stock 65 65 Total 205,026 206,875 In December 2024, the Company completed a non-brokered private transaction with a single investor through which it repurchased and retired 11,000 shares of Class A common stock for an aggregate of $2,750, which shares represented approximately 5% of the then-outstanding shares of Class A common stock. Additionally, in December 2024, the Company’s Board authorized a share buyback program (the “Buyback Program”) which permits the Company to repurchase up to the lesser of: (i) 10,216 shares of the Company’s Class A common stock; and (ii) $2,250 worth of shares of Class A common stock, in the open market pursuant to a normal course issuer bid, subject to applicable legal, regulatory, and contractual requirements. The total number of shares purchased, timing of purchases, and share prices are dependent upon market conditions and business considerations, any applicable securities law requirements, CSE rules, and any determination of best use of cash available at the time. Any such shares purchased will be retired. The Buyback Program will expire on January 1, 2026, and may be suspended, terminated, or modified at any time for any reason and the Company is under no obligation to purchase any such shares for the duration of the Buyback Program. As of December 31, 2024, no shares had been repurchased under the Buyback Program. On June 23, 2023, the Company completed a non-brokered private placement offering of an aggregate of 9,859 shares of the Company’s Class A common stock to a single investor at a purchase price of $0.71 per share, for an aggregate of $7,000 in gross proceeds. Legal expenses incurred in connection with this financing were not material. These shares were issued pursuant to the exemption from registration provided by Rule 506(b) of Regulation D under the Securities Act of 1933, as amended, based on the nature of the transaction and various representations made by the investor. Warrants The following table summarizes the warrants activity during 2024, 2023, and 2022: Number of Warrants (in thousands) Weighted-Average Exercise Price Weighted-Average Remaining Exercise Period (years) Aggregate Intrinsic Value (in thousands) (1) Balance, December 31, 2021 (2) 3,531 $ 4.00 2.0 $ 9,216 Granted (3) 3,318 3.07 Expired/Cancelled (1,109) 4.00 Balance, December 31, 2022 5,740 $ 3.46 2.7 $ — Expired (1,172) 4.00 Balance, December 31, 2023 4,568 $ 3.33 2.3 $ — Cancelled (1,291) 3.10 Balance, December 31, 2024 3,277 $ 3.42 1.2 $ — (1) Amount by which the closing market price of our Class A common stock exceeds the exercise price for the referenced dates. No intrinsic value is presented when the fair value of the warrants outstanding does not exceed the exercise price for the referenced dates. (2) In conjunction with the Conversion during 2021, the holders of warrants to acquire 3,531 common units at an exercise price of $4.00 received warrants to acquire an equal number of shares of Class A common stock (the “Historical Warrants”), of which 1,250 remained outstanding as of December 31, 2024. The Historical Warrants are equity-classified instruments, are subject to customary anti-dilution adjustments, are stand-alone instruments, and are not part of the terms of the notes to which they were originally issued (as applicable). The Historical Warrants had an estimated total fair value of $237 at issuance, which was calculated using a Black-Scholes model and included significant assumptions such as volatility ranging from 69.2% to 108.4% and risk-free rates ranging from 0.17% to 2.17%. (3) In June 2022, in connection with the 2022 Loans (refer to Note 11, “Debt”), the Company issued warrants to purchase up to 3,130 shares of Class A common stock (the “2022 Warrants”). Each of the 2022 Warrants is exercisable for one share of Class A common stock at an exercise price of $3.10 per share. The 2022 Warrants were exercisable upon issuance and have a four year term. The 2022 Warrants had a total estimated fair value of $2,639 at issuance, which was calculated using a Black-Scholes model and included significant assumptions such as volatility of 70% and a risk-free rate of 3.0%. Cashless exercise was permitted only if there was no effective registration statement registering the resale of the shares issued upon exercise, which registration statement was declared effective in December 2022 prior to any exercise. The Company will have the option to require the holders to exercise the 2022 Warrants if, after the first anniversary of the issuance, the 30-day volume-weighted average price of the Company’s Class A common stock exceeds $6.50 per share. The 2022 Warrants are equity-classified instruments, are subject to customary anti-dilution adjustments, are stand-alone instruments, and are not part of the notes with which they were originally issued. In December 2024, the Company entered into a warrant cancellation agreement with one of the holders of the 2022 Warrants to cancel warrants to acquire 1,291 shares of Class A common stock in exchange for a payment representing the par value of those underlying shares. Additionally, in conjunction with an appointment to the Company’s Board in November 2022, the Company issued a warrant to purchase 188 shares of Class A common stock at a strike price of $2.64 per share, which was immediately exercisable and expires 30 months from the date of issuance. The issuance of the warrant was made pursuant to the exemption from registration contained in Section 4(a)(2) of the Securities Act of 1933, as amended (the “Securities Act”). These warrants are equity-classified instruments and are subject to customary anti-dilution adjustments. These warrants had a total estimated fair value of $148 at issuance, which is included within “Equity-based compensation expense” on the Consolidated Statements of Changes in Stockholder’s Equity for 2022. The estimated fair value was calculated using a Black-Scholes model, which included significant assumptions such as volatility of 70% and a risk-free rate of 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Macias Gini &amp; O’Connell LLP</t>
        </is>
      </c>
    </row>
    <row r="5">
      <c r="A5" s="4" t="inlineStr">
        <is>
          <t>Auditor Location</t>
        </is>
      </c>
      <c r="B5" s="4" t="inlineStr">
        <is>
          <t>Walnut Creek, California</t>
        </is>
      </c>
    </row>
    <row r="6">
      <c r="A6" s="4" t="inlineStr">
        <is>
          <t>Auditor Firm ID</t>
        </is>
      </c>
      <c r="B6" s="4" t="inlineStr">
        <is>
          <t>32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EXPENSE</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 EXPENSE</t>
        </is>
      </c>
      <c r="B4" s="4" t="inlineStr">
        <is>
          <t>EQUITY-BASED COMPENSATION EXPENSE Equity Incentive Plans 2020 Equity Incentive Plan The Company adopted an incentive plan in November 2020 (the “2020 Plan”) which authorized the issuance of incentive common unit options and restricted common units (collectively, “Awards”). The maximum number of Awards to be issued under the 2020 Plan was 10,031 and a total of 9,994 Awards were granted. No additional Awards were granted under the 2020 Plan after the adoption of the 2021 Plan, as further described below. As of December 31, 2023, there were no unvested Awards and no remaining unrecognized compensation cost associated with the Awards. The Awards generally vested over two The following table summarizes the restricted common shares activity during 2023 and 2022: (in thousands) Restricted Common Shares Unvested, December 31, 2021 1,653 Vested (995) Forfeited (41) Unvested, December 31, 2022 617 Vested (617) Unvested, December 31, 2023 — 2021 Equity Incentive Plan In July 2021, the Company adopted a new stock incentive plan (the “2021 Plan”), pursuant to which 17,000 shares of Class A common stock are reserved for issuance thereunder, subject to certain adjustments and other terms. Following the adoption of the 2021 Plan, no additional awards are expected to be issued under the 2020 Plan. The 2021 Plan authorized the issuance of stock appreciation rights (“SAR Awards”), stock options, restricted stock, restricted stock units (“RSUs”), and other stock-based awards (collectively the “2021 Plan Awards”), as further described below. Any 2021 Plan Awards that expire or are forfeited may be re-issued. The estimated fair value of the 2021 Plan Awards at issuance is recognized as compensation expense over the related vesting, exercise, or service periods, as applicable. On March 9, 2023, the Company’s board of directors unanimously approved, subject to stockholder approval, an amendment to the 2021 Plan (the “Amendment” and together with the 2021 Plan, the “Amended 2021 Plan”) to increase the maximum number of shares of Class A common stock available for issuance under the Amended 2021 Plan to an amount not to exceed 10% of the total number of issued and outstanding shares of Class A common stock, on a non-diluted basis, as constituted on the grant date of an award pursuant to the Amended 2021 Plan. On May 5, 2023, the stockholders of the Company voted to approve the Amendment. As of December 31, 2024, there were 11,347 shares of Class A common stock available for grant for future equity-based compensation awards under the Amended 2021 Plan. Activity related to awards issued under the Amended 2021 Plan is further described below. Stock Appreciation Rights SAR Awards provide the holder a right to receive upon exercise the excess of (i) the fair market value of one share of common stock on the date of exercise over (ii) the grant price of the SAR Awards as specified, which price shall not be less than the closing market value of one share of common stock on the date of grant, except in certain circumstances. The grant price, term, methods of exercise, dates of exercise, methods of settlement, and any other terms and conditions of any SAR Awards are determined at issuance. We determine the fair value of SAR Awards on the grant date using an option pricing model. As of December 31, 2024, no SAR Awards have been granted. Stock Options Stock option grants provide for an exercise price as determined at issuance, but not less than the closing market value of the Company’s Class A common stock on the date of grant, except in certain circumstances. The term and exercise provisions of each option are determined at issuance and the term is not to exceed 10 years. The exercise price for any options that are considered incentive stock options shall not be less than the closing market value of the Company’s Class A common stock on the date of grant; however, if granted to a participant who owns stock possessing more than 10% of the total combined voting power of all classes of the Company’s stock, the exercise price shall not be less than 110% of the closing market value on the date of grant. We determine the fair value of stock options on the grant date using an option pricing model. The following table summarizes stock option activity during 2024, 2023, and 2022 : Options Outstanding (in thousands, except per share amounts) Number of Options Weighted-Average Exercise Price Weighted-Average Remaining Contractual Life (years) Aggregate Intrinsic Value (1) Outstanding, December 31, 2021 — $ — — $ — Granted 2,429 3.36 Forfeited (387) 3.69 Outstanding, December 31, 2022 2,042 $ 3.29 4.4 $ — Granted 3,195 0.85 Exercised (219) 0.85 $ 60 Forfeited (726) 1.85 Expired (282) 2.40 Outstanding, December 31, 2023 4,010 $ 1.80 3.9 $ 353 Exercised (206) 0.85 $ 8 Forfeited (161) 1.17 Expired (391) 2.74 Outstanding, December 31, 2024 3,252 $ 1.78 3.0 $ — Exercisable at December 31, 2024 2,702 $ 1.88 2.9 $ — (1) Based on the amount by which the closing market price of our Class A common stock exceeds the exercise price on each date indicated. Total unrecognized stock-based compensation expense related to unvested options was $250 as of December 31, 2024, which is expected to be recognized over a weighted-average remaining period of 1.9 years. We determine the fair value of stock options on the grant date using a Black-Scholes option pricing model. The fair value of stock options granted during 2023 and 2022 was calculated on the date of grant using the following weighted-average assumptions: Year Ended December 31, 2023 2022 Risk-free interest rate 3.8 % 2.8 % Expected term (years) 3.75 3.75 Dividend yield 0 % 0 % Expected volatility 70.0 % 70.0 % Using the Black-Scholes option pricing model, the weighted-average fair value of stock options granted during 2023 and 2022 was $0.44 and $1.64, respectively, per share. Restricted Stock Awards and Restricted Stock Units Restricted Stock Awards (“RSAs”) represent fully issued shares of common stock that may not be sold or otherwise transferred for a period of time and are subject to forfeiture in certain circumstances. The fair value of RSAs is based on the closing price of the common stock on the grant date. RSUs entitle the grantee to receive shares of our common stock (or a cash payment equal to the market value of a share) as the units vest. The vesting period, generally a period of two RSAs and RSUs may be credited with dividends or dividend equivalents, which entitle the grantee to receive payments (in cash, shares, other securities, other awards, or other property, as determined by the Company) equivalent to the amount of cash dividends paid by the Company, as applicable. Any dividend and dividend equivalents may be accrued but not paid to the grantee until all conditions or restrictions on the related RSAs or RSUs have been satisfied, waived, or lapsed. No RSAs have been granted as of December 31, 2024. The following table summarizes the RSU activity during 2024, 2023, and 2022: Number of Shares (in thousands) Weighted-Average Grant Date Fair Value per Share Unvested, December 31, 2021 6,329 $ 10.48 Granted 5,522 3.21 Vested (1) (4,003) 6.25 Forfeited (1,386) 5.93 Unvested, December 31, 2022 6,462 $ 7.62 Granted 11,877 0.92 Vested (1) (4,333) 6.04 Forfeited (1,985) 4.11 Unvested, December 31, 2023 12,021 $ 2.15 Granted 14,603 1.15 Vested (1) (13,628) 2.08 Forfeited (7,098) 1.13 Unvested, December 31, 2024 5,898 $ 1.06 (1) Includes 4,683, 1,402, and 1,420 shares that vested during 2024, 2023, and 2022, respectively, that were withheld to cover tax obligations and were subsequently cancelled. As of December 31, 2024, total unrecognized compensation cost related to the RSUs was $4,936, which is expected to be recognized over a weighted-average remaining period of 2.6 years. Performance Based Awards In August 2023, the Company’s board of directors approved the grant of 4,000 RSUs outside of the Company’s Amended 2021 Plan (the “August 2023 Grant”). The August 2023 Grant was issued pursuant to an employment agreement and were to vest upon the later of the second anniversary of employment and the achievement of certain stock price targets. Continued service to the Company was required as of the date that the conditions were satisfied. The August 2023 Grant was forfeited in August 2024 following the cessation of the associated service to the Company and $638 of associated equity-based compensation expense was reversed during 2024. In August 2024, the Company’s board of directors approved an award of 3,000 RSUs pursuant to an employment agreement that were not granted as of December 31, 2024 or as of the date of filing of this Annual Report. These awards, once granted, will be subject to certain vesting conditions, including the achievement of certain stock price targets and continued service to the Company. Compensation Expense by Type of Award The following table details the equity-based compensation expense by type of award during 2024, 2023, and 2022: Year Ended December 31, (in thousands) 2024 2023 2022 RSUs (1) $ 16,923 $ 18,627 $ 18,004 Stock Options 1,691 1,034 557 Restricted Common Shares — 115 270 Other (2) — — 148 Total equity-based compensation expense $ 18,614 $ 19,776 $ 18,979 (1) The 2023 expense amount includes $2,838 related to 2023 annual performance bonuses, which is included within “accounts payable and accrued liabilities” on the Consolidated Balance Sheet at December 31, 2023. These RSUs were subsequently issued in 2024 and were fully vested at issuance with a value of $3,304, with the difference reflected as a change in estimate that is included within “General and administrative expenses” on the Consolidated Statements of Operations for 2024. The expense amount for 2022 reflects a change in estimate of $632 that is included as a reduction to equity-based compensation expense and is included within “General and administrative expenses” related to RSUs that were issued in 2022 for the 2021 annual performance bonus, which vested at issuance with a value of $7,959. (2) The 2022 expense amount relates to warrants granted to a Board member, see Note 12, “Stockholders’ Equity,” for additional information. Of the total equity-based compensation expense, $7,793, $7,943, and $7,611 was capitalized to inventory during 2024, 2023, and 2022 respectively. As of December 31, 2024 and 2023, $2,102 and $1,968, respectively, remained capitalized in inventory. During 2024, 2023, and 2022 we recognized $10,821, $11,833, and $11,368, respectively, within “General and administrative expenses” on the Consolidated Statements of Operations and we recognized $7,659, $6,511, and $11,889, respectively, within “Cost of goods sold.” Employee Stock Purchase Plan In July 2021, the Company also adopted an employee stock purchase plan (the “2021 ESPP”), pursuant to which 4,000 shares of Class A common stock are reserved for issuance thereunder, subject to certain adjustments and other terms. No shares have been issued under the 2021 ESPP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sets forth the components of income tax expense: Year Ended December 31, (in thousands) 2024 2023 2022 Current taxes: Federal $ 55,297 $ 43,143 $ 35,067 State 2,181 2,561 12,381 Deferred taxes: Federal (6,391) (7,916) (3,685) State (5,915) (4,334) (2,070) Total income tax expense $ 45,172 $ 33,454 $ 41,693 The Internal Revenue Service has taken the position that cannabis companies are subject to the limitations of IRC Section 280E, under which such companies are only allowed to deduct expenses directly related to the sales of product (cost of goods sold). This results in permanent differences between ordinary and necessary business expenses deemed non-allowable under IRC Section 280E and those allowed for financial statement reporting purposes (“book-to-tax” differences). Cannabis companies operating in states that align their tax codes with IRC Section 280E are also unable to deduct ordinary and necessary business expenses for state tax purposes. Ordinary and necessary business expenses deemed non-deductible under IRC Section 280E are treated as permanent book-to-tax differences. Therefore, the effective tax rate on income realized by cannabis companies can be highly variable and may not necessarily correlate with pre-tax income or loss. Effective during 2023, Illinois and New Jersey, two states in which the Company has significant operations, began permitting cannabis businesses to deduct ordinary and necessary business expenses from gross profit for state tax purposes. As such, the effective tax rate for 2023 reflects a benefit from this change and varies from the effective rate for 2022. The following table sets forth a reconciliation of income tax at the federal statutory rate to recorded income tax expense: Year Ended December 31, ($ in thousands) 2024 2023 2022 Loss before income taxes $ (39,822) $ (14,760) $ (39,206) U.S. Statutory Rate 21 % 21 % 21 % Recovery based on Statutory Rate $ (8,363) $ (3,100) $ (8,233) Expense (recovery) resulting from: State and local income taxes (3,734) (1,773) 10,311 Uncertain tax position, inclusive of interest and penalties 51,127 40,149 — Expenses disallowed under IRC Section 280E — — 34,346 (Refundable) nondeductible penalties and interest — (658) 3,046 Equity-based compensation shortfall 980 1,322 904 Acquisition-related adjustments — (3,150) — Other permanent differences 1,960 429 437 Nondeductible executive compensation 3,202 267 — Nondeductible litigation settlement — — 1,050 Other, net — (32) (168) Income tax expense $ 45,172 $ 33,454 $ 41,693 The following tables set forth the components of deferred income taxes: December 31, (in thousands) 2024 2023 Deferred tax assets attributable to: Operating lease liabilities $ 67,439 $ 67,192 Acquired intangible assets 3,964 4,421 Equity-based compensation 184 906 State and local net operating loss carryforwards 873 707 Property and equipment 686 470 Loyalty program 425 402 Other 3,868 786 Gross deferred tax assets 77,439 74,884 Valuation allowance — — Total deferred tax assets $ 77,439 $ 74,884 Deferred tax liabilities attributable to: Goodwill and other acquired intangible assets $ (46,620) $ (52,686) Property and equipment (24,969) (29,008) Operating lease right-of-use assets (29,289) (28,779) Tenant improvement allowance — (156) Total deferred tax liabilities $ (100,878) $ (110,629) Net deferred tax liabilities $ (23,439) $ (35,745) In assessing the realizability of deferred tax assets, management considers whether it is more likely than not that some portion, or all, of its deferred tax assets will not be realized. No valuation allowance has been provided on our net deferred tax assets, as we believe the remaining net deferred tax assets are more likely than not to be realizable in the applicable jurisdictions based on estimates of future taxable income. As of December 31, 2024, the Company has gross state and local net operating loss carryforwards totaling $38,202, which begin to expire in 2026. The Company files income tax returns in the United States and various state and local jurisdictions, which jurisdictions have varying statutes of limitations. The U.S. federal statute of limitations remains open for tax years 2020 and forward. The state and local statutes of limitations generally remain open for tax years 2020 and forward. The Company operates in a number of domestic tax jurisdictions and is subject to examination of its income tax returns by tax authorities in these jurisdictions who may challenge any item of those returns. Because tax matters that may be challenged by tax authorities are typically complex, the ultimate outcome of these challenges is uncertain. The Company accounts for uncertain tax positions by recognizing the financial statement effects of a tax position only when, based upon technical merits, it is more-likely-than-not that the position will be sustained upon examination. The Company evaluates uncertain tax positions on a quarterly basis and adjusts the level of the liability to reflect any subsequent changes in the relevant facts surrounding the uncertain positions. The measurement of the uncertain tax position is based on the largest benefit amount to be realized upon settlement of the matter. If payment ultimately proves to be unnecessary, then the reversal of the liabilities would result in tax benefits being recognized in the period when the Company determines the liabilities are no longer necessary. If the Company’s estimate of tax liabilities proves to be less than the ultimate assessment, then a further charge to income tax expense may result. As of December 31, 2024 and 2023, the Company recorded an uncertain tax liability for uncertain tax positions primarily related to the treatment of certain transactions and deductions under IRC Section 280E based on legal interpretations that challenge the Company’s tax liability under IRC Section 280E. These uncertain tax positions are included within “Other non-current liabilities” on the Consolidated Balance Sheets. The following table shows a reconciliation of the beginning and ending amount of unrecognized tax benefits: Balance, December 31, 2022 $ — Additions for tax positions related to the current year 35,367 Additions for tax positions related to prior years 37,588 Balance, December 31, 2023 $ 72,955 Additions for tax positions related to the current year 38,289 Additions for tax positions related to prior years (1) 38,163 Balance, December 31, 2024 $ 149,407 (1) Includes approximately $27,000 of IRC Section 280E refunds received during 2024. A total of $20,168 of interest and penalties is accrued for the uncertain tax positions as of December 31, 2024, which includes $14,744 related to the current year and $5,424 for the prior years. Of the $5,424 of interest and penalties accrued as of December 31, 2023, $4,782 was related to that year and $642 related to prior years. The Company has been selected for examination of its amended tax returns filed with these unrecognized tax benefits but does not currently anticipate its unrecognized tax benefits to be resolved within the next twelve months and anticipates that the total amount of unrecognized tax benefits may change within the next twelve months for additional uncertain tax positions taken on a go-forward basis. If favorably resolved, then the unrecognized tax benefits would decrease the Company’s effective tax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does not have significant future annual commitments, other than related to leases and debt, which are disclosed in Notes 10 and 11, respectively. The Company has commercial relationships with license holders across the markets in which it operates with mutually beneficial purchasing and supply arrangements entered into in the ordinary course of business. In conjunction with an acquisition in December 2021, the Company entered into a supply agreement with a producer and supplier of medical cannabis products in Ohio (the “Ohio Supply Agreement”) with an initial expiration date of August 2028. Under the Ohio Supply Agreement, the Company will purchase products from the supplier that results in 7.5% of the Company’s monthly gross sales of all products in its Ohio dispensaries for the first five years, and 5% for the remaining term. The Company can establish the selling price of the products and the purchases are made at the lowest then-prevailing wholesale market price of products sold by the supplier to other dispensaries in Ohio. Indemnifications We are party to a variety of agreements under which we may be obligated to indemnify the other party for certain matters. These agreements are primarily standard indemnification arrangements entered into in our ordinary course of business. Pursuant to these arrangements, we may agree to indemnify, hold harmless, and reimburse the indemnified parties for losses suffered or incurred by the indemnified party. In addition, the Company has entered into indemnification agreements with members of its board of directors and senior management team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and such costs would only be recognized as incurred. During 2024, 2023, and 2022, the Company paid for certain legal fees on behalf of certain officers of the Company who were parties to an employment related claim with a related party entity. These legal fees were not material and the matter was resolved during 2024. Legal and Other Matters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believes that the Company is in compliance with applicable local and state regulations as of December 31, 2024 in all material respects, cannabis regulations continue to evolve and are subject to differing interpretations, and accordingly, the Company may be subject to regulatory fines, penalties, or restrictions in the future. State laws that permit and regulate the production, distribution, and use of cannabis for adult-use or medical purposes are in direct conflict with the Controlled Substances Act (21 U.S.C. § 811) (the “CSA”), which makes cannabis use and possession federally illegal. Although certain states and territories of the United States authorize medical and/or adult-use cannabis production and distribution by licensed or registered entities, under United States federal law, the possession, use, cultivation, and transfer of cannabis and any related drug paraphernalia is illegal and any such acts are criminal acts under federal law under the CSA. Although the Company’s activities are believed to be compliant with applicable state and local laws, strict compliance with state and local laws with respect to cannabis may neither absolve the Company of liability under United States federal law, nor may it provide a defense to any federal proceeding which may be brought against the Company. The Company may be, from time to time, subject to various administrative, regulatory, and other legal proceedings arising in the ordinary course of business. Contingent liabilities associated with legal proceedings are recorded when a liability is probable and the contingent liability can be estimated. We do not accrue for contingent losses that, in our judgment, are considered to be reasonably possible but not probable. At December 31, 2024 there were no pending or threatened lawsuits that could reasonably be expected to have a material effect on our consolidated results of operations, other than as disclosed below. MedMen NY Litigation On February 25, 2021, the Company entered into a definitive investment agreement (the “Investment Agreement”) with subsidiaries of MedMen Enterprises Inc. (“MedMen”), under which we would have, subject to regulatory approval, completed an investment (the “Investment”) of approximately $73,000 in MedMen NY, Inc. (“MMNY”), a licensed medical cannabis operator in the state of New York. Following the completion of the transactions contemplated by the Investment Agreement, we were expected to hold all the outstanding equity of MMNY. The Company contends that, in December 2021, the parties to the Investment Agreement received the required approvals from the State of New York to close the transactions contemplated by the Investment Agreement, but MedMen has disputed the adequacy of the approvals provided by the State of New York. The Company delivered notice to MedMen in December 2021 that it wished to close the transactions as required by the Investment Agreement. Nevertheless, MedMen, on January 2, 2022, gave notice to the Company that MedMen purported to terminate the Investment Agreement. Following receipt of such notice, on January 13, 2022, the Company filed a complaint against MedMen and others in the Commercial Division of the Supreme Court of the State of New York (the “Court”), requesting specific performance that the transactions contemplated by the Investment Agreement must move forward, and such other relief as the Court may deem appropriate. The Company simultaneously moved for a temporary restraining order and preliminary injunction (the “Motion”) requiring MedMen to operate its New York business in the ordinary course of business and to refrain from any activities or transactions that might impair, encumber, or dissipate MedMen’s New York assets. The parties resolved the Motion via a “Stipulation and Order” entered by the Court on January 21, 2022 that required that MMNY operate only in compliance with the law and in a manner consistent with its ordinary course of business that preserved all assets of MMNY. It further required MMNY to not take certain actions, including any actions that would have a material adverse effect on MedMen’s New York business. On March 27, 2023, the parties entered a further stipulation that modified the January 21, 2022 Stipulation and Order by lifting the Court’s prohibition against a sale or transfer of MMNY or its assets, without waiver of any claims that the Company might have in the event of such a transaction. That further stipulation modifying the January 21, 2022 Stipulation and Order was entered by the Court on August 1, 2023. On January 24, 2022, MedMen filed counterclaims against the Company, alleging that Ascend had breached the Investment Agreement, and seeking declaratory relief that MedMen had properly terminated the Investment Agreement. On February 14, 2022, the Company moved to dismiss MedMen’s counterclaims and filed an amended complaint (the “First Amended Complaint”) that included additional claims against MedMen for breach of contract. The First Amended Complaint contained several causes of action, including for breach of contract and breach of the covenant of good faith and fair dealing. The First Amended Complaint sought damages in addition to continuing to seek injunctive and declaratory relief. On March 7, 2022, MedMen filed amended counterclaims, an answer, and affirmative defenses to the First Amended Complaint. On March 28, 2022, the Company moved to dismiss MedMen’s amended counterclaims. On April 20, 2022, the parties entered into a stipulation extending the time for MedMen to oppose the Company’s motion to dismiss until May 5, 2022. In addition, the parties agreed to stay all discovery, including both party and non-party discovery. On May 5, 2022, the parties filed another stipulation order with the Court adjourning until further notice from the Court MedMen’s time to oppose the Company’s motion to dismiss MedMen’s amended counterclaims. The parties again stipulated that all discovery remains stayed pending further order from the Court. On May 10, 2022, the Company and MedMen signed a term sheet (the “Term Sheet”), pursuant to which the parties agreed to use best efforts to enter into a settlement agreement and enter into new or amended transactional documents. The amended transaction terms contemplated in the Term Sheet also would have required MedMen to provide a representation and warranty that the status of the MMNY assets had not materially changed since December 31, 2021 and an acknowledgement that the representations and warranties from the Investment Agreement would survive for three months after the closing of the contemplated transactions. However, after the Company determined that MedMen could not make or provide the representations and warranties that MedMen would have been required to make as part of the contemplated transactions, the Company determined that it no longer intended to consummate the contemplated transactions. On September 30, 2022, the Company sought leave from the Court to file a second amended complaint (the “Second Amended Complaint”). The Second Amended Complaint contains breach of contract claims against MedMen, as well as a claim for the breach of the implied covenant of good faith and fair dealing, and a claim for anticipatory breach of contract. In connection with those claims, the Company is no longer seeking injunctive or declaratory relief; however, the Company continues to seek damages from MedMen, including, but not limited to, the return of the $4,000 deposit, approximately $2,400 of advances pursuant to a working capital loan agreement (as described in Note 6, “Notes Receivable”) and other capital expenditure advances paid to MMNY by the Company. On November 21, 2022, the parties entered into a stipulation whereby MedMen agreed to the filing of the Second Amended Complaint, which is now the Company’s operative pleading in the litigation. In addition, in the stipulation, the Company agreed that it would not contest MedMen’s filing of second amended counterclaims against the Company while reserving all rights with respect to any such counterclaims. Because the parties agreed to the filing of each side’s amended pleadings, on November 28, 2022, the Court determined that Ascend’s March 2022 motion to dismiss was moot. On December 21, 2022, MedMen filed its second amended counterclaims, an answer, and affirmative defenses to the Company’s Second Amended Complaint. In addition to the allegations in MedMen’s earlier pleadings, MedMen now also alleged that the Company breached the Term Sheet. On January 20, 2023, the Company moved to dismiss MedMen’s second amended counterclaims. On August 18, 2023, the Court issued a Decision and Order on the Company’s motion to dismiss, dismissing seven of MedMen’s ten counterclaims, including each of the counterclaims brought by MedMen relating to the Term Sheet. On September 26, 2023, MedMen filed a motion seeking leave to file its third amended counterclaims, in which MedMen seeks to revive its previously dismissed counterclaims relating to the Term Sheet. On October 24, 2023, the Company filed an opposition to that motion for leave. As further discussed below, the Court denied that motion on February 2, 2024. In addition, on October 18, 2023, MedMen filed a Notice of Appeal of the Court’s August 18, 2023 Decision and Order with respect to the dismissal of MedMen’s three counterclaims relating to the Term Sheet. On November 1, 2023 the Company filed a Notice of Cross-Appeal with respect to the Court’s determination that the Company’s motion to dismiss was not subject to New York’s anti-SLAPP statute. Both parties have yet to perfect the appeals. On February 2, 2024, the Court issued a Decision and Order denying MedMen’s motion for leave to file its third amended counterclaims. On February 21, 2024, the current counsel-of-record for MedMen filed an order to show cause with the Court seeking leave to withdraw as counsel and stay proceedings for thirty days to permit MedMen time to obtain new counsel. On March 20, 2024, the Court granted such withdrawal motion and designated April 25, 2024 as the deadline for MedMen to obtain new counsel, which, as of the date of filing of this Form 10-K, has not occurred. On April 26, 2024, MedMen announced that it made an assignment into bankruptcy pursuant to Canada’s Bankruptcy and Insolvency Act on April 24, 2024 and B. Riley Farber Inc. was appointed as its bankruptcy trustee. In addition, MedMen announced that MedMen’s wholly owned subsidiary, MM CAN USA, Inc., a California corporation, was placed into receivership in the Los Angeles Superior Court, Santa Monica Division on April 23, 2024 to effectuate an orderly dissolution and liquidation of its California-based assets. MedMen further announced that it intends to initiate additional receivership proceedings in those U.S. states where MM CAN USA, Inc. controls or owns assets, through which the operations and assets of MedMen’s subsidiaries will be dissolved or liquidated pursuant to applicable laws in the United States. On May 21, 2024, the Los Angeles Superior Court issued an order confirming the appointment a receiver for MM CAN USA, Inc. The receiver has submitted monthly reports to the Los Angeles Superior Court estimating that the liabilities of MedMen’s subsidiaries likely significantly exceed the estimated liquidated value of MedMen's subsidiaries and their respective assets, and such reports indicate that efforts to dissolve, liquidate, or abandon such assets are ongoing. Following the Company’s decision to no longer consummate the contemplated transactions during 2022, the Company expensed a total of $1,704 of capitalized costs, primarily consisting of capital expenditures or deposits that were incurred for certain locations. Additionally, during 2022 the Company established an estimated reserve of $3,700 related to amounts that it has been actively pursuing collecting. The write-off and reserve are each included within “General and administrative expenses” on the Consolidated Statements of Operations and within “Other” on the Consolidated Statements of Cash Flows for 2022 and the reserve is included within “Other current assets” on the Consolidated Balance Sheet as of December 31, 2023. During 2024, the Company increased the estimated reserve by $5,447, which is included within “General and administrative expenses” on the Consolidated Statements of Operations and within “Other” on the Consolidated Statements of Cash Flows. The total reserve as of December 31, 2024 is reflective of all outstanding balances and, of which, $2,422 is included within “Notes receivable” on the Consolidated Balance Sheet, $6,695 is included within “Other current assets,” and the remainder is included within “Other non-current assets.” Previous Matters TVP Settlement In April 2021, the Company, through a subsidiary, entered into a settlement agreement with TVP, LLC, TVP Grand Rapids, LLC and, TVP Alma, LLC (collectively, the “TVP Parties”) regarding a dispute related to a purchase agreement for the Company’s potential acquisition of certain real estate properties in Michigan. As part of that settlement, the Company issued historical equity units to the TVP Parties to be held in the name of an escrow agent (the “Escrow Units”). The Escrow units were fully issued and outstanding as of the settlement date and were to remain in the escrow account until such time as the TVP Parties exercised an option to hold the Escrow Units directly (the “Put Option”), which could be exercised for three years. In February 2024, the TVP Parties notified the Company that they were exercising the Put Option and the transfer was completed in May 2024, at which time the Escrow Units were released to the TVP Parties and the TVP Parties transferred to the Company the equity interests of the entities that hold the three real estate properties. The underlying properties were determined to have a total fair value of $5,400 as of the settlement date, which was included within “Other non-current assets” on the Consolidated Balance Sheet as of December 31, 2023 and was reclassified to “Property and equipment, net” as of the transfer date. Prior to the completion of the transfer, the Company operated dispensaries at these locations pursuant to lease agreements, which operations will continue at the now-owned properties. Stockholder Dispu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There were no significant related party transactions during 2024, 2023, and 2022, other than as disclosed in Note 6, “Notes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INFORMATION</t>
        </is>
      </c>
      <c r="B4" s="4" t="inlineStr">
        <is>
          <t xml:space="preserve">SUPPLEMENTAL INFORMATION The following table presents supplemental information regarding our other current assets: December 31, (in thousands) 2024 2023 Prepaid expenses $ 5,497 $ 7,270 Deposits and other receivables 4,706 9,302 Construction deposits 375 569 Other 350 2,503 Total $ 10,928 $ 19,644 The following table presents supplemental information regarding our accounts payable and accrued liabilities: December 31, (in thousands) 2024 2023 Accounts payable $ 26,414 $ 34,687 Accrued interest 13,835 — Accrued payroll and related expenses 8,204 21,306 Fixed asset purchases 1,977 5,738 Other 9,005 9,381 Total $ 59,435 $ 71,112 The following table presents supplemental information regarding our general and administrative expenses: Year Ended December 31, (in thousands) 2024 2023 2022 Compensation $ 76,240 $ 74,688 $ 61,503 Depreciation and amortization 34,979 29,534 14,095 Rent and utilities 22,842 21,432 21,974 Professional services 19,418 13,215 17,110 Insurance 5,536 5,175 5,586 Marketing 4,687 4,380 3,445 Loss (gain) on sale of assets 16 (226) 345 Other 15,758 10,541 13,031 Total $ 179,476 $ 158,739 $ 137,0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Management has evaluated subsequent events to determine if events or transactions occurring through the filing date of this Annual Report on Form 10-K require adjustment to or disclosure in the Company’s Financial Statements. There were no events that require adjustment to or disclosure in the Financial Statements, except as disclosed. In January 2025, the Illinois Partnership entered into a definitive agreement to acquire a conditional adult-use license in Illinois, subject to regulatory approval. Total cash consideration for this transaction is $1,900, which is due at final closing and is subject to certain closing adjustments. In conjunction with this definitive agreement, the parties entered into certain management services agreements under which, subject to regulatory approval, the Illinois Partnership will provide certain management and advisory services for a set fee. The parties also entered into a working capital loan and security agreement, under which the Illinois Partnership may loan up to $3,650 for the build-out of the associated dispensary, which loan has a five year maturity, if not otherwise settled, bears interest at a rate of 12.5% per annum, and provides for a default interest penalty of an additional 6.0% and a repayment fee of 10.0%. The Company is evaluating the accounting treatment of this transaction to determine if it meets the criteria for consolidation. In January 2025, the Illinois Partnership entered into definitive agreements to acquire an adult-use dispensary and a conditional adult-use license in Illinois, subject to regulatory approval. The parties also entered into certain management services agreements under which the Illinois Partnership will, subject to regulatory approval, provide certain management and advisory services for a set fee. Total cash consideration for these transactions is $5,000, of which $2,500 is payable upon the regulatory approval of the management services agreements and the remainder is due at final closing, subject to certain closing adjustments. The agreements also provide for an earnout payment based on the achievement of certain financial metrics. The Company is evaluating the accounting treatment of this transaction to determine if it meets the criteria for consolidation. In February 2025, the Company entered into a loan agreement pursuant to which the Company may provide up to $2,500 of financing (the “February 2025 NJ Loan Agreement”) to a third party (“New Jersey Partnership Two”). Borrowings under the February 2025 NJ Loan Agreement are secured by substantially all of the assets and equity interests of the borrower and borrowings bear interest at a rate of 20% per annum. The February 2025 NJ Loan Agreement provides for customary events of default, contains certain covenants and other restrictions, and provides for a default penalty of an additional 6% interest. Borrowings are due on the tenth anniversary of the February 2025 NJ Loan Agreement. The February 2025 NJ Loan Agreement provides the Company with conversion options to obtain to 100% of the equity interests in the borrower at any time through the maturity date, subject to certain provisions and as may be permitted by applicable regulations. The February 2025 NJ Loan Agreement also provides the Company with certain financial distributions based on the borrower’s results of operations. The Company and New Jersey Partnership Two entered into a purchase agreement to acquire an entity that received licensing approvals for operation of an adult-use dispensary, subject to regulatory approval, for $650 of cash consideration. The Company is evaluating the accounting treatment of this transaction to determine if it meets the criteria for consolidation. In February 2025, pursuant to a loan agreement through which the Company may provide funding (the “February 2025 Loan Agreement”), at its sole discretion to a third party, the third party entered into a definitive agreement through which it anticipates acquiring, subject to certain regulatory approvals and closing conditions, two adult-use dispensaries for total consideration of $7,850, payable in cash and subject to certain closing adjustments including the settlement of a note outstanding. This transaction also provides for an earnout payment, payable in cash, in an amount equal to the lesser of $2,000 or three times the Annual EBITDA (as defined) during the one-year period following closing. The February 2025 Loan Agreement provides the Company with the option to convert the outstanding balance into equity interests of the borrower, up to 100%, as may be permissible by applicable regulations at such time. Borrowings under the February 2025 Loan Agreement bear interest at a rate of 20.0% per annum and are secured by substantially all of the then-current or future assets of the borrower, as applicable. The February 2025 Loan Agreement matures ten years from issuance, but may be extended if not otherwise converted prior to maturity, with borrowings and interest not due until such time. This third party held no assets at the time the agreements were entered into. The Company is evaluating the accounting treatment of these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The operation of our businesses is dependent on the secure functioning of our computer infrastructure, digital information systems, and third-party hosted services. We use these systems to maintain sensitive business and customer data, operate record-keeping and accounting functions, process business transactions, and for other key aspects of our business. We rely on a multidisciplinary team, including our information technology (“IT”) department, management, and third-party service providers to identify, assess, and manage cybersecurity threats and risks. Our information security program utilizes various security tools and strategies, including risk assessments,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and employee training. We also work with third parties that assist us to identify, assess, and manage cybersecurity risks, including professional services firms, consulting firms, and threat intelligence service providers. Our cybersecurity risk management is integrated into our overall risk management system. Our IT department works closely with our management and other relevant teams to regularly assess and identify possible material risks from cybersecurity threats, including, but not limited to, financial, operations, reputational and regulatory impact to the Company, as well as impacts on our employees and customers. Their risk assessment results are reported on at least a quarterly basis to our Executive Compliance Committee, as described further below, to identify and assess short-, medium- and long-term risks, and to ensure adequate mitigation strategies are implemented. Our business strategy, results of operations, and financial condition have not been materially affected by risks from cybersecurity threats, including as a result of previously identified cybersecurity incidents, but we cannot provide assurance that they will not be materially affected in the future by such risks or any future material incidents. For more information on our cybersecurity-related risks, see “ Risk Factors – We face risks related to our information technology systems, and potential cyber-attacks and security breache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is integrated into our overall risk management system. Our IT department works closely with our management and other relevant teams to regularly assess and identify possible material risks from cybersecurity threats, including, but not limited to, financial, operations, reputational and regulatory impact to the Company, as well as impacts on our employees and customers. Their risk assessment results are reported on at least a quarterly basis to our Executive Compliance Committee, as described further below, to identify and assess short-, medium- and long-term risks, and to ensure adequate mitigation strategies are implemen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Cybersecurity Governance Our management leads our cybersecurity risk assessment and management processes and oversees their implementation and maintenance. Our information security program is coordinated by our IT department, led by our Senior Vice President of Information Technology, who has 27 years of industry experience in IT, with responsibility for enterprise security, and cyber risk management including serving in similar roles leading and overseeing cybersecurity programs at other public companies. Supporting team members have relevant educational and industry experience, including holding similar technology positions at other companies. Management, in coordination with our IT department, is responsible for hiring appropriate personnel, helping to integrate cybersecurity risk considerations into the Company’s overall risk management strategy, and communicating key priorities to relevant personnel. Management is responsible for approving budgets, approving cybersecurity processes, and reviewing cybersecurity assessments and other cybersecurity-related matters. Our cybersecurity incident response and vulnerability management processes are designed to escalate certain cybersecurity incidents to members of management depending on the circumstances. Our incident response processes include reporting to the Executive Compliance Committee, which includes our executive officers and leaders from the IT, compliance and legal teams, as well as to the Board for certain cybersecurity incidents. </t>
        </is>
      </c>
    </row>
    <row r="11">
      <c r="A11" s="4" t="inlineStr">
        <is>
          <t>Cybersecurity Risk Board Committee or Subcommittee Responsible for Oversight [Text Block]</t>
        </is>
      </c>
      <c r="B11" s="4" t="inlineStr">
        <is>
          <t>Our Board holds oversight responsibility over the Company's strategy and risk management, including material risks related to cybersecurity threats.</t>
        </is>
      </c>
    </row>
    <row r="12">
      <c r="A12" s="4" t="inlineStr">
        <is>
          <t>Cybersecurity Risk Process for Informing Board Committee or Subcommittee Responsible for Oversight [Text Block]</t>
        </is>
      </c>
      <c r="B12" s="4" t="inlineStr">
        <is>
          <t>Members of the Board receive updates on a quarterly basis from senior management and the Executive Compliance Committee, including the reporting of emerging or existing cybersecurity risks, mitigation strategies employed to manage these risks, any cybersecurity and data privacy incidents, and status on key information security initiatives. In addition, our SVP of IT annually provides an overview of our information security program to the Board, including a summary of key performance indicators.</t>
        </is>
      </c>
    </row>
    <row r="13">
      <c r="A13" s="4" t="inlineStr">
        <is>
          <t>Cybersecurity Risk Role of Management [Text Block]</t>
        </is>
      </c>
      <c r="B13" s="4" t="inlineStr">
        <is>
          <t xml:space="preserve">Our management leads our cybersecurity risk assessment and management processes and oversees their implementation and maintenance. Our information security program is coordinated by our IT department, led by our Senior Vice President of Information Technology, who has 27 years of industry experience in IT, with responsibility for enterprise security, and cyber risk management including serving in similar roles leading and overseeing cybersecurity programs at other public companies. Supporting team members have relevant educational and industry experience, including holding similar technology positions at other companies. Management, in coordination with our IT department, is responsible for hiring appropriate personnel, helping to integrate cybersecurity risk considerations into the Company’s overall risk management strategy, and communicating key priorities to relevant personnel. Management is responsible for approving budgets, approving cybersecurity processes, and reviewing cybersecurity assessments and other cybersecurity-related matters. Our cybersecurity incident response and vulnerability management processes are designed to escalate certain cybersecurity incidents to members of management depending on the circumstances. Our incident response processes include reporting to the Executive Compliance Committee, which includes our executive officers and leaders from the IT, compliance and legal teams, as well as to the Board for certain cybersecurity incide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in coordination with our IT department, is responsible for hiring appropriate personnel, helping to integrate cybersecurity risk considerations into the Company’s overall risk management strategy, and communicating key priorities to relevant personnel. Management is responsible for approving budgets, approving cybersecurity processes, and reviewing cybersecurity assessments and other cybersecurity-related matters.</t>
        </is>
      </c>
    </row>
    <row r="16">
      <c r="A16" s="4" t="inlineStr">
        <is>
          <t>Cybersecurity Risk Management Expertise of Management Responsible [Text Block]</t>
        </is>
      </c>
      <c r="B16" s="4" t="inlineStr">
        <is>
          <t>Our information security program is coordinated by our IT department, led by our Senior Vice President of Information Technology, who has 27 years of industry experience in IT, with responsibility for enterprise security, and cyber risk management including serving in similar roles leading and overseeing cybersecurity programs at other public companies.</t>
        </is>
      </c>
    </row>
    <row r="17">
      <c r="A17" s="4" t="inlineStr">
        <is>
          <t>Cybersecurity Risk Process for Informing Management or Committees Responsible [Text Block]</t>
        </is>
      </c>
      <c r="B17" s="4" t="inlineStr">
        <is>
          <t>Members of the Board receive updates on a quarterly basis from senior management and the Executive Compliance Committee, including the reporting of emerging or existing cybersecurity risks, mitigation strategies employed to manage these risks, any cybersecurity and data privacy incidents, and status on key information security initiatives. In addition, our SVP of IT annually provides an overview of our information security program to the Board, including a summary of key performance indica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consolidated financial statements and accompanying notes (the “Financial Statements”) have been prepared in accordance with generally accepted accounting principles in the United States of America (“U.S. GAAP”). The Financial Statements include the accounts of Ascend Wellness Holdings, Inc. and its subsidiaries. Refer to Note 8, “Variable Interest Entities,” for additional information regarding certain entities that are not wholly-owned by the Company. We round amounts in the Financial Statements to thousands, except per share or per unit amounts or as otherwise stated. We calculate all percentages, per-unit, and per-share data from the underlying whole-dollar amounts. Thus, certain amounts may not foot, crossfoot, or recalculate based on reported numbers due to rounding. The consolidated financial statements and the accompanying notes are expressed in U.S. dollars, which is the Company’s functional currency. Unless otherwise indicated, all references to years are to our fiscal year, which ends on December 31. </t>
        </is>
      </c>
    </row>
    <row r="5">
      <c r="A5" s="4" t="inlineStr">
        <is>
          <t>Principles of Consolidation</t>
        </is>
      </c>
      <c r="B5" s="4" t="inlineStr">
        <is>
          <t>We include the results of acquired businesses in the consolidated statements of operations from their respective acquisition dates. All intercompany accounts and transactions have been eliminated in consolidation.</t>
        </is>
      </c>
    </row>
    <row r="6">
      <c r="A6" s="4" t="inlineStr">
        <is>
          <t>Use of Estimates</t>
        </is>
      </c>
      <c r="B6" s="4" t="inlineStr">
        <is>
          <t>Use of Estimates The preparation of consolidated financial statements in accordance with U.S. GAAP requires management to make estimates and assumptions that affect the reported amounts. We base our estimates on historical experience, known or expected trends, independent valuations, and various other measurements that we believe to be reasonable under the circumstances. As future events and their effects cannot be determined with precision, actual results could differ significantly from these estimates.</t>
        </is>
      </c>
    </row>
    <row r="7">
      <c r="A7" s="4" t="inlineStr">
        <is>
          <t>Reclassifications</t>
        </is>
      </c>
      <c r="B7" s="4" t="inlineStr">
        <is>
          <t>Reclassifications</t>
        </is>
      </c>
    </row>
    <row r="8">
      <c r="A8" s="4" t="inlineStr">
        <is>
          <t>Variable Interest Entities</t>
        </is>
      </c>
      <c r="B8" s="4" t="inlineStr">
        <is>
          <t xml:space="preserve">Variable Interest Entities A variable interested entity (“VIE”) is a legal entity that does not have sufficient equity at risk to finance its activities without additional subordinated financial support or is structured that such equity investors lack the ability to make significant decisions relating to the entity’s operations through voting rights or do not substantively participate in the gains or losses of the entity. The primary beneficiary has both the power to direct the activities of the VIE that most significantly impact the entity’s economic performance and the obligation to absorb losses or the right to receive benefits from the VIE that could potentially be significant to the VIE. We assess all variable interests in the entity and use our judgment when determining if we are the primary beneficiary. In determining whether we are the primary beneficiary of a VIE, we assess whether we have the power to direct matters that most significantly impact the activities of the VIE and the obligation to absorb losses or the right to receive th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if there are any changes in the facts and circumstances related to a VIE. </t>
        </is>
      </c>
    </row>
    <row r="9">
      <c r="A9" s="4" t="inlineStr">
        <is>
          <t>Non-Controlling Interests</t>
        </is>
      </c>
      <c r="B9" s="4" t="inlineStr">
        <is>
          <t>Non-Controlling Interests</t>
        </is>
      </c>
    </row>
    <row r="10">
      <c r="A10" s="4" t="inlineStr">
        <is>
          <t>Cash and Cash Equivalents and Restricted Cash</t>
        </is>
      </c>
      <c r="B10" s="4" t="inlineStr">
        <is>
          <t>Cash and Cash Equivalents and Restricted Cash The Company considers all highly liquid securities with an original maturity of three months or less to be cash equivalents. Cash and cash equivalents include cash deposits in financial institutions plus cash held at retail locations. Cash and cash equivalents are stated at nominal value, which equals fair value. We did not hold significant cash equivalents or restricted cash balances as of December 31, 2024 and 2023.</t>
        </is>
      </c>
    </row>
    <row r="11">
      <c r="A11" s="4" t="inlineStr">
        <is>
          <t>Accounts Receivable and Allowance for Doubtful Accounts</t>
        </is>
      </c>
      <c r="B11" s="4" t="inlineStr">
        <is>
          <t>Accounts Receivable and Allowance for Doubtful Accounts Accounts receivable are recorded at the invoiced amount, which may bear interest and do not require collateral. Past due balances are determined based on the contractual terms of the arrangements. Effective January 1, 2023, the Company adopted Accounting Standards Update (“ASU”) 2016-13, Financial Instruments – Credit Losses (Topic 326) and the related subsequent amendments to the Accounting Standards Codification (“ASC”), including the transitional guidance and other interpretive guidance within ASU 2019-05, ASU 2019-11, ASU 2020-03, and ASU 2022-02 (collectively, including ASU 2016-13, “ASC 326”). Following the adoption of ASC 326, the Company estimates its allowance for doubtful accounts related to trade receivables based on factors such as historical credit loss experience, age of receivable balances, current market conditions, and an assessment of receivables due from specific identifiable counterparties to determine whether these receivables are considered at risk or uncollectible. Accounts receivable are charged off against the allowance when collectability is determined to be permanently impaired. The Company recorded $2,119 and $1,939 in allowance for doubtful accounts as of December 31, 2024 and 2023, respectively. Write-offs were not significant during 2024, 2023, or 2022.</t>
        </is>
      </c>
    </row>
    <row r="12">
      <c r="A12" s="4" t="inlineStr">
        <is>
          <t>Inventory</t>
        </is>
      </c>
      <c r="B12" s="4" t="inlineStr">
        <is>
          <t>Inventory</t>
        </is>
      </c>
    </row>
    <row r="13">
      <c r="A13" s="4" t="inlineStr">
        <is>
          <t>Notes Receivable</t>
        </is>
      </c>
      <c r="B13" s="4" t="inlineStr">
        <is>
          <t>Notes Receivable The Company may provide financing to various related and non-related businesses within the cannabis industry. These notes are generally classified as held for investment and are accounted for as financial instruments at their amortized cost basis in accordance with ASC Topic 310, Receivables . The carrying amounts of notes receivable approximate fair value due to their short-term nature. Following the adoption of ASC 326, the Company estimates allowances on notes receivable, where applicable, based on historical loss information, the financial condition of loan recipients, and various other economic conditions.</t>
        </is>
      </c>
    </row>
    <row r="14">
      <c r="A14" s="4" t="inlineStr">
        <is>
          <t>Property and Equipment</t>
        </is>
      </c>
      <c r="B14" s="4" t="inlineStr">
        <is>
          <t>Property and Equipment Property and equipment is stated at cost, net of accumulated depreciation, amortization, and impairment losses, if any. Land and construction in progress are not depreciated. Depreciation and amortization is calculated on a straight-line basis over the estimated useful lives of the assets which are as follows: Estimated Lives Machinery and other equipment 5 years Leasehold improvements Shorter of 10 years or lease term Buildings 39 years Estimates of useful life and the method of depreciation are reviewed only when events or changes in circumstances indicate that the current estimates or depreciation method are no longer appropriate. Any changes are accounted for on a prospective basis as a change in estimate. Construction in progress is measured at cost and is reclassified upon completion as building or leasehold improvements, depending on the nature of the assets, and depreciated over the estimated useful life of the asset. Repairs and maintenance costs are expensed as incurred. Property and equipment is derecognized upon disposal or when no future economic benefits are expected from its use. Any gain or loss arising from derecognition of the asset is included in the Consolidated Statements of Operations.</t>
        </is>
      </c>
    </row>
    <row r="15">
      <c r="A15" s="4" t="inlineStr">
        <is>
          <t>Leases</t>
        </is>
      </c>
      <c r="B15" s="4" t="inlineStr">
        <is>
          <t>Leases The Company leases land, buildings, equipment, and other capital assets which it uses for corporate purposes and the production and sale of cannabis products. We determine if an arrangement is a lease at inception and begin recording lease activity at the commencement date, which is generally the date in which we take possession of or control the physical use of the asset. We account for leases in accordance with ASC Topic 842. We record right-of-use (“ROU”) assets, which represent the right to use an underlying asset for the lease term, and the corresponding lease liabilities, which represent the obligation to make lease payments arising from the lease, on the balance sheet. ROU assets and lease liabilities are recognized based on the present value of lease payments over the lease term with lease expense recognized on a straight-line basis. We use our incremental borrowing rate to determine the present value of future lease payments unless the implicit rate is readily determinable. Our incremental borrowing rate is the rate of interest we would have to pay to borrow on a collateralized basis over a similar term at an amount equal to the lease payments in a similar economic environment. This incremental borrowing rate is applied to the minimum lease payments within each lease agreement to determine the amounts of our ROU assets and lease liabilities. Our lease terms generally range from 1 to 20 years. Some leases include one or more options to renew, with renewal terms that can extend the lease terms. We typically exclude options to extend the lease in a lease term unless it is reasonably certain that we will exercise the option and when doing so is at our sole discretion. The depreciable lives of assets and leasehold improvements are limited by the expected lease term unless there is a transfer of title or purchase option reasonably certain of exercise. Typically, if we decide to cancel or terminate a lease before the end of its term, we would owe the lessor the remaining lease payments under the term of such lease. Our lease agreements generally do not contain any material residual value guarantees or material restrictive covenants. We may rent or sublease to third parties certain real property assets that we no longer use. Lease agreements may contain rent escalation clauses, rent holidays, or certain landlord incentives, including tenant improvement allowances. ROU assets include amounts for scheduled rent increases and are reduced by lease incentive amounts. Initial direct costs incurred by the Company are generally not material and are generally excluded from the calculation of ROU assets. Certain of our lease agreements include variable rent payments, consisting primarily of rental payments adjusted periodically for inflation and amounts paid to the lessor based on cost or consumption, such as maintenance and utilities. Variable rent lease components are not included in the lease liability. We do not record ROU assets or lease liabilities for leases with an initial term of 12 months or less and we recognize payments for such leases in our Consolidated Statements of Operations on a straight-line basis over the lease term. We do not separate lease components from non-lease components for all asset classes. Sale-leasebacks are assessed to determine whether a sale has occurred under ASC Topic 606, Revenue from Contracts with Customers . If a sale is determined not to have occurred, the underlying “sold” assets are not derecognized and a financing liability is established in the amount of cash received. Upon expiration or termination of the underlying lease, the sale will be recognized by removing the carrying value of the assets and financing liability, with a gain recognized on disposal for the difference between the two amounts, if any. A lease of property and equipment is classified as an operating lease whenever the terms of the lease do not transfer substantially all the risks and rewards of ownership to the Company. Lease payments are recognized as an expense on a straight-line basis over the lease term, except where another systematic basis is more representative of the time pattern in which the economic benefits are consumed. See Note 10, “Leases,” for additional information regarding our lease arrangements.</t>
        </is>
      </c>
    </row>
    <row r="16">
      <c r="A16" s="4" t="inlineStr">
        <is>
          <t>Intangible Assets</t>
        </is>
      </c>
      <c r="B16" s="4" t="inlineStr">
        <is>
          <t>Intangible Assets Finite-lived intangible assets are recorded at cost less accumulated amortization and accumulated impairment losses, if any. Intangible assets acquired in a business combination are measured at fair value at the acquisition date. These assets are amortized on a straight-line basis over their estimated useful lives as follows: Useful Life Trade names 6 months Licenses and permits 10 years In-place leases Lease term The estimated useful life and amortization method are reviewed at the end of each reporting year, and the effect of any changes in estimate is accounted for on a prospective basis.</t>
        </is>
      </c>
    </row>
    <row r="17">
      <c r="A17" s="4" t="inlineStr">
        <is>
          <t>Goodwill and Indefinite Life Intangible Assets</t>
        </is>
      </c>
      <c r="B17" s="4" t="inlineStr">
        <is>
          <t>Goodwill and Indefinite Life Intangible Assets Goodwill represents the excess of purchase price of acquired businesses over the fair value of the assets acquired and liabilities assumed. Goodwill is allocated to the reporting unit in which the business that created the goodwill resides. The Company evaluates the recoverability of goodwill and indefinite life intangible assets, as applicable, annually; however, we could be required to evaluate the recoverability more often if impairment indicators exist. We have elected to make the first day of our fourth quarter the annual impairment assessment date for goodwill and have two goodwill reporting units. In accordance with the guidance adopted under ASU 2017-04, Intangibles-Goodwill and Other (Topic 350): Simplifying the Test for Goodwill Impairment , the two-step goodwill impairment process was eliminated and goodwill is first qualitatively assessed to determine whether further impairment testing is necessary. Factors that management considers in this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amount, a one-step test is then performed by comparing the fair value of a reporting unit to its carrying amount. If the fair value of a reporting unit is less than its carrying value, an impairment charge will be recorded for the difference between the fair value and carrying value, but is limited to the carrying value of the reporting unit’s goodwill. No impairment was recorded during 2024, 2023, or 2022.</t>
        </is>
      </c>
    </row>
    <row r="18">
      <c r="A18" s="4" t="inlineStr">
        <is>
          <t>Impairment of Long-Lived Assets</t>
        </is>
      </c>
      <c r="B18" s="4" t="inlineStr">
        <is>
          <t>Impairment of Long-Lived Assets</t>
        </is>
      </c>
    </row>
    <row r="19">
      <c r="A19" s="4" t="inlineStr">
        <is>
          <t>Fair Value of Financial Instruments</t>
        </is>
      </c>
      <c r="B19" s="4" t="inlineStr">
        <is>
          <t xml:space="preserve">Fair Value of Financial Instrument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We evaluate assets and liabilities subject to fair value measurements on a recurring and non-recurring basis to determine the appropriate level at which to classify them for each reporting period. The Company records cash, accounts receivable, notes receivable, and notes payable at cost. The fair values of our financial instruments approximate their carrying values based on their short term maturities or, for long-term notes payable, based on borrowing rates currently available to us for loans with similar terms and maturities and which inputs are considered to be Level 2 under the fair value hierarchy. Unless otherwise noted, it is management’s opinion that the Company is not exposed to significant interest or credit risks arising from these financial instruments. We had no transfers of assets or liabilities between any of the hierarchy levels during 2024 or 2023. The Company estimates and records acquisition date estimated fair value of contingent consideration as part of purchase price consideration for acquisitions, as applicable. The estimated fair value of contingent consideration is remeasured at each reporting date and any change in fair value is recognized within “General and administrative expenses” in the Consolidated Statements of Operations. The estimated fair value of contingent consideration is based on Level 3 inputs and may include assumptions and estimates regarding future operating results, discount rates, and probabilities assigned to various potential scenarios. </t>
        </is>
      </c>
    </row>
    <row r="20">
      <c r="A20" s="4" t="inlineStr">
        <is>
          <t>Convertible Instruments</t>
        </is>
      </c>
      <c r="B20" s="4" t="inlineStr">
        <is>
          <t>Convertible Instruments The Company accounts for hybrid contracts that feature conversion options in accordance with ASC Topic 815, Derivatives and Hedging Activities (“ASC 815”). ASC 815 requires companies to bifurcate conversion options and account for them as freestanding financial instruments according to certain criteria. If the embedded features do not meet the criteria for bifurcation, the convertible instrument is accounted for as a single hybrid instrument in accordance with ASC Topic 470-20, Debt with Conversion and Other Options . From time to time, the Company may issue warrants to purchase Class A common stock or stock options. These instruments are recorded at fair value using the Black-Scholes option pricing model or a binomial model, based on the classification of the instrument. The classification of warrants as liabilities or equity is evaluated at issuance.</t>
        </is>
      </c>
    </row>
    <row r="21">
      <c r="A21" s="4" t="inlineStr">
        <is>
          <t>Acquisitions</t>
        </is>
      </c>
      <c r="B21" s="4" t="inlineStr">
        <is>
          <t>Acquisitions We account for business combinations using the acquisition method of accounting. On the date of the acquisition, we allocate the purchase price to the assets acquired and liabilities assumed at their estimated fair values. Goodwill on the acquisition date is measured as the excess of the purchase price over the fair values of assets acquired and liabilities assumed. While we use our best estimates and assumptions to accurately value assets acquired and liabilities assumed at the acquisition date, as well as contingent consideration, where applicable, our estimates are subject to refinement. As a result, during the measurement period, which may be up to one year from the acquisition date, we may record adjustments to the assets acquired and liabilities assumed with corresponding adjustments to goodwill. We recognize subsequent changes in the estimate of the amount to be paid under contingent consideration arrangements in the Consolidated Statements of Operations. We expense acquisition-related costs as incurred.</t>
        </is>
      </c>
    </row>
    <row r="22">
      <c r="A22" s="4" t="inlineStr">
        <is>
          <t>Contingencies and Litigation</t>
        </is>
      </c>
      <c r="B22" s="4" t="inlineStr">
        <is>
          <t>Contingencies and Litigation The Company may be subject to lawsuits, investigations, and other claims related to employment, commercial, and other matters that arise out of operations in the normal course of business. We accrue for loss contingencies when losses become probable and are reasonably estimable. If the reasonable estimate of the loss is a range and no amount within the range is a better estimate, the minimum amount of the range is recorded as a liability. We recognize legal costs as an expense in the period incurred.</t>
        </is>
      </c>
    </row>
    <row r="23">
      <c r="A23" s="4" t="inlineStr">
        <is>
          <t>Employee Benefit Plans</t>
        </is>
      </c>
      <c r="B23" s="4" t="inlineStr">
        <is>
          <t>Employee Benefit Plans During 2021, the Company began to sponsor an employee retirement plan (the “401(k) Plan”) that provides eligible employees of the Company an opportunity to accumulate funds for retirement. The Company provides matching contributions on a discretionary basis. A total of $452 of matching contributions were made to the 401(k) Plan during 2024. No matching contributions were made during 2023 or 2022.</t>
        </is>
      </c>
    </row>
    <row r="24">
      <c r="A24" s="4" t="inlineStr">
        <is>
          <t>Income Taxes</t>
        </is>
      </c>
      <c r="B24" s="4" t="inlineStr">
        <is>
          <t>Income Taxes Deferred taxes are provided using an asset and liability method whereby deferred tax assets and liabilities are recognized for the future tax consequences attributable to temporary differences between the financial statement carrying amount of existing assets and liabilities and their respective tax basis. We measure deferred tax assets and liabilities using enacted tax rates expected to be applied to taxable income in the years in which those temporary differences are expected to be recovered. Deferred tax assets are reviewed for recoverability on an annual basis. A valuation allowance is recorded to reduce the carrying amount of a deferred tax asset to its realizable value unless it is more likely than not that such asset will be realized. We recognize interest and penalties associated with tax matters as part of the income tax provision, if any, and include accrued interest and penalties with the related tax liability in the Consolidated Balance Sheet, if applicable. Refer to Note 14, “Income Taxes,” for information regarding the provisions of Internal Revenue Code (“IRC”) Section 280E.</t>
        </is>
      </c>
    </row>
    <row r="25">
      <c r="A25" s="4" t="inlineStr">
        <is>
          <t>Revenue Recognition</t>
        </is>
      </c>
      <c r="B25" s="4" t="inlineStr">
        <is>
          <t xml:space="preserve">Revenue Recognition Revenue is recognized in accordance with ASC Topic 606, Revenue from Contracts with Customers , (“Topic 606”). Under Topic 606, revenue recognition depicts the transfer of promised goods or services to a customer in an amount that reflects the consideration to which we expect to be entitled in exchange for those goods or services. Revenue recognition is aligned with the delivery of goods and services and is recognized at a point in time or over time, the assessment of which requires judgment. In accordance with Topic 606, revenue is recognized when a customer obtains control of promised goods or services. The amount of revenue reflects the consideration to which the Company expects to be entitled to receive in exchange for these goods or services. The Company applies the following five-step analysis to determine whether, how much, and when revenue is recognized: (1) identify the contract with the customer; (2) identify the performance obligation in the contract; (3) determine the transaction price; (4) allocate the transaction price to the performance obligation in the contract; and (5) recognize revenue when or as the Company satisfies a performance obligation. Under Topic 606, revenue from the sale of medicinal and adult-use cannabis and derivative products has a single performance obligation and revenue is recognized at the point in time when control of the product transfers and the Company’s obligations have been fulfilled. This generally occurs upon delivery and acceptance by the customer. Amounts disclosed as revenue are net of allowances, discounts, and rebates. Sales taxes collected from customers are excluded from revenue. </t>
        </is>
      </c>
    </row>
    <row r="26">
      <c r="A26" s="4" t="inlineStr">
        <is>
          <t>Equity-Based Payments</t>
        </is>
      </c>
      <c r="B26" s="4" t="inlineStr">
        <is>
          <t>Equity-Based Payments The Company issues equity-based awards to employees and non-employee directors for services. The Company accounts for these awards in accordance with ASC Topic 718, Compensation–Stock Compensation. Awards are measured based on their fair value at the grant date and recognized as compensation expense over the requisite service period. Forfeitures are accounted for as they occur. The Company issues new shares to satisfy the issuance of equity-based payments.</t>
        </is>
      </c>
    </row>
    <row r="27">
      <c r="A27" s="4" t="inlineStr">
        <is>
          <t>Basic and Diluted Loss per Share</t>
        </is>
      </c>
      <c r="B27" s="4" t="inlineStr">
        <is>
          <t xml:space="preserve">Basic and Diluted Loss per Share The Company computes earnings (loss) per share (“EPS”) using the two-class method required for multiple classes of common stock. The rights, including the liquidation and dividend rights, of the Class A common stock and Class B common stock are substantially identical, except for voting and conversion rights. As the liquidation and dividend rights are identical,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Basic EPS is computed by dividing net income (loss) by the weighted-average number of common shares outstanding during the period. Diluted EPS reflects potential dilution and is computed by dividing net loss by the weighted-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Potential dilutive securities include incremental shares of common stock issuable upon the exercise of warrants, unvested restricted stock awards, unvested restricted stock units, outstanding stock options, and other convertible securities, as applicable. At December 31, 2024, 2023, and 2022, a total of 12,427, 24,599, and 14,861 shares of common stock equivalents, respectively, were excluded from the calculation of diluted EPS because their inclusion would have been anti-dilutive. </t>
        </is>
      </c>
    </row>
    <row r="28">
      <c r="A28" s="4" t="inlineStr">
        <is>
          <t>Recently Adopted Accounting Standards and Recently Issued Accounting Pronouncements</t>
        </is>
      </c>
      <c r="B28" s="4" t="inlineStr">
        <is>
          <t>Recently Adopted Accounting Standards The following standards have been recently adopted by the Company. Recently effective standards that are not applicable to the Company or where it has been determined do not have a significant impact on us have been excluded herein. Reference Rate Reform In March 2020, the Financial Accounting Standards Board (“FASB”) issued ASU 2020-04, Reference Rate Reform (Topic 848): Facilitation of the Effects of Reference Rate Reform on Financial Reporting , which provides optional expedients and exceptions for applying U.S. GAAP to contracts, hedging relationships, and other transactions that reference LIBOR or another reference rate expected to be discontinued because of reference rate reform. This guidance was effective upon issuance as of March 12, 2020 and could be adopted as reference rate reform activities occurred through December 31, 2022. In December 2022, the FASB issued ASU 2022-06, Reference Rate Reform (Topic 848): Deferral of the Sunset Date of Topic 848 , to extend the sunset date of the transition guidance included in ASU 2020-04 to December 31, 2024. Adoption of this guidance did not have a material impact on our consolidated financial statements. Segment Reporting In November 2023, the FASB issued ASU 2023-07, Segment Reporting (Topic 280): Improvements to Reportable Segment Disclosures , which expands and enhances the disclosures required for reportable segments in annual and interim consolidated financial statements, including reportable segment expenses, interim segment profit or loss, and how an entity’s chief operating decision maker uses reported segment profit or loss information in assessing segment performance and allocating resources. The guidance in this update is effective for annual periods beginning after December 31, 2023, and interim periods within fiscal years beginning after December 15, 2024. We adopted this ASU retrospectively on December 31, 2024. Refer to Note 3, “Reportable Segments and Revenue,” for the inclusion of the new required disclosures. Recently Issued Accounting Pronouncements The following standards have been recently issued by the FASB. Pronouncements that are not applicable to the Company or where it has been determined do not have a significant impact on us have been excluded herein. Income Taxes In December 2023, the FASB issued ASU 2023-09, Income Taxes (Topic 740): Improvements to Income Tax Disclosures , which requires enhanced income tax disclosures, including disaggregation in the rate reconciliation table and disaggregation information related to income taxes paid. The amendments in this update are effective for the Company for the fiscal year ending December 31, 2026 on a prospective or retrospective basis, with early adoption permitted. We are currently evaluating the impact of this update on our disclosures in the consolidated financial statements. Disaggregation of Income Statement Expenses In November 2020, the FASB issued ASU 2024-03, Disaggregation of Income Statement Expenses (Subtopic 220-40) . This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is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r retrospectively to any or all periods presented in the consolidated financial statements. Early adoption is permitted. We are currently evaluating the impact of this update on our disclosures 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8254</v>
      </c>
      <c r="C3" s="5" t="n">
        <v>72508</v>
      </c>
    </row>
    <row r="4">
      <c r="A4" s="4" t="inlineStr">
        <is>
          <t>Accounts receivable, net</t>
        </is>
      </c>
      <c r="B4" s="6" t="n">
        <v>36542</v>
      </c>
      <c r="C4" s="6" t="n">
        <v>28298</v>
      </c>
    </row>
    <row r="5">
      <c r="A5" s="4" t="inlineStr">
        <is>
          <t>Inventory</t>
        </is>
      </c>
      <c r="B5" s="6" t="n">
        <v>89552</v>
      </c>
      <c r="C5" s="6" t="n">
        <v>95294</v>
      </c>
    </row>
    <row r="6">
      <c r="A6" s="4" t="inlineStr">
        <is>
          <t>Notes receivable</t>
        </is>
      </c>
      <c r="B6" s="6" t="n">
        <v>4100</v>
      </c>
      <c r="C6" s="6" t="n">
        <v>13116</v>
      </c>
    </row>
    <row r="7">
      <c r="A7" s="4" t="inlineStr">
        <is>
          <t>Other current assets</t>
        </is>
      </c>
      <c r="B7" s="6" t="n">
        <v>10928</v>
      </c>
      <c r="C7" s="6" t="n">
        <v>19644</v>
      </c>
    </row>
    <row r="8">
      <c r="A8" s="4" t="inlineStr">
        <is>
          <t>Total current assets</t>
        </is>
      </c>
      <c r="B8" s="6" t="n">
        <v>229376</v>
      </c>
      <c r="C8" s="6" t="n">
        <v>228860</v>
      </c>
    </row>
    <row r="9">
      <c r="A9" s="4" t="inlineStr">
        <is>
          <t>Property and equipment, net</t>
        </is>
      </c>
      <c r="B9" s="6" t="n">
        <v>260461</v>
      </c>
      <c r="C9" s="6" t="n">
        <v>268082</v>
      </c>
    </row>
    <row r="10">
      <c r="A10" s="4" t="inlineStr">
        <is>
          <t>Operating lease right-of-use assets</t>
        </is>
      </c>
      <c r="B10" s="6" t="n">
        <v>139067</v>
      </c>
      <c r="C10" s="6" t="n">
        <v>130556</v>
      </c>
    </row>
    <row r="11">
      <c r="A11" s="4" t="inlineStr">
        <is>
          <t>Intangible assets, net</t>
        </is>
      </c>
      <c r="B11" s="6" t="n">
        <v>205502</v>
      </c>
      <c r="C11" s="6" t="n">
        <v>221452</v>
      </c>
    </row>
    <row r="12">
      <c r="A12" s="4" t="inlineStr">
        <is>
          <t>Goodwill</t>
        </is>
      </c>
      <c r="B12" s="6" t="n">
        <v>49599</v>
      </c>
      <c r="C12" s="6" t="n">
        <v>47538</v>
      </c>
    </row>
    <row r="13">
      <c r="A13" s="4" t="inlineStr">
        <is>
          <t>Non-current assets</t>
        </is>
      </c>
      <c r="B13" s="6" t="n">
        <v>16426</v>
      </c>
      <c r="C13" s="6" t="n">
        <v>23062</v>
      </c>
    </row>
    <row r="14">
      <c r="A14" s="4" t="inlineStr">
        <is>
          <t>TOTAL ASSETS</t>
        </is>
      </c>
      <c r="B14" s="6" t="n">
        <v>900431</v>
      </c>
      <c r="C14" s="6" t="n">
        <v>919550</v>
      </c>
    </row>
    <row r="15">
      <c r="A15" s="3" t="inlineStr">
        <is>
          <t>Current liabilities</t>
        </is>
      </c>
      <c r="B15" s="4" t="inlineStr">
        <is>
          <t xml:space="preserve"> </t>
        </is>
      </c>
      <c r="C15" s="4" t="inlineStr">
        <is>
          <t xml:space="preserve"> </t>
        </is>
      </c>
    </row>
    <row r="16">
      <c r="A16" s="4" t="inlineStr">
        <is>
          <t>Accounts payable and accrued liabilities</t>
        </is>
      </c>
      <c r="B16" s="6" t="n">
        <v>59435</v>
      </c>
      <c r="C16" s="6" t="n">
        <v>71112</v>
      </c>
    </row>
    <row r="17">
      <c r="A17" s="4" t="inlineStr">
        <is>
          <t>Current portion of debt, net</t>
        </is>
      </c>
      <c r="B17" s="6" t="n">
        <v>73881</v>
      </c>
      <c r="C17" s="6" t="n">
        <v>11148</v>
      </c>
    </row>
    <row r="18">
      <c r="A18" s="4" t="inlineStr">
        <is>
          <t>Operating lease liabilities, current</t>
        </is>
      </c>
      <c r="B18" s="6" t="n">
        <v>5469</v>
      </c>
      <c r="C18" s="6" t="n">
        <v>3660</v>
      </c>
    </row>
    <row r="19">
      <c r="A19" s="4" t="inlineStr">
        <is>
          <t>Income taxes payable</t>
        </is>
      </c>
      <c r="B19" s="6" t="n">
        <v>696</v>
      </c>
      <c r="C19" s="6" t="n">
        <v>0</v>
      </c>
    </row>
    <row r="20">
      <c r="A20" s="4" t="inlineStr">
        <is>
          <t>Other current liabilities</t>
        </is>
      </c>
      <c r="B20" s="6" t="n">
        <v>5060</v>
      </c>
      <c r="C20" s="6" t="n">
        <v>6766</v>
      </c>
    </row>
    <row r="21">
      <c r="A21" s="4" t="inlineStr">
        <is>
          <t>Total current liabilities</t>
        </is>
      </c>
      <c r="B21" s="6" t="n">
        <v>144541</v>
      </c>
      <c r="C21" s="6" t="n">
        <v>92686</v>
      </c>
    </row>
    <row r="22">
      <c r="A22" s="4" t="inlineStr">
        <is>
          <t>Long-term debt, net</t>
        </is>
      </c>
      <c r="B22" s="6" t="n">
        <v>234542</v>
      </c>
      <c r="C22" s="6" t="n">
        <v>297565</v>
      </c>
    </row>
    <row r="23">
      <c r="A23" s="4" t="inlineStr">
        <is>
          <t>Operating lease liabilities, non-current</t>
        </is>
      </c>
      <c r="B23" s="6" t="n">
        <v>267221</v>
      </c>
      <c r="C23" s="6" t="n">
        <v>261087</v>
      </c>
    </row>
    <row r="24">
      <c r="A24" s="4" t="inlineStr">
        <is>
          <t>Deferred tax liabilities, net</t>
        </is>
      </c>
      <c r="B24" s="6" t="n">
        <v>23439</v>
      </c>
      <c r="C24" s="6" t="n">
        <v>35745</v>
      </c>
    </row>
    <row r="25">
      <c r="A25" s="4" t="inlineStr">
        <is>
          <t>Other non-current liabilities</t>
        </is>
      </c>
      <c r="B25" s="6" t="n">
        <v>158887</v>
      </c>
      <c r="C25" s="6" t="n">
        <v>89595</v>
      </c>
    </row>
    <row r="26">
      <c r="A26" s="4" t="inlineStr">
        <is>
          <t>Total liabilities</t>
        </is>
      </c>
      <c r="B26" s="6" t="n">
        <v>828630</v>
      </c>
      <c r="C26" s="6" t="n">
        <v>776678</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per share; 10,000 shares authorized, none issued and outstanding as of December 31, 2024 and 2023 (Note 12)</t>
        </is>
      </c>
      <c r="B29" s="6" t="n">
        <v>0</v>
      </c>
      <c r="C29" s="6" t="n">
        <v>0</v>
      </c>
    </row>
    <row r="30">
      <c r="A30" s="4" t="inlineStr">
        <is>
          <t>Additional paid-in capital</t>
        </is>
      </c>
      <c r="B30" s="6" t="n">
        <v>471129</v>
      </c>
      <c r="C30" s="6" t="n">
        <v>458027</v>
      </c>
    </row>
    <row r="31">
      <c r="A31" s="4" t="inlineStr">
        <is>
          <t>Accumulated deficit</t>
        </is>
      </c>
      <c r="B31" s="6" t="n">
        <v>-400356</v>
      </c>
      <c r="C31" s="6" t="n">
        <v>-315362</v>
      </c>
    </row>
    <row r="32">
      <c r="A32" s="4" t="inlineStr">
        <is>
          <t>Equity of Ascend Wellness Holdings, Inc.</t>
        </is>
      </c>
      <c r="B32" s="6" t="n">
        <v>70978</v>
      </c>
      <c r="C32" s="6" t="n">
        <v>142872</v>
      </c>
    </row>
    <row r="33">
      <c r="A33" s="4" t="inlineStr">
        <is>
          <t>Non-controlling interests</t>
        </is>
      </c>
      <c r="B33" s="6" t="n">
        <v>823</v>
      </c>
      <c r="C33" s="6" t="n">
        <v>0</v>
      </c>
    </row>
    <row r="34">
      <c r="A34" s="4" t="inlineStr">
        <is>
          <t>Total stockholders' equity</t>
        </is>
      </c>
      <c r="B34" s="6" t="n">
        <v>71801</v>
      </c>
      <c r="C34" s="6" t="n">
        <v>142872</v>
      </c>
    </row>
    <row r="35">
      <c r="A35" s="4" t="inlineStr">
        <is>
          <t>TOTAL LIABILITIES AND STOCKHOLDERS’ EQUITY</t>
        </is>
      </c>
      <c r="B35" s="6" t="n">
        <v>900431</v>
      </c>
      <c r="C35" s="6" t="n">
        <v>919550</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205</v>
      </c>
      <c r="C38" s="6" t="n">
        <v>207</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0</v>
      </c>
      <c r="C4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Depreciation and amortization is calculated on a straight-line basis over the estimated useful lives of the assets which are as follows: Estimated Lives Machinery and other equipment 5 years Leasehold improvements Shorter of 10 years or lease term Buildings 39 years Property and equipment consists of the following: December 31, (in thousands) 2024 2023 Leasehold improvements $ 202,548 $ 192,807 Buildings 84,712 72,204 Furniture, fixtures, and equipment 78,775 71,474 Land 5,782 5,242 Construction in progress 5,555 6,511 Property and equipment, gross 377,372 348,238 Less: accumulated depreciation 116,911 80,156 Property and equipment, net $ 260,461 $ 268,082 </t>
        </is>
      </c>
    </row>
    <row r="5">
      <c r="A5" s="4" t="inlineStr">
        <is>
          <t>Schedule of Intangible Assets</t>
        </is>
      </c>
      <c r="B5" s="4" t="inlineStr">
        <is>
          <t>These assets are amortized on a straight-line basis over their estimated useful lives as follows: Useful Life Trade names 6 months Licenses and permits 10 years In-place leases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S AND REVENUE (Tables)</t>
        </is>
      </c>
      <c r="B1" s="2" t="inlineStr">
        <is>
          <t>12 Months Ended</t>
        </is>
      </c>
    </row>
    <row r="2">
      <c r="B2" s="2" t="inlineStr">
        <is>
          <t>Dec. 31, 2024</t>
        </is>
      </c>
    </row>
    <row r="3">
      <c r="A3" s="3" t="inlineStr">
        <is>
          <t>Segment Reporting [Abstract]</t>
        </is>
      </c>
      <c r="B3" s="4" t="inlineStr">
        <is>
          <t xml:space="preserve"> </t>
        </is>
      </c>
    </row>
    <row r="4">
      <c r="A4" s="4" t="inlineStr">
        <is>
          <t>Schedule of Disaggregation of Revenue</t>
        </is>
      </c>
      <c r="B4" s="4" t="inlineStr">
        <is>
          <t xml:space="preserve">The Company disaggregates its revenue from the direct sale of cannabis to external customers as retail revenue and wholesale revenue. We have determined that disaggregating revenue into these categories best depicts how the nature, amount, timing, and uncertainty of revenue and cash flows are affected by economic factors. Year Ended December 31, (in thousands) 2024 2023 2022 Retail revenue $ 372,237 $ 371,172 $ 305,935 Third-party wholesale revenue 189,362 147,418 99,991 Total revenue, net $ 561,599 $ 518,590 $ 405,9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t>
        </is>
      </c>
      <c r="B4" s="4" t="inlineStr">
        <is>
          <t>The following table summarizes the preliminary purchase price allocation, which remains preliminary as management refines certain estimates during the measurement period: (in thousands) Assets acquired (liabilities assumed): Property and equipment (1) $ 1,525 Other assets 76 Licenses (2) 6,210 Goodwill (3) 2,261 Accounts payable and accrued liabilities (72) Net assets acquired $ 10,000 (1) Consists of leasehold improvements of $1,398 and furniture, fixtures, and equipment of $127. During 2024, certain estimates related to the fair value of the acquired leasehold improvements were refined, resulting in a measurement period purchase accounting adjustment that decreased the estimated fair value of the leasehold improvements by $1,307, with a related impact to goodwill. (2) The amortization period for acquired licenses is 10 years. During 2024, certain estimates related to the fair value of the acquired licenses were refined, resulting in a measurement period purchase accounting adjustment that increased the value by $1,740, with a related impact to goodwill. (3) Goodwill is largely attributable to the value expected to be obtained from long-term business growth and buyer-specific synergies. Goodwill is largely not deductible for tax purposes under the limitations under IRC Section 280E; see Note 14, “Income Taxes,” for additional information. Purchase Price Allocation (in thousands) Devi Maryland Assets acquired (liabilities assumed): Cash $ 143 Inventory 447 Prepaids and other current assets (4) 97 Property and equipment (1) 4,593 Licenses (2) 9,560 Goodwill (3)(5) 2,968 Accounts payable and accrued liabilities (4) (1,238) Net assets acquired $ 16,570 Consideration transferred: Cash (5) $ 11,800 Fair value of shares issued (6) 4,770 Total consideration $ 16,570 (1) Consists of: furniture, fixtures, and equipment of $953; land of $364; and buildings of $3,276. (2) The amortization period for acquired licenses is 10 years. During 2023, we refined certain estimates related to the fair value of the acquired licenses and recorded a measurement period purchase accounting adjustment that increased the initial estimate by $510, with a related impact to goodwill, which is reflected in the table above. (3) Goodwill is largely attributable to the value we expect to obtain from long-term business growth and buyer-specific synergies. The Company is evaluating whether the goodwill is deductible for tax purposes under the limitations imposed under IRC Section 280E; see Note 14, “Income Taxes,” for additional information. (4) During 2023, we refined certain estimates related to the total balance of accounts payable assumed in the acquisition and recorded measurement period purchase accounting adjustments that reduced the initial estimate of prepaids and other current assets by $17 and reduced accounts payable and accrued liabilities by $257, each with a related impact to goodwill, which is reflected in the table above. (5) Reflects a $200 reduction from the working capital settlement that was finalized in April 2024. (6) The seller received 5,185 shares of Class A common stock with a fair value of $4,770. (in thousands) Marichron Assets acquired: Accounts receivable $ 12 Inventory 524 License (1) 1,260 Goodwill (2) 804 Net assets acquired $ 2,600 Consideration transferred: Cash $ 250 Settlement of note and working capital loan (3) 2,500 Settlement of pre-acquisition amounts (150) Total consideration $ 2,600 (1) The amortization period for acquired licenses is 10 years. (2) Goodwill is largely attributable to the value we expect to obtain from long-term business growth and buyer-specific synergies. The Company determined the goodwill was largely not deductible for tax purposes under the limitations imposed under IRC Section 280E; see Note 14, “Income Taxes,” for additional information. (3) Includes settlement of $1,500 due under a promissory note and settlement of $1,000 due under a working capital line of credit.</t>
        </is>
      </c>
    </row>
    <row r="5">
      <c r="A5" s="4" t="inlineStr">
        <is>
          <t>Schedule of Business Acquisition, Pro Forma Information</t>
        </is>
      </c>
      <c r="B5" s="4" t="inlineStr">
        <is>
          <t xml:space="preserve">The following table summarizes the revenue and net income (loss) related to our business combinations recognized during 2024, 2023, and 2022 that are included in our consolidated results from the respective acquisition dates, as applicable. Year Ended December 31, 2024 Year Ended December 31, 2023 Year Ended December 31, 2022 (in thousands) Chicago Dispensaries Devi Maryland Devi Maryland Marichron Marichron Revenue, net $ 4,000 $ 38,444 $ 20,861 $ 556 $ 122 Net income (loss) (777) 3,407 807 (905) 22 </t>
        </is>
      </c>
    </row>
    <row r="6">
      <c r="A6" s="4" t="inlineStr">
        <is>
          <t>Schedule of Asset Acquisition</t>
        </is>
      </c>
      <c r="B6" s="4" t="inlineStr">
        <is>
          <t>The total acquisition cost was $137,594, as summarized in the table below, and was allocated to the license intangible asset acquired. The Company began to amortize the license when operations commenced during the fourth quarter of 2022. (in thousands) Equity Consideration (1) $ 42,957 Cash consideration 10,170 Geisinger funding commitment (2) 40,000 Other liabilities assumed (3) 5,130 Forgiveness of bridge loan (4) 1,349 Transaction costs 595 Cost of initial investment 2 Deferred tax liability (5) 37,391 Total $ 137,594 (1) Comprised of 12,900 shares of Class A common stock with a fair value of $42,957 at issuance. (2) Of the total funding commitment, $15,000 was paid in April 2022 and $15,000 was paid in August 2023. An additional annual payment is due from the third anniversary of the transaction through the tenth anniversary based on a percentage of revenue, up to a total of $10,000, of which approximately $800 is included within “Accounts payable and accrued liabilities” and $9,200 is included within “Other non-current liabilities” on the Consolidated Balance Sheet at December 31, 2024. As of December 31, 2023, the total of $10,000 was included within “Other non-current liabilities.” (3) Liabilities related to two consulting agreements assumed in the transaction. A total of $2,772 related to one agreement was paid during the second quarter of 2022. A total of $1,415 due under the second agreement was paid during 2022 and a total of $943 was paid during 2023. (4) In November 2021, the Company issued a bridge loan to Story of PA that provided for maximum borrowings of up to $16,000 with an interest rate of 9% per annum. The outstanding balance of $1,349 due under the bridge loan was settled as additional consideration at closing.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The components of inventory are as follows: December 31, (in thousands) 2024 2023 Materials and supplies $ 12,239 $ 16,824 Work in process 39,602 36,612 Finished goods 37,711 41,858 Total $ 89,552 $ 95,2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Notes Receivable</t>
        </is>
      </c>
      <c r="B4" s="4" t="inlineStr">
        <is>
          <t>December 31, (in thousands) 2024 2023 Massachusetts Note (1) $ 4,100 $ 147 Maryland Loan Receivable (2) — 10,547 MMNY - working capital loan (3) — 2,422 Total $ 4,100 $ 13,116 (1) In May 2022 the Company issued a secured promissory note to a retail dispensary license holder in Massachusetts providing up to $3,500 of funding (the “Massachusetts Note”). The Massachusetts Note originally accrued interest at a fixed annual rate of 11.5% as part of the note balance and principal was due monthly following the opening of the borrower’s retail dispensary. The Massachusetts Note was amended in December 2023 to revise the funding and repayment terms and to increase the interest rate to 12.5% per annum, to be paid monthly beginning in January 2024, and the total principal balance was revised to a maximum of $3,500. In April 2024, the Massachusetts Note was further amended to increase the principal to $4,100 and the additional payment was funded at that time. As amended, principal is to be repaid monthly commencing in December 2024, based on a period of twenty-four months, with the remainder due at the December 1, 2025 revised maturity date. A total of $4,100 is outstanding under the Massachusetts Note as of December 31, 2024 and is included in “Notes receivable” on the Consolidated Balance Sheet. A total of $3,500 was outstanding as of December 31, 2023, of which $147 was included in “Notes receivable” on the Consolidated Balance Sheet and $3,353 was included in “Other non-current assets.” The borrower may prepay the outstanding principal amount, plus accrued interest thereon. Borrowings under the Massachusetts Note are secured by the assets of the borrower. The borrower is partially owned by an entity that is managed, in part, by one of the founders of the Company. Additionally, the Company transacts with the retail dispensary in the ordinary course of business. (2) In June 2023, the Company purchased, at par, $12,027 of the principal of a loan (the “Maryland Loan Receivable”), outstanding pursuant to a loan agreement with a cannabis license holder in Maryland (the “Maryland Loan Agreement”), plus the associated interest receivable. The Maryland Loan Agreement had an initial maturity date of August 1, 2026, required monthly repayments equal to 10.0% of the outstanding balance (including PIK interest), and could be prepaid subject to a customary make-whole payment or prepayment penalty, as applicable. Mandatory prepayments were required from the proceeds of certain events. The Maryland Loan Agreement provided for a base interest rate of 12.0% plus LIBOR (LIBOR floor of 1.0%) and a paid-in-kind (“PIK”) interest rate of 4.5%. Following the replacement of LIBOR, effective July 1, 2023, the LIBOR component of the interest rate transitioned to the secured overnight financing rate (“SOFR”) plus an alternative reference rate committee (“ARRC”) standard adjustment. As of December 31, 2023, the all-in interest rate was 26.9%, which included a default penalty of 5.0%. The Maryland Loan Agreement contained customary events of default including: non-payment of principal, interest, or other amounts due; violations of covenants; bankruptcy; change of control; cross defaults to other debt; and material judgments. The Maryland Loan Agreement was guaranteed by certain owners of the borrowing entity and is secured by substantially all of the assets of the borrowing entity, excluding certain cannabis-related assets where prohibited. The Maryland Loan Agreement contained financial covenants including: a minimum adjusted EBITDA; a minimum free cash flow; a maximum total leverage ratio; a minimum fixed charge coverage ratio, and a minimum cash balance, each as provided for in the Maryland Loan Agreement. The Maryland Loan Agreement also contained non-financial covenants including restrictions on: indebtedness; liens; fundamental changes; disposal of assets; issuance of stock; sale and leaseback transactions; capital expenditures; and certain other matters. The Company recorded the Maryland Loan Receivable at an amortized cost basis of $12,622. A total of $595 of transaction-related expenses were capitalized as part of the amortized cost basis and were being amortized to interest income over the term. The Company identified certain events of default and covenant violations, including non-payment, and provided an acceleration notice during the second quarter of 2023 that declared all amounts due and payable. Accordingly, during 2023, the Company established a reserve of $1,804 for potential collectability that was included within “General and administrative expenses” on the Consolidated Statements of Operations and within “Other” on the Consolidated Statements of Cash Flows. During 2023, the Company recognized a total $2,859 of interest income, including certain default fees and premiums and PIK interest, which total remained outstanding as of December 31, 2023 and is recorded within “Other, net” on the Consolidated Statements of Operations and which receivable is included within “Other current assets” on the Consolidated Balance Sheet as of that date. In March 2024 the borrower refinanced the borrowings underlying the Maryland Loan Agreement with a third-party lender (the “Maryland Refinancing”). In conjunction with the Maryland Refinancing, the borrower’s obligations to the Company under the Maryland Loan Agreement were settled. As part of this settlement, the Company received a cash payment of $8,100. Additionally, the parties entered into a supply agreement that provides for the Company to receive $6,000 of inventory products from the borrower, based on market prices, over the course of three years, with a maximum of $500 per quarter. The Company recorded this receivable net of an initial discount of $984 that is included within “General and administrative expenses” on the Consolidated Statements of Operations for 2024 and within “Other” on the Consolidated Statements of Cash Flows. This discount was calculated utilizing the Company’s estimated incremental borrowing rate as of the agreement date and will be accreted to interest income over the agreement term. The total settlement value, excluding the discount, approximated the obligations outstanding under the Maryland Loan Receivable, including past due interest. A total of $988 of inventory was supplied under this agreement during 2024. The Company established a reserve of $2,083 on the remaining receivable during 2024 due to collection risk. This reserve was recognized within “General and administrative expenses” on the Consolidated Statements of Operations and within “Other” on the Statements of Cash Flows. As of December 31, 2024, $1,000 of the remaining receivable is included within “Other current assets” and $1,084 is included within “Other non-current assets” on the Consolidated Balance Sheet, which amounts are net of $1,000 and $1,083 respectively, associated with this reserve. (3) thre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Depreciation and amortization is calculated on a straight-line basis over the estimated useful lives of the assets which are as follows: Estimated Lives Machinery and other equipment 5 years Leasehold improvements Shorter of 10 years or lease term Buildings 39 years Property and equipment consists of the following: December 31, (in thousands) 2024 2023 Leasehold improvements $ 202,548 $ 192,807 Buildings 84,712 72,204 Furniture, fixtures, and equipment 78,775 71,474 Land 5,782 5,242 Construction in progress 5,555 6,511 Property and equipment, gross 377,372 348,238 Less: accumulated depreciation 116,911 80,156 Property and equipment, net $ 260,461 $ 268,0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s present the summarized financial information about the Company’s consolidated VIEs which are included in the Consolidated Balance Sheets as of December 31, 2024 and 2023 and Consolidated Statements of Operations for 2024, 2023, and 2022. The underlying entities were determined to be VIEs since the Company possesses the power to direct the significant activities of the VIEs and has the obligation to absorb losses or the right to receive benefits from the VIE. The information below excludes intercompany balances and activity that eliminate in consolidation. December 31, (in thousands) 2024 2023 Current assets $ 6,492 $ 585 Non-current assets 63,334 44,722 Current liabilities 4,558 25,460 Non-current liabilities 13,922 9,516 Deficit attributable to AWH (8,646) (3,476) Year Ended December 31, (in thousands) 2024 2023 2022 (1) Revenue, net $ 17,066 $ 33 $ 261,503 Net (loss) income (5,170) (2,888) 31,618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Intangible Assets December 31, (in thousands) 2024 2023 Finite-lived intangible assets Licenses and permits $ 262,017 $ 250,867 In-place leases (1) 14,863 19,963 Trade names 380 380 277,260 271,210 Accumulated amortization: Licenses and permits (60,203) (34,427) In-place leases (1) (11,175) (14,951) Trade names (380) (380) (71,758) (49,758) Total intangible assets, net (2) $ 205,502 $ 221,452 (1) Reflects the write off of $5,100 of fully amortized intangible assets during 2024 that are no longer in-use. (2) These intangible assets are being amortized over the expected period of benefit, with a weighted-average remaining life of approximately 7.8 years as of December 31, 2024.</t>
        </is>
      </c>
    </row>
    <row r="5">
      <c r="A5" s="4" t="inlineStr">
        <is>
          <t>Schedule of Finite-lived Intangible Assets Amortization Expense</t>
        </is>
      </c>
      <c r="B5" s="4" t="inlineStr">
        <is>
          <t>Estimated Annual Amortization Expense for Each of the Next Five Years 2025 2026 2027 2028 2029 Estimated amortization expense (1) $ 26,897 $ 26,978 $ 26,978 $ 26,978 $ 26,617 (1) Estimated amortization expense based on intangible assets recognized as of December 31, 2024. These amounts could vary as acquisitions of additional intangible assets occur in the future or due to changes in anticipated commencement of operations for certain locations.</t>
        </is>
      </c>
    </row>
    <row r="6">
      <c r="A6" s="4" t="inlineStr">
        <is>
          <t>Schedule of Goodwill</t>
        </is>
      </c>
      <c r="B6" s="4" t="inlineStr">
        <is>
          <t>Goodwill (in thousands) Balance, December 31, 2022 $ 44,370 Acquisitions 3,168 Balance, December 31, 2023 $ 47,538 Acquisitions (1) 2,261 Adjustments to purchase price allocation (1) (200) Balance, December 31, 2024 $ 49,599 (1) See Note 4, “Acquisition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Assets and Lease Liabilities</t>
        </is>
      </c>
      <c r="B4" s="4" t="inlineStr">
        <is>
          <t xml:space="preserve">The components of lease assets and lease liabilities and their classification on our Consolidated Balance Sheets were as follows: December 31, (in thousands) Classification 2024 2023 Lease assets Operating leases Operating lease right-of-use assets $ 139,067 $ 130,556 Finance leases Property and equipment, net 3,210 1,772 Total lease assets $ 142,277 $ 132,328 Lease liabilities Current liabilities Operating leases Operating lease liabilities, current $ 5,469 $ 3,660 Finance leases Current portion of debt, net 1,189 496 Non-current liabilities Operating leases Operating lease liabilities, non-current 267,221 261,087 Finance leases Long-term debt, net 2,021 1,196 Total lease liabilities $ 275,900 $ 266,439 </t>
        </is>
      </c>
    </row>
    <row r="5">
      <c r="A5" s="4" t="inlineStr">
        <is>
          <t>Schedule of Lease Cost</t>
        </is>
      </c>
      <c r="B5" s="4" t="inlineStr">
        <is>
          <t xml:space="preserve">The components of lease costs and classification within the Consolidated Statements of Operations were as follows: Year Ended December 31, (in thousands) 2024 2023 2022 Operating lease costs Capitalized to inventory $ 36,531 $ 34,954 $ 29,177 General and administrative expenses 4,252 2,775 2,617 Total operating lease costs $ 40,783 $ 37,729 $ 31,794 Finance lease costs Amortization of leased assets (1) $ 972 $ 460 $ 89 Interest on lease liabilities 322 198 43 Total finance lease costs $ 1,294 $ 658 $ 132 (1) Included as a component of depreciation expense within “General and administrative expenses” on the Consolidated Statements of Operations. The following table presents information on short-term and variable lease costs: Year Ended December 31, (in thousands) 2024 2023 2022 Total short-term and variable lease costs $ 4,087 $ 4,328 $ 4,970 </t>
        </is>
      </c>
    </row>
    <row r="6">
      <c r="A6" s="4" t="inlineStr">
        <is>
          <t>Schedule of Supplemental Cash and Non-Cash Information for Leases</t>
        </is>
      </c>
      <c r="B6" s="4" t="inlineStr">
        <is>
          <t xml:space="preserve">The following table includes supplemental cash and non-cash information related to our leases: Year Ended December 31, (in thousands) 2024 2023 2022 Cash paid for amounts included in the measurement of lease liabilities Operating cash flows from operating leases $ 41,501 $ 37,317 $ 31,251 Operating cash flows from finance leases 322 198 43 Financing cash flows from finance leases 892 369 69 ROU assets obtained in exchange for new lease obligations Operating leases $ 10,414 $ 33,004 $ 35,991 Financing leases 2,410 1,159 971 </t>
        </is>
      </c>
    </row>
    <row r="7">
      <c r="A7" s="4" t="inlineStr">
        <is>
          <t>Schedule Of Weighted Average Remaining Lease Term and Discount Rate</t>
        </is>
      </c>
      <c r="B7" s="4" t="inlineStr">
        <is>
          <t>The following table summarizes the weighted-average remaining lease term and discount rate: December 31, 2024 2023 Weighted-average remaining term (years) Operating leases 13.3 14.3 Finance leases 2.8 3.0 Weighted-average discount rate Operating leases 15.1 % 15.1 % Finance leases 10.5 % 13.7 %</t>
        </is>
      </c>
    </row>
    <row r="8">
      <c r="A8" s="4" t="inlineStr">
        <is>
          <t>Schedule of Operating Lease Liability Maturity</t>
        </is>
      </c>
      <c r="B8" s="4" t="inlineStr">
        <is>
          <t xml:space="preserve">The amounts of future undiscounted cash flows related to the lease payments over the lease terms and the reconciliation to the present value of the lease liabilities as recorded on our Consolidated Balance Sheet as of December 31, 2024 are as follows: (in thousands) Operating Lease Liabilities Finance Lease Liabilities 2025 $ 43,401 $ 1,456 2026 43,744 1,307 2027 44,913 625 2028 46,125 218 2029 47,034 57 Thereafter 442,671 — Total lease payments 667,888 3,663 Less: imputed interest 395,198 453 Present value of lease liabilities $ 272,690 $ 3,210 </t>
        </is>
      </c>
    </row>
    <row r="9">
      <c r="A9" s="4" t="inlineStr">
        <is>
          <t>Schedule of Finance Lease Liability Maturity</t>
        </is>
      </c>
      <c r="B9" s="4" t="inlineStr">
        <is>
          <t xml:space="preserve">The amounts of future undiscounted cash flows related to the lease payments over the lease terms and the reconciliation to the present value of the lease liabilities as recorded on our Consolidated Balance Sheet as of December 31, 2024 are as follows: (in thousands) Operating Lease Liabilities Finance Lease Liabilities 2025 $ 43,401 $ 1,456 2026 43,744 1,307 2027 44,913 625 2028 46,125 218 2029 47,034 57 Thereafter 442,671 — Total lease payments 667,888 3,663 Less: imputed interest 395,198 453 Present value of lease liabilities $ 272,690 $ 3,210 </t>
        </is>
      </c>
    </row>
    <row r="10">
      <c r="A10" s="4" t="inlineStr">
        <is>
          <t>Schedule of Financing Liability, Maturity Schedule</t>
        </is>
      </c>
      <c r="B10" s="4" t="inlineStr">
        <is>
          <t xml:space="preserve">The following table presents cash payments due under transactions that did not qualify for sale-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Consolidated Balance Sheets. (in thousands) 2025 2026 2027 2028 2029 Thereafter Total Cash payments due under financing liabilities $ 2,521 $ 2,592 $ 2,665 $ 2,741 $ 2,069 $ 7,319 $ 19,9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Instruments</t>
        </is>
      </c>
      <c r="B4" s="4" t="inlineStr">
        <is>
          <t xml:space="preserve">December 31, (in thousands) 2024 2023 2024 Term Notes $ 235,000 $ — 2021 Credit Facility 60,000 275,000 Finance liabilities 18,100 18,100 Sellers’ notes 11,060 18,591 Finance leases 3,210 1,692 Financing Agreement 1,964 1,766 Total debt $ 329,334 $ 315,149 Current portion of debt $ 74,213 $ 11,148 Less: unamortized deferred financing costs 332 — Current portion of debt, net $ 73,881 $ 11,148 Long-term debt $ 255,121 $ 304,001 Less: unamortized deferred financing costs 20,579 6,436 Long-term debt, net $ 234,542 $ 297,565 </t>
        </is>
      </c>
    </row>
    <row r="5">
      <c r="A5" s="4" t="inlineStr">
        <is>
          <t>Schedule of Maturities of Debt</t>
        </is>
      </c>
      <c r="B5" s="4" t="inlineStr">
        <is>
          <t>As of December 31, 2024, the following cash payments are required under our debt arrangements: (in thousands) 2025 2029 Total Sellers’ notes (1) $ 11,060 $ — $ 11,060 Term note maturities 60,000 235,000 295,000 (1) Certain cash payments include an interest accretion component. The timing of certain payments may vary based on regulatory approval of the underlying transactions.</t>
        </is>
      </c>
    </row>
    <row r="6">
      <c r="A6" s="4" t="inlineStr">
        <is>
          <t>Schedule of Interest Expense</t>
        </is>
      </c>
      <c r="B6" s="4" t="inlineStr">
        <is>
          <t>Interest expense during 2024, 2023, and 2022 consisted of the following: Year Ended December 31, (in thousands) 2024 2023 2022 Cash interest $ 30,729 $ 25,992 $ 24,524 Accretion 6,321 8,486 3,576 Loss on extinguishment of debt (1) 5,475 — 2,180 Interest on financing liabilities (2) 2,416 2,308 2,113 Interest on finance leases 322 198 43 Total $ 45,263 $ 36,984 $ 32,436 (1) The amount recorded for 2024 includes $3,527 of pre-payment fees associated with the partial extinguishment treatment of the pre-payment made under the 2021 Credit Facility and the write-off of $1,948 of unamortized deferred financing costs. The amount recorded for 2022 includes the non-cash write-off of unamortized deferred financing costs. (2) Interest on financing liabilities related to failed sale leaseback transactions. See Note 10, “Leases,” for additional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7" t="n">
        <v>0.001</v>
      </c>
      <c r="C2" s="7"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shares outstanding (in shares)</t>
        </is>
      </c>
      <c r="B6" s="6" t="n">
        <v>205026000</v>
      </c>
      <c r="C6" s="6" t="n">
        <v>206875000</v>
      </c>
    </row>
    <row r="7">
      <c r="A7" s="4" t="inlineStr">
        <is>
          <t>Class A common stock</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 (in shares)</t>
        </is>
      </c>
      <c r="B9" s="6" t="n">
        <v>750000000</v>
      </c>
      <c r="C9" s="6" t="n">
        <v>750000000</v>
      </c>
    </row>
    <row r="10">
      <c r="A10" s="4" t="inlineStr">
        <is>
          <t>Common stock shares issued (in shares)</t>
        </is>
      </c>
      <c r="B10" s="6" t="n">
        <v>204961000</v>
      </c>
      <c r="C10" s="6" t="n">
        <v>206810000</v>
      </c>
    </row>
    <row r="11">
      <c r="A11" s="4" t="inlineStr">
        <is>
          <t>Common stock, shares outstanding (in shares)</t>
        </is>
      </c>
      <c r="B11" s="6" t="n">
        <v>204961000</v>
      </c>
      <c r="C11" s="6" t="n">
        <v>206810000</v>
      </c>
    </row>
    <row r="12">
      <c r="A12" s="4" t="inlineStr">
        <is>
          <t>Class B common stock</t>
        </is>
      </c>
      <c r="B12" s="4" t="inlineStr">
        <is>
          <t xml:space="preserve"> </t>
        </is>
      </c>
      <c r="C12" s="4" t="inlineStr">
        <is>
          <t xml:space="preserve"> </t>
        </is>
      </c>
    </row>
    <row r="13">
      <c r="A13" s="4" t="inlineStr">
        <is>
          <t>Common stock, par value (in dollars per share)</t>
        </is>
      </c>
      <c r="B13" s="7" t="n">
        <v>0.001</v>
      </c>
      <c r="C13" s="7" t="n">
        <v>0.001</v>
      </c>
    </row>
    <row r="14">
      <c r="A14" s="4" t="inlineStr">
        <is>
          <t>Common stock, shares authorized (in shares)</t>
        </is>
      </c>
      <c r="B14" s="6" t="n">
        <v>100000</v>
      </c>
      <c r="C14" s="6" t="n">
        <v>100000</v>
      </c>
    </row>
    <row r="15">
      <c r="A15" s="4" t="inlineStr">
        <is>
          <t>Common stock shares issued (in shares)</t>
        </is>
      </c>
      <c r="B15" s="6" t="n">
        <v>65000</v>
      </c>
      <c r="C15" s="6" t="n">
        <v>65000</v>
      </c>
    </row>
    <row r="16">
      <c r="A16" s="4" t="inlineStr">
        <is>
          <t>Common stock, shares outstanding (in shares)</t>
        </is>
      </c>
      <c r="B16" s="6" t="n">
        <v>65000</v>
      </c>
      <c r="C16" s="6" t="n">
        <v>6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Outstanding</t>
        </is>
      </c>
      <c r="B4" s="4" t="inlineStr">
        <is>
          <t>The following table summarizes the total shares of Class A common stock and Class B common stock outstanding as of December 31, 2024 and 2023: December 31, (in thousands) 2024 2023 Shares of Class A common stock 204,961 206,810 Shares of Class B common stock 65 65 Total 205,026 206,875</t>
        </is>
      </c>
    </row>
    <row r="5">
      <c r="A5" s="4" t="inlineStr">
        <is>
          <t>Schedule Warrants</t>
        </is>
      </c>
      <c r="B5" s="4" t="inlineStr">
        <is>
          <t>The following table summarizes the warrants activity during 2024, 2023, and 2022: Number of Warrants (in thousands) Weighted-Average Exercise Price Weighted-Average Remaining Exercise Period (years) Aggregate Intrinsic Value (in thousands) (1) Balance, December 31, 2021 (2) 3,531 $ 4.00 2.0 $ 9,216 Granted (3) 3,318 3.07 Expired/Cancelled (1,109) 4.00 Balance, December 31, 2022 5,740 $ 3.46 2.7 $ — Expired (1,172) 4.00 Balance, December 31, 2023 4,568 $ 3.33 2.3 $ — Cancelled (1,291) 3.10 Balance, December 31, 2024 3,277 $ 3.42 1.2 $ — (1) Amount by which the closing market price of our Class A common stock exceeds the exercise price for the referenced dates. No intrinsic value is presented when the fair value of the warrants outstanding does not exceed the exercise price for the referenced dates. (2) In conjunction with the Conversion during 2021, the holders of warrants to acquire 3,531 common units at an exercise price of $4.00 received warrants to acquire an equal number of shares of Class A common stock (the “Historical Warrants”), of which 1,250 remained outstanding as of December 31, 2024. The Historical Warrants are equity-classified instruments, are subject to customary anti-dilution adjustments, are stand-alone instruments, and are not part of the terms of the notes to which they were originally issued (as applicable). The Historical Warrants had an estimated total fair value of $237 at issuance, which was calculated using a Black-Scholes model and included significant assumptions such as volatility ranging from 69.2% to 108.4% and risk-free rates ranging from 0.17% to 2.17%. (3) In June 2022, in connection with the 2022 Loans (refer to Note 11, “Debt”), the Company issued warrants to purchase up to 3,130 shares of Class A common stock (the “2022 Warrants”). Each of the 2022 Warrants is exercisable for one share of Class A common stock at an exercise price of $3.10 per share. The 2022 Warrants were exercisable upon issuance and have a four year term. The 2022 Warrants had a total estimated fair value of $2,639 at issuance, which was calculated using a Black-Scholes model and included significant assumptions such as volatility of 70% and a risk-free rate of 3.0%. Cashless exercise was permitted only if there was no effective registration statement registering the resale of the shares issued upon exercise, which registration statement was declared effective in December 2022 prior to any exercise. The Company will have the option to require the holders to exercise the 2022 Warrants if, after the first anniversary of the issuance, the 30-day volume-weighted average price of the Company’s Class A common stock exceeds $6.50 per share. The 2022 Warrants are equity-classified instruments, are subject to customary anti-dilution adjustments, are stand-alone instruments, and are not part of the notes with which they were originally issued. In December 2024, the Company entered into a warrant cancellation agreement with one of the holders of the 2022 Warrants to cancel warrants to acquire 1,291 shares of Class A common stock in exchange for a payment representing the par value of those underlying shares. Additionally, in conjunction with an appointment to the Company’s Board in November 2022, the Company issued a warrant to purchase 188 shares of Class A common stock at a strike price of $2.64 per share, which was immediately exercisable and expires 30 months from the date of issuance. The issuance of the warrant was made pursuant to the exemption from registration contained in Section 4(a)(2) of the Securities Act of 1933, as amended (the “Securities Act”). These warrants are equity-classified instruments and are subject to customary anti-dilution adjustments. These warrants had a total estimated fair value of $148 at issuance, which is included within “Equity-based compensation expense” on the Consolidated Statements of Changes in Stockholder’s Equity for 2022. The estimated fair value was calculated using a Black-Scholes model, which included significant assumptions such as volatility of 70% and a risk-free rate of 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EQUITY-BASED COMPENSATION EXPENSE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Unvested Restricted Stock Units Roll Forward</t>
        </is>
      </c>
      <c r="B4" s="4" t="inlineStr">
        <is>
          <t>The following table summarizes the restricted common shares activity during 2023 and 2022: (in thousands) Restricted Common Shares Unvested, December 31, 2021 1,653 Vested (995) Forfeited (41) Unvested, December 31, 2022 617 Vested (617) Unvested, December 31, 2023 — The following table summarizes the RSU activity during 2024, 2023, and 2022: Number of Shares (in thousands) Weighted-Average Grant Date Fair Value per Share Unvested, December 31, 2021 6,329 $ 10.48 Granted 5,522 3.21 Vested (1) (4,003) 6.25 Forfeited (1,386) 5.93 Unvested, December 31, 2022 6,462 $ 7.62 Granted 11,877 0.92 Vested (1) (4,333) 6.04 Forfeited (1,985) 4.11 Unvested, December 31, 2023 12,021 $ 2.15 Granted 14,603 1.15 Vested (1) (13,628) 2.08 Forfeited (7,098) 1.13 Unvested, December 31, 2024 5,898 $ 1.06 (1)</t>
        </is>
      </c>
    </row>
    <row r="5">
      <c r="A5" s="4" t="inlineStr">
        <is>
          <t>Schedule of Stock Options Roll Forward</t>
        </is>
      </c>
      <c r="B5" s="4" t="inlineStr">
        <is>
          <t>The following table summarizes stock option activity during 2024, 2023, and 2022 : Options Outstanding (in thousands, except per share amounts) Number of Options Weighted-Average Exercise Price Weighted-Average Remaining Contractual Life (years) Aggregate Intrinsic Value (1) Outstanding, December 31, 2021 — $ — — $ — Granted 2,429 3.36 Forfeited (387) 3.69 Outstanding, December 31, 2022 2,042 $ 3.29 4.4 $ — Granted 3,195 0.85 Exercised (219) 0.85 $ 60 Forfeited (726) 1.85 Expired (282) 2.40 Outstanding, December 31, 2023 4,010 $ 1.80 3.9 $ 353 Exercised (206) 0.85 $ 8 Forfeited (161) 1.17 Expired (391) 2.74 Outstanding, December 31, 2024 3,252 $ 1.78 3.0 $ — Exercisable at December 31, 2024 2,702 $ 1.88 2.9 $ — (1) Based on the amount by which the closing market price of our Class A common stock exceeds the exercise price on each date indicated.</t>
        </is>
      </c>
    </row>
    <row r="6">
      <c r="A6" s="4" t="inlineStr">
        <is>
          <t>Schedule of Share-Based Payment Award, Stock Options, Valuation Assumptions</t>
        </is>
      </c>
      <c r="B6" s="4" t="inlineStr">
        <is>
          <t>We determine the fair value of stock options on the grant date using a Black-Scholes option pricing model. The fair value of stock options granted during 2023 and 2022 was calculated on the date of grant using the following weighted-average assumptions: Year Ended December 31, 2023 2022 Risk-free interest rate 3.8 % 2.8 % Expected term (years) 3.75 3.75 Dividend yield 0 % 0 % Expected volatility 70.0 % 70.0 %</t>
        </is>
      </c>
    </row>
    <row r="7">
      <c r="A7" s="4" t="inlineStr">
        <is>
          <t>Schedule of Share-Based Payment Arrangement, Expensed and Capitalized, Amount</t>
        </is>
      </c>
      <c r="B7" s="4" t="inlineStr">
        <is>
          <t>The following table details the equity-based compensation expense by type of award during 2024, 2023, and 2022: Year Ended December 31, (in thousands) 2024 2023 2022 RSUs (1) $ 16,923 $ 18,627 $ 18,004 Stock Options 1,691 1,034 557 Restricted Common Shares — 115 270 Other (2) — — 148 Total equity-based compensation expense $ 18,614 $ 19,776 $ 18,979 (1) The 2023 expense amount includes $2,838 related to 2023 annual performance bonuses, which is included within “accounts payable and accrued liabilities” on the Consolidated Balance Sheet at December 31, 2023. These RSUs were subsequently issued in 2024 and were fully vested at issuance with a value of $3,304, with the difference reflected as a change in estimate that is included within “General and administrative expenses” on the Consolidated Statements of Operations for 2024. The expense amount for 2022 reflects a change in estimate of $632 that is included as a reduction to equity-based compensation expense and is included within “General and administrative expenses” related to RSUs that were issued in 2022 for the 2021 annual performance bonus, which vested at issuance with a value of $7,959. (2) The 2022 expense amount relates to warrants granted to a Board member, see Note 12, “Stockholders’ Equity,”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following table sets forth the components of income tax expense: Year Ended December 31, (in thousands) 2024 2023 2022 Current taxes: Federal $ 55,297 $ 43,143 $ 35,067 State 2,181 2,561 12,381 Deferred taxes: Federal (6,391) (7,916) (3,685) State (5,915) (4,334) (2,070) Total income tax expense $ 45,172 $ 33,454 $ 41,693 </t>
        </is>
      </c>
    </row>
    <row r="5">
      <c r="A5" s="4" t="inlineStr">
        <is>
          <t>Schedule of Reconciliation of the U.S. Statutory Tax Rate to Annual Effective Tax Rate</t>
        </is>
      </c>
      <c r="B5" s="4" t="inlineStr">
        <is>
          <t xml:space="preserve">The following table sets forth a reconciliation of income tax at the federal statutory rate to recorded income tax expense: Year Ended December 31, ($ in thousands) 2024 2023 2022 Loss before income taxes $ (39,822) $ (14,760) $ (39,206) U.S. Statutory Rate 21 % 21 % 21 % Recovery based on Statutory Rate $ (8,363) $ (3,100) $ (8,233) Expense (recovery) resulting from: State and local income taxes (3,734) (1,773) 10,311 Uncertain tax position, inclusive of interest and penalties 51,127 40,149 — Expenses disallowed under IRC Section 280E — — 34,346 (Refundable) nondeductible penalties and interest — (658) 3,046 Equity-based compensation shortfall 980 1,322 904 Acquisition-related adjustments — (3,150) — Other permanent differences 1,960 429 437 Nondeductible executive compensation 3,202 267 — Nondeductible litigation settlement — — 1,050 Other, net — (32) (168) Income tax expense $ 45,172 $ 33,454 $ 41,693 </t>
        </is>
      </c>
    </row>
    <row r="6">
      <c r="A6" s="4" t="inlineStr">
        <is>
          <t>Schedule of Components of Deferred Tax Assets and Liabilities</t>
        </is>
      </c>
      <c r="B6" s="4" t="inlineStr">
        <is>
          <t>The following tables set forth the components of deferred income taxes: December 31, (in thousands) 2024 2023 Deferred tax assets attributable to: Operating lease liabilities $ 67,439 $ 67,192 Acquired intangible assets 3,964 4,421 Equity-based compensation 184 906 State and local net operating loss carryforwards 873 707 Property and equipment 686 470 Loyalty program 425 402 Other 3,868 786 Gross deferred tax assets 77,439 74,884 Valuation allowance — — Total deferred tax assets $ 77,439 $ 74,884 Deferred tax liabilities attributable to: Goodwill and other acquired intangible assets $ (46,620) $ (52,686) Property and equipment (24,969) (29,008) Operating lease right-of-use assets (29,289) (28,779) Tenant improvement allowance — (156) Total deferred tax liabilities $ (100,878) $ (110,629) Net deferred tax liabilities $ (23,439) $ (35,745)</t>
        </is>
      </c>
    </row>
    <row r="7">
      <c r="A7" s="4" t="inlineStr">
        <is>
          <t>Schedule of Unrecognized Tax Benefits</t>
        </is>
      </c>
      <c r="B7" s="4" t="inlineStr">
        <is>
          <t>The following table shows a reconciliation of the beginning and ending amount of unrecognized tax benefits: Balance, December 31, 2022 $ — Additions for tax positions related to the current year 35,367 Additions for tax positions related to prior years 37,588 Balance, December 31, 2023 $ 72,955 Additions for tax positions related to the current year 38,289 Additions for tax positions related to prior years (1) 38,163 Balance, December 31, 2024 $ 149,407 (1) Includes approximately $27,000 of IRC Section 280E refunds received during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The following table presents supplemental information regarding our other current assets: December 31, (in thousands) 2024 2023 Prepaid expenses $ 5,497 $ 7,270 Deposits and other receivables 4,706 9,302 Construction deposits 375 569 Other 350 2,503 Total $ 10,928 $ 19,644 </t>
        </is>
      </c>
    </row>
    <row r="5">
      <c r="A5" s="4" t="inlineStr">
        <is>
          <t>Schedule of Accounts Payable and Accrued Liabilities</t>
        </is>
      </c>
      <c r="B5" s="4" t="inlineStr">
        <is>
          <t xml:space="preserve">The following table presents supplemental information regarding our accounts payable and accrued liabilities: December 31, (in thousands) 2024 2023 Accounts payable $ 26,414 $ 34,687 Accrued interest 13,835 — Accrued payroll and related expenses 8,204 21,306 Fixed asset purchases 1,977 5,738 Other 9,005 9,381 Total $ 59,435 $ 71,112 </t>
        </is>
      </c>
    </row>
    <row r="6">
      <c r="A6" s="4" t="inlineStr">
        <is>
          <t>Schedule of General and Administrative Expenses</t>
        </is>
      </c>
      <c r="B6" s="4" t="inlineStr">
        <is>
          <t xml:space="preserve">The following table presents supplemental information regarding our general and administrative expenses: Year Ended December 31, (in thousands) 2024 2023 2022 Compensation $ 76,240 $ 74,688 $ 61,503 Depreciation and amortization 34,979 29,534 14,095 Rent and utilities 22,842 21,432 21,974 Professional services 19,418 13,215 17,110 Insurance 5,536 5,175 5,586 Marketing 4,687 4,380 3,445 Loss (gain) on sale of assets 16 (226) 345 Other 15,758 10,541 13,031 Total $ 179,476 $ 158,739 $ 137,0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THE COMPANY AND NATURE OF OPERATIONS (Details)</t>
        </is>
      </c>
      <c r="B1" s="2" t="inlineStr">
        <is>
          <t>Apr. 22, 2021</t>
        </is>
      </c>
    </row>
    <row r="2">
      <c r="A2" s="3" t="inlineStr">
        <is>
          <t>Organization, Consolidation and Presentation of Financial Statements [Abstract]</t>
        </is>
      </c>
      <c r="B2" s="4" t="inlineStr">
        <is>
          <t xml:space="preserve"> </t>
        </is>
      </c>
    </row>
    <row r="3">
      <c r="A3" s="4" t="inlineStr">
        <is>
          <t>Stock split, conversion ratio</t>
        </is>
      </c>
      <c r="B3"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ccounts Receivable and Allowance for Doubtful Accoun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llowance for doubtful accounts</t>
        </is>
      </c>
      <c r="B3" s="5" t="n">
        <v>2119</v>
      </c>
      <c r="C3" s="5" t="n">
        <v>19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Property and Equipment Estimated Useful Lives (Details)</t>
        </is>
      </c>
      <c r="B1" s="2" t="inlineStr">
        <is>
          <t>Dec. 31, 2024</t>
        </is>
      </c>
    </row>
    <row r="2">
      <c r="A2" s="4" t="inlineStr">
        <is>
          <t>Machinery and other equipment</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5 years</t>
        </is>
      </c>
    </row>
    <row r="5">
      <c r="A5" s="4" t="inlineStr">
        <is>
          <t>Leasehold improvements</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10 years</t>
        </is>
      </c>
    </row>
    <row r="8">
      <c r="A8" s="4" t="inlineStr">
        <is>
          <t>Buildings</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39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14" customWidth="1" min="2" max="2"/>
  </cols>
  <sheetData>
    <row r="1">
      <c r="A1" s="1" t="inlineStr">
        <is>
          <t>BASIS OF PRESENTATION AND SIGNIFICANT ACCOUNTING POLICIES - Lease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 (in year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term (in years)</t>
        </is>
      </c>
      <c r="B7"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Intangible Assets Estimated Useful Lives (Details)</t>
        </is>
      </c>
      <c r="B1" s="2" t="inlineStr">
        <is>
          <t>Dec. 31, 2024</t>
        </is>
      </c>
    </row>
    <row r="2">
      <c r="A2" s="4" t="inlineStr">
        <is>
          <t>Trade names</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6 months</t>
        </is>
      </c>
    </row>
    <row r="5">
      <c r="A5" s="4" t="inlineStr">
        <is>
          <t>Licenses and permits</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BASIS OF PRESENTATION AND SIGNIFICANT ACCOUNTING POLICIES - Goodwill and Indefinite Life Intangible Assets (Details)</t>
        </is>
      </c>
      <c r="B1" s="2" t="inlineStr">
        <is>
          <t>12 Months Ended</t>
        </is>
      </c>
    </row>
    <row r="2">
      <c r="B2" s="2" t="inlineStr">
        <is>
          <t>Dec. 31, 2024 USD ($) reporting_unit</t>
        </is>
      </c>
      <c r="C2" s="2" t="inlineStr">
        <is>
          <t>Dec. 31, 2023 USD ($)</t>
        </is>
      </c>
      <c r="D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goodwill reporting units | reporting_unit</t>
        </is>
      </c>
      <c r="B4" s="6" t="n">
        <v>2</v>
      </c>
      <c r="C4" s="4" t="inlineStr">
        <is>
          <t xml:space="preserve"> </t>
        </is>
      </c>
      <c r="D4" s="4" t="inlineStr">
        <is>
          <t xml:space="preserve"> </t>
        </is>
      </c>
    </row>
    <row r="5">
      <c r="A5" s="4" t="inlineStr">
        <is>
          <t>Goodwill, impairment loss | $</t>
        </is>
      </c>
      <c r="B5" s="5" t="n">
        <v>0</v>
      </c>
      <c r="C5" s="5" t="n">
        <v>0</v>
      </c>
      <c r="D5"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net</t>
        </is>
      </c>
      <c r="B4" s="5" t="n">
        <v>561599</v>
      </c>
      <c r="C4" s="5" t="n">
        <v>518590</v>
      </c>
      <c r="D4" s="5" t="n">
        <v>405926</v>
      </c>
    </row>
    <row r="5">
      <c r="A5" s="4" t="inlineStr">
        <is>
          <t>Cost of goods sold</t>
        </is>
      </c>
      <c r="B5" s="6" t="n">
        <v>-377389</v>
      </c>
      <c r="C5" s="6" t="n">
        <v>-363470</v>
      </c>
      <c r="D5" s="6" t="n">
        <v>-271363</v>
      </c>
    </row>
    <row r="6">
      <c r="A6" s="4" t="inlineStr">
        <is>
          <t>Gross profit</t>
        </is>
      </c>
      <c r="B6" s="6" t="n">
        <v>184210</v>
      </c>
      <c r="C6" s="6" t="n">
        <v>155120</v>
      </c>
      <c r="D6" s="6" t="n">
        <v>134563</v>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6" t="n">
        <v>179476</v>
      </c>
      <c r="C8" s="6" t="n">
        <v>158739</v>
      </c>
      <c r="D8" s="6" t="n">
        <v>137089</v>
      </c>
    </row>
    <row r="9">
      <c r="A9" s="4" t="inlineStr">
        <is>
          <t>Settlement expense</t>
        </is>
      </c>
      <c r="B9" s="6" t="n">
        <v>0</v>
      </c>
      <c r="C9" s="6" t="n">
        <v>0</v>
      </c>
      <c r="D9" s="6" t="n">
        <v>5000</v>
      </c>
    </row>
    <row r="10">
      <c r="A10" s="4" t="inlineStr">
        <is>
          <t>Total operating expenses</t>
        </is>
      </c>
      <c r="B10" s="6" t="n">
        <v>179476</v>
      </c>
      <c r="C10" s="6" t="n">
        <v>158739</v>
      </c>
      <c r="D10" s="6" t="n">
        <v>142089</v>
      </c>
    </row>
    <row r="11">
      <c r="A11" s="4" t="inlineStr">
        <is>
          <t>Operating profit (loss)</t>
        </is>
      </c>
      <c r="B11" s="6" t="n">
        <v>4734</v>
      </c>
      <c r="C11" s="6" t="n">
        <v>-3619</v>
      </c>
      <c r="D11" s="6" t="n">
        <v>-7526</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6" t="n">
        <v>-45263</v>
      </c>
      <c r="C13" s="6" t="n">
        <v>-36984</v>
      </c>
      <c r="D13" s="6" t="n">
        <v>-32436</v>
      </c>
    </row>
    <row r="14">
      <c r="A14" s="4" t="inlineStr">
        <is>
          <t>Other, net</t>
        </is>
      </c>
      <c r="B14" s="6" t="n">
        <v>707</v>
      </c>
      <c r="C14" s="6" t="n">
        <v>25843</v>
      </c>
      <c r="D14" s="6" t="n">
        <v>756</v>
      </c>
    </row>
    <row r="15">
      <c r="A15" s="4" t="inlineStr">
        <is>
          <t>Total other expense</t>
        </is>
      </c>
      <c r="B15" s="6" t="n">
        <v>-44556</v>
      </c>
      <c r="C15" s="6" t="n">
        <v>-11141</v>
      </c>
      <c r="D15" s="6" t="n">
        <v>-31680</v>
      </c>
    </row>
    <row r="16">
      <c r="A16" s="4" t="inlineStr">
        <is>
          <t>Loss before income taxes</t>
        </is>
      </c>
      <c r="B16" s="6" t="n">
        <v>-39822</v>
      </c>
      <c r="C16" s="6" t="n">
        <v>-14760</v>
      </c>
      <c r="D16" s="6" t="n">
        <v>-39206</v>
      </c>
    </row>
    <row r="17">
      <c r="A17" s="4" t="inlineStr">
        <is>
          <t>Income tax expense</t>
        </is>
      </c>
      <c r="B17" s="6" t="n">
        <v>-45172</v>
      </c>
      <c r="C17" s="6" t="n">
        <v>-33454</v>
      </c>
      <c r="D17" s="6" t="n">
        <v>-41693</v>
      </c>
    </row>
    <row r="18">
      <c r="A18" s="4" t="inlineStr">
        <is>
          <t>Net loss</t>
        </is>
      </c>
      <c r="B18" s="5" t="n">
        <v>-84994</v>
      </c>
      <c r="C18" s="5" t="n">
        <v>-48214</v>
      </c>
      <c r="D18" s="5" t="n">
        <v>-80899</v>
      </c>
    </row>
    <row r="19">
      <c r="A19" s="4" t="inlineStr">
        <is>
          <t>Net loss per share attributable to Class A and Class B stockholders of Ascend Wellness Holdings, Inc. — basic (in dollars per share)</t>
        </is>
      </c>
      <c r="B19" s="8" t="n">
        <v>-0.4</v>
      </c>
      <c r="C19" s="8" t="n">
        <v>-0.24</v>
      </c>
      <c r="D19" s="8" t="n">
        <v>-0.44</v>
      </c>
    </row>
    <row r="20">
      <c r="A20" s="4" t="inlineStr">
        <is>
          <t>Net loss per share attributable to Class A and Class B stockholders of Ascend Wellness Holdings, Inc. — diluted (in dollars per share)</t>
        </is>
      </c>
      <c r="B20" s="8" t="n">
        <v>-0.4</v>
      </c>
      <c r="C20" s="8" t="n">
        <v>-0.24</v>
      </c>
      <c r="D20" s="8" t="n">
        <v>-0.44</v>
      </c>
    </row>
    <row r="21">
      <c r="A21" s="4" t="inlineStr">
        <is>
          <t>Weighted-average common shares outstanding — basic (in shares)</t>
        </is>
      </c>
      <c r="B21" s="6" t="n">
        <v>212433</v>
      </c>
      <c r="C21" s="6" t="n">
        <v>199154</v>
      </c>
      <c r="D21" s="6" t="n">
        <v>183381</v>
      </c>
    </row>
    <row r="22">
      <c r="A22" s="4" t="inlineStr">
        <is>
          <t>Weighted-average common shares outstanding —diluted (in shares)</t>
        </is>
      </c>
      <c r="B22" s="6" t="n">
        <v>212433</v>
      </c>
      <c r="C22" s="6" t="n">
        <v>199154</v>
      </c>
      <c r="D22" s="6" t="n">
        <v>1833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Employee Benefit Plans (Details)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Employer matching contributions</t>
        </is>
      </c>
      <c r="B4" s="5" t="n">
        <v>452000</v>
      </c>
      <c r="C4" s="5" t="n">
        <v>0</v>
      </c>
      <c r="D4"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Revenue Recognition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ustomer loyalty program liability</t>
        </is>
      </c>
      <c r="B3" s="5" t="n">
        <v>1394</v>
      </c>
      <c r="C3" s="5" t="n">
        <v>13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Basic and Diluted Loss per Share (Details) - shares shares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nti-dilutive units excluded from the calculation of earnings per share (in shares)</t>
        </is>
      </c>
      <c r="B4" s="6" t="n">
        <v>12427</v>
      </c>
      <c r="C4" s="6" t="n">
        <v>24599</v>
      </c>
      <c r="D4" s="6" t="n">
        <v>1486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REPORTABLE SEGMENTS AND REVENUE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 net</t>
        </is>
      </c>
      <c r="B4" s="5" t="n">
        <v>561599</v>
      </c>
      <c r="C4" s="5" t="n">
        <v>518590</v>
      </c>
      <c r="D4" s="5" t="n">
        <v>405926</v>
      </c>
    </row>
    <row r="5">
      <c r="A5" s="4" t="inlineStr">
        <is>
          <t>Operating Segments | Retail revenue</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 net</t>
        </is>
      </c>
      <c r="B7" s="6" t="n">
        <v>372237</v>
      </c>
      <c r="C7" s="6" t="n">
        <v>371172</v>
      </c>
      <c r="D7" s="6" t="n">
        <v>305935</v>
      </c>
    </row>
    <row r="8">
      <c r="A8" s="4" t="inlineStr">
        <is>
          <t>Operating Segments | Third-party wholesale revenue</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 net</t>
        </is>
      </c>
      <c r="B10" s="5" t="n">
        <v>189362</v>
      </c>
      <c r="C10" s="5" t="n">
        <v>147418</v>
      </c>
      <c r="D10" s="5" t="n">
        <v>9999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3" customWidth="1" min="1" max="1"/>
    <col width="40" customWidth="1" min="2" max="2"/>
    <col width="22" customWidth="1" min="3" max="3"/>
    <col width="22" customWidth="1" min="4" max="4"/>
    <col width="33" customWidth="1" min="5" max="5"/>
    <col width="22" customWidth="1" min="6" max="6"/>
    <col width="22" customWidth="1" min="7" max="7"/>
    <col width="22" customWidth="1" min="8" max="8"/>
    <col width="22" customWidth="1" min="9" max="9"/>
    <col width="22" customWidth="1" min="10" max="10"/>
  </cols>
  <sheetData>
    <row r="1">
      <c r="A1" s="1" t="inlineStr">
        <is>
          <t>ACQUISITIONS - Narrative (Details) shares in Thousands, $ in Thousands</t>
        </is>
      </c>
      <c r="D1" s="2" t="inlineStr">
        <is>
          <t>1 Months Ended</t>
        </is>
      </c>
      <c r="F1" s="2" t="inlineStr">
        <is>
          <t>3 Months Ended</t>
        </is>
      </c>
      <c r="H1" s="2" t="inlineStr">
        <is>
          <t>12 Months Ended</t>
        </is>
      </c>
    </row>
    <row r="2">
      <c r="B2" s="2" t="inlineStr">
        <is>
          <t>Apr. 27, 2023 USD ($) dispensary shares</t>
        </is>
      </c>
      <c r="C2" s="2" t="inlineStr">
        <is>
          <t>Oct. 14, 2022 USD ($)</t>
        </is>
      </c>
      <c r="D2" s="2" t="inlineStr">
        <is>
          <t>Dec. 31, 2024 USD ($)</t>
        </is>
      </c>
      <c r="E2" s="2" t="inlineStr">
        <is>
          <t>Apr. 30, 2024 USD ($) dispensary</t>
        </is>
      </c>
      <c r="F2" s="2" t="inlineStr">
        <is>
          <t>Jun. 30, 2024 USD ($)</t>
        </is>
      </c>
      <c r="G2" s="2" t="inlineStr">
        <is>
          <t>Mar. 31, 2024 USD ($)</t>
        </is>
      </c>
      <c r="H2" s="2" t="inlineStr">
        <is>
          <t>Dec. 31, 2024 USD ($)</t>
        </is>
      </c>
      <c r="I2" s="2" t="inlineStr">
        <is>
          <t>Dec. 31, 2023 USD ($)</t>
        </is>
      </c>
      <c r="J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sent value of lease liabilities</t>
        </is>
      </c>
      <c r="B4" s="4" t="inlineStr">
        <is>
          <t xml:space="preserve"> </t>
        </is>
      </c>
      <c r="C4" s="4" t="inlineStr">
        <is>
          <t xml:space="preserve"> </t>
        </is>
      </c>
      <c r="D4" s="5" t="n">
        <v>272690</v>
      </c>
      <c r="E4" s="4" t="inlineStr">
        <is>
          <t xml:space="preserve"> </t>
        </is>
      </c>
      <c r="F4" s="4" t="inlineStr">
        <is>
          <t xml:space="preserve"> </t>
        </is>
      </c>
      <c r="G4" s="4" t="inlineStr">
        <is>
          <t xml:space="preserve"> </t>
        </is>
      </c>
      <c r="H4" s="5" t="n">
        <v>272690</v>
      </c>
      <c r="I4" s="4" t="inlineStr">
        <is>
          <t xml:space="preserve"> </t>
        </is>
      </c>
      <c r="J4" s="4" t="inlineStr">
        <is>
          <t xml:space="preserve"> </t>
        </is>
      </c>
    </row>
    <row r="5">
      <c r="A5" s="4" t="inlineStr">
        <is>
          <t>Operating lease right-of-use assets</t>
        </is>
      </c>
      <c r="B5" s="4" t="inlineStr">
        <is>
          <t xml:space="preserve"> </t>
        </is>
      </c>
      <c r="C5" s="4" t="inlineStr">
        <is>
          <t xml:space="preserve"> </t>
        </is>
      </c>
      <c r="D5" s="6" t="n">
        <v>139067</v>
      </c>
      <c r="E5" s="4" t="inlineStr">
        <is>
          <t xml:space="preserve"> </t>
        </is>
      </c>
      <c r="F5" s="4" t="inlineStr">
        <is>
          <t xml:space="preserve"> </t>
        </is>
      </c>
      <c r="G5" s="4" t="inlineStr">
        <is>
          <t xml:space="preserve"> </t>
        </is>
      </c>
      <c r="H5" s="6" t="n">
        <v>139067</v>
      </c>
      <c r="I5" s="5" t="n">
        <v>130556</v>
      </c>
      <c r="J5" s="4" t="inlineStr">
        <is>
          <t xml:space="preserve"> </t>
        </is>
      </c>
    </row>
    <row r="6">
      <c r="A6" s="4" t="inlineStr">
        <is>
          <t>Reduction in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v>
      </c>
      <c r="I6" s="4" t="inlineStr">
        <is>
          <t xml:space="preserve"> </t>
        </is>
      </c>
      <c r="J6" s="4" t="inlineStr">
        <is>
          <t xml:space="preserve"> </t>
        </is>
      </c>
    </row>
    <row r="7">
      <c r="A7" s="4" t="inlineStr">
        <is>
          <t>Chicago Partner Dispensaries , (Illinois MSA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businesses acquired | dispensary</t>
        </is>
      </c>
      <c r="B9" s="4" t="inlineStr">
        <is>
          <t xml:space="preserve"> </t>
        </is>
      </c>
      <c r="C9" s="4" t="inlineStr">
        <is>
          <t xml:space="preserve"> </t>
        </is>
      </c>
      <c r="D9" s="4" t="inlineStr">
        <is>
          <t xml:space="preserve"> </t>
        </is>
      </c>
      <c r="E9" s="6" t="n">
        <v>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sideration transferred</t>
        </is>
      </c>
      <c r="B10" s="4" t="inlineStr">
        <is>
          <t xml:space="preserve"> </t>
        </is>
      </c>
      <c r="C10" s="4" t="inlineStr">
        <is>
          <t xml:space="preserve"> </t>
        </is>
      </c>
      <c r="D10" s="4" t="inlineStr">
        <is>
          <t xml:space="preserve"> </t>
        </is>
      </c>
      <c r="E10" s="5" t="n">
        <v>1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to acquire businesses, gross</t>
        </is>
      </c>
      <c r="B11" s="4" t="inlineStr">
        <is>
          <t xml:space="preserve"> </t>
        </is>
      </c>
      <c r="C11" s="4" t="inlineStr">
        <is>
          <t xml:space="preserve"> </t>
        </is>
      </c>
      <c r="D11" s="5" t="n">
        <v>1500</v>
      </c>
      <c r="E11" s="4" t="inlineStr">
        <is>
          <t xml:space="preserve"> </t>
        </is>
      </c>
      <c r="F11" s="5" t="n">
        <v>8500</v>
      </c>
      <c r="G11" s="5" t="n">
        <v>1500</v>
      </c>
      <c r="H11" s="4" t="inlineStr">
        <is>
          <t xml:space="preserve"> </t>
        </is>
      </c>
      <c r="I11" s="4" t="inlineStr">
        <is>
          <t xml:space="preserve"> </t>
        </is>
      </c>
      <c r="J11" s="4" t="inlineStr">
        <is>
          <t xml:space="preserve"> </t>
        </is>
      </c>
    </row>
    <row r="12">
      <c r="A12" s="4" t="inlineStr">
        <is>
          <t>Present value of lease liabilities</t>
        </is>
      </c>
      <c r="B12" s="4" t="inlineStr">
        <is>
          <t xml:space="preserve"> </t>
        </is>
      </c>
      <c r="C12" s="4" t="inlineStr">
        <is>
          <t xml:space="preserve"> </t>
        </is>
      </c>
      <c r="D12" s="4" t="inlineStr">
        <is>
          <t xml:space="preserve"> </t>
        </is>
      </c>
      <c r="E12" s="6" t="n">
        <v>306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erating lease right-of-use assets</t>
        </is>
      </c>
      <c r="B13" s="4" t="inlineStr">
        <is>
          <t xml:space="preserve"> </t>
        </is>
      </c>
      <c r="C13" s="4" t="inlineStr">
        <is>
          <t xml:space="preserve"> </t>
        </is>
      </c>
      <c r="D13" s="4" t="inlineStr">
        <is>
          <t xml:space="preserve"> </t>
        </is>
      </c>
      <c r="E13" s="6" t="n">
        <v>306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00</v>
      </c>
      <c r="I14" s="4" t="inlineStr">
        <is>
          <t xml:space="preserve"> </t>
        </is>
      </c>
      <c r="J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77</v>
      </c>
      <c r="I15" s="4" t="inlineStr">
        <is>
          <t xml:space="preserve"> </t>
        </is>
      </c>
      <c r="J15" s="4" t="inlineStr">
        <is>
          <t xml:space="preserve"> </t>
        </is>
      </c>
    </row>
    <row r="16">
      <c r="A16" s="4" t="inlineStr">
        <is>
          <t>Devi Maryla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sideration transferred</t>
        </is>
      </c>
      <c r="B18" s="5" t="n">
        <v>165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s to acquire businesses, gross</t>
        </is>
      </c>
      <c r="B19" s="5" t="n">
        <v>11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nu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8444</v>
      </c>
      <c r="I20" s="6" t="n">
        <v>20861</v>
      </c>
      <c r="J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407</v>
      </c>
      <c r="I21" s="6" t="n">
        <v>807</v>
      </c>
      <c r="J21" s="4" t="inlineStr">
        <is>
          <t xml:space="preserve"> </t>
        </is>
      </c>
    </row>
    <row r="22">
      <c r="A22" s="4" t="inlineStr">
        <is>
          <t>Business acquisition, percentage of voting interests acquired</t>
        </is>
      </c>
      <c r="B22" s="9"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dispensaries acquired | dispensary</t>
        </is>
      </c>
      <c r="B23" s="6" t="n">
        <v>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its issued in business combination (in shares) | shares</t>
        </is>
      </c>
      <c r="B24" s="6" t="n">
        <v>51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acquisition, equity interest issued or issuable, value assigned</t>
        </is>
      </c>
      <c r="B25" s="5" t="n">
        <v>477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uction in goodwill</t>
        </is>
      </c>
      <c r="B26" s="4" t="inlineStr">
        <is>
          <t xml:space="preserve"> </t>
        </is>
      </c>
      <c r="C26" s="4" t="inlineStr">
        <is>
          <t xml:space="preserve"> </t>
        </is>
      </c>
      <c r="D26" s="4" t="inlineStr">
        <is>
          <t xml:space="preserve"> </t>
        </is>
      </c>
      <c r="E26" s="6" t="n">
        <v>2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duction in consideration</t>
        </is>
      </c>
      <c r="B27" s="4" t="inlineStr">
        <is>
          <t xml:space="preserve"> </t>
        </is>
      </c>
      <c r="C27" s="4" t="inlineStr">
        <is>
          <t xml:space="preserve"> </t>
        </is>
      </c>
      <c r="D27" s="4" t="inlineStr">
        <is>
          <t xml:space="preserve"> </t>
        </is>
      </c>
      <c r="E27" s="5" t="n">
        <v>2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richr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sideration transferred</t>
        </is>
      </c>
      <c r="B30" s="4" t="inlineStr">
        <is>
          <t xml:space="preserve"> </t>
        </is>
      </c>
      <c r="C30" s="5" t="n">
        <v>26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s to acquire businesses, gross</t>
        </is>
      </c>
      <c r="B31" s="4" t="inlineStr">
        <is>
          <t xml:space="preserve"> </t>
        </is>
      </c>
      <c r="C31" s="6" t="n">
        <v>2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56</v>
      </c>
      <c r="J32" s="5" t="n">
        <v>122</v>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05</v>
      </c>
      <c r="J33" s="5" t="n">
        <v>22</v>
      </c>
    </row>
    <row r="34">
      <c r="A34" s="4" t="inlineStr">
        <is>
          <t>Consideration paid</t>
        </is>
      </c>
      <c r="B34" s="4" t="inlineStr">
        <is>
          <t xml:space="preserve"> </t>
        </is>
      </c>
      <c r="C34" s="6" t="n">
        <v>17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missory note</t>
        </is>
      </c>
      <c r="B35" s="4" t="inlineStr">
        <is>
          <t xml:space="preserve"> </t>
        </is>
      </c>
      <c r="C35" s="6" t="n">
        <v>1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ttlement of pre-acquisition amounts</t>
        </is>
      </c>
      <c r="B36" s="4" t="inlineStr">
        <is>
          <t xml:space="preserve"> </t>
        </is>
      </c>
      <c r="C36" s="6" t="n">
        <v>1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richron | Notes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missory note</t>
        </is>
      </c>
      <c r="B39" s="4" t="inlineStr">
        <is>
          <t xml:space="preserve"> </t>
        </is>
      </c>
      <c r="C39" s="6" t="n">
        <v>1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richron | Working Capital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ttlement of working capital loan</t>
        </is>
      </c>
      <c r="B42" s="4" t="inlineStr">
        <is>
          <t xml:space="preserve"> </t>
        </is>
      </c>
      <c r="C42" s="5" t="n">
        <v>1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4">
    <mergeCell ref="A1:A2"/>
    <mergeCell ref="D1:E1"/>
    <mergeCell ref="F1:G1"/>
    <mergeCell ref="H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6" customWidth="1" min="9" max="9"/>
    <col width="14" customWidth="1" min="10" max="10"/>
    <col width="14" customWidth="1" min="11" max="11"/>
  </cols>
  <sheetData>
    <row r="1">
      <c r="A1" s="1" t="inlineStr">
        <is>
          <t>ACQUISITIONS - Schedule of Net Assets Acquired (Details) - USD ($) shares in Thousands, $ in Thousands</t>
        </is>
      </c>
      <c r="D1" s="2" t="inlineStr">
        <is>
          <t>1 Months Ended</t>
        </is>
      </c>
      <c r="F1" s="2" t="inlineStr">
        <is>
          <t>3 Months Ended</t>
        </is>
      </c>
      <c r="H1" s="2" t="inlineStr">
        <is>
          <t>8 Months Ended</t>
        </is>
      </c>
      <c r="I1" s="2" t="inlineStr">
        <is>
          <t>12 Months Ended</t>
        </is>
      </c>
    </row>
    <row r="2">
      <c r="B2" s="2" t="inlineStr">
        <is>
          <t>Apr. 27, 2023</t>
        </is>
      </c>
      <c r="C2" s="2" t="inlineStr">
        <is>
          <t>Oct. 14, 2022</t>
        </is>
      </c>
      <c r="D2" s="2" t="inlineStr">
        <is>
          <t>Dec. 31, 2024</t>
        </is>
      </c>
      <c r="E2" s="2" t="inlineStr">
        <is>
          <t>Apr. 30, 2024</t>
        </is>
      </c>
      <c r="F2" s="2" t="inlineStr">
        <is>
          <t>Jun. 30, 2024</t>
        </is>
      </c>
      <c r="G2" s="2" t="inlineStr">
        <is>
          <t>Mar. 31, 2024</t>
        </is>
      </c>
      <c r="H2" s="2" t="inlineStr">
        <is>
          <t>Dec. 31, 2023</t>
        </is>
      </c>
      <c r="I2" s="2" t="inlineStr">
        <is>
          <t>Dec. 31, 2024</t>
        </is>
      </c>
      <c r="J2" s="2" t="inlineStr">
        <is>
          <t>Dec. 31, 2023</t>
        </is>
      </c>
      <c r="K2" s="2" t="inlineStr">
        <is>
          <t>Dec. 31, 2022</t>
        </is>
      </c>
    </row>
    <row r="3">
      <c r="A3" s="3" t="inlineStr">
        <is>
          <t>Assets acquire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5" t="n">
        <v>49599</v>
      </c>
      <c r="E4" s="4" t="inlineStr">
        <is>
          <t xml:space="preserve"> </t>
        </is>
      </c>
      <c r="F4" s="4" t="inlineStr">
        <is>
          <t xml:space="preserve"> </t>
        </is>
      </c>
      <c r="G4" s="4" t="inlineStr">
        <is>
          <t xml:space="preserve"> </t>
        </is>
      </c>
      <c r="H4" s="5" t="n">
        <v>47538</v>
      </c>
      <c r="I4" s="5" t="n">
        <v>49599</v>
      </c>
      <c r="J4" s="5" t="n">
        <v>47538</v>
      </c>
      <c r="K4" s="5" t="n">
        <v>44370</v>
      </c>
    </row>
    <row r="5">
      <c r="A5" s="3" t="inlineStr">
        <is>
          <t>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odwill, Measurement Period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0</v>
      </c>
      <c r="J6" s="4" t="inlineStr">
        <is>
          <t xml:space="preserve"> </t>
        </is>
      </c>
      <c r="K6" s="4" t="inlineStr">
        <is>
          <t xml:space="preserve"> </t>
        </is>
      </c>
    </row>
    <row r="7">
      <c r="A7" s="4" t="inlineStr">
        <is>
          <t>Chicago Partner Dispensaries , (Illinois MSA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ssets acquired (liabilities assum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perty and equipment</t>
        </is>
      </c>
      <c r="B9" s="4" t="inlineStr">
        <is>
          <t xml:space="preserve"> </t>
        </is>
      </c>
      <c r="C9" s="4" t="inlineStr">
        <is>
          <t xml:space="preserve"> </t>
        </is>
      </c>
      <c r="D9" s="4" t="inlineStr">
        <is>
          <t xml:space="preserve"> </t>
        </is>
      </c>
      <c r="E9" s="5" t="n">
        <v>15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assets</t>
        </is>
      </c>
      <c r="B10" s="4" t="inlineStr">
        <is>
          <t xml:space="preserve"> </t>
        </is>
      </c>
      <c r="C10" s="4" t="inlineStr">
        <is>
          <t xml:space="preserve"> </t>
        </is>
      </c>
      <c r="D10" s="4" t="inlineStr">
        <is>
          <t xml:space="preserve"> </t>
        </is>
      </c>
      <c r="E10" s="6" t="n">
        <v>7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censes</t>
        </is>
      </c>
      <c r="B11" s="4" t="inlineStr">
        <is>
          <t xml:space="preserve"> </t>
        </is>
      </c>
      <c r="C11" s="4" t="inlineStr">
        <is>
          <t xml:space="preserve"> </t>
        </is>
      </c>
      <c r="D11" s="4" t="inlineStr">
        <is>
          <t xml:space="preserve"> </t>
        </is>
      </c>
      <c r="E11" s="6" t="n">
        <v>621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oodwill</t>
        </is>
      </c>
      <c r="B12" s="4" t="inlineStr">
        <is>
          <t xml:space="preserve"> </t>
        </is>
      </c>
      <c r="C12" s="4" t="inlineStr">
        <is>
          <t xml:space="preserve"> </t>
        </is>
      </c>
      <c r="D12" s="4" t="inlineStr">
        <is>
          <t xml:space="preserve"> </t>
        </is>
      </c>
      <c r="E12" s="6" t="n">
        <v>226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ounts payable and accrued liabilities</t>
        </is>
      </c>
      <c r="B13" s="4" t="inlineStr">
        <is>
          <t xml:space="preserve"> </t>
        </is>
      </c>
      <c r="C13" s="4" t="inlineStr">
        <is>
          <t xml:space="preserve"> </t>
        </is>
      </c>
      <c r="D13" s="4" t="inlineStr">
        <is>
          <t xml:space="preserve"> </t>
        </is>
      </c>
      <c r="E13" s="6" t="n">
        <v>-7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assets acquired</t>
        </is>
      </c>
      <c r="B14" s="4" t="inlineStr">
        <is>
          <t xml:space="preserve"> </t>
        </is>
      </c>
      <c r="C14" s="4" t="inlineStr">
        <is>
          <t xml:space="preserve"> </t>
        </is>
      </c>
      <c r="D14" s="4" t="inlineStr">
        <is>
          <t xml:space="preserve"> </t>
        </is>
      </c>
      <c r="E14" s="6" t="n">
        <v>1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nsideration trans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t>
        </is>
      </c>
      <c r="B16" s="4" t="inlineStr">
        <is>
          <t xml:space="preserve"> </t>
        </is>
      </c>
      <c r="C16" s="4" t="inlineStr">
        <is>
          <t xml:space="preserve"> </t>
        </is>
      </c>
      <c r="D16" s="5" t="n">
        <v>1500</v>
      </c>
      <c r="E16" s="4" t="inlineStr">
        <is>
          <t xml:space="preserve"> </t>
        </is>
      </c>
      <c r="F16" s="5" t="n">
        <v>8500</v>
      </c>
      <c r="G16" s="5" t="n">
        <v>1500</v>
      </c>
      <c r="H16" s="4" t="inlineStr">
        <is>
          <t xml:space="preserve"> </t>
        </is>
      </c>
      <c r="I16" s="4" t="inlineStr">
        <is>
          <t xml:space="preserve"> </t>
        </is>
      </c>
      <c r="J16" s="4" t="inlineStr">
        <is>
          <t xml:space="preserve"> </t>
        </is>
      </c>
      <c r="K16" s="4" t="inlineStr">
        <is>
          <t xml:space="preserve"> </t>
        </is>
      </c>
    </row>
    <row r="17">
      <c r="A17" s="4" t="inlineStr">
        <is>
          <t>Total consideration</t>
        </is>
      </c>
      <c r="B17" s="4" t="inlineStr">
        <is>
          <t xml:space="preserve"> </t>
        </is>
      </c>
      <c r="C17" s="4" t="inlineStr">
        <is>
          <t xml:space="preserve"> </t>
        </is>
      </c>
      <c r="D17" s="4" t="inlineStr">
        <is>
          <t xml:space="preserve"> </t>
        </is>
      </c>
      <c r="E17" s="5" t="n">
        <v>1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easurement period purchase accounting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307</v>
      </c>
      <c r="J18" s="4" t="inlineStr">
        <is>
          <t xml:space="preserve"> </t>
        </is>
      </c>
      <c r="K18" s="4" t="inlineStr">
        <is>
          <t xml:space="preserve"> </t>
        </is>
      </c>
    </row>
    <row r="19">
      <c r="A19" s="4" t="inlineStr">
        <is>
          <t>Chicago Partner Dispensaries , (Illinois MSAs Agreement) | Licensing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nsideration transfe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quired assets, amortization period (in years)</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easurement period adjustment to fair value of acquired intangi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740</v>
      </c>
      <c r="J22" s="4" t="inlineStr">
        <is>
          <t xml:space="preserve"> </t>
        </is>
      </c>
      <c r="K22" s="4" t="inlineStr">
        <is>
          <t xml:space="preserve"> </t>
        </is>
      </c>
    </row>
    <row r="23">
      <c r="A23" s="4" t="inlineStr">
        <is>
          <t>Chicago Partner Dispensaries , (Illinois MSAs Agreement) | Leasehold improv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ssets acquired (liabilities assum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perty and equipment</t>
        </is>
      </c>
      <c r="B25" s="4" t="inlineStr">
        <is>
          <t xml:space="preserve"> </t>
        </is>
      </c>
      <c r="C25" s="4" t="inlineStr">
        <is>
          <t xml:space="preserve"> </t>
        </is>
      </c>
      <c r="D25" s="4" t="inlineStr">
        <is>
          <t xml:space="preserve"> </t>
        </is>
      </c>
      <c r="E25" s="5" t="n">
        <v>139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hicago Partner Dispensaries , (Illinois MSAs Agreement) | Furniture, fixtures,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ssets acquired (liabilities assum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perty and equipment</t>
        </is>
      </c>
      <c r="B28" s="4" t="inlineStr">
        <is>
          <t xml:space="preserve"> </t>
        </is>
      </c>
      <c r="C28" s="4" t="inlineStr">
        <is>
          <t xml:space="preserve"> </t>
        </is>
      </c>
      <c r="D28" s="4" t="inlineStr">
        <is>
          <t xml:space="preserve"> </t>
        </is>
      </c>
      <c r="E28" s="6" t="n">
        <v>12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vi Maryl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ssets acquired (liabilities assum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perty and equipment</t>
        </is>
      </c>
      <c r="B31" s="5" t="n">
        <v>459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censes</t>
        </is>
      </c>
      <c r="B32" s="6" t="n">
        <v>956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oodwill</t>
        </is>
      </c>
      <c r="B33" s="6" t="n">
        <v>296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ounts payable and accrued liabilities</t>
        </is>
      </c>
      <c r="B34" s="6" t="n">
        <v>-123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t>
        </is>
      </c>
      <c r="B35" s="6" t="n">
        <v>14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ventory</t>
        </is>
      </c>
      <c r="B36" s="6" t="n">
        <v>44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paids and other current assets</t>
        </is>
      </c>
      <c r="B37" s="6" t="n">
        <v>9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assets acquired</t>
        </is>
      </c>
      <c r="B38" s="6" t="n">
        <v>1657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nsideration transfer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t>
        </is>
      </c>
      <c r="B40" s="6" t="n">
        <v>118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ir value of shares issued</t>
        </is>
      </c>
      <c r="B41" s="6" t="n">
        <v>477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consideration</t>
        </is>
      </c>
      <c r="B42" s="5" t="n">
        <v>1657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easurement period adjustment to acquired prepaids and other 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7</v>
      </c>
      <c r="K43" s="4" t="inlineStr">
        <is>
          <t xml:space="preserve"> </t>
        </is>
      </c>
    </row>
    <row r="44">
      <c r="A44" s="4" t="inlineStr">
        <is>
          <t>Measurement period adjustment to acquired accounts payable and accrued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57</v>
      </c>
      <c r="K44" s="4" t="inlineStr">
        <is>
          <t xml:space="preserve"> </t>
        </is>
      </c>
    </row>
    <row r="45">
      <c r="A45" s="4" t="inlineStr">
        <is>
          <t>Goodwill, Measurement Period Adjustment</t>
        </is>
      </c>
      <c r="B45" s="4" t="inlineStr">
        <is>
          <t xml:space="preserve"> </t>
        </is>
      </c>
      <c r="C45" s="4" t="inlineStr">
        <is>
          <t xml:space="preserve"> </t>
        </is>
      </c>
      <c r="D45" s="4" t="inlineStr">
        <is>
          <t xml:space="preserve"> </t>
        </is>
      </c>
      <c r="E45" s="5" t="n">
        <v>2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its issued in business combination (in shares)</t>
        </is>
      </c>
      <c r="B46" s="6" t="n">
        <v>518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vi Maryland | Licensing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nsideration transfer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quired assets, amortization period (in years)</t>
        </is>
      </c>
      <c r="B49" s="4" t="inlineStr">
        <is>
          <t>10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easurement period adjustment to fair value of acquired intangi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10</v>
      </c>
      <c r="I50" s="4" t="inlineStr">
        <is>
          <t xml:space="preserve"> </t>
        </is>
      </c>
      <c r="J50" s="4" t="inlineStr">
        <is>
          <t xml:space="preserve"> </t>
        </is>
      </c>
      <c r="K50" s="4" t="inlineStr">
        <is>
          <t xml:space="preserve"> </t>
        </is>
      </c>
    </row>
    <row r="51">
      <c r="A51" s="4" t="inlineStr">
        <is>
          <t>Devi Maryland | Furniture, fixtures, and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ssets acquired (liabilities assu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perty and equipment</t>
        </is>
      </c>
      <c r="B53" s="5" t="n">
        <v>95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vi Maryland | La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ssets acquired (liabilities assum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operty and equipment</t>
        </is>
      </c>
      <c r="B56" s="6" t="n">
        <v>36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vi Maryland | Build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ssets acquired (liabilities assum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perty and equipment</t>
        </is>
      </c>
      <c r="B59" s="5" t="n">
        <v>327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richr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Assets acquired (liabilities assum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icenses</t>
        </is>
      </c>
      <c r="B62" s="4" t="inlineStr">
        <is>
          <t xml:space="preserve"> </t>
        </is>
      </c>
      <c r="C62" s="5" t="n">
        <v>126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Goodwill</t>
        </is>
      </c>
      <c r="B63" s="4" t="inlineStr">
        <is>
          <t xml:space="preserve"> </t>
        </is>
      </c>
      <c r="C63" s="6" t="n">
        <v>80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ccounts receivable</t>
        </is>
      </c>
      <c r="B64" s="4" t="inlineStr">
        <is>
          <t xml:space="preserve"> </t>
        </is>
      </c>
      <c r="C64" s="6" t="n">
        <v>1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ventory</t>
        </is>
      </c>
      <c r="B65" s="4" t="inlineStr">
        <is>
          <t xml:space="preserve"> </t>
        </is>
      </c>
      <c r="C65" s="6" t="n">
        <v>52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assets acquired</t>
        </is>
      </c>
      <c r="B66" s="4" t="inlineStr">
        <is>
          <t xml:space="preserve"> </t>
        </is>
      </c>
      <c r="C66" s="6" t="n">
        <v>26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onsideration transfer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ash</t>
        </is>
      </c>
      <c r="B68" s="4" t="inlineStr">
        <is>
          <t xml:space="preserve"> </t>
        </is>
      </c>
      <c r="C68" s="6" t="n">
        <v>25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ettlement of note and working capital loan</t>
        </is>
      </c>
      <c r="B69" s="4" t="inlineStr">
        <is>
          <t xml:space="preserve"> </t>
        </is>
      </c>
      <c r="C69" s="6" t="n">
        <v>25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ttlement of pre-acquisition amounts</t>
        </is>
      </c>
      <c r="B70" s="4" t="inlineStr">
        <is>
          <t xml:space="preserve"> </t>
        </is>
      </c>
      <c r="C70" s="6" t="n">
        <v>-15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otal consideration</t>
        </is>
      </c>
      <c r="B71" s="4" t="inlineStr">
        <is>
          <t xml:space="preserve"> </t>
        </is>
      </c>
      <c r="C71" s="5" t="n">
        <v>26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cquired assets, amortization period (in years)</t>
        </is>
      </c>
      <c r="B72" s="4" t="inlineStr">
        <is>
          <t xml:space="preserve"> </t>
        </is>
      </c>
      <c r="C72" s="4" t="inlineStr">
        <is>
          <t>10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omissory note</t>
        </is>
      </c>
      <c r="B73" s="4" t="inlineStr">
        <is>
          <t xml:space="preserve"> </t>
        </is>
      </c>
      <c r="C73" s="5" t="n">
        <v>15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arichron | Working Capital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onsideration transfer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ettlement of working capital loan</t>
        </is>
      </c>
      <c r="B76" s="4" t="inlineStr">
        <is>
          <t xml:space="preserve"> </t>
        </is>
      </c>
      <c r="C76" s="6" t="n">
        <v>1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richron | Notes Receiv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onsideration transfer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omissory note</t>
        </is>
      </c>
      <c r="B79" s="4" t="inlineStr">
        <is>
          <t xml:space="preserve"> </t>
        </is>
      </c>
      <c r="C79" s="5" t="n">
        <v>15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sheetData>
  <mergeCells count="4">
    <mergeCell ref="A1:A2"/>
    <mergeCell ref="D1:E1"/>
    <mergeCell ref="F1:G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Revenue and Income from Acquired Businesses (Details) - USD ($) $ in Thousands</t>
        </is>
      </c>
      <c r="B1" s="2" t="inlineStr">
        <is>
          <t>12 Months Ended</t>
        </is>
      </c>
    </row>
    <row r="2">
      <c r="B2" s="2" t="inlineStr">
        <is>
          <t>Dec. 31, 2024</t>
        </is>
      </c>
      <c r="C2" s="2" t="inlineStr">
        <is>
          <t>Dec. 31, 2023</t>
        </is>
      </c>
      <c r="D2" s="2" t="inlineStr">
        <is>
          <t>Dec. 31, 2022</t>
        </is>
      </c>
    </row>
    <row r="3">
      <c r="A3" s="4" t="inlineStr">
        <is>
          <t>Chicago Partner Dispensaries , (Illinois MSAs Agreement)</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net</t>
        </is>
      </c>
      <c r="B5" s="5" t="n">
        <v>4000</v>
      </c>
      <c r="C5" s="4" t="inlineStr">
        <is>
          <t xml:space="preserve"> </t>
        </is>
      </c>
      <c r="D5" s="4" t="inlineStr">
        <is>
          <t xml:space="preserve"> </t>
        </is>
      </c>
    </row>
    <row r="6">
      <c r="A6" s="4" t="inlineStr">
        <is>
          <t>Net income (loss)</t>
        </is>
      </c>
      <c r="B6" s="6" t="n">
        <v>-777</v>
      </c>
      <c r="C6" s="4" t="inlineStr">
        <is>
          <t xml:space="preserve"> </t>
        </is>
      </c>
      <c r="D6" s="4" t="inlineStr">
        <is>
          <t xml:space="preserve"> </t>
        </is>
      </c>
    </row>
    <row r="7">
      <c r="A7" s="4" t="inlineStr">
        <is>
          <t>Devi Maryland</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net</t>
        </is>
      </c>
      <c r="B9" s="6" t="n">
        <v>38444</v>
      </c>
      <c r="C9" s="5" t="n">
        <v>20861</v>
      </c>
      <c r="D9" s="4" t="inlineStr">
        <is>
          <t xml:space="preserve"> </t>
        </is>
      </c>
    </row>
    <row r="10">
      <c r="A10" s="4" t="inlineStr">
        <is>
          <t>Net income (loss)</t>
        </is>
      </c>
      <c r="B10" s="5" t="n">
        <v>3407</v>
      </c>
      <c r="C10" s="6" t="n">
        <v>807</v>
      </c>
      <c r="D10" s="4" t="inlineStr">
        <is>
          <t xml:space="preserve"> </t>
        </is>
      </c>
    </row>
    <row r="11">
      <c r="A11" s="4" t="inlineStr">
        <is>
          <t>Marichr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net</t>
        </is>
      </c>
      <c r="B13" s="4" t="inlineStr">
        <is>
          <t xml:space="preserve"> </t>
        </is>
      </c>
      <c r="C13" s="6" t="n">
        <v>556</v>
      </c>
      <c r="D13" s="5" t="n">
        <v>122</v>
      </c>
    </row>
    <row r="14">
      <c r="A14" s="4" t="inlineStr">
        <is>
          <t>Net income (loss)</t>
        </is>
      </c>
      <c r="B14" s="4" t="inlineStr">
        <is>
          <t xml:space="preserve"> </t>
        </is>
      </c>
      <c r="C14" s="5" t="n">
        <v>-905</v>
      </c>
      <c r="D14" s="5" t="n">
        <v>2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22" customWidth="1" min="2" max="2"/>
    <col width="33" customWidth="1" min="3" max="3"/>
    <col width="30" customWidth="1" min="4" max="4"/>
    <col width="4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ACQUISITIONS - Asset Acquisition - Narrative (Details) shares in Thousands, $ in Thousands</t>
        </is>
      </c>
      <c r="F1" s="2" t="inlineStr">
        <is>
          <t>1 Months Ended</t>
        </is>
      </c>
      <c r="K1" s="2" t="inlineStr">
        <is>
          <t>12 Months Ended</t>
        </is>
      </c>
    </row>
    <row r="2">
      <c r="B2" s="2" t="inlineStr">
        <is>
          <t>Oct. 01, 2024 USD ($)</t>
        </is>
      </c>
      <c r="C2" s="2" t="inlineStr">
        <is>
          <t>Aug. 12, 2022 USD ($) dispensary</t>
        </is>
      </c>
      <c r="D2" s="2" t="inlineStr">
        <is>
          <t>Aug. 11, 2022 USD ($) license</t>
        </is>
      </c>
      <c r="E2" s="2" t="inlineStr">
        <is>
          <t>Apr. 19, 2022 USD ($) dispensary shares</t>
        </is>
      </c>
      <c r="F2" s="2" t="inlineStr">
        <is>
          <t>Dec. 31, 2024 USD ($)</t>
        </is>
      </c>
      <c r="G2" s="2" t="inlineStr">
        <is>
          <t>Sep. 30, 2024 USD ($)</t>
        </is>
      </c>
      <c r="H2" s="2" t="inlineStr">
        <is>
          <t>Jan. 31, 2024 USD ($)</t>
        </is>
      </c>
      <c r="I2" s="2" t="inlineStr">
        <is>
          <t>Aug. 31, 2022 license</t>
        </is>
      </c>
      <c r="J2" s="2" t="inlineStr">
        <is>
          <t>Apr. 30, 2022 USD ($)</t>
        </is>
      </c>
      <c r="K2" s="2" t="inlineStr">
        <is>
          <t>Dec. 31, 2024 USD ($)</t>
        </is>
      </c>
      <c r="L2" s="2" t="inlineStr">
        <is>
          <t>Dec. 31, 2023 USD ($)</t>
        </is>
      </c>
      <c r="M2" s="2" t="inlineStr">
        <is>
          <t>Dec. 31, 2022 USD ($)</t>
        </is>
      </c>
      <c r="N2" s="2" t="inlineStr">
        <is>
          <t>Sep. 30, 2023 USD ($)</t>
        </is>
      </c>
      <c r="O2" s="2" t="inlineStr">
        <is>
          <t>Aug.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 price</t>
        </is>
      </c>
      <c r="B4" s="4" t="inlineStr">
        <is>
          <t xml:space="preserve"> </t>
        </is>
      </c>
      <c r="C4" s="4" t="inlineStr">
        <is>
          <t xml:space="preserve"> </t>
        </is>
      </c>
      <c r="D4" s="4" t="inlineStr">
        <is>
          <t xml:space="preserve"> </t>
        </is>
      </c>
      <c r="E4" s="5" t="n">
        <v>13759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urchases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700</v>
      </c>
      <c r="L5" s="5" t="n">
        <v>15943</v>
      </c>
      <c r="M5" s="5" t="n">
        <v>44252</v>
      </c>
      <c r="N5" s="4" t="inlineStr">
        <is>
          <t xml:space="preserve"> </t>
        </is>
      </c>
      <c r="O5" s="4" t="inlineStr">
        <is>
          <t xml:space="preserve"> </t>
        </is>
      </c>
    </row>
    <row r="6">
      <c r="A6" s="4" t="inlineStr">
        <is>
          <t>Present value of lease liabilities</t>
        </is>
      </c>
      <c r="B6" s="4" t="inlineStr">
        <is>
          <t xml:space="preserve"> </t>
        </is>
      </c>
      <c r="C6" s="4" t="inlineStr">
        <is>
          <t xml:space="preserve"> </t>
        </is>
      </c>
      <c r="D6" s="4" t="inlineStr">
        <is>
          <t xml:space="preserve"> </t>
        </is>
      </c>
      <c r="E6" s="4" t="inlineStr">
        <is>
          <t xml:space="preserve"> </t>
        </is>
      </c>
      <c r="F6" s="5" t="n">
        <v>272690</v>
      </c>
      <c r="G6" s="4" t="inlineStr">
        <is>
          <t xml:space="preserve"> </t>
        </is>
      </c>
      <c r="H6" s="4" t="inlineStr">
        <is>
          <t xml:space="preserve"> </t>
        </is>
      </c>
      <c r="I6" s="4" t="inlineStr">
        <is>
          <t xml:space="preserve"> </t>
        </is>
      </c>
      <c r="J6" s="4" t="inlineStr">
        <is>
          <t xml:space="preserve"> </t>
        </is>
      </c>
      <c r="K6" s="6" t="n">
        <v>272690</v>
      </c>
      <c r="L6" s="4" t="inlineStr">
        <is>
          <t xml:space="preserve"> </t>
        </is>
      </c>
      <c r="M6" s="4" t="inlineStr">
        <is>
          <t xml:space="preserve"> </t>
        </is>
      </c>
      <c r="N6" s="4" t="inlineStr">
        <is>
          <t xml:space="preserve"> </t>
        </is>
      </c>
      <c r="O6" s="4" t="inlineStr">
        <is>
          <t xml:space="preserve"> </t>
        </is>
      </c>
    </row>
    <row r="7">
      <c r="A7" s="4" t="inlineStr">
        <is>
          <t>Operating lease right-of-use assets</t>
        </is>
      </c>
      <c r="B7" s="4" t="inlineStr">
        <is>
          <t xml:space="preserve"> </t>
        </is>
      </c>
      <c r="C7" s="4" t="inlineStr">
        <is>
          <t xml:space="preserve"> </t>
        </is>
      </c>
      <c r="D7" s="4" t="inlineStr">
        <is>
          <t xml:space="preserve"> </t>
        </is>
      </c>
      <c r="E7" s="4" t="inlineStr">
        <is>
          <t xml:space="preserve"> </t>
        </is>
      </c>
      <c r="F7" s="6" t="n">
        <v>139067</v>
      </c>
      <c r="G7" s="4" t="inlineStr">
        <is>
          <t xml:space="preserve"> </t>
        </is>
      </c>
      <c r="H7" s="4" t="inlineStr">
        <is>
          <t xml:space="preserve"> </t>
        </is>
      </c>
      <c r="I7" s="4" t="inlineStr">
        <is>
          <t xml:space="preserve"> </t>
        </is>
      </c>
      <c r="J7" s="4" t="inlineStr">
        <is>
          <t xml:space="preserve"> </t>
        </is>
      </c>
      <c r="K7" s="6" t="n">
        <v>139067</v>
      </c>
      <c r="L7" s="6" t="n">
        <v>130556</v>
      </c>
      <c r="M7" s="4" t="inlineStr">
        <is>
          <t xml:space="preserve"> </t>
        </is>
      </c>
      <c r="N7" s="4" t="inlineStr">
        <is>
          <t xml:space="preserve"> </t>
        </is>
      </c>
      <c r="O7" s="4" t="inlineStr">
        <is>
          <t xml:space="preserve"> </t>
        </is>
      </c>
    </row>
    <row r="8">
      <c r="A8" s="4" t="inlineStr">
        <is>
          <t>Massachusetts Agreement - Cultivation and Manufacturer Lic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75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urchases of intangible assets</t>
        </is>
      </c>
      <c r="B11" s="5" t="n">
        <v>1250</v>
      </c>
      <c r="C11" s="4" t="inlineStr">
        <is>
          <t xml:space="preserve"> </t>
        </is>
      </c>
      <c r="D11" s="4" t="inlineStr">
        <is>
          <t xml:space="preserve"> </t>
        </is>
      </c>
      <c r="E11" s="4" t="inlineStr">
        <is>
          <t xml:space="preserve"> </t>
        </is>
      </c>
      <c r="F11" s="4" t="inlineStr">
        <is>
          <t xml:space="preserve"> </t>
        </is>
      </c>
      <c r="G11" s="4" t="inlineStr">
        <is>
          <t xml:space="preserve"> </t>
        </is>
      </c>
      <c r="H11" s="6" t="n">
        <v>15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esent value of leas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6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perating lease right-of-us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6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troit License Holder | Variable Interest Entity, Primary Benefic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urchase price</t>
        </is>
      </c>
      <c r="B16" s="4" t="inlineStr">
        <is>
          <t xml:space="preserve"> </t>
        </is>
      </c>
      <c r="C16" s="4" t="inlineStr">
        <is>
          <t xml:space="preserve"> </t>
        </is>
      </c>
      <c r="D16" s="4" t="inlineStr">
        <is>
          <t xml:space="preserve"> </t>
        </is>
      </c>
      <c r="E16" s="4" t="inlineStr">
        <is>
          <t xml:space="preserve"> </t>
        </is>
      </c>
      <c r="F16" s="4" t="inlineStr">
        <is>
          <t xml:space="preserve"> </t>
        </is>
      </c>
      <c r="G16" s="5" t="n">
        <v>114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Variable interest entity, qualitative or quantitative information,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4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sh consideration</t>
        </is>
      </c>
      <c r="B18" s="4" t="inlineStr">
        <is>
          <t xml:space="preserve"> </t>
        </is>
      </c>
      <c r="C18" s="4" t="inlineStr">
        <is>
          <t xml:space="preserve"> </t>
        </is>
      </c>
      <c r="D18" s="4" t="inlineStr">
        <is>
          <t xml:space="preserve"> </t>
        </is>
      </c>
      <c r="E18" s="4" t="inlineStr">
        <is>
          <t xml:space="preserve"> </t>
        </is>
      </c>
      <c r="F18" s="4" t="inlineStr">
        <is>
          <t xml:space="preserve"> </t>
        </is>
      </c>
      <c r="G18" s="5" t="n">
        <v>85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sset acquisition, consideration transferred, contingent consideration, maximum</t>
        </is>
      </c>
      <c r="B19" s="4" t="inlineStr">
        <is>
          <t xml:space="preserve"> </t>
        </is>
      </c>
      <c r="C19" s="4" t="inlineStr">
        <is>
          <t xml:space="preserve"> </t>
        </is>
      </c>
      <c r="D19" s="4" t="inlineStr">
        <is>
          <t xml:space="preserve"> </t>
        </is>
      </c>
      <c r="E19" s="4" t="inlineStr">
        <is>
          <t xml:space="preserve"> </t>
        </is>
      </c>
      <c r="F19" s="4" t="inlineStr">
        <is>
          <t xml:space="preserve"> </t>
        </is>
      </c>
      <c r="G19" s="6" t="n">
        <v>225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dditional consideration that would be transferred upon exercise of option to acquire remaining ownership interest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arn-out provisions</t>
        </is>
      </c>
      <c r="B21" s="4" t="inlineStr">
        <is>
          <t xml:space="preserve"> </t>
        </is>
      </c>
      <c r="C21" s="4" t="inlineStr">
        <is>
          <t xml:space="preserve"> </t>
        </is>
      </c>
      <c r="D21" s="4" t="inlineStr">
        <is>
          <t xml:space="preserve"> </t>
        </is>
      </c>
      <c r="E21" s="4" t="inlineStr">
        <is>
          <t xml:space="preserve"> </t>
        </is>
      </c>
      <c r="F21" s="4" t="inlineStr">
        <is>
          <t xml:space="preserve"> </t>
        </is>
      </c>
      <c r="G21" s="5" t="n">
        <v>29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stimated fair value</t>
        </is>
      </c>
      <c r="B22" s="4" t="inlineStr">
        <is>
          <t xml:space="preserve"> </t>
        </is>
      </c>
      <c r="C22" s="4" t="inlineStr">
        <is>
          <t xml:space="preserve"> </t>
        </is>
      </c>
      <c r="D22" s="4" t="inlineStr">
        <is>
          <t xml:space="preserve"> </t>
        </is>
      </c>
      <c r="E22" s="4" t="inlineStr">
        <is>
          <t xml:space="preserve"> </t>
        </is>
      </c>
      <c r="F22" s="6" t="n">
        <v>300</v>
      </c>
      <c r="G22" s="4" t="inlineStr">
        <is>
          <t xml:space="preserve"> </t>
        </is>
      </c>
      <c r="H22" s="4" t="inlineStr">
        <is>
          <t xml:space="preserve"> </t>
        </is>
      </c>
      <c r="I22" s="4" t="inlineStr">
        <is>
          <t xml:space="preserve"> </t>
        </is>
      </c>
      <c r="J22" s="4" t="inlineStr">
        <is>
          <t xml:space="preserve"> </t>
        </is>
      </c>
      <c r="K22" s="6" t="n">
        <v>300</v>
      </c>
      <c r="L22" s="4" t="inlineStr">
        <is>
          <t xml:space="preserve"> </t>
        </is>
      </c>
      <c r="M22" s="4" t="inlineStr">
        <is>
          <t xml:space="preserve"> </t>
        </is>
      </c>
      <c r="N22" s="4" t="inlineStr">
        <is>
          <t xml:space="preserve"> </t>
        </is>
      </c>
      <c r="O22" s="4" t="inlineStr">
        <is>
          <t xml:space="preserve"> </t>
        </is>
      </c>
    </row>
    <row r="23">
      <c r="A23" s="4" t="inlineStr">
        <is>
          <t>Story Of PA CR,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urchase price</t>
        </is>
      </c>
      <c r="B25" s="4" t="inlineStr">
        <is>
          <t xml:space="preserve"> </t>
        </is>
      </c>
      <c r="C25" s="4" t="inlineStr">
        <is>
          <t xml:space="preserve"> </t>
        </is>
      </c>
      <c r="D25" s="4" t="inlineStr">
        <is>
          <t xml:space="preserve"> </t>
        </is>
      </c>
      <c r="E25" s="6" t="n">
        <v>13759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ash consideration</t>
        </is>
      </c>
      <c r="B26" s="4" t="inlineStr">
        <is>
          <t xml:space="preserve"> </t>
        </is>
      </c>
      <c r="C26" s="4" t="inlineStr">
        <is>
          <t xml:space="preserve"> </t>
        </is>
      </c>
      <c r="D26" s="4" t="inlineStr">
        <is>
          <t xml:space="preserve"> </t>
        </is>
      </c>
      <c r="E26" s="6" t="n">
        <v>1017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urchase price</t>
        </is>
      </c>
      <c r="B27" s="4" t="inlineStr">
        <is>
          <t xml:space="preserve"> </t>
        </is>
      </c>
      <c r="C27" s="4" t="inlineStr">
        <is>
          <t xml:space="preserve"> </t>
        </is>
      </c>
      <c r="D27" s="4" t="inlineStr">
        <is>
          <t xml:space="preserve"> </t>
        </is>
      </c>
      <c r="E27" s="5" t="n">
        <v>5312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quisition, consideration, number of shares issued (in shares) | shares</t>
        </is>
      </c>
      <c r="B28" s="4" t="inlineStr">
        <is>
          <t xml:space="preserve"> </t>
        </is>
      </c>
      <c r="C28" s="4" t="inlineStr">
        <is>
          <t xml:space="preserve"> </t>
        </is>
      </c>
      <c r="D28" s="4" t="inlineStr">
        <is>
          <t xml:space="preserve"> </t>
        </is>
      </c>
      <c r="E28" s="6" t="n">
        <v>129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quity consideration</t>
        </is>
      </c>
      <c r="B29" s="4" t="inlineStr">
        <is>
          <t xml:space="preserve"> </t>
        </is>
      </c>
      <c r="C29" s="4" t="inlineStr">
        <is>
          <t xml:space="preserve"> </t>
        </is>
      </c>
      <c r="D29" s="4" t="inlineStr">
        <is>
          <t xml:space="preserve"> </t>
        </is>
      </c>
      <c r="E29" s="5" t="n">
        <v>4295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quisition, number of locations to be opened | dispensary</t>
        </is>
      </c>
      <c r="B30" s="4" t="inlineStr">
        <is>
          <t xml:space="preserve"> </t>
        </is>
      </c>
      <c r="C30" s="4" t="inlineStr">
        <is>
          <t xml:space="preserve"> </t>
        </is>
      </c>
      <c r="D30" s="4" t="inlineStr">
        <is>
          <t xml:space="preserve"> </t>
        </is>
      </c>
      <c r="E30" s="6" t="n">
        <v>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linical funding commitment, initial commitment</t>
        </is>
      </c>
      <c r="B31" s="4" t="inlineStr">
        <is>
          <t xml:space="preserve"> </t>
        </is>
      </c>
      <c r="C31" s="4" t="inlineStr">
        <is>
          <t xml:space="preserve"> </t>
        </is>
      </c>
      <c r="D31" s="4" t="inlineStr">
        <is>
          <t xml:space="preserve"> </t>
        </is>
      </c>
      <c r="E31" s="5" t="n">
        <v>3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linical funding commitment, initial commitment term (in years)</t>
        </is>
      </c>
      <c r="B32" s="4" t="inlineStr">
        <is>
          <t xml:space="preserve"> </t>
        </is>
      </c>
      <c r="C32" s="4" t="inlineStr">
        <is>
          <t xml:space="preserve"> </t>
        </is>
      </c>
      <c r="D32" s="4" t="inlineStr">
        <is>
          <t xml:space="preserve"> </t>
        </is>
      </c>
      <c r="E32" s="4" t="inlineStr">
        <is>
          <t>2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linical funding commitment, amount fund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50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linical funding commitment, additional commitment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0000</v>
      </c>
      <c r="M34" s="4" t="inlineStr">
        <is>
          <t xml:space="preserve"> </t>
        </is>
      </c>
      <c r="N34" s="4" t="inlineStr">
        <is>
          <t xml:space="preserve"> </t>
        </is>
      </c>
      <c r="O34" s="5" t="n">
        <v>15000</v>
      </c>
    </row>
    <row r="35">
      <c r="A35" s="4" t="inlineStr">
        <is>
          <t>Clinical funding commitment, additional commitment payable</t>
        </is>
      </c>
      <c r="B35" s="4" t="inlineStr">
        <is>
          <t xml:space="preserve"> </t>
        </is>
      </c>
      <c r="C35" s="4" t="inlineStr">
        <is>
          <t xml:space="preserve"> </t>
        </is>
      </c>
      <c r="D35" s="4" t="inlineStr">
        <is>
          <t xml:space="preserve"> </t>
        </is>
      </c>
      <c r="E35" s="5" t="n">
        <v>10000</v>
      </c>
      <c r="F35" s="6" t="n">
        <v>10000</v>
      </c>
      <c r="G35" s="4" t="inlineStr">
        <is>
          <t xml:space="preserve"> </t>
        </is>
      </c>
      <c r="H35" s="4" t="inlineStr">
        <is>
          <t xml:space="preserve"> </t>
        </is>
      </c>
      <c r="I35" s="4" t="inlineStr">
        <is>
          <t xml:space="preserve"> </t>
        </is>
      </c>
      <c r="J35" s="4" t="inlineStr">
        <is>
          <t xml:space="preserve"> </t>
        </is>
      </c>
      <c r="K35" s="6" t="n">
        <v>10000</v>
      </c>
      <c r="L35" s="4" t="inlineStr">
        <is>
          <t xml:space="preserve"> </t>
        </is>
      </c>
      <c r="M35" s="6" t="n">
        <v>10000</v>
      </c>
      <c r="N35" s="4" t="inlineStr">
        <is>
          <t xml:space="preserve"> </t>
        </is>
      </c>
      <c r="O35" s="4" t="inlineStr">
        <is>
          <t xml:space="preserve"> </t>
        </is>
      </c>
    </row>
    <row r="36">
      <c r="A36" s="4" t="inlineStr">
        <is>
          <t>Clinical funding commitment, additional commitment term (in years)</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ransaction costs</t>
        </is>
      </c>
      <c r="B37" s="4" t="inlineStr">
        <is>
          <t xml:space="preserve"> </t>
        </is>
      </c>
      <c r="C37" s="4" t="inlineStr">
        <is>
          <t xml:space="preserve"> </t>
        </is>
      </c>
      <c r="D37" s="4" t="inlineStr">
        <is>
          <t xml:space="preserve"> </t>
        </is>
      </c>
      <c r="E37" s="5" t="n">
        <v>59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hio Patient Access LLC (“OP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urchase price</t>
        </is>
      </c>
      <c r="B40" s="4" t="inlineStr">
        <is>
          <t xml:space="preserve"> </t>
        </is>
      </c>
      <c r="C40" s="5" t="n">
        <v>2413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ash consideration</t>
        </is>
      </c>
      <c r="B41" s="4" t="inlineStr">
        <is>
          <t xml:space="preserve"> </t>
        </is>
      </c>
      <c r="C41" s="6" t="n">
        <v>113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arn-out provisions</t>
        </is>
      </c>
      <c r="B42" s="4" t="inlineStr">
        <is>
          <t xml:space="preserve"> </t>
        </is>
      </c>
      <c r="C42" s="5" t="n">
        <v>73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usiness acquisition, percentage of voting interests acquired (as percent)</t>
        </is>
      </c>
      <c r="B43" s="4" t="inlineStr">
        <is>
          <t xml:space="preserve"> </t>
        </is>
      </c>
      <c r="C43" s="9"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dispensary granted with right to operate | dispensary</t>
        </is>
      </c>
      <c r="B44" s="4" t="inlineStr">
        <is>
          <t xml:space="preserve"> </t>
        </is>
      </c>
      <c r="C44" s="6" t="n">
        <v>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orking capital requirements</t>
        </is>
      </c>
      <c r="B45" s="4" t="inlineStr">
        <is>
          <t xml:space="preserve"> </t>
        </is>
      </c>
      <c r="C45" s="5" t="n">
        <v>1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urchase of intangible assets</t>
        </is>
      </c>
      <c r="B46" s="4" t="inlineStr">
        <is>
          <t xml:space="preserve"> </t>
        </is>
      </c>
      <c r="C46" s="6" t="n">
        <v>223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air value of cash consideration</t>
        </is>
      </c>
      <c r="B47" s="4" t="inlineStr">
        <is>
          <t xml:space="preserve"> </t>
        </is>
      </c>
      <c r="C47" s="6" t="n">
        <v>1929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ssets acquired long-term debt</t>
        </is>
      </c>
      <c r="B48" s="4" t="inlineStr">
        <is>
          <t xml:space="preserve"> </t>
        </is>
      </c>
      <c r="C48" s="6" t="n">
        <v>11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sset acquisition, net of discount</t>
        </is>
      </c>
      <c r="B49" s="4" t="inlineStr">
        <is>
          <t xml:space="preserve"> </t>
        </is>
      </c>
      <c r="C49" s="6" t="n">
        <v>301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air value of contingent consideration</t>
        </is>
      </c>
      <c r="B50" s="4" t="inlineStr">
        <is>
          <t xml:space="preserve"> </t>
        </is>
      </c>
      <c r="C50" s="4" t="inlineStr">
        <is>
          <t xml:space="preserve"> </t>
        </is>
      </c>
      <c r="D50" s="4" t="inlineStr">
        <is>
          <t xml:space="preserve"> </t>
        </is>
      </c>
      <c r="E50" s="4" t="inlineStr">
        <is>
          <t xml:space="preserve"> </t>
        </is>
      </c>
      <c r="F50" s="6" t="n">
        <v>6670</v>
      </c>
      <c r="G50" s="4" t="inlineStr">
        <is>
          <t xml:space="preserve"> </t>
        </is>
      </c>
      <c r="H50" s="4" t="inlineStr">
        <is>
          <t xml:space="preserve"> </t>
        </is>
      </c>
      <c r="I50" s="4" t="inlineStr">
        <is>
          <t xml:space="preserve"> </t>
        </is>
      </c>
      <c r="J50" s="4" t="inlineStr">
        <is>
          <t xml:space="preserve"> </t>
        </is>
      </c>
      <c r="K50" s="6" t="n">
        <v>6670</v>
      </c>
      <c r="L50" s="4" t="inlineStr">
        <is>
          <t xml:space="preserve"> </t>
        </is>
      </c>
      <c r="M50" s="4" t="inlineStr">
        <is>
          <t xml:space="preserve"> </t>
        </is>
      </c>
      <c r="N50" s="4" t="inlineStr">
        <is>
          <t xml:space="preserve"> </t>
        </is>
      </c>
      <c r="O50" s="4" t="inlineStr">
        <is>
          <t xml:space="preserve"> </t>
        </is>
      </c>
    </row>
    <row r="51">
      <c r="A51" s="4" t="inlineStr">
        <is>
          <t>Changes in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630</v>
      </c>
      <c r="L51" s="6" t="n">
        <v>1594</v>
      </c>
      <c r="M51" s="5" t="n">
        <v>234</v>
      </c>
      <c r="N51" s="4" t="inlineStr">
        <is>
          <t xml:space="preserve"> </t>
        </is>
      </c>
      <c r="O51" s="4" t="inlineStr">
        <is>
          <t xml:space="preserve"> </t>
        </is>
      </c>
    </row>
    <row r="52">
      <c r="A52" s="4" t="inlineStr">
        <is>
          <t>Intangible assets acquired</t>
        </is>
      </c>
      <c r="B52" s="4" t="inlineStr">
        <is>
          <t xml:space="preserve"> </t>
        </is>
      </c>
      <c r="C52" s="6" t="n">
        <v>2168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operties acquired fair value</t>
        </is>
      </c>
      <c r="B53" s="4" t="inlineStr">
        <is>
          <t xml:space="preserve"> </t>
        </is>
      </c>
      <c r="C53" s="6" t="n">
        <v>244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ferred tax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9516</v>
      </c>
      <c r="O54" s="4" t="inlineStr">
        <is>
          <t xml:space="preserve"> </t>
        </is>
      </c>
    </row>
    <row r="55">
      <c r="A55" s="4" t="inlineStr">
        <is>
          <t>Transaction costs</t>
        </is>
      </c>
      <c r="B55" s="4" t="inlineStr">
        <is>
          <t xml:space="preserve"> </t>
        </is>
      </c>
      <c r="C55" s="6" t="n">
        <v>22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hio Patient Access LLC (“OPA”) | Estimate of Fair Value Measur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arn-out provisions</t>
        </is>
      </c>
      <c r="B58" s="4" t="inlineStr">
        <is>
          <t xml:space="preserve"> </t>
        </is>
      </c>
      <c r="C58" s="6" t="n">
        <v>484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llinois Lic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urchase price</t>
        </is>
      </c>
      <c r="B61" s="4" t="inlineStr">
        <is>
          <t xml:space="preserve"> </t>
        </is>
      </c>
      <c r="C61" s="4" t="inlineStr">
        <is>
          <t xml:space="preserve"> </t>
        </is>
      </c>
      <c r="D61" s="4" t="inlineStr">
        <is>
          <t xml:space="preserve"> </t>
        </is>
      </c>
      <c r="E61" s="4" t="inlineStr">
        <is>
          <t xml:space="preserve"> </t>
        </is>
      </c>
      <c r="F61" s="6" t="n">
        <v>4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urchases of intangible assets</t>
        </is>
      </c>
      <c r="B62" s="4" t="inlineStr">
        <is>
          <t xml:space="preserve"> </t>
        </is>
      </c>
      <c r="C62" s="5" t="n">
        <v>5600</v>
      </c>
      <c r="D62" s="5" t="n">
        <v>3000</v>
      </c>
      <c r="E62" s="4" t="inlineStr">
        <is>
          <t xml:space="preserve"> </t>
        </is>
      </c>
      <c r="F62" s="5" t="n">
        <v>1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urchase of intangible assets</t>
        </is>
      </c>
      <c r="B63" s="4" t="inlineStr">
        <is>
          <t xml:space="preserve"> </t>
        </is>
      </c>
      <c r="C63" s="4" t="inlineStr">
        <is>
          <t xml:space="preserve"> </t>
        </is>
      </c>
      <c r="D63" s="6" t="n">
        <v>55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ssets acquired long-term debt</t>
        </is>
      </c>
      <c r="B64" s="4" t="inlineStr">
        <is>
          <t xml:space="preserve"> </t>
        </is>
      </c>
      <c r="C64" s="4" t="inlineStr">
        <is>
          <t xml:space="preserve"> </t>
        </is>
      </c>
      <c r="D64" s="5" t="n">
        <v>25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ferred tax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2458</v>
      </c>
      <c r="M65" s="4" t="inlineStr">
        <is>
          <t xml:space="preserve"> </t>
        </is>
      </c>
      <c r="N65" s="4" t="inlineStr">
        <is>
          <t xml:space="preserve"> </t>
        </is>
      </c>
      <c r="O65" s="4" t="inlineStr">
        <is>
          <t xml:space="preserve"> </t>
        </is>
      </c>
    </row>
    <row r="66">
      <c r="A66" s="4" t="inlineStr">
        <is>
          <t>Number of licenses acquired | license</t>
        </is>
      </c>
      <c r="B66" s="4" t="inlineStr">
        <is>
          <t xml:space="preserve"> </t>
        </is>
      </c>
      <c r="C66" s="4" t="inlineStr">
        <is>
          <t xml:space="preserve"> </t>
        </is>
      </c>
      <c r="D66" s="6" t="n">
        <v>1</v>
      </c>
      <c r="E66" s="4" t="inlineStr">
        <is>
          <t xml:space="preserve"> </t>
        </is>
      </c>
      <c r="F66" s="4" t="inlineStr">
        <is>
          <t xml:space="preserve"> </t>
        </is>
      </c>
      <c r="G66" s="4" t="inlineStr">
        <is>
          <t xml:space="preserve"> </t>
        </is>
      </c>
      <c r="H66" s="4" t="inlineStr">
        <is>
          <t xml:space="preserve"> </t>
        </is>
      </c>
      <c r="I66" s="6" t="n">
        <v>2</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ferred tax liabilities, 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414</v>
      </c>
      <c r="M67" s="4" t="inlineStr">
        <is>
          <t xml:space="preserve"> </t>
        </is>
      </c>
      <c r="N67" s="4" t="inlineStr">
        <is>
          <t xml:space="preserve"> </t>
        </is>
      </c>
      <c r="O67" s="4" t="inlineStr">
        <is>
          <t xml:space="preserve"> </t>
        </is>
      </c>
    </row>
  </sheetData>
  <mergeCells count="3">
    <mergeCell ref="A1:A2"/>
    <mergeCell ref="F1:J1"/>
    <mergeCell ref="K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ACQUISITIONS - Schedule of Asset Acquisition (Details) - USD ($) shares in Thousands, $ in Thousands</t>
        </is>
      </c>
      <c r="C1" s="2" t="inlineStr">
        <is>
          <t>1 Months Ended</t>
        </is>
      </c>
      <c r="E1" s="2" t="inlineStr">
        <is>
          <t>3 Months Ended</t>
        </is>
      </c>
      <c r="F1" s="2" t="inlineStr">
        <is>
          <t>12 Months Ended</t>
        </is>
      </c>
    </row>
    <row r="2">
      <c r="B2" s="2" t="inlineStr">
        <is>
          <t>Apr. 19, 2022</t>
        </is>
      </c>
      <c r="C2" s="2" t="inlineStr">
        <is>
          <t>Apr. 30, 2022</t>
        </is>
      </c>
      <c r="D2" s="2" t="inlineStr">
        <is>
          <t>Nov. 30, 2021</t>
        </is>
      </c>
      <c r="E2" s="2" t="inlineStr">
        <is>
          <t>Jun. 30, 2022</t>
        </is>
      </c>
      <c r="F2" s="2" t="inlineStr">
        <is>
          <t>Dec. 31, 2023</t>
        </is>
      </c>
      <c r="G2" s="2" t="inlineStr">
        <is>
          <t>Dec. 31, 2022</t>
        </is>
      </c>
      <c r="H2" s="2" t="inlineStr">
        <is>
          <t>Dec. 31, 2024</t>
        </is>
      </c>
      <c r="I2" s="2" t="inlineStr">
        <is>
          <t>Aug.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t>
        </is>
      </c>
      <c r="B4" s="5" t="n">
        <v>13759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es receivable, interest rate (as percent)</t>
        </is>
      </c>
      <c r="B7" s="4" t="inlineStr">
        <is>
          <t xml:space="preserve"> </t>
        </is>
      </c>
      <c r="C7" s="4" t="inlineStr">
        <is>
          <t xml:space="preserve"> </t>
        </is>
      </c>
      <c r="D7" s="9" t="n">
        <v>0.0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ry Of PA CR,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giveness of bridge loan</t>
        </is>
      </c>
      <c r="B10" s="6" t="n">
        <v>134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ry Of PA CR, LLC |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orking capital loan</t>
        </is>
      </c>
      <c r="B13" s="4" t="inlineStr">
        <is>
          <t xml:space="preserve"> </t>
        </is>
      </c>
      <c r="C13" s="4" t="inlineStr">
        <is>
          <t xml:space="preserve"> </t>
        </is>
      </c>
      <c r="D13" s="5" t="n">
        <v>16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ry Of PA CR,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consideration</t>
        </is>
      </c>
      <c r="B16" s="6" t="n">
        <v>429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consideration</t>
        </is>
      </c>
      <c r="B17" s="6" t="n">
        <v>1017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eisinger funding commitment</t>
        </is>
      </c>
      <c r="B18" s="6" t="n">
        <v>4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liabilities assumed</t>
        </is>
      </c>
      <c r="B19" s="6" t="n">
        <v>51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rgiveness of bridge loan</t>
        </is>
      </c>
      <c r="B20" s="6" t="n">
        <v>13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nsaction costs</t>
        </is>
      </c>
      <c r="B21" s="6" t="n">
        <v>5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st of initial investment</t>
        </is>
      </c>
      <c r="B22" s="6"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ferred tax liability</t>
        </is>
      </c>
      <c r="B23" s="6" t="n">
        <v>3739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t>
        </is>
      </c>
      <c r="B24" s="5" t="n">
        <v>13759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quisition, consideration, number of shares issued (in shares)</t>
        </is>
      </c>
      <c r="B25" s="6" t="n">
        <v>12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inical funding commitment, amount funded</t>
        </is>
      </c>
      <c r="B26" s="4" t="inlineStr">
        <is>
          <t xml:space="preserve"> </t>
        </is>
      </c>
      <c r="C26" s="5" t="n">
        <v>1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inical funding commitment, additional commitment payable</t>
        </is>
      </c>
      <c r="B27" s="4" t="inlineStr">
        <is>
          <t xml:space="preserve"> </t>
        </is>
      </c>
      <c r="C27" s="4" t="inlineStr">
        <is>
          <t xml:space="preserve"> </t>
        </is>
      </c>
      <c r="D27" s="4" t="inlineStr">
        <is>
          <t xml:space="preserve"> </t>
        </is>
      </c>
      <c r="E27" s="4" t="inlineStr">
        <is>
          <t xml:space="preserve"> </t>
        </is>
      </c>
      <c r="F27" s="5" t="n">
        <v>10000</v>
      </c>
      <c r="G27" s="4" t="inlineStr">
        <is>
          <t xml:space="preserve"> </t>
        </is>
      </c>
      <c r="H27" s="4" t="inlineStr">
        <is>
          <t xml:space="preserve"> </t>
        </is>
      </c>
      <c r="I27" s="5" t="n">
        <v>15000</v>
      </c>
    </row>
    <row r="28">
      <c r="A28" s="4" t="inlineStr">
        <is>
          <t>Clinical funding commitment, additional commitment payable</t>
        </is>
      </c>
      <c r="B28" s="5" t="n">
        <v>10000</v>
      </c>
      <c r="C28" s="4" t="inlineStr">
        <is>
          <t xml:space="preserve"> </t>
        </is>
      </c>
      <c r="D28" s="4" t="inlineStr">
        <is>
          <t xml:space="preserve"> </t>
        </is>
      </c>
      <c r="E28" s="4" t="inlineStr">
        <is>
          <t xml:space="preserve"> </t>
        </is>
      </c>
      <c r="F28" s="4" t="inlineStr">
        <is>
          <t xml:space="preserve"> </t>
        </is>
      </c>
      <c r="G28" s="5" t="n">
        <v>10000</v>
      </c>
      <c r="H28" s="5" t="n">
        <v>10000</v>
      </c>
      <c r="I28" s="4" t="inlineStr">
        <is>
          <t xml:space="preserve"> </t>
        </is>
      </c>
    </row>
    <row r="29">
      <c r="A29" s="4" t="inlineStr">
        <is>
          <t>Assets acquired and liabilities , current liabilities, other paid</t>
        </is>
      </c>
      <c r="B29" s="4" t="inlineStr">
        <is>
          <t xml:space="preserve"> </t>
        </is>
      </c>
      <c r="C29" s="4" t="inlineStr">
        <is>
          <t xml:space="preserve"> </t>
        </is>
      </c>
      <c r="D29" s="4" t="inlineStr">
        <is>
          <t xml:space="preserve"> </t>
        </is>
      </c>
      <c r="E29" s="5" t="n">
        <v>2772</v>
      </c>
      <c r="F29" s="5" t="n">
        <v>943</v>
      </c>
      <c r="G29" s="5" t="n">
        <v>1415</v>
      </c>
      <c r="H29" s="4" t="inlineStr">
        <is>
          <t xml:space="preserve"> </t>
        </is>
      </c>
      <c r="I29" s="4" t="inlineStr">
        <is>
          <t xml:space="preserve"> </t>
        </is>
      </c>
    </row>
    <row r="30">
      <c r="A30" s="4" t="inlineStr">
        <is>
          <t>Story Of PA CR, LLC | Accounts Payable and Accrued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inical funding commitment, additional commitment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00</v>
      </c>
      <c r="I32" s="4" t="inlineStr">
        <is>
          <t xml:space="preserve"> </t>
        </is>
      </c>
    </row>
    <row r="33">
      <c r="A33" s="4" t="inlineStr">
        <is>
          <t>Story Of PA CR, LLC | Other 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inical funding commitment, additional commitment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200</v>
      </c>
      <c r="I35" s="4" t="inlineStr">
        <is>
          <t xml:space="preserve"> </t>
        </is>
      </c>
    </row>
  </sheetData>
  <mergeCells count="3">
    <mergeCell ref="A1:A2"/>
    <mergeCell ref="C1:D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27" customWidth="1" min="5" max="5"/>
    <col width="20" customWidth="1" min="6" max="6"/>
    <col width="27" customWidth="1" min="7" max="7"/>
  </cols>
  <sheetData>
    <row r="1">
      <c r="A1" s="1" t="inlineStr">
        <is>
          <t>CONSOLIDATED STATEMENTS OF CHANGES IN STOCKHOLDERS’ EQUITY - USD ($) shares in Thousands, $ in Thousands</t>
        </is>
      </c>
      <c r="B1" s="2" t="inlineStr">
        <is>
          <t>Total</t>
        </is>
      </c>
      <c r="C1" s="2" t="inlineStr">
        <is>
          <t>Stockholders’ Equity</t>
        </is>
      </c>
      <c r="D1" s="2" t="inlineStr">
        <is>
          <t>Class A and Class B Common Stock</t>
        </is>
      </c>
      <c r="E1" s="2" t="inlineStr">
        <is>
          <t>Additional Paid-In Capital</t>
        </is>
      </c>
      <c r="F1" s="2" t="inlineStr">
        <is>
          <t>Accumulated Deficit</t>
        </is>
      </c>
      <c r="G1" s="2" t="inlineStr">
        <is>
          <t>Non- Controlling Interests</t>
        </is>
      </c>
    </row>
    <row r="2">
      <c r="A2" s="4" t="inlineStr">
        <is>
          <t>Beginning balance (in shares) at Dec. 31, 2021</t>
        </is>
      </c>
      <c r="B2" s="4" t="inlineStr">
        <is>
          <t xml:space="preserve"> </t>
        </is>
      </c>
      <c r="C2" s="4" t="inlineStr">
        <is>
          <t xml:space="preserve"> </t>
        </is>
      </c>
      <c r="D2" s="6" t="n">
        <v>171586</v>
      </c>
      <c r="E2" s="4" t="inlineStr">
        <is>
          <t xml:space="preserve"> </t>
        </is>
      </c>
      <c r="F2" s="4" t="inlineStr">
        <is>
          <t xml:space="preserve"> </t>
        </is>
      </c>
      <c r="G2" s="4" t="inlineStr">
        <is>
          <t xml:space="preserve"> </t>
        </is>
      </c>
    </row>
    <row r="3">
      <c r="A3" s="4" t="inlineStr">
        <is>
          <t>Beginning balance at Dec. 31, 2021</t>
        </is>
      </c>
      <c r="B3" s="5" t="n">
        <v>176477</v>
      </c>
      <c r="C3" s="5" t="n">
        <v>176477</v>
      </c>
      <c r="D3" s="5" t="n">
        <v>171</v>
      </c>
      <c r="E3" s="5" t="n">
        <v>362555</v>
      </c>
      <c r="F3" s="5" t="n">
        <v>-186249</v>
      </c>
      <c r="G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in acquisitions or asset purchases (in shares)</t>
        </is>
      </c>
      <c r="B5" s="4" t="inlineStr">
        <is>
          <t xml:space="preserve"> </t>
        </is>
      </c>
      <c r="C5" s="4" t="inlineStr">
        <is>
          <t xml:space="preserve"> </t>
        </is>
      </c>
      <c r="D5" s="6" t="n">
        <v>12900</v>
      </c>
      <c r="E5" s="4" t="inlineStr">
        <is>
          <t xml:space="preserve"> </t>
        </is>
      </c>
      <c r="F5" s="4" t="inlineStr">
        <is>
          <t xml:space="preserve"> </t>
        </is>
      </c>
      <c r="G5" s="4" t="inlineStr">
        <is>
          <t xml:space="preserve"> </t>
        </is>
      </c>
    </row>
    <row r="6">
      <c r="A6" s="4" t="inlineStr">
        <is>
          <t>Shares issued in acquisitions or asset purchases</t>
        </is>
      </c>
      <c r="B6" s="6" t="n">
        <v>42957</v>
      </c>
      <c r="C6" s="6" t="n">
        <v>42957</v>
      </c>
      <c r="D6" s="5" t="n">
        <v>13</v>
      </c>
      <c r="E6" s="6" t="n">
        <v>42944</v>
      </c>
      <c r="F6" s="4" t="inlineStr">
        <is>
          <t xml:space="preserve"> </t>
        </is>
      </c>
      <c r="G6" s="4" t="inlineStr">
        <is>
          <t xml:space="preserve"> </t>
        </is>
      </c>
    </row>
    <row r="7">
      <c r="A7" s="4" t="inlineStr">
        <is>
          <t>Vesting of equity-based payment awards (in shares)</t>
        </is>
      </c>
      <c r="B7" s="4" t="inlineStr">
        <is>
          <t xml:space="preserve"> </t>
        </is>
      </c>
      <c r="C7" s="4" t="inlineStr">
        <is>
          <t xml:space="preserve"> </t>
        </is>
      </c>
      <c r="D7" s="6" t="n">
        <v>4998</v>
      </c>
      <c r="E7" s="4" t="inlineStr">
        <is>
          <t xml:space="preserve"> </t>
        </is>
      </c>
      <c r="F7" s="4" t="inlineStr">
        <is>
          <t xml:space="preserve"> </t>
        </is>
      </c>
      <c r="G7" s="4" t="inlineStr">
        <is>
          <t xml:space="preserve"> </t>
        </is>
      </c>
    </row>
    <row r="8">
      <c r="A8" s="4" t="inlineStr">
        <is>
          <t>Vesting of equity-based payment awards</t>
        </is>
      </c>
      <c r="B8" s="6" t="n">
        <v>0</v>
      </c>
      <c r="C8" s="4" t="inlineStr">
        <is>
          <t xml:space="preserve"> </t>
        </is>
      </c>
      <c r="D8" s="5" t="n">
        <v>5</v>
      </c>
      <c r="E8" s="6" t="n">
        <v>-5</v>
      </c>
      <c r="F8" s="4" t="inlineStr">
        <is>
          <t xml:space="preserve"> </t>
        </is>
      </c>
      <c r="G8" s="4" t="inlineStr">
        <is>
          <t xml:space="preserve"> </t>
        </is>
      </c>
    </row>
    <row r="9">
      <c r="A9" s="4" t="inlineStr">
        <is>
          <t>Equity-based compensation expense</t>
        </is>
      </c>
      <c r="B9" s="6" t="n">
        <v>27570</v>
      </c>
      <c r="C9" s="6" t="n">
        <v>27570</v>
      </c>
      <c r="D9" s="4" t="inlineStr">
        <is>
          <t xml:space="preserve"> </t>
        </is>
      </c>
      <c r="E9" s="6" t="n">
        <v>27570</v>
      </c>
      <c r="F9" s="4" t="inlineStr">
        <is>
          <t xml:space="preserve"> </t>
        </is>
      </c>
      <c r="G9" s="4" t="inlineStr">
        <is>
          <t xml:space="preserve"> </t>
        </is>
      </c>
    </row>
    <row r="10">
      <c r="A10" s="4" t="inlineStr">
        <is>
          <t>Taxes withheld under equity-based compensation plans, net (in shares)</t>
        </is>
      </c>
      <c r="B10" s="4" t="inlineStr">
        <is>
          <t xml:space="preserve"> </t>
        </is>
      </c>
      <c r="C10" s="4" t="inlineStr">
        <is>
          <t xml:space="preserve"> </t>
        </is>
      </c>
      <c r="D10" s="6" t="n">
        <v>-1420</v>
      </c>
      <c r="E10" s="4" t="inlineStr">
        <is>
          <t xml:space="preserve"> </t>
        </is>
      </c>
      <c r="F10" s="4" t="inlineStr">
        <is>
          <t xml:space="preserve"> </t>
        </is>
      </c>
      <c r="G10" s="4" t="inlineStr">
        <is>
          <t xml:space="preserve"> </t>
        </is>
      </c>
    </row>
    <row r="11">
      <c r="A11" s="4" t="inlineStr">
        <is>
          <t>Taxes withheld under equity-based compensation plans, net</t>
        </is>
      </c>
      <c r="B11" s="6" t="n">
        <v>-5329</v>
      </c>
      <c r="C11" s="6" t="n">
        <v>-5329</v>
      </c>
      <c r="D11" s="5" t="n">
        <v>-1</v>
      </c>
      <c r="E11" s="6" t="n">
        <v>-5328</v>
      </c>
      <c r="F11" s="4" t="inlineStr">
        <is>
          <t xml:space="preserve"> </t>
        </is>
      </c>
      <c r="G11" s="4" t="inlineStr">
        <is>
          <t xml:space="preserve"> </t>
        </is>
      </c>
    </row>
    <row r="12">
      <c r="A12" s="4" t="inlineStr">
        <is>
          <t>Issuance of warrants</t>
        </is>
      </c>
      <c r="B12" s="6" t="n">
        <v>2639</v>
      </c>
      <c r="C12" s="6" t="n">
        <v>2639</v>
      </c>
      <c r="D12" s="4" t="inlineStr">
        <is>
          <t xml:space="preserve"> </t>
        </is>
      </c>
      <c r="E12" s="6" t="n">
        <v>2639</v>
      </c>
      <c r="F12" s="4" t="inlineStr">
        <is>
          <t xml:space="preserve"> </t>
        </is>
      </c>
      <c r="G12" s="4" t="inlineStr">
        <is>
          <t xml:space="preserve"> </t>
        </is>
      </c>
    </row>
    <row r="13">
      <c r="A13" s="4" t="inlineStr">
        <is>
          <t>Recognition of non-controlling interests</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6" t="n">
        <v>-80899</v>
      </c>
      <c r="C14" s="6" t="n">
        <v>-80899</v>
      </c>
      <c r="D14" s="4" t="inlineStr">
        <is>
          <t xml:space="preserve"> </t>
        </is>
      </c>
      <c r="E14" s="4" t="inlineStr">
        <is>
          <t xml:space="preserve"> </t>
        </is>
      </c>
      <c r="F14" s="6" t="n">
        <v>-80899</v>
      </c>
      <c r="G14" s="4" t="inlineStr">
        <is>
          <t xml:space="preserve"> </t>
        </is>
      </c>
    </row>
    <row r="15">
      <c r="A15" s="4" t="inlineStr">
        <is>
          <t>Ending balance (in shares) at Dec. 31, 2022</t>
        </is>
      </c>
      <c r="B15" s="4" t="inlineStr">
        <is>
          <t xml:space="preserve"> </t>
        </is>
      </c>
      <c r="C15" s="4" t="inlineStr">
        <is>
          <t xml:space="preserve"> </t>
        </is>
      </c>
      <c r="D15" s="6" t="n">
        <v>188064</v>
      </c>
      <c r="E15" s="4" t="inlineStr">
        <is>
          <t xml:space="preserve"> </t>
        </is>
      </c>
      <c r="F15" s="4" t="inlineStr">
        <is>
          <t xml:space="preserve"> </t>
        </is>
      </c>
      <c r="G15" s="4" t="inlineStr">
        <is>
          <t xml:space="preserve"> </t>
        </is>
      </c>
    </row>
    <row r="16">
      <c r="A16" s="4" t="inlineStr">
        <is>
          <t>Ending balance at Dec. 31, 2022</t>
        </is>
      </c>
      <c r="B16" s="6" t="n">
        <v>163415</v>
      </c>
      <c r="C16" s="6" t="n">
        <v>163415</v>
      </c>
      <c r="D16" s="5" t="n">
        <v>188</v>
      </c>
      <c r="E16" s="6" t="n">
        <v>430375</v>
      </c>
      <c r="F16" s="6" t="n">
        <v>-267148</v>
      </c>
      <c r="G16" s="6"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in private offering, net of offering expenses (in shares)</t>
        </is>
      </c>
      <c r="B18" s="4" t="inlineStr">
        <is>
          <t xml:space="preserve"> </t>
        </is>
      </c>
      <c r="C18" s="4" t="inlineStr">
        <is>
          <t xml:space="preserve"> </t>
        </is>
      </c>
      <c r="D18" s="6" t="n">
        <v>9859</v>
      </c>
      <c r="E18" s="4" t="inlineStr">
        <is>
          <t xml:space="preserve"> </t>
        </is>
      </c>
      <c r="F18" s="4" t="inlineStr">
        <is>
          <t xml:space="preserve"> </t>
        </is>
      </c>
      <c r="G18" s="4" t="inlineStr">
        <is>
          <t xml:space="preserve"> </t>
        </is>
      </c>
    </row>
    <row r="19">
      <c r="A19" s="4" t="inlineStr">
        <is>
          <t>Shares issued in private offering, net of offering expenses</t>
        </is>
      </c>
      <c r="B19" s="6" t="n">
        <v>7000</v>
      </c>
      <c r="C19" s="6" t="n">
        <v>7000</v>
      </c>
      <c r="D19" s="5" t="n">
        <v>10</v>
      </c>
      <c r="E19" s="6" t="n">
        <v>6990</v>
      </c>
      <c r="F19" s="4" t="inlineStr">
        <is>
          <t xml:space="preserve"> </t>
        </is>
      </c>
      <c r="G19" s="4" t="inlineStr">
        <is>
          <t xml:space="preserve"> </t>
        </is>
      </c>
    </row>
    <row r="20">
      <c r="A20" s="4" t="inlineStr">
        <is>
          <t>Shares issued in acquisitions or asset purchases (in shares)</t>
        </is>
      </c>
      <c r="B20" s="4" t="inlineStr">
        <is>
          <t xml:space="preserve"> </t>
        </is>
      </c>
      <c r="C20" s="4" t="inlineStr">
        <is>
          <t xml:space="preserve"> </t>
        </is>
      </c>
      <c r="D20" s="6" t="n">
        <v>5185</v>
      </c>
      <c r="E20" s="4" t="inlineStr">
        <is>
          <t xml:space="preserve"> </t>
        </is>
      </c>
      <c r="F20" s="4" t="inlineStr">
        <is>
          <t xml:space="preserve"> </t>
        </is>
      </c>
      <c r="G20" s="4" t="inlineStr">
        <is>
          <t xml:space="preserve"> </t>
        </is>
      </c>
    </row>
    <row r="21">
      <c r="A21" s="4" t="inlineStr">
        <is>
          <t>Shares issued in acquisitions or asset purchases</t>
        </is>
      </c>
      <c r="B21" s="6" t="n">
        <v>4770</v>
      </c>
      <c r="C21" s="6" t="n">
        <v>4770</v>
      </c>
      <c r="D21" s="5" t="n">
        <v>5</v>
      </c>
      <c r="E21" s="6" t="n">
        <v>4765</v>
      </c>
      <c r="F21" s="4" t="inlineStr">
        <is>
          <t xml:space="preserve"> </t>
        </is>
      </c>
      <c r="G21" s="4" t="inlineStr">
        <is>
          <t xml:space="preserve"> </t>
        </is>
      </c>
    </row>
    <row r="22">
      <c r="A22" s="4" t="inlineStr">
        <is>
          <t>Vesting of equity-based payment awards (in shares)</t>
        </is>
      </c>
      <c r="B22" s="4" t="inlineStr">
        <is>
          <t xml:space="preserve"> </t>
        </is>
      </c>
      <c r="C22" s="4" t="inlineStr">
        <is>
          <t xml:space="preserve"> </t>
        </is>
      </c>
      <c r="D22" s="6" t="n">
        <v>4950</v>
      </c>
      <c r="E22" s="4" t="inlineStr">
        <is>
          <t xml:space="preserve"> </t>
        </is>
      </c>
      <c r="F22" s="4" t="inlineStr">
        <is>
          <t xml:space="preserve"> </t>
        </is>
      </c>
      <c r="G22" s="4" t="inlineStr">
        <is>
          <t xml:space="preserve"> </t>
        </is>
      </c>
    </row>
    <row r="23">
      <c r="A23" s="4" t="inlineStr">
        <is>
          <t>Vesting of equity-based payment awards</t>
        </is>
      </c>
      <c r="B23" s="6" t="n">
        <v>0</v>
      </c>
      <c r="C23" s="4" t="inlineStr">
        <is>
          <t xml:space="preserve"> </t>
        </is>
      </c>
      <c r="D23" s="5" t="n">
        <v>5</v>
      </c>
      <c r="E23" s="6" t="n">
        <v>-5</v>
      </c>
      <c r="F23" s="4" t="inlineStr">
        <is>
          <t xml:space="preserve"> </t>
        </is>
      </c>
      <c r="G23" s="4" t="inlineStr">
        <is>
          <t xml:space="preserve"> </t>
        </is>
      </c>
    </row>
    <row r="24">
      <c r="A24" s="4" t="inlineStr">
        <is>
          <t>Equity-based compensation expense</t>
        </is>
      </c>
      <c r="B24" s="6" t="n">
        <v>16938</v>
      </c>
      <c r="C24" s="6" t="n">
        <v>16938</v>
      </c>
      <c r="D24" s="4" t="inlineStr">
        <is>
          <t xml:space="preserve"> </t>
        </is>
      </c>
      <c r="E24" s="6" t="n">
        <v>16938</v>
      </c>
      <c r="F24" s="4" t="inlineStr">
        <is>
          <t xml:space="preserve"> </t>
        </is>
      </c>
      <c r="G24" s="4" t="inlineStr">
        <is>
          <t xml:space="preserve"> </t>
        </is>
      </c>
    </row>
    <row r="25">
      <c r="A25" s="4" t="inlineStr">
        <is>
          <t>Taxes withheld under equity-based compensation plans, net (in shares)</t>
        </is>
      </c>
      <c r="B25" s="4" t="inlineStr">
        <is>
          <t xml:space="preserve"> </t>
        </is>
      </c>
      <c r="C25" s="4" t="inlineStr">
        <is>
          <t xml:space="preserve"> </t>
        </is>
      </c>
      <c r="D25" s="6" t="n">
        <v>-1402</v>
      </c>
      <c r="E25" s="4" t="inlineStr">
        <is>
          <t xml:space="preserve"> </t>
        </is>
      </c>
      <c r="F25" s="4" t="inlineStr">
        <is>
          <t xml:space="preserve"> </t>
        </is>
      </c>
      <c r="G25" s="4" t="inlineStr">
        <is>
          <t xml:space="preserve"> </t>
        </is>
      </c>
    </row>
    <row r="26">
      <c r="A26" s="4" t="inlineStr">
        <is>
          <t>Taxes withheld under equity-based compensation plans, net</t>
        </is>
      </c>
      <c r="B26" s="5" t="n">
        <v>-1223</v>
      </c>
      <c r="C26" s="6" t="n">
        <v>-1223</v>
      </c>
      <c r="D26" s="5" t="n">
        <v>-1</v>
      </c>
      <c r="E26" s="6" t="n">
        <v>-1222</v>
      </c>
      <c r="F26" s="4" t="inlineStr">
        <is>
          <t xml:space="preserve"> </t>
        </is>
      </c>
      <c r="G26" s="4" t="inlineStr">
        <is>
          <t xml:space="preserve"> </t>
        </is>
      </c>
    </row>
    <row r="27">
      <c r="A27" s="4" t="inlineStr">
        <is>
          <t>Exercise of stock options (in shares)</t>
        </is>
      </c>
      <c r="B27" s="6" t="n">
        <v>219</v>
      </c>
      <c r="C27" s="4" t="inlineStr">
        <is>
          <t xml:space="preserve"> </t>
        </is>
      </c>
      <c r="D27" s="6" t="n">
        <v>219</v>
      </c>
      <c r="E27" s="4" t="inlineStr">
        <is>
          <t xml:space="preserve"> </t>
        </is>
      </c>
      <c r="F27" s="4" t="inlineStr">
        <is>
          <t xml:space="preserve"> </t>
        </is>
      </c>
      <c r="G27" s="4" t="inlineStr">
        <is>
          <t xml:space="preserve"> </t>
        </is>
      </c>
    </row>
    <row r="28">
      <c r="A28" s="4" t="inlineStr">
        <is>
          <t>Exercise of stock options</t>
        </is>
      </c>
      <c r="B28" s="5" t="n">
        <v>186</v>
      </c>
      <c r="C28" s="6" t="n">
        <v>186</v>
      </c>
      <c r="D28" s="4" t="inlineStr">
        <is>
          <t xml:space="preserve"> </t>
        </is>
      </c>
      <c r="E28" s="6" t="n">
        <v>186</v>
      </c>
      <c r="F28" s="4" t="inlineStr">
        <is>
          <t xml:space="preserve"> </t>
        </is>
      </c>
      <c r="G28" s="4" t="inlineStr">
        <is>
          <t xml:space="preserve"> </t>
        </is>
      </c>
    </row>
    <row r="29">
      <c r="A29" s="4" t="inlineStr">
        <is>
          <t>Recognition of non-controlling interests</t>
        </is>
      </c>
      <c r="B29" s="6"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5" t="n">
        <v>-48214</v>
      </c>
      <c r="C30" s="6" t="n">
        <v>-48214</v>
      </c>
      <c r="D30" s="4" t="inlineStr">
        <is>
          <t xml:space="preserve"> </t>
        </is>
      </c>
      <c r="E30" s="4" t="inlineStr">
        <is>
          <t xml:space="preserve"> </t>
        </is>
      </c>
      <c r="F30" s="6" t="n">
        <v>-48214</v>
      </c>
      <c r="G30" s="4" t="inlineStr">
        <is>
          <t xml:space="preserve"> </t>
        </is>
      </c>
    </row>
    <row r="31">
      <c r="A31" s="4" t="inlineStr">
        <is>
          <t>Ending balance (in shares) at Dec. 31, 2023</t>
        </is>
      </c>
      <c r="B31" s="6" t="n">
        <v>206875</v>
      </c>
      <c r="C31" s="4" t="inlineStr">
        <is>
          <t xml:space="preserve"> </t>
        </is>
      </c>
      <c r="D31" s="6" t="n">
        <v>206875</v>
      </c>
      <c r="E31" s="4" t="inlineStr">
        <is>
          <t xml:space="preserve"> </t>
        </is>
      </c>
      <c r="F31" s="4" t="inlineStr">
        <is>
          <t xml:space="preserve"> </t>
        </is>
      </c>
      <c r="G31" s="4" t="inlineStr">
        <is>
          <t xml:space="preserve"> </t>
        </is>
      </c>
    </row>
    <row r="32">
      <c r="A32" s="4" t="inlineStr">
        <is>
          <t>Ending balance at Dec. 31, 2023</t>
        </is>
      </c>
      <c r="B32" s="5" t="n">
        <v>142872</v>
      </c>
      <c r="C32" s="6" t="n">
        <v>142872</v>
      </c>
      <c r="D32" s="5" t="n">
        <v>207</v>
      </c>
      <c r="E32" s="6" t="n">
        <v>458027</v>
      </c>
      <c r="F32" s="6" t="n">
        <v>-315362</v>
      </c>
      <c r="G32" s="6" t="n">
        <v>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of equity-based payment awards (in shares)</t>
        </is>
      </c>
      <c r="B34" s="4" t="inlineStr">
        <is>
          <t xml:space="preserve"> </t>
        </is>
      </c>
      <c r="C34" s="4" t="inlineStr">
        <is>
          <t xml:space="preserve"> </t>
        </is>
      </c>
      <c r="D34" s="6" t="n">
        <v>13628</v>
      </c>
      <c r="E34" s="4" t="inlineStr">
        <is>
          <t xml:space="preserve"> </t>
        </is>
      </c>
      <c r="F34" s="4" t="inlineStr">
        <is>
          <t xml:space="preserve"> </t>
        </is>
      </c>
      <c r="G34" s="4" t="inlineStr">
        <is>
          <t xml:space="preserve"> </t>
        </is>
      </c>
    </row>
    <row r="35">
      <c r="A35" s="4" t="inlineStr">
        <is>
          <t>Vesting of equity-based payment awards</t>
        </is>
      </c>
      <c r="B35" s="6" t="n">
        <v>0</v>
      </c>
      <c r="C35" s="4" t="inlineStr">
        <is>
          <t xml:space="preserve"> </t>
        </is>
      </c>
      <c r="D35" s="5" t="n">
        <v>14</v>
      </c>
      <c r="E35" s="6" t="n">
        <v>-14</v>
      </c>
      <c r="F35" s="4" t="inlineStr">
        <is>
          <t xml:space="preserve"> </t>
        </is>
      </c>
      <c r="G35" s="4" t="inlineStr">
        <is>
          <t xml:space="preserve"> </t>
        </is>
      </c>
    </row>
    <row r="36">
      <c r="A36" s="4" t="inlineStr">
        <is>
          <t>Equity-based compensation expense</t>
        </is>
      </c>
      <c r="B36" s="6" t="n">
        <v>21452</v>
      </c>
      <c r="C36" s="6" t="n">
        <v>21452</v>
      </c>
      <c r="D36" s="4" t="inlineStr">
        <is>
          <t xml:space="preserve"> </t>
        </is>
      </c>
      <c r="E36" s="6" t="n">
        <v>21452</v>
      </c>
      <c r="F36" s="4" t="inlineStr">
        <is>
          <t xml:space="preserve"> </t>
        </is>
      </c>
      <c r="G36" s="4" t="inlineStr">
        <is>
          <t xml:space="preserve"> </t>
        </is>
      </c>
    </row>
    <row r="37">
      <c r="A37" s="4" t="inlineStr">
        <is>
          <t>Taxes withheld under equity-based compensation plans, net (in shares)</t>
        </is>
      </c>
      <c r="B37" s="4" t="inlineStr">
        <is>
          <t xml:space="preserve"> </t>
        </is>
      </c>
      <c r="C37" s="4" t="inlineStr">
        <is>
          <t xml:space="preserve"> </t>
        </is>
      </c>
      <c r="D37" s="6" t="n">
        <v>-4683</v>
      </c>
      <c r="E37" s="4" t="inlineStr">
        <is>
          <t xml:space="preserve"> </t>
        </is>
      </c>
      <c r="F37" s="4" t="inlineStr">
        <is>
          <t xml:space="preserve"> </t>
        </is>
      </c>
      <c r="G37" s="4" t="inlineStr">
        <is>
          <t xml:space="preserve"> </t>
        </is>
      </c>
    </row>
    <row r="38">
      <c r="A38" s="4" t="inlineStr">
        <is>
          <t>Taxes withheld under equity-based compensation plans, net</t>
        </is>
      </c>
      <c r="B38" s="5" t="n">
        <v>-5776</v>
      </c>
      <c r="C38" s="6" t="n">
        <v>-5776</v>
      </c>
      <c r="D38" s="5" t="n">
        <v>-5</v>
      </c>
      <c r="E38" s="6" t="n">
        <v>-5771</v>
      </c>
      <c r="F38" s="4" t="inlineStr">
        <is>
          <t xml:space="preserve"> </t>
        </is>
      </c>
      <c r="G38" s="4" t="inlineStr">
        <is>
          <t xml:space="preserve"> </t>
        </is>
      </c>
    </row>
    <row r="39">
      <c r="A39" s="4" t="inlineStr">
        <is>
          <t>Exercise of stock options (in shares)</t>
        </is>
      </c>
      <c r="B39" s="6" t="n">
        <v>206</v>
      </c>
      <c r="C39" s="4" t="inlineStr">
        <is>
          <t xml:space="preserve"> </t>
        </is>
      </c>
      <c r="D39" s="6" t="n">
        <v>206</v>
      </c>
      <c r="E39" s="4" t="inlineStr">
        <is>
          <t xml:space="preserve"> </t>
        </is>
      </c>
      <c r="F39" s="4" t="inlineStr">
        <is>
          <t xml:space="preserve"> </t>
        </is>
      </c>
      <c r="G39" s="4" t="inlineStr">
        <is>
          <t xml:space="preserve"> </t>
        </is>
      </c>
    </row>
    <row r="40">
      <c r="A40" s="4" t="inlineStr">
        <is>
          <t>Exercise of stock options</t>
        </is>
      </c>
      <c r="B40" s="5" t="n">
        <v>175</v>
      </c>
      <c r="C40" s="6" t="n">
        <v>175</v>
      </c>
      <c r="D40" s="4" t="inlineStr">
        <is>
          <t xml:space="preserve"> </t>
        </is>
      </c>
      <c r="E40" s="6" t="n">
        <v>175</v>
      </c>
      <c r="F40" s="4" t="inlineStr">
        <is>
          <t xml:space="preserve"> </t>
        </is>
      </c>
      <c r="G40" s="4" t="inlineStr">
        <is>
          <t xml:space="preserve"> </t>
        </is>
      </c>
    </row>
    <row r="41">
      <c r="A41" s="4" t="inlineStr">
        <is>
          <t>Repurchase of common stock (in shares)</t>
        </is>
      </c>
      <c r="B41" s="4" t="inlineStr">
        <is>
          <t xml:space="preserve"> </t>
        </is>
      </c>
      <c r="C41" s="4" t="inlineStr">
        <is>
          <t xml:space="preserve"> </t>
        </is>
      </c>
      <c r="D41" s="6" t="n">
        <v>-11000</v>
      </c>
      <c r="E41" s="4" t="inlineStr">
        <is>
          <t xml:space="preserve"> </t>
        </is>
      </c>
      <c r="F41" s="4" t="inlineStr">
        <is>
          <t xml:space="preserve"> </t>
        </is>
      </c>
      <c r="G41" s="4" t="inlineStr">
        <is>
          <t xml:space="preserve"> </t>
        </is>
      </c>
    </row>
    <row r="42">
      <c r="A42" s="4" t="inlineStr">
        <is>
          <t>Repurchase of common stock</t>
        </is>
      </c>
      <c r="B42" s="6" t="n">
        <v>-2750</v>
      </c>
      <c r="C42" s="6" t="n">
        <v>-2750</v>
      </c>
      <c r="D42" s="5" t="n">
        <v>-11</v>
      </c>
      <c r="E42" s="6" t="n">
        <v>-2739</v>
      </c>
      <c r="F42" s="4" t="inlineStr">
        <is>
          <t xml:space="preserve"> </t>
        </is>
      </c>
      <c r="G42" s="4" t="inlineStr">
        <is>
          <t xml:space="preserve"> </t>
        </is>
      </c>
    </row>
    <row r="43">
      <c r="A43" s="4" t="inlineStr">
        <is>
          <t>Repurchase of warrants</t>
        </is>
      </c>
      <c r="B43" s="6" t="n">
        <v>-1</v>
      </c>
      <c r="C43" s="6" t="n">
        <v>-1</v>
      </c>
      <c r="D43" s="4" t="inlineStr">
        <is>
          <t xml:space="preserve"> </t>
        </is>
      </c>
      <c r="E43" s="6" t="n">
        <v>-1</v>
      </c>
      <c r="F43" s="4" t="inlineStr">
        <is>
          <t xml:space="preserve"> </t>
        </is>
      </c>
      <c r="G43" s="4" t="inlineStr">
        <is>
          <t xml:space="preserve"> </t>
        </is>
      </c>
    </row>
    <row r="44">
      <c r="A44" s="4" t="inlineStr">
        <is>
          <t>Recognition of non-controlling interests</t>
        </is>
      </c>
      <c r="B44" s="6" t="n">
        <v>1050</v>
      </c>
      <c r="C44" s="4" t="inlineStr">
        <is>
          <t xml:space="preserve"> </t>
        </is>
      </c>
      <c r="D44" s="4" t="inlineStr">
        <is>
          <t xml:space="preserve"> </t>
        </is>
      </c>
      <c r="E44" s="4" t="inlineStr">
        <is>
          <t xml:space="preserve"> </t>
        </is>
      </c>
      <c r="F44" s="4" t="inlineStr">
        <is>
          <t xml:space="preserve"> </t>
        </is>
      </c>
      <c r="G44" s="6" t="n">
        <v>1050</v>
      </c>
    </row>
    <row r="45">
      <c r="A45" s="4" t="inlineStr">
        <is>
          <t>Distributions to non-controlling interests</t>
        </is>
      </c>
      <c r="B45" s="6" t="n">
        <v>-227</v>
      </c>
      <c r="C45" s="4" t="inlineStr">
        <is>
          <t xml:space="preserve"> </t>
        </is>
      </c>
      <c r="D45" s="4" t="inlineStr">
        <is>
          <t xml:space="preserve"> </t>
        </is>
      </c>
      <c r="E45" s="4" t="inlineStr">
        <is>
          <t xml:space="preserve"> </t>
        </is>
      </c>
      <c r="F45" s="4" t="inlineStr">
        <is>
          <t xml:space="preserve"> </t>
        </is>
      </c>
      <c r="G45" s="6" t="n">
        <v>-227</v>
      </c>
    </row>
    <row r="46">
      <c r="A46" s="4" t="inlineStr">
        <is>
          <t>Net loss</t>
        </is>
      </c>
      <c r="B46" s="5" t="n">
        <v>-84994</v>
      </c>
      <c r="C46" s="6" t="n">
        <v>-84994</v>
      </c>
      <c r="D46" s="4" t="inlineStr">
        <is>
          <t xml:space="preserve"> </t>
        </is>
      </c>
      <c r="E46" s="4" t="inlineStr">
        <is>
          <t xml:space="preserve"> </t>
        </is>
      </c>
      <c r="F46" s="6" t="n">
        <v>-84994</v>
      </c>
      <c r="G46" s="4" t="inlineStr">
        <is>
          <t xml:space="preserve"> </t>
        </is>
      </c>
    </row>
    <row r="47">
      <c r="A47" s="4" t="inlineStr">
        <is>
          <t>Ending balance (in shares) at Dec. 31, 2024</t>
        </is>
      </c>
      <c r="B47" s="6" t="n">
        <v>205026</v>
      </c>
      <c r="C47" s="4" t="inlineStr">
        <is>
          <t xml:space="preserve"> </t>
        </is>
      </c>
      <c r="D47" s="6" t="n">
        <v>205026</v>
      </c>
      <c r="E47" s="4" t="inlineStr">
        <is>
          <t xml:space="preserve"> </t>
        </is>
      </c>
      <c r="F47" s="4" t="inlineStr">
        <is>
          <t xml:space="preserve"> </t>
        </is>
      </c>
      <c r="G47" s="4" t="inlineStr">
        <is>
          <t xml:space="preserve"> </t>
        </is>
      </c>
    </row>
    <row r="48">
      <c r="A48" s="4" t="inlineStr">
        <is>
          <t>Ending balance at Dec. 31, 2024</t>
        </is>
      </c>
      <c r="B48" s="5" t="n">
        <v>71801</v>
      </c>
      <c r="C48" s="5" t="n">
        <v>70978</v>
      </c>
      <c r="D48" s="5" t="n">
        <v>205</v>
      </c>
      <c r="E48" s="5" t="n">
        <v>471129</v>
      </c>
      <c r="F48" s="5" t="n">
        <v>-400356</v>
      </c>
      <c r="G48" s="5" t="n">
        <v>8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Materials and supplies</t>
        </is>
      </c>
      <c r="B3" s="5" t="n">
        <v>12239</v>
      </c>
      <c r="C3" s="5" t="n">
        <v>16824</v>
      </c>
    </row>
    <row r="4">
      <c r="A4" s="4" t="inlineStr">
        <is>
          <t>Work in process</t>
        </is>
      </c>
      <c r="B4" s="6" t="n">
        <v>39602</v>
      </c>
      <c r="C4" s="6" t="n">
        <v>36612</v>
      </c>
    </row>
    <row r="5">
      <c r="A5" s="4" t="inlineStr">
        <is>
          <t>Finished goods</t>
        </is>
      </c>
      <c r="B5" s="6" t="n">
        <v>37711</v>
      </c>
      <c r="C5" s="6" t="n">
        <v>41858</v>
      </c>
    </row>
    <row r="6">
      <c r="A6" s="4" t="inlineStr">
        <is>
          <t>Total</t>
        </is>
      </c>
      <c r="B6" s="5" t="n">
        <v>89552</v>
      </c>
      <c r="C6" s="5" t="n">
        <v>952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Y - Narrative (Details) - USD ($) $ in Thousand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Compensation costs capitalized during the period</t>
        </is>
      </c>
      <c r="B4" s="5" t="n">
        <v>76391</v>
      </c>
      <c r="C4" s="5" t="n">
        <v>72090</v>
      </c>
      <c r="D4" s="5" t="n">
        <v>56586</v>
      </c>
    </row>
    <row r="5">
      <c r="A5" s="4" t="inlineStr">
        <is>
          <t>Capitalized compensation costs included in inventory</t>
        </is>
      </c>
      <c r="B5" s="6" t="n">
        <v>14152</v>
      </c>
      <c r="C5" s="6" t="n">
        <v>13730</v>
      </c>
      <c r="D5" s="4" t="inlineStr">
        <is>
          <t xml:space="preserve"> </t>
        </is>
      </c>
    </row>
    <row r="6">
      <c r="A6" s="4" t="inlineStr">
        <is>
          <t>Inventory write-down</t>
        </is>
      </c>
      <c r="B6" s="5" t="n">
        <v>2859</v>
      </c>
      <c r="C6" s="5" t="n">
        <v>16350</v>
      </c>
      <c r="D6" s="5" t="n">
        <v>104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6" customWidth="1" min="6" max="6"/>
    <col width="14" customWidth="1" min="7" max="7"/>
  </cols>
  <sheetData>
    <row r="1">
      <c r="A1" s="1" t="inlineStr">
        <is>
          <t>NOTES RECEIVABLE - Schedule of Notes Receivable (Details) - USD ($) $ in Thousands</t>
        </is>
      </c>
      <c r="C1" s="2" t="inlineStr">
        <is>
          <t>1 Months Ended</t>
        </is>
      </c>
      <c r="F1" s="2" t="inlineStr">
        <is>
          <t>12 Months Ended</t>
        </is>
      </c>
    </row>
    <row r="2">
      <c r="B2" s="2" t="inlineStr">
        <is>
          <t>Feb. 25, 2021</t>
        </is>
      </c>
      <c r="C2" s="2" t="inlineStr">
        <is>
          <t>Dec. 31, 2023</t>
        </is>
      </c>
      <c r="D2" s="2" t="inlineStr">
        <is>
          <t>Jun. 30, 2023</t>
        </is>
      </c>
      <c r="E2" s="2" t="inlineStr">
        <is>
          <t>May 30, 2022</t>
        </is>
      </c>
      <c r="F2" s="2" t="inlineStr">
        <is>
          <t>Dec. 31, 2024</t>
        </is>
      </c>
      <c r="G2" s="2" t="inlineStr">
        <is>
          <t>Apr. 30,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receivable</t>
        </is>
      </c>
      <c r="B4" s="4" t="inlineStr">
        <is>
          <t xml:space="preserve"> </t>
        </is>
      </c>
      <c r="C4" s="5" t="n">
        <v>13116</v>
      </c>
      <c r="D4" s="4" t="inlineStr">
        <is>
          <t xml:space="preserve"> </t>
        </is>
      </c>
      <c r="E4" s="4" t="inlineStr">
        <is>
          <t xml:space="preserve"> </t>
        </is>
      </c>
      <c r="F4" s="5" t="n">
        <v>4100</v>
      </c>
      <c r="G4" s="4" t="inlineStr">
        <is>
          <t xml:space="preserve"> </t>
        </is>
      </c>
    </row>
    <row r="5">
      <c r="A5" s="4" t="inlineStr">
        <is>
          <t>Notes and working capital receivables</t>
        </is>
      </c>
      <c r="B5" s="4" t="inlineStr">
        <is>
          <t xml:space="preserve"> </t>
        </is>
      </c>
      <c r="C5" s="6" t="n">
        <v>13116</v>
      </c>
      <c r="D5" s="4" t="inlineStr">
        <is>
          <t xml:space="preserve"> </t>
        </is>
      </c>
      <c r="E5" s="4" t="inlineStr">
        <is>
          <t xml:space="preserve"> </t>
        </is>
      </c>
      <c r="F5" s="6" t="n">
        <v>4100</v>
      </c>
      <c r="G5" s="4" t="inlineStr">
        <is>
          <t xml:space="preserve"> </t>
        </is>
      </c>
    </row>
    <row r="6">
      <c r="A6" s="4" t="inlineStr">
        <is>
          <t>Notes receivable, current</t>
        </is>
      </c>
      <c r="B6" s="4" t="inlineStr">
        <is>
          <t xml:space="preserve"> </t>
        </is>
      </c>
      <c r="C6" s="5" t="n">
        <v>13116</v>
      </c>
      <c r="D6" s="4" t="inlineStr">
        <is>
          <t xml:space="preserve"> </t>
        </is>
      </c>
      <c r="E6" s="4" t="inlineStr">
        <is>
          <t xml:space="preserve"> </t>
        </is>
      </c>
      <c r="F6" s="6" t="n">
        <v>4100</v>
      </c>
      <c r="G6" s="4" t="inlineStr">
        <is>
          <t xml:space="preserve"> </t>
        </is>
      </c>
    </row>
    <row r="7">
      <c r="A7" s="4" t="inlineStr">
        <is>
          <t>Massachusetts Retail Dispensary License Hol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receivable, interest rate (as percent)</t>
        </is>
      </c>
      <c r="B9" s="4" t="inlineStr">
        <is>
          <t xml:space="preserve"> </t>
        </is>
      </c>
      <c r="C9" s="10" t="n">
        <v>0.125</v>
      </c>
      <c r="D9" s="4" t="inlineStr">
        <is>
          <t xml:space="preserve"> </t>
        </is>
      </c>
      <c r="E9" s="10" t="n">
        <v>0.115</v>
      </c>
      <c r="F9" s="4" t="inlineStr">
        <is>
          <t xml:space="preserve"> </t>
        </is>
      </c>
      <c r="G9" s="4" t="inlineStr">
        <is>
          <t xml:space="preserve"> </t>
        </is>
      </c>
    </row>
    <row r="10">
      <c r="A10" s="4" t="inlineStr">
        <is>
          <t>Massachusetts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receivable</t>
        </is>
      </c>
      <c r="B12" s="4" t="inlineStr">
        <is>
          <t xml:space="preserve"> </t>
        </is>
      </c>
      <c r="C12" s="5" t="n">
        <v>147</v>
      </c>
      <c r="D12" s="4" t="inlineStr">
        <is>
          <t xml:space="preserve"> </t>
        </is>
      </c>
      <c r="E12" s="4" t="inlineStr">
        <is>
          <t xml:space="preserve"> </t>
        </is>
      </c>
      <c r="F12" s="6" t="n">
        <v>4100</v>
      </c>
      <c r="G12" s="4" t="inlineStr">
        <is>
          <t xml:space="preserve"> </t>
        </is>
      </c>
    </row>
    <row r="13">
      <c r="A13" s="4" t="inlineStr">
        <is>
          <t>Notes and working capital receivables</t>
        </is>
      </c>
      <c r="B13" s="4" t="inlineStr">
        <is>
          <t xml:space="preserve"> </t>
        </is>
      </c>
      <c r="C13" s="6" t="n">
        <v>147</v>
      </c>
      <c r="D13" s="4" t="inlineStr">
        <is>
          <t xml:space="preserve"> </t>
        </is>
      </c>
      <c r="E13" s="4" t="inlineStr">
        <is>
          <t xml:space="preserve"> </t>
        </is>
      </c>
      <c r="F13" s="6" t="n">
        <v>4100</v>
      </c>
      <c r="G13" s="4" t="inlineStr">
        <is>
          <t xml:space="preserve"> </t>
        </is>
      </c>
    </row>
    <row r="14">
      <c r="A14" s="4" t="inlineStr">
        <is>
          <t>Massachusetts Note | Massachusetts Retail Dispensary License Hol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receivable</t>
        </is>
      </c>
      <c r="B16" s="4" t="inlineStr">
        <is>
          <t xml:space="preserve"> </t>
        </is>
      </c>
      <c r="C16" s="4" t="inlineStr">
        <is>
          <t xml:space="preserve"> </t>
        </is>
      </c>
      <c r="D16" s="4" t="inlineStr">
        <is>
          <t xml:space="preserve"> </t>
        </is>
      </c>
      <c r="E16" s="4" t="inlineStr">
        <is>
          <t xml:space="preserve"> </t>
        </is>
      </c>
      <c r="F16" s="6" t="n">
        <v>4100</v>
      </c>
      <c r="G16" s="4" t="inlineStr">
        <is>
          <t xml:space="preserve"> </t>
        </is>
      </c>
    </row>
    <row r="17">
      <c r="A17" s="4" t="inlineStr">
        <is>
          <t>Working capital loan</t>
        </is>
      </c>
      <c r="B17" s="4" t="inlineStr">
        <is>
          <t xml:space="preserve"> </t>
        </is>
      </c>
      <c r="C17" s="4" t="inlineStr">
        <is>
          <t xml:space="preserve"> </t>
        </is>
      </c>
      <c r="D17" s="4" t="inlineStr">
        <is>
          <t xml:space="preserve"> </t>
        </is>
      </c>
      <c r="E17" s="4" t="inlineStr">
        <is>
          <t xml:space="preserve"> </t>
        </is>
      </c>
      <c r="F17" s="4" t="inlineStr">
        <is>
          <t xml:space="preserve"> </t>
        </is>
      </c>
      <c r="G17" s="5" t="n">
        <v>4100</v>
      </c>
    </row>
    <row r="18">
      <c r="A18" s="4" t="inlineStr">
        <is>
          <t>Notes and working capital receivables</t>
        </is>
      </c>
      <c r="B18" s="4" t="inlineStr">
        <is>
          <t xml:space="preserve"> </t>
        </is>
      </c>
      <c r="C18" s="4" t="inlineStr">
        <is>
          <t xml:space="preserve"> </t>
        </is>
      </c>
      <c r="D18" s="4" t="inlineStr">
        <is>
          <t xml:space="preserve"> </t>
        </is>
      </c>
      <c r="E18" s="4" t="inlineStr">
        <is>
          <t xml:space="preserve"> </t>
        </is>
      </c>
      <c r="F18" s="6" t="n">
        <v>4100</v>
      </c>
      <c r="G18" s="4" t="inlineStr">
        <is>
          <t xml:space="preserve"> </t>
        </is>
      </c>
    </row>
    <row r="19">
      <c r="A19" s="4" t="inlineStr">
        <is>
          <t>Notes receivable, current</t>
        </is>
      </c>
      <c r="B19" s="4" t="inlineStr">
        <is>
          <t xml:space="preserve"> </t>
        </is>
      </c>
      <c r="C19" s="6" t="n">
        <v>147</v>
      </c>
      <c r="D19" s="4" t="inlineStr">
        <is>
          <t xml:space="preserve"> </t>
        </is>
      </c>
      <c r="E19" s="4" t="inlineStr">
        <is>
          <t xml:space="preserve"> </t>
        </is>
      </c>
      <c r="F19" s="4" t="inlineStr">
        <is>
          <t xml:space="preserve"> </t>
        </is>
      </c>
      <c r="G19" s="4" t="inlineStr">
        <is>
          <t xml:space="preserve"> </t>
        </is>
      </c>
    </row>
    <row r="20">
      <c r="A20" s="4" t="inlineStr">
        <is>
          <t>Notes receivable, noncurrent</t>
        </is>
      </c>
      <c r="B20" s="4" t="inlineStr">
        <is>
          <t xml:space="preserve"> </t>
        </is>
      </c>
      <c r="C20" s="6" t="n">
        <v>3353</v>
      </c>
      <c r="D20" s="4" t="inlineStr">
        <is>
          <t xml:space="preserve"> </t>
        </is>
      </c>
      <c r="E20" s="4" t="inlineStr">
        <is>
          <t xml:space="preserve"> </t>
        </is>
      </c>
      <c r="F20" s="4" t="inlineStr">
        <is>
          <t xml:space="preserve"> </t>
        </is>
      </c>
      <c r="G20" s="4" t="inlineStr">
        <is>
          <t xml:space="preserve"> </t>
        </is>
      </c>
    </row>
    <row r="21">
      <c r="A21" s="4" t="inlineStr">
        <is>
          <t>Maryland Loan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es receivable</t>
        </is>
      </c>
      <c r="B23" s="4" t="inlineStr">
        <is>
          <t xml:space="preserve"> </t>
        </is>
      </c>
      <c r="C23" s="6" t="n">
        <v>10547</v>
      </c>
      <c r="D23" s="4" t="inlineStr">
        <is>
          <t xml:space="preserve"> </t>
        </is>
      </c>
      <c r="E23" s="4" t="inlineStr">
        <is>
          <t xml:space="preserve"> </t>
        </is>
      </c>
      <c r="F23" s="6" t="n">
        <v>0</v>
      </c>
      <c r="G23" s="4" t="inlineStr">
        <is>
          <t xml:space="preserve"> </t>
        </is>
      </c>
    </row>
    <row r="24">
      <c r="A24" s="4" t="inlineStr">
        <is>
          <t>Notes and working capital receivables</t>
        </is>
      </c>
      <c r="B24" s="4" t="inlineStr">
        <is>
          <t xml:space="preserve"> </t>
        </is>
      </c>
      <c r="C24" s="6" t="n">
        <v>10547</v>
      </c>
      <c r="D24" s="4" t="inlineStr">
        <is>
          <t xml:space="preserve"> </t>
        </is>
      </c>
      <c r="E24" s="4" t="inlineStr">
        <is>
          <t xml:space="preserve"> </t>
        </is>
      </c>
      <c r="F24" s="5" t="n">
        <v>0</v>
      </c>
      <c r="G24" s="4" t="inlineStr">
        <is>
          <t xml:space="preserve"> </t>
        </is>
      </c>
    </row>
    <row r="25">
      <c r="A25" s="4" t="inlineStr">
        <is>
          <t>Purchase outstanding principal</t>
        </is>
      </c>
      <c r="B25" s="4" t="inlineStr">
        <is>
          <t xml:space="preserve"> </t>
        </is>
      </c>
      <c r="C25" s="4" t="inlineStr">
        <is>
          <t xml:space="preserve"> </t>
        </is>
      </c>
      <c r="D25" s="5" t="n">
        <v>12027</v>
      </c>
      <c r="E25" s="4" t="inlineStr">
        <is>
          <t xml:space="preserve"> </t>
        </is>
      </c>
      <c r="F25" s="4" t="inlineStr">
        <is>
          <t xml:space="preserve"> </t>
        </is>
      </c>
      <c r="G25" s="4" t="inlineStr">
        <is>
          <t xml:space="preserve"> </t>
        </is>
      </c>
    </row>
    <row r="26">
      <c r="A26" s="4" t="inlineStr">
        <is>
          <t>Interest rate, outstanding balance (in percent)</t>
        </is>
      </c>
      <c r="B26" s="4" t="inlineStr">
        <is>
          <t xml:space="preserve"> </t>
        </is>
      </c>
      <c r="C26" s="4" t="inlineStr">
        <is>
          <t xml:space="preserve"> </t>
        </is>
      </c>
      <c r="D26" s="9" t="n">
        <v>0.1</v>
      </c>
      <c r="E26" s="4" t="inlineStr">
        <is>
          <t xml:space="preserve"> </t>
        </is>
      </c>
      <c r="F26" s="4" t="inlineStr">
        <is>
          <t xml:space="preserve"> </t>
        </is>
      </c>
      <c r="G26" s="4" t="inlineStr">
        <is>
          <t xml:space="preserve"> </t>
        </is>
      </c>
    </row>
    <row r="27">
      <c r="A27" s="4" t="inlineStr">
        <is>
          <t>Base interest rate (in percent)</t>
        </is>
      </c>
      <c r="B27" s="4" t="inlineStr">
        <is>
          <t xml:space="preserve"> </t>
        </is>
      </c>
      <c r="C27" s="4" t="inlineStr">
        <is>
          <t xml:space="preserve"> </t>
        </is>
      </c>
      <c r="D27" s="9" t="n">
        <v>0.12</v>
      </c>
      <c r="E27" s="4" t="inlineStr">
        <is>
          <t xml:space="preserve"> </t>
        </is>
      </c>
      <c r="F27" s="4" t="inlineStr">
        <is>
          <t xml:space="preserve"> </t>
        </is>
      </c>
      <c r="G27" s="4" t="inlineStr">
        <is>
          <t xml:space="preserve"> </t>
        </is>
      </c>
    </row>
    <row r="28">
      <c r="A28" s="4" t="inlineStr">
        <is>
          <t>Variable rate, floor (in percent)</t>
        </is>
      </c>
      <c r="B28" s="4" t="inlineStr">
        <is>
          <t xml:space="preserve"> </t>
        </is>
      </c>
      <c r="C28" s="4" t="inlineStr">
        <is>
          <t xml:space="preserve"> </t>
        </is>
      </c>
      <c r="D28" s="9" t="n">
        <v>0.01</v>
      </c>
      <c r="E28" s="4" t="inlineStr">
        <is>
          <t xml:space="preserve"> </t>
        </is>
      </c>
      <c r="F28" s="4" t="inlineStr">
        <is>
          <t xml:space="preserve"> </t>
        </is>
      </c>
      <c r="G28" s="4" t="inlineStr">
        <is>
          <t xml:space="preserve"> </t>
        </is>
      </c>
    </row>
    <row r="29">
      <c r="A29" s="4" t="inlineStr">
        <is>
          <t>Interest rate, paid in kind (in percent)</t>
        </is>
      </c>
      <c r="B29" s="4" t="inlineStr">
        <is>
          <t xml:space="preserve"> </t>
        </is>
      </c>
      <c r="C29" s="4" t="inlineStr">
        <is>
          <t xml:space="preserve"> </t>
        </is>
      </c>
      <c r="D29" s="10" t="n">
        <v>0.045</v>
      </c>
      <c r="E29" s="4" t="inlineStr">
        <is>
          <t xml:space="preserve"> </t>
        </is>
      </c>
      <c r="F29" s="4" t="inlineStr">
        <is>
          <t xml:space="preserve"> </t>
        </is>
      </c>
      <c r="G29" s="4" t="inlineStr">
        <is>
          <t xml:space="preserve"> </t>
        </is>
      </c>
    </row>
    <row r="30">
      <c r="A30" s="4" t="inlineStr">
        <is>
          <t>Interest rate (in percent)</t>
        </is>
      </c>
      <c r="B30" s="4" t="inlineStr">
        <is>
          <t xml:space="preserve"> </t>
        </is>
      </c>
      <c r="C30" s="4" t="inlineStr">
        <is>
          <t xml:space="preserve"> </t>
        </is>
      </c>
      <c r="D30" s="4" t="inlineStr">
        <is>
          <t xml:space="preserve"> </t>
        </is>
      </c>
      <c r="E30" s="4" t="inlineStr">
        <is>
          <t xml:space="preserve"> </t>
        </is>
      </c>
      <c r="F30" s="10" t="n">
        <v>0.269</v>
      </c>
      <c r="G30" s="4" t="inlineStr">
        <is>
          <t xml:space="preserve"> </t>
        </is>
      </c>
    </row>
    <row r="31">
      <c r="A31" s="4" t="inlineStr">
        <is>
          <t>Penalty interest rate (in percent)</t>
        </is>
      </c>
      <c r="B31" s="4" t="inlineStr">
        <is>
          <t xml:space="preserve"> </t>
        </is>
      </c>
      <c r="C31" s="4" t="inlineStr">
        <is>
          <t xml:space="preserve"> </t>
        </is>
      </c>
      <c r="D31" s="4" t="inlineStr">
        <is>
          <t xml:space="preserve"> </t>
        </is>
      </c>
      <c r="E31" s="4" t="inlineStr">
        <is>
          <t xml:space="preserve"> </t>
        </is>
      </c>
      <c r="F31" s="9" t="n">
        <v>0.05</v>
      </c>
      <c r="G31" s="4" t="inlineStr">
        <is>
          <t xml:space="preserve"> </t>
        </is>
      </c>
    </row>
    <row r="32">
      <c r="A32" s="4" t="inlineStr">
        <is>
          <t>Amortized cost basis</t>
        </is>
      </c>
      <c r="B32" s="4" t="inlineStr">
        <is>
          <t xml:space="preserve"> </t>
        </is>
      </c>
      <c r="C32" s="4" t="inlineStr">
        <is>
          <t xml:space="preserve"> </t>
        </is>
      </c>
      <c r="D32" s="5" t="n">
        <v>12622</v>
      </c>
      <c r="E32" s="4" t="inlineStr">
        <is>
          <t xml:space="preserve"> </t>
        </is>
      </c>
      <c r="F32" s="4" t="inlineStr">
        <is>
          <t xml:space="preserve"> </t>
        </is>
      </c>
      <c r="G32" s="4" t="inlineStr">
        <is>
          <t xml:space="preserve"> </t>
        </is>
      </c>
    </row>
    <row r="33">
      <c r="A33" s="4" t="inlineStr">
        <is>
          <t>Transaction related expenses</t>
        </is>
      </c>
      <c r="B33" s="4" t="inlineStr">
        <is>
          <t xml:space="preserve"> </t>
        </is>
      </c>
      <c r="C33" s="4" t="inlineStr">
        <is>
          <t xml:space="preserve"> </t>
        </is>
      </c>
      <c r="D33" s="5" t="n">
        <v>595</v>
      </c>
      <c r="E33" s="4" t="inlineStr">
        <is>
          <t xml:space="preserve"> </t>
        </is>
      </c>
      <c r="F33" s="4" t="inlineStr">
        <is>
          <t xml:space="preserve"> </t>
        </is>
      </c>
      <c r="G33" s="4" t="inlineStr">
        <is>
          <t xml:space="preserve"> </t>
        </is>
      </c>
    </row>
    <row r="34">
      <c r="A34" s="4" t="inlineStr">
        <is>
          <t>Reserve for potential collectability</t>
        </is>
      </c>
      <c r="B34" s="4" t="inlineStr">
        <is>
          <t xml:space="preserve"> </t>
        </is>
      </c>
      <c r="C34" s="4" t="inlineStr">
        <is>
          <t xml:space="preserve"> </t>
        </is>
      </c>
      <c r="D34" s="4" t="inlineStr">
        <is>
          <t xml:space="preserve"> </t>
        </is>
      </c>
      <c r="E34" s="4" t="inlineStr">
        <is>
          <t xml:space="preserve"> </t>
        </is>
      </c>
      <c r="F34" s="5" t="n">
        <v>1804</v>
      </c>
      <c r="G34" s="4" t="inlineStr">
        <is>
          <t xml:space="preserve"> </t>
        </is>
      </c>
    </row>
    <row r="35">
      <c r="A35" s="4" t="inlineStr">
        <is>
          <t>Interest income</t>
        </is>
      </c>
      <c r="B35" s="4" t="inlineStr">
        <is>
          <t xml:space="preserve"> </t>
        </is>
      </c>
      <c r="C35" s="4" t="inlineStr">
        <is>
          <t xml:space="preserve"> </t>
        </is>
      </c>
      <c r="D35" s="4" t="inlineStr">
        <is>
          <t xml:space="preserve"> </t>
        </is>
      </c>
      <c r="E35" s="4" t="inlineStr">
        <is>
          <t xml:space="preserve"> </t>
        </is>
      </c>
      <c r="F35" s="6" t="n">
        <v>2859</v>
      </c>
      <c r="G35" s="4" t="inlineStr">
        <is>
          <t xml:space="preserve"> </t>
        </is>
      </c>
    </row>
    <row r="36">
      <c r="A36" s="4" t="inlineStr">
        <is>
          <t>Proceeds from collection of finance receivables</t>
        </is>
      </c>
      <c r="B36" s="4" t="inlineStr">
        <is>
          <t xml:space="preserve"> </t>
        </is>
      </c>
      <c r="C36" s="4" t="inlineStr">
        <is>
          <t xml:space="preserve"> </t>
        </is>
      </c>
      <c r="D36" s="4" t="inlineStr">
        <is>
          <t xml:space="preserve"> </t>
        </is>
      </c>
      <c r="E36" s="4" t="inlineStr">
        <is>
          <t xml:space="preserve"> </t>
        </is>
      </c>
      <c r="F36" s="6" t="n">
        <v>8100</v>
      </c>
      <c r="G36" s="4" t="inlineStr">
        <is>
          <t xml:space="preserve"> </t>
        </is>
      </c>
    </row>
    <row r="37">
      <c r="A37" s="4" t="inlineStr">
        <is>
          <t>Supply agreement, product receivable in exchange for financing receivable, contract amount</t>
        </is>
      </c>
      <c r="B37" s="4" t="inlineStr">
        <is>
          <t xml:space="preserve"> </t>
        </is>
      </c>
      <c r="C37" s="4" t="inlineStr">
        <is>
          <t xml:space="preserve"> </t>
        </is>
      </c>
      <c r="D37" s="4" t="inlineStr">
        <is>
          <t xml:space="preserve"> </t>
        </is>
      </c>
      <c r="E37" s="4" t="inlineStr">
        <is>
          <t xml:space="preserve"> </t>
        </is>
      </c>
      <c r="F37" s="5" t="n">
        <v>6000</v>
      </c>
      <c r="G37" s="4" t="inlineStr">
        <is>
          <t xml:space="preserve"> </t>
        </is>
      </c>
    </row>
    <row r="38">
      <c r="A38" s="4" t="inlineStr">
        <is>
          <t>Supply agreement, term of agreement (in years)</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row>
    <row r="39">
      <c r="A39" s="4" t="inlineStr">
        <is>
          <t>Supply agreement, product receivable in exchange for financing receivable, maximum quarterly amount</t>
        </is>
      </c>
      <c r="B39" s="4" t="inlineStr">
        <is>
          <t xml:space="preserve"> </t>
        </is>
      </c>
      <c r="C39" s="4" t="inlineStr">
        <is>
          <t xml:space="preserve"> </t>
        </is>
      </c>
      <c r="D39" s="4" t="inlineStr">
        <is>
          <t xml:space="preserve"> </t>
        </is>
      </c>
      <c r="E39" s="4" t="inlineStr">
        <is>
          <t xml:space="preserve"> </t>
        </is>
      </c>
      <c r="F39" s="5" t="n">
        <v>500</v>
      </c>
      <c r="G39" s="4" t="inlineStr">
        <is>
          <t xml:space="preserve"> </t>
        </is>
      </c>
    </row>
    <row r="40">
      <c r="A40" s="4" t="inlineStr">
        <is>
          <t>Receivable with imputed interest, discount</t>
        </is>
      </c>
      <c r="B40" s="4" t="inlineStr">
        <is>
          <t xml:space="preserve"> </t>
        </is>
      </c>
      <c r="C40" s="4" t="inlineStr">
        <is>
          <t xml:space="preserve"> </t>
        </is>
      </c>
      <c r="D40" s="4" t="inlineStr">
        <is>
          <t xml:space="preserve"> </t>
        </is>
      </c>
      <c r="E40" s="4" t="inlineStr">
        <is>
          <t xml:space="preserve"> </t>
        </is>
      </c>
      <c r="F40" s="6" t="n">
        <v>984</v>
      </c>
      <c r="G40" s="4" t="inlineStr">
        <is>
          <t xml:space="preserve"> </t>
        </is>
      </c>
    </row>
    <row r="41">
      <c r="A41" s="4" t="inlineStr">
        <is>
          <t>Supply agreement, inventory supplied</t>
        </is>
      </c>
      <c r="B41" s="4" t="inlineStr">
        <is>
          <t xml:space="preserve"> </t>
        </is>
      </c>
      <c r="C41" s="4" t="inlineStr">
        <is>
          <t xml:space="preserve"> </t>
        </is>
      </c>
      <c r="D41" s="4" t="inlineStr">
        <is>
          <t xml:space="preserve"> </t>
        </is>
      </c>
      <c r="E41" s="4" t="inlineStr">
        <is>
          <t xml:space="preserve"> </t>
        </is>
      </c>
      <c r="F41" s="6" t="n">
        <v>988</v>
      </c>
      <c r="G41" s="4" t="inlineStr">
        <is>
          <t xml:space="preserve"> </t>
        </is>
      </c>
    </row>
    <row r="42">
      <c r="A42" s="4" t="inlineStr">
        <is>
          <t>Supply agreement, inventory receivable provision</t>
        </is>
      </c>
      <c r="B42" s="4" t="inlineStr">
        <is>
          <t xml:space="preserve"> </t>
        </is>
      </c>
      <c r="C42" s="4" t="inlineStr">
        <is>
          <t xml:space="preserve"> </t>
        </is>
      </c>
      <c r="D42" s="4" t="inlineStr">
        <is>
          <t xml:space="preserve"> </t>
        </is>
      </c>
      <c r="E42" s="4" t="inlineStr">
        <is>
          <t xml:space="preserve"> </t>
        </is>
      </c>
      <c r="F42" s="6" t="n">
        <v>2083</v>
      </c>
      <c r="G42" s="4" t="inlineStr">
        <is>
          <t xml:space="preserve"> </t>
        </is>
      </c>
    </row>
    <row r="43">
      <c r="A43" s="4" t="inlineStr">
        <is>
          <t>Maryland Loan Receivable | Other 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upply agreement, product receivable in exchange for financing receivable, contract amount</t>
        </is>
      </c>
      <c r="B45" s="4" t="inlineStr">
        <is>
          <t xml:space="preserve"> </t>
        </is>
      </c>
      <c r="C45" s="4" t="inlineStr">
        <is>
          <t xml:space="preserve"> </t>
        </is>
      </c>
      <c r="D45" s="4" t="inlineStr">
        <is>
          <t xml:space="preserve"> </t>
        </is>
      </c>
      <c r="E45" s="4" t="inlineStr">
        <is>
          <t xml:space="preserve"> </t>
        </is>
      </c>
      <c r="F45" s="6" t="n">
        <v>1000</v>
      </c>
      <c r="G45" s="4" t="inlineStr">
        <is>
          <t xml:space="preserve"> </t>
        </is>
      </c>
    </row>
    <row r="46">
      <c r="A46" s="4" t="inlineStr">
        <is>
          <t>Supply agreement, inventory receivable provision</t>
        </is>
      </c>
      <c r="B46" s="4" t="inlineStr">
        <is>
          <t xml:space="preserve"> </t>
        </is>
      </c>
      <c r="C46" s="4" t="inlineStr">
        <is>
          <t xml:space="preserve"> </t>
        </is>
      </c>
      <c r="D46" s="4" t="inlineStr">
        <is>
          <t xml:space="preserve"> </t>
        </is>
      </c>
      <c r="E46" s="4" t="inlineStr">
        <is>
          <t xml:space="preserve"> </t>
        </is>
      </c>
      <c r="F46" s="6" t="n">
        <v>1000</v>
      </c>
      <c r="G46" s="4" t="inlineStr">
        <is>
          <t xml:space="preserve"> </t>
        </is>
      </c>
    </row>
    <row r="47">
      <c r="A47" s="4" t="inlineStr">
        <is>
          <t>Maryland Loan Receivable | Other Noncurren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upply agreement, product receivable in exchange for financing receivable, contract amount</t>
        </is>
      </c>
      <c r="B49" s="4" t="inlineStr">
        <is>
          <t xml:space="preserve"> </t>
        </is>
      </c>
      <c r="C49" s="4" t="inlineStr">
        <is>
          <t xml:space="preserve"> </t>
        </is>
      </c>
      <c r="D49" s="4" t="inlineStr">
        <is>
          <t xml:space="preserve"> </t>
        </is>
      </c>
      <c r="E49" s="4" t="inlineStr">
        <is>
          <t xml:space="preserve"> </t>
        </is>
      </c>
      <c r="F49" s="6" t="n">
        <v>1084</v>
      </c>
      <c r="G49" s="4" t="inlineStr">
        <is>
          <t xml:space="preserve"> </t>
        </is>
      </c>
    </row>
    <row r="50">
      <c r="A50" s="4" t="inlineStr">
        <is>
          <t>Supply agreement, inventory receivable provision</t>
        </is>
      </c>
      <c r="B50" s="4" t="inlineStr">
        <is>
          <t xml:space="preserve"> </t>
        </is>
      </c>
      <c r="C50" s="4" t="inlineStr">
        <is>
          <t xml:space="preserve"> </t>
        </is>
      </c>
      <c r="D50" s="4" t="inlineStr">
        <is>
          <t xml:space="preserve"> </t>
        </is>
      </c>
      <c r="E50" s="4" t="inlineStr">
        <is>
          <t xml:space="preserve"> </t>
        </is>
      </c>
      <c r="F50" s="6" t="n">
        <v>1083</v>
      </c>
      <c r="G50" s="4" t="inlineStr">
        <is>
          <t xml:space="preserve"> </t>
        </is>
      </c>
    </row>
    <row r="51">
      <c r="A51" s="4" t="inlineStr">
        <is>
          <t>MMNY - working capital loan | MedMen NY,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tes receivable</t>
        </is>
      </c>
      <c r="B53" s="4" t="inlineStr">
        <is>
          <t xml:space="preserve"> </t>
        </is>
      </c>
      <c r="C53" s="6" t="n">
        <v>2422</v>
      </c>
      <c r="D53" s="4" t="inlineStr">
        <is>
          <t xml:space="preserve"> </t>
        </is>
      </c>
      <c r="E53" s="4" t="inlineStr">
        <is>
          <t xml:space="preserve"> </t>
        </is>
      </c>
      <c r="F53" s="6" t="n">
        <v>0</v>
      </c>
      <c r="G53" s="4" t="inlineStr">
        <is>
          <t xml:space="preserve"> </t>
        </is>
      </c>
    </row>
    <row r="54">
      <c r="A54" s="4" t="inlineStr">
        <is>
          <t>Working capital loan</t>
        </is>
      </c>
      <c r="B54" s="5" t="n">
        <v>1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otes and working capital receivables</t>
        </is>
      </c>
      <c r="B55" s="4" t="inlineStr">
        <is>
          <t xml:space="preserve"> </t>
        </is>
      </c>
      <c r="C55" s="5" t="n">
        <v>2422</v>
      </c>
      <c r="D55" s="4" t="inlineStr">
        <is>
          <t xml:space="preserve"> </t>
        </is>
      </c>
      <c r="E55" s="4" t="inlineStr">
        <is>
          <t xml:space="preserve"> </t>
        </is>
      </c>
      <c r="F55" s="5" t="n">
        <v>0</v>
      </c>
      <c r="G55" s="4" t="inlineStr">
        <is>
          <t xml:space="preserve"> </t>
        </is>
      </c>
    </row>
    <row r="56">
      <c r="A56" s="4" t="inlineStr">
        <is>
          <t>Working capital line of credit, maximum borrowing amount if amended</t>
        </is>
      </c>
      <c r="B56" s="5" t="n">
        <v>175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iod due following investment agreement termination</t>
        </is>
      </c>
      <c r="B57" s="4" t="inlineStr">
        <is>
          <t>3 day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missory Notes Receiv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tes receivable, interest rate (as percent)</t>
        </is>
      </c>
      <c r="B60" s="4" t="inlineStr">
        <is>
          <t xml:space="preserve"> </t>
        </is>
      </c>
      <c r="C60" s="4" t="inlineStr">
        <is>
          <t xml:space="preserve"> </t>
        </is>
      </c>
      <c r="D60" s="4" t="inlineStr">
        <is>
          <t xml:space="preserve"> </t>
        </is>
      </c>
      <c r="E60" s="4" t="inlineStr">
        <is>
          <t xml:space="preserve"> </t>
        </is>
      </c>
      <c r="F60" s="9" t="n">
        <v>0.04</v>
      </c>
      <c r="G60" s="4" t="inlineStr">
        <is>
          <t xml:space="preserve"> </t>
        </is>
      </c>
    </row>
    <row r="61">
      <c r="A61" s="4" t="inlineStr">
        <is>
          <t>Promissory Notes Receivable | Massachusetts Retail Dispensary License Hold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otes receivable</t>
        </is>
      </c>
      <c r="B63" s="4" t="inlineStr">
        <is>
          <t xml:space="preserve"> </t>
        </is>
      </c>
      <c r="C63" s="4" t="inlineStr">
        <is>
          <t xml:space="preserve"> </t>
        </is>
      </c>
      <c r="D63" s="4" t="inlineStr">
        <is>
          <t xml:space="preserve"> </t>
        </is>
      </c>
      <c r="E63" s="4" t="inlineStr">
        <is>
          <t xml:space="preserve"> </t>
        </is>
      </c>
      <c r="F63" s="5" t="n">
        <v>3500</v>
      </c>
      <c r="G63" s="4" t="inlineStr">
        <is>
          <t xml:space="preserve"> </t>
        </is>
      </c>
    </row>
    <row r="64">
      <c r="A64" s="4" t="inlineStr">
        <is>
          <t>Working capital loan</t>
        </is>
      </c>
      <c r="B64" s="4" t="inlineStr">
        <is>
          <t xml:space="preserve"> </t>
        </is>
      </c>
      <c r="C64" s="4" t="inlineStr">
        <is>
          <t xml:space="preserve"> </t>
        </is>
      </c>
      <c r="D64" s="4" t="inlineStr">
        <is>
          <t xml:space="preserve"> </t>
        </is>
      </c>
      <c r="E64" s="5" t="n">
        <v>3500</v>
      </c>
      <c r="F64" s="6" t="n">
        <v>3500</v>
      </c>
      <c r="G64" s="4" t="inlineStr">
        <is>
          <t xml:space="preserve"> </t>
        </is>
      </c>
    </row>
    <row r="65">
      <c r="A65" s="4" t="inlineStr">
        <is>
          <t>Financing receivable, due repayment period (in months)</t>
        </is>
      </c>
      <c r="B65" s="4" t="inlineStr">
        <is>
          <t xml:space="preserve"> </t>
        </is>
      </c>
      <c r="C65" s="4" t="inlineStr">
        <is>
          <t>24 months</t>
        </is>
      </c>
      <c r="D65" s="4" t="inlineStr">
        <is>
          <t xml:space="preserve"> </t>
        </is>
      </c>
      <c r="E65" s="4" t="inlineStr">
        <is>
          <t xml:space="preserve"> </t>
        </is>
      </c>
      <c r="F65" s="4" t="inlineStr">
        <is>
          <t xml:space="preserve"> </t>
        </is>
      </c>
      <c r="G65" s="4" t="inlineStr">
        <is>
          <t xml:space="preserve"> </t>
        </is>
      </c>
    </row>
    <row r="66">
      <c r="A66" s="4" t="inlineStr">
        <is>
          <t>Notes and working capital receivables</t>
        </is>
      </c>
      <c r="B66" s="4" t="inlineStr">
        <is>
          <t xml:space="preserve"> </t>
        </is>
      </c>
      <c r="C66" s="4" t="inlineStr">
        <is>
          <t xml:space="preserve"> </t>
        </is>
      </c>
      <c r="D66" s="4" t="inlineStr">
        <is>
          <t xml:space="preserve"> </t>
        </is>
      </c>
      <c r="E66" s="4" t="inlineStr">
        <is>
          <t xml:space="preserve"> </t>
        </is>
      </c>
      <c r="F66" s="5" t="n">
        <v>3500</v>
      </c>
      <c r="G66"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NOTES RECEIVABLE - Narrative (Details) - USD ($)</t>
        </is>
      </c>
      <c r="B1" s="2" t="inlineStr">
        <is>
          <t>12 Months Ended</t>
        </is>
      </c>
    </row>
    <row r="2">
      <c r="B2" s="2" t="inlineStr">
        <is>
          <t>Dec. 31, 2024</t>
        </is>
      </c>
      <c r="C2" s="2" t="inlineStr">
        <is>
          <t>Dec. 31, 2023</t>
        </is>
      </c>
      <c r="D2" s="2" t="inlineStr">
        <is>
          <t>Dec. 31, 2022</t>
        </is>
      </c>
      <c r="E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mpairment of notes receivable</t>
        </is>
      </c>
      <c r="B4" s="5" t="n">
        <v>0</v>
      </c>
      <c r="C4" s="5" t="n">
        <v>0</v>
      </c>
      <c r="D4" s="5" t="n">
        <v>0</v>
      </c>
      <c r="E4" s="4" t="inlineStr">
        <is>
          <t xml:space="preserve"> </t>
        </is>
      </c>
    </row>
    <row r="5">
      <c r="A5" s="4" t="inlineStr">
        <is>
          <t>Promissory Notes Receivabl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Promissory note receivable, initial amount</t>
        </is>
      </c>
      <c r="B7" s="4" t="inlineStr">
        <is>
          <t xml:space="preserve"> </t>
        </is>
      </c>
      <c r="C7" s="4" t="inlineStr">
        <is>
          <t xml:space="preserve"> </t>
        </is>
      </c>
      <c r="D7" s="4" t="inlineStr">
        <is>
          <t xml:space="preserve"> </t>
        </is>
      </c>
      <c r="E7" s="5" t="n">
        <v>4500000</v>
      </c>
    </row>
    <row r="8">
      <c r="A8" s="4" t="inlineStr">
        <is>
          <t>Notes receivable, interest rate (as percent)</t>
        </is>
      </c>
      <c r="B8" s="9" t="n">
        <v>0.04</v>
      </c>
      <c r="C8" s="4" t="inlineStr">
        <is>
          <t xml:space="preserve"> </t>
        </is>
      </c>
      <c r="D8" s="4" t="inlineStr">
        <is>
          <t xml:space="preserve"> </t>
        </is>
      </c>
      <c r="E8" s="4" t="inlineStr">
        <is>
          <t xml:space="preserve"> </t>
        </is>
      </c>
    </row>
    <row r="9">
      <c r="A9" s="4" t="inlineStr">
        <is>
          <t>Promissory note receivable, periodic payment amount</t>
        </is>
      </c>
      <c r="B9" s="5" t="n">
        <v>27000</v>
      </c>
      <c r="C9" s="4" t="inlineStr">
        <is>
          <t xml:space="preserve"> </t>
        </is>
      </c>
      <c r="D9" s="4" t="inlineStr">
        <is>
          <t xml:space="preserve"> </t>
        </is>
      </c>
      <c r="E9" s="4" t="inlineStr">
        <is>
          <t xml:space="preserve"> </t>
        </is>
      </c>
    </row>
    <row r="10">
      <c r="A10" s="4" t="inlineStr">
        <is>
          <t>Promissory note receivable</t>
        </is>
      </c>
      <c r="B10" s="6" t="n">
        <v>3848000</v>
      </c>
      <c r="C10" s="6" t="n">
        <v>4018000</v>
      </c>
      <c r="D10" s="4" t="inlineStr">
        <is>
          <t xml:space="preserve"> </t>
        </is>
      </c>
      <c r="E10" s="4" t="inlineStr">
        <is>
          <t xml:space="preserve"> </t>
        </is>
      </c>
    </row>
    <row r="11">
      <c r="A11" s="4" t="inlineStr">
        <is>
          <t>Promissory note receivable, current</t>
        </is>
      </c>
      <c r="B11" s="6" t="n">
        <v>177000</v>
      </c>
      <c r="C11" s="6" t="n">
        <v>170000</v>
      </c>
      <c r="D11" s="4" t="inlineStr">
        <is>
          <t xml:space="preserve"> </t>
        </is>
      </c>
      <c r="E11" s="4" t="inlineStr">
        <is>
          <t xml:space="preserve"> </t>
        </is>
      </c>
    </row>
    <row r="12">
      <c r="A12" s="4" t="inlineStr">
        <is>
          <t>Promissory note receivable, noncurrent</t>
        </is>
      </c>
      <c r="B12" s="5" t="n">
        <v>3671000</v>
      </c>
      <c r="C12" s="5" t="n">
        <v>3848000</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377372</v>
      </c>
      <c r="C3" s="5" t="n">
        <v>348238</v>
      </c>
    </row>
    <row r="4">
      <c r="A4" s="4" t="inlineStr">
        <is>
          <t>Less: accumulated depreciation</t>
        </is>
      </c>
      <c r="B4" s="6" t="n">
        <v>116911</v>
      </c>
      <c r="C4" s="6" t="n">
        <v>80156</v>
      </c>
    </row>
    <row r="5">
      <c r="A5" s="4" t="inlineStr">
        <is>
          <t>Property and equipment, net</t>
        </is>
      </c>
      <c r="B5" s="6" t="n">
        <v>260461</v>
      </c>
      <c r="C5" s="6" t="n">
        <v>26808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02548</v>
      </c>
      <c r="C8" s="6" t="n">
        <v>192807</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4712</v>
      </c>
      <c r="C11" s="6" t="n">
        <v>72204</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8775</v>
      </c>
      <c r="C14" s="6" t="n">
        <v>71474</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782</v>
      </c>
      <c r="C17" s="6" t="n">
        <v>524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5555</v>
      </c>
      <c r="C20" s="5" t="n">
        <v>65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22" customWidth="1" min="2" max="2"/>
    <col width="31" customWidth="1" min="3" max="3"/>
    <col width="31" customWidth="1" min="4" max="4"/>
    <col width="22" customWidth="1" min="5" max="5"/>
  </cols>
  <sheetData>
    <row r="1">
      <c r="A1" s="1" t="inlineStr">
        <is>
          <t>PROPERTY AND EQUIPMENT - Narrative (Details) $ in Thousands</t>
        </is>
      </c>
      <c r="B1" s="2" t="inlineStr">
        <is>
          <t>12 Months Ended</t>
        </is>
      </c>
    </row>
    <row r="2">
      <c r="B2" s="2" t="inlineStr">
        <is>
          <t>Dec. 31, 2024 USD ($)</t>
        </is>
      </c>
      <c r="C2" s="2" t="inlineStr">
        <is>
          <t>Dec. 31, 2023 USD ($) property</t>
        </is>
      </c>
      <c r="D2" s="2" t="inlineStr">
        <is>
          <t>Dec. 31, 2022 USD ($) property</t>
        </is>
      </c>
      <c r="E2" s="2" t="inlineStr">
        <is>
          <t>Jun. 30,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5" t="n">
        <v>36799</v>
      </c>
      <c r="C4" s="5" t="n">
        <v>34171</v>
      </c>
      <c r="D4" s="5" t="n">
        <v>25374</v>
      </c>
      <c r="E4" s="4" t="inlineStr">
        <is>
          <t xml:space="preserve"> </t>
        </is>
      </c>
    </row>
    <row r="5">
      <c r="A5" s="4" t="inlineStr">
        <is>
          <t>Depreciation capitalized during the period</t>
        </is>
      </c>
      <c r="B5" s="6" t="n">
        <v>25904</v>
      </c>
      <c r="C5" s="6" t="n">
        <v>25436</v>
      </c>
      <c r="D5" s="6" t="n">
        <v>19291</v>
      </c>
      <c r="E5" s="4" t="inlineStr">
        <is>
          <t xml:space="preserve"> </t>
        </is>
      </c>
    </row>
    <row r="6">
      <c r="A6" s="4" t="inlineStr">
        <is>
          <t>Inventory, depreciation costs</t>
        </is>
      </c>
      <c r="B6" s="6" t="n">
        <v>3174</v>
      </c>
      <c r="C6" s="6" t="n">
        <v>5510</v>
      </c>
      <c r="D6" s="4" t="inlineStr">
        <is>
          <t xml:space="preserve"> </t>
        </is>
      </c>
      <c r="E6" s="4" t="inlineStr">
        <is>
          <t xml:space="preserve"> </t>
        </is>
      </c>
    </row>
    <row r="7">
      <c r="A7" s="4" t="inlineStr">
        <is>
          <t>Value of equipment that can be leased per the master agreement</t>
        </is>
      </c>
      <c r="B7" s="4" t="inlineStr">
        <is>
          <t xml:space="preserve"> </t>
        </is>
      </c>
      <c r="C7" s="4" t="inlineStr">
        <is>
          <t xml:space="preserve"> </t>
        </is>
      </c>
      <c r="D7" s="4" t="inlineStr">
        <is>
          <t xml:space="preserve"> </t>
        </is>
      </c>
      <c r="E7" s="5" t="n">
        <v>15000</v>
      </c>
    </row>
    <row r="8">
      <c r="A8" s="4" t="inlineStr">
        <is>
          <t>Finance lease, maximum aggregate commitments, amount</t>
        </is>
      </c>
      <c r="B8" s="6" t="n">
        <v>3000</v>
      </c>
      <c r="C8" s="4" t="inlineStr">
        <is>
          <t xml:space="preserve"> </t>
        </is>
      </c>
      <c r="D8" s="4" t="inlineStr">
        <is>
          <t xml:space="preserve"> </t>
        </is>
      </c>
      <c r="E8" s="4" t="inlineStr">
        <is>
          <t xml:space="preserve"> </t>
        </is>
      </c>
    </row>
    <row r="9">
      <c r="A9" s="4" t="inlineStr">
        <is>
          <t>Equipment rented under finance leases</t>
        </is>
      </c>
      <c r="B9" s="6" t="n">
        <v>2321</v>
      </c>
      <c r="C9" s="6" t="n">
        <v>2321</v>
      </c>
      <c r="D9" s="4" t="inlineStr">
        <is>
          <t xml:space="preserve"> </t>
        </is>
      </c>
      <c r="E9" s="4" t="inlineStr">
        <is>
          <t xml:space="preserve"> </t>
        </is>
      </c>
    </row>
    <row r="10">
      <c r="A10" s="4" t="inlineStr">
        <is>
          <t>Amortization of leased asset</t>
        </is>
      </c>
      <c r="B10" s="6" t="n">
        <v>1105</v>
      </c>
      <c r="C10" s="6" t="n">
        <v>549</v>
      </c>
      <c r="D10" s="4" t="inlineStr">
        <is>
          <t xml:space="preserve"> </t>
        </is>
      </c>
      <c r="E10" s="4" t="inlineStr">
        <is>
          <t xml:space="preserve"> </t>
        </is>
      </c>
    </row>
    <row r="11">
      <c r="A11" s="4" t="inlineStr">
        <is>
          <t>Accumulated depreciation written off</t>
        </is>
      </c>
      <c r="B11" s="6" t="n">
        <v>0</v>
      </c>
      <c r="C11" s="6" t="n">
        <v>317</v>
      </c>
      <c r="D11" s="4" t="inlineStr">
        <is>
          <t xml:space="preserve"> </t>
        </is>
      </c>
      <c r="E11" s="4" t="inlineStr">
        <is>
          <t xml:space="preserve"> </t>
        </is>
      </c>
    </row>
    <row r="12">
      <c r="A12" s="4" t="inlineStr">
        <is>
          <t>Loss on sale of property</t>
        </is>
      </c>
      <c r="B12" s="4" t="inlineStr">
        <is>
          <t xml:space="preserve"> </t>
        </is>
      </c>
      <c r="C12" s="5" t="n">
        <v>323</v>
      </c>
      <c r="D12" s="5" t="n">
        <v>874</v>
      </c>
      <c r="E12" s="4" t="inlineStr">
        <is>
          <t xml:space="preserve"> </t>
        </is>
      </c>
    </row>
    <row r="13">
      <c r="A13" s="4" t="inlineStr">
        <is>
          <t>Number of properties sold | property</t>
        </is>
      </c>
      <c r="B13" s="4" t="inlineStr">
        <is>
          <t xml:space="preserve"> </t>
        </is>
      </c>
      <c r="C13" s="6" t="n">
        <v>1</v>
      </c>
      <c r="D13" s="6" t="n">
        <v>3</v>
      </c>
      <c r="E13" s="4" t="inlineStr">
        <is>
          <t xml:space="preserve"> </t>
        </is>
      </c>
    </row>
    <row r="14">
      <c r="A14" s="4" t="inlineStr">
        <is>
          <t>Gain on sale of property</t>
        </is>
      </c>
      <c r="B14" s="4" t="inlineStr">
        <is>
          <t xml:space="preserve"> </t>
        </is>
      </c>
      <c r="C14" s="4" t="inlineStr">
        <is>
          <t xml:space="preserve"> </t>
        </is>
      </c>
      <c r="D14" s="5" t="n">
        <v>72</v>
      </c>
      <c r="E14" s="4" t="inlineStr">
        <is>
          <t xml:space="preserve"> </t>
        </is>
      </c>
    </row>
    <row r="15">
      <c r="A15" s="4" t="inlineStr">
        <is>
          <t>Automobile Loan</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Equipment rented under finance leases</t>
        </is>
      </c>
      <c r="B17" s="6" t="n">
        <v>2410</v>
      </c>
      <c r="C17" s="4" t="inlineStr">
        <is>
          <t xml:space="preserve"> </t>
        </is>
      </c>
      <c r="D17" s="4" t="inlineStr">
        <is>
          <t xml:space="preserve"> </t>
        </is>
      </c>
      <c r="E17" s="4" t="inlineStr">
        <is>
          <t xml:space="preserve"> </t>
        </is>
      </c>
    </row>
    <row r="18">
      <c r="A18" s="4" t="inlineStr">
        <is>
          <t>Amortization of leased asset</t>
        </is>
      </c>
      <c r="B18" s="5" t="n">
        <v>416</v>
      </c>
      <c r="C18" s="4" t="inlineStr">
        <is>
          <t xml:space="preserve"> </t>
        </is>
      </c>
      <c r="D18" s="4" t="inlineStr">
        <is>
          <t xml:space="preserve"> </t>
        </is>
      </c>
      <c r="E18" s="4" t="inlineStr">
        <is>
          <t xml:space="preserve"> </t>
        </is>
      </c>
    </row>
    <row r="19">
      <c r="A19" s="4" t="inlineStr">
        <is>
          <t>Construction in progress</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Construction in progress projects written off</t>
        </is>
      </c>
      <c r="B21" s="4" t="inlineStr">
        <is>
          <t xml:space="preserve"> </t>
        </is>
      </c>
      <c r="C21" s="5" t="n">
        <v>1484</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2" customWidth="1" min="7" max="7"/>
    <col width="22" customWidth="1" min="8" max="8"/>
    <col width="22" customWidth="1" min="9" max="9"/>
    <col width="22" customWidth="1" min="10" max="10"/>
    <col width="22" customWidth="1" min="11" max="11"/>
    <col width="22" customWidth="1" min="12" max="12"/>
  </cols>
  <sheetData>
    <row r="1">
      <c r="A1" s="1" t="inlineStr">
        <is>
          <t>VARIABLE INTEREST ENTITIES - Narrative (Details)</t>
        </is>
      </c>
      <c r="E1" s="2" t="inlineStr">
        <is>
          <t>1 Months Ended</t>
        </is>
      </c>
      <c r="H1" s="2" t="inlineStr">
        <is>
          <t>3 Months Ended</t>
        </is>
      </c>
      <c r="J1" s="2" t="inlineStr">
        <is>
          <t>12 Months Ended</t>
        </is>
      </c>
    </row>
    <row r="2">
      <c r="B2" s="2" t="inlineStr">
        <is>
          <t>Aug. 12, 2022 USD ($)</t>
        </is>
      </c>
      <c r="C2" s="2" t="inlineStr">
        <is>
          <t>Aug. 11, 2022 USD ($)</t>
        </is>
      </c>
      <c r="D2" s="2" t="inlineStr">
        <is>
          <t>Apr. 19, 2022 USD ($)</t>
        </is>
      </c>
      <c r="E2" s="2" t="inlineStr">
        <is>
          <t>Dec. 31, 2024 USD ($)</t>
        </is>
      </c>
      <c r="F2" s="2" t="inlineStr">
        <is>
          <t>Feb. 29, 2024 USD ($)</t>
        </is>
      </c>
      <c r="G2" s="2" t="inlineStr">
        <is>
          <t>Jan. 31, 2024 USD ($) extension</t>
        </is>
      </c>
      <c r="H2" s="2" t="inlineStr">
        <is>
          <t>Jun. 30, 2024 USD ($)</t>
        </is>
      </c>
      <c r="I2" s="2" t="inlineStr">
        <is>
          <t>Mar. 31, 2024 USD ($)</t>
        </is>
      </c>
      <c r="J2" s="2" t="inlineStr">
        <is>
          <t>Dec. 31, 2024 USD ($)</t>
        </is>
      </c>
      <c r="K2" s="2" t="inlineStr">
        <is>
          <t>Dec. 31, 2023 USD ($)</t>
        </is>
      </c>
      <c r="L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t>
        </is>
      </c>
      <c r="B4" s="4" t="inlineStr">
        <is>
          <t xml:space="preserve"> </t>
        </is>
      </c>
      <c r="C4" s="4" t="inlineStr">
        <is>
          <t xml:space="preserve"> </t>
        </is>
      </c>
      <c r="D4" s="5" t="n">
        <v>137594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urchases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700000</v>
      </c>
      <c r="K5" s="5" t="n">
        <v>15943000</v>
      </c>
      <c r="L5" s="5" t="n">
        <v>44252000</v>
      </c>
    </row>
    <row r="6">
      <c r="A6" s="4" t="inlineStr">
        <is>
          <t>Chicago Partner Dispensaries , (Illinois MSA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t>
        </is>
      </c>
      <c r="B8" s="4" t="inlineStr">
        <is>
          <t xml:space="preserve"> </t>
        </is>
      </c>
      <c r="C8" s="4" t="inlineStr">
        <is>
          <t xml:space="preserve"> </t>
        </is>
      </c>
      <c r="D8" s="4" t="inlineStr">
        <is>
          <t xml:space="preserve"> </t>
        </is>
      </c>
      <c r="E8" s="5" t="n">
        <v>1500000</v>
      </c>
      <c r="F8" s="4" t="inlineStr">
        <is>
          <t xml:space="preserve"> </t>
        </is>
      </c>
      <c r="G8" s="4" t="inlineStr">
        <is>
          <t xml:space="preserve"> </t>
        </is>
      </c>
      <c r="H8" s="5" t="n">
        <v>8500000</v>
      </c>
      <c r="I8" s="5" t="n">
        <v>1500000</v>
      </c>
      <c r="J8" s="4" t="inlineStr">
        <is>
          <t xml:space="preserve"> </t>
        </is>
      </c>
      <c r="K8" s="4" t="inlineStr">
        <is>
          <t xml:space="preserve"> </t>
        </is>
      </c>
      <c r="L8" s="4" t="inlineStr">
        <is>
          <t xml:space="preserve"> </t>
        </is>
      </c>
    </row>
    <row r="9">
      <c r="A9" s="4" t="inlineStr">
        <is>
          <t>Illinois Lic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t>
        </is>
      </c>
      <c r="B11" s="4" t="inlineStr">
        <is>
          <t xml:space="preserve"> </t>
        </is>
      </c>
      <c r="C11" s="4" t="inlineStr">
        <is>
          <t xml:space="preserve"> </t>
        </is>
      </c>
      <c r="D11" s="4" t="inlineStr">
        <is>
          <t xml:space="preserve"> </t>
        </is>
      </c>
      <c r="E11" s="6" t="n">
        <v>4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s of intangible assets</t>
        </is>
      </c>
      <c r="B12" s="5" t="n">
        <v>5600000</v>
      </c>
      <c r="C12" s="5" t="n">
        <v>3000000</v>
      </c>
      <c r="D12" s="4" t="inlineStr">
        <is>
          <t xml:space="preserve"> </t>
        </is>
      </c>
      <c r="E12" s="5" t="n">
        <v>1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January 2024 Lo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regate loan amount</t>
        </is>
      </c>
      <c r="B15" s="4" t="inlineStr">
        <is>
          <t xml:space="preserve"> </t>
        </is>
      </c>
      <c r="C15" s="4" t="inlineStr">
        <is>
          <t xml:space="preserve"> </t>
        </is>
      </c>
      <c r="D15" s="4" t="inlineStr">
        <is>
          <t xml:space="preserve"> </t>
        </is>
      </c>
      <c r="E15" s="4" t="inlineStr">
        <is>
          <t xml:space="preserve"> </t>
        </is>
      </c>
      <c r="F15" s="4" t="inlineStr">
        <is>
          <t xml:space="preserve"> </t>
        </is>
      </c>
      <c r="G15" s="5" t="n">
        <v>25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sion option, equity of borrower, percent at initial funding (as percent)</t>
        </is>
      </c>
      <c r="B16" s="4" t="inlineStr">
        <is>
          <t xml:space="preserve"> </t>
        </is>
      </c>
      <c r="C16" s="4" t="inlineStr">
        <is>
          <t xml:space="preserve"> </t>
        </is>
      </c>
      <c r="D16" s="4" t="inlineStr">
        <is>
          <t xml:space="preserve"> </t>
        </is>
      </c>
      <c r="E16" s="4" t="inlineStr">
        <is>
          <t xml:space="preserve"> </t>
        </is>
      </c>
      <c r="F16" s="4" t="inlineStr">
        <is>
          <t xml:space="preserve"> </t>
        </is>
      </c>
      <c r="G16" s="9" t="n">
        <v>0.3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sion option, equity of borrower, additional percent provisioned (as percent)</t>
        </is>
      </c>
      <c r="B17" s="4" t="inlineStr">
        <is>
          <t xml:space="preserve"> </t>
        </is>
      </c>
      <c r="C17" s="4" t="inlineStr">
        <is>
          <t xml:space="preserve"> </t>
        </is>
      </c>
      <c r="D17" s="4" t="inlineStr">
        <is>
          <t xml:space="preserve"> </t>
        </is>
      </c>
      <c r="E17" s="4" t="inlineStr">
        <is>
          <t xml:space="preserve"> </t>
        </is>
      </c>
      <c r="F17" s="4" t="inlineStr">
        <is>
          <t xml:space="preserve"> </t>
        </is>
      </c>
      <c r="G17" s="9" t="n">
        <v>0.6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an agreement stated interest rate (as percent)</t>
        </is>
      </c>
      <c r="B18" s="4" t="inlineStr">
        <is>
          <t xml:space="preserve"> </t>
        </is>
      </c>
      <c r="C18" s="4" t="inlineStr">
        <is>
          <t xml:space="preserve"> </t>
        </is>
      </c>
      <c r="D18" s="4" t="inlineStr">
        <is>
          <t xml:space="preserve"> </t>
        </is>
      </c>
      <c r="E18" s="4" t="inlineStr">
        <is>
          <t xml:space="preserve"> </t>
        </is>
      </c>
      <c r="F18" s="4" t="inlineStr">
        <is>
          <t xml:space="preserve"> </t>
        </is>
      </c>
      <c r="G18" s="9" t="n">
        <v>0.2</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venants, default penalty interest (as percent)</t>
        </is>
      </c>
      <c r="B19" s="4" t="inlineStr">
        <is>
          <t xml:space="preserve"> </t>
        </is>
      </c>
      <c r="C19" s="4" t="inlineStr">
        <is>
          <t xml:space="preserve"> </t>
        </is>
      </c>
      <c r="D19" s="4" t="inlineStr">
        <is>
          <t xml:space="preserve"> </t>
        </is>
      </c>
      <c r="E19" s="4" t="inlineStr">
        <is>
          <t xml:space="preserve"> </t>
        </is>
      </c>
      <c r="F19" s="4" t="inlineStr">
        <is>
          <t xml:space="preserve"> </t>
        </is>
      </c>
      <c r="G19" s="9" t="n">
        <v>0.06</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inancing arrangement maturity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6 years</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term extensions available | extension</t>
        </is>
      </c>
      <c r="B21" s="4" t="inlineStr">
        <is>
          <t xml:space="preserve"> </t>
        </is>
      </c>
      <c r="C21" s="4" t="inlineStr">
        <is>
          <t xml:space="preserve"> </t>
        </is>
      </c>
      <c r="D21" s="4" t="inlineStr">
        <is>
          <t xml:space="preserve"> </t>
        </is>
      </c>
      <c r="E21" s="4" t="inlineStr">
        <is>
          <t xml:space="preserve"> </t>
        </is>
      </c>
      <c r="F21" s="4" t="inlineStr">
        <is>
          <t xml:space="preserve"> </t>
        </is>
      </c>
      <c r="G21" s="6" t="n">
        <v>2</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tension term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 years</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January 2024 Loan Agreement | Licenses and perm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air value of license</t>
        </is>
      </c>
      <c r="B25" s="4" t="inlineStr">
        <is>
          <t xml:space="preserve"> </t>
        </is>
      </c>
      <c r="C25" s="4" t="inlineStr">
        <is>
          <t xml:space="preserve"> </t>
        </is>
      </c>
      <c r="D25" s="4" t="inlineStr">
        <is>
          <t xml:space="preserve"> </t>
        </is>
      </c>
      <c r="E25" s="4" t="inlineStr">
        <is>
          <t xml:space="preserve"> </t>
        </is>
      </c>
      <c r="F25" s="4" t="inlineStr">
        <is>
          <t xml:space="preserve"> </t>
        </is>
      </c>
      <c r="G25" s="5" t="n">
        <v>105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ebruary 2024 Loa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gregate loan amount</t>
        </is>
      </c>
      <c r="B28" s="4" t="inlineStr">
        <is>
          <t xml:space="preserve"> </t>
        </is>
      </c>
      <c r="C28" s="4" t="inlineStr">
        <is>
          <t xml:space="preserve"> </t>
        </is>
      </c>
      <c r="D28" s="4" t="inlineStr">
        <is>
          <t xml:space="preserve"> </t>
        </is>
      </c>
      <c r="E28" s="4" t="inlineStr">
        <is>
          <t xml:space="preserve"> </t>
        </is>
      </c>
      <c r="F28" s="5" t="n">
        <v>375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sion option, equity of borrower, additional percent provisioned (as percent)</t>
        </is>
      </c>
      <c r="B29" s="4" t="inlineStr">
        <is>
          <t xml:space="preserve"> </t>
        </is>
      </c>
      <c r="C29" s="4" t="inlineStr">
        <is>
          <t xml:space="preserve"> </t>
        </is>
      </c>
      <c r="D29" s="4" t="inlineStr">
        <is>
          <t xml:space="preserve"> </t>
        </is>
      </c>
      <c r="E29" s="4" t="inlineStr">
        <is>
          <t xml:space="preserve"> </t>
        </is>
      </c>
      <c r="F29" s="9" t="n">
        <v>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an agreement stated interest rate (as percent)</t>
        </is>
      </c>
      <c r="B30" s="4" t="inlineStr">
        <is>
          <t xml:space="preserve"> </t>
        </is>
      </c>
      <c r="C30" s="4" t="inlineStr">
        <is>
          <t xml:space="preserve"> </t>
        </is>
      </c>
      <c r="D30" s="4" t="inlineStr">
        <is>
          <t xml:space="preserve"> </t>
        </is>
      </c>
      <c r="E30" s="4" t="inlineStr">
        <is>
          <t xml:space="preserve"> </t>
        </is>
      </c>
      <c r="F30" s="9" t="n">
        <v>0.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venants, default penalty interest (as percent)</t>
        </is>
      </c>
      <c r="B31" s="4" t="inlineStr">
        <is>
          <t xml:space="preserve"> </t>
        </is>
      </c>
      <c r="C31" s="4" t="inlineStr">
        <is>
          <t xml:space="preserve"> </t>
        </is>
      </c>
      <c r="D31" s="4" t="inlineStr">
        <is>
          <t xml:space="preserve"> </t>
        </is>
      </c>
      <c r="E31" s="4" t="inlineStr">
        <is>
          <t xml:space="preserve"> </t>
        </is>
      </c>
      <c r="F31" s="9" t="n">
        <v>0.0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inancing arrangement maturity (in years)</t>
        </is>
      </c>
      <c r="B32" s="4" t="inlineStr">
        <is>
          <t xml:space="preserve"> </t>
        </is>
      </c>
      <c r="C32" s="4" t="inlineStr">
        <is>
          <t xml:space="preserve"> </t>
        </is>
      </c>
      <c r="D32" s="4" t="inlineStr">
        <is>
          <t xml:space="preserve"> </t>
        </is>
      </c>
      <c r="E32" s="4" t="inlineStr">
        <is>
          <t xml:space="preserve"> </t>
        </is>
      </c>
      <c r="F32" s="4" t="inlineStr">
        <is>
          <t>10 year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4">
    <mergeCell ref="A1:A2"/>
    <mergeCell ref="E1:G1"/>
    <mergeCell ref="H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chedule of Variable Interest Entities (Details) - USD ($) $ in Thousand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Current assets</t>
        </is>
      </c>
      <c r="B4" s="5" t="n">
        <v>229376</v>
      </c>
      <c r="C4" s="5" t="n">
        <v>228860</v>
      </c>
      <c r="D4" s="4" t="inlineStr">
        <is>
          <t xml:space="preserve"> </t>
        </is>
      </c>
    </row>
    <row r="5">
      <c r="A5" s="4" t="inlineStr">
        <is>
          <t>Non-current assets</t>
        </is>
      </c>
      <c r="B5" s="6" t="n">
        <v>16426</v>
      </c>
      <c r="C5" s="6" t="n">
        <v>23062</v>
      </c>
      <c r="D5" s="4" t="inlineStr">
        <is>
          <t xml:space="preserve"> </t>
        </is>
      </c>
    </row>
    <row r="6">
      <c r="A6" s="4" t="inlineStr">
        <is>
          <t>Current liabilities</t>
        </is>
      </c>
      <c r="B6" s="6" t="n">
        <v>144541</v>
      </c>
      <c r="C6" s="6" t="n">
        <v>92686</v>
      </c>
      <c r="D6" s="4" t="inlineStr">
        <is>
          <t xml:space="preserve"> </t>
        </is>
      </c>
    </row>
    <row r="7">
      <c r="A7" s="4" t="inlineStr">
        <is>
          <t>Deficit attributable to AWH</t>
        </is>
      </c>
      <c r="B7" s="6" t="n">
        <v>70978</v>
      </c>
      <c r="C7" s="6" t="n">
        <v>142872</v>
      </c>
      <c r="D7" s="4" t="inlineStr">
        <is>
          <t xml:space="preserve"> </t>
        </is>
      </c>
    </row>
    <row r="8">
      <c r="A8" s="4" t="inlineStr">
        <is>
          <t>Revenue, net</t>
        </is>
      </c>
      <c r="B8" s="6" t="n">
        <v>561599</v>
      </c>
      <c r="C8" s="6" t="n">
        <v>518590</v>
      </c>
      <c r="D8" s="5" t="n">
        <v>405926</v>
      </c>
    </row>
    <row r="9">
      <c r="A9" s="4" t="inlineStr">
        <is>
          <t>Net (loss) income</t>
        </is>
      </c>
      <c r="B9" s="6" t="n">
        <v>-84994</v>
      </c>
      <c r="C9" s="6" t="n">
        <v>-48214</v>
      </c>
      <c r="D9" s="6" t="n">
        <v>-80899</v>
      </c>
    </row>
    <row r="10">
      <c r="A10" s="4" t="inlineStr">
        <is>
          <t>Variable Interest Entity, 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Current assets</t>
        </is>
      </c>
      <c r="B12" s="6" t="n">
        <v>6492</v>
      </c>
      <c r="C12" s="6" t="n">
        <v>585</v>
      </c>
      <c r="D12" s="4" t="inlineStr">
        <is>
          <t xml:space="preserve"> </t>
        </is>
      </c>
    </row>
    <row r="13">
      <c r="A13" s="4" t="inlineStr">
        <is>
          <t>Non-current assets</t>
        </is>
      </c>
      <c r="B13" s="6" t="n">
        <v>63334</v>
      </c>
      <c r="C13" s="6" t="n">
        <v>44722</v>
      </c>
      <c r="D13" s="4" t="inlineStr">
        <is>
          <t xml:space="preserve"> </t>
        </is>
      </c>
    </row>
    <row r="14">
      <c r="A14" s="4" t="inlineStr">
        <is>
          <t>Current liabilities</t>
        </is>
      </c>
      <c r="B14" s="6" t="n">
        <v>4558</v>
      </c>
      <c r="C14" s="6" t="n">
        <v>25460</v>
      </c>
      <c r="D14" s="4" t="inlineStr">
        <is>
          <t xml:space="preserve"> </t>
        </is>
      </c>
    </row>
    <row r="15">
      <c r="A15" s="4" t="inlineStr">
        <is>
          <t>Non-current liabilities</t>
        </is>
      </c>
      <c r="B15" s="6" t="n">
        <v>13922</v>
      </c>
      <c r="C15" s="6" t="n">
        <v>9516</v>
      </c>
      <c r="D15" s="4" t="inlineStr">
        <is>
          <t xml:space="preserve"> </t>
        </is>
      </c>
    </row>
    <row r="16">
      <c r="A16" s="4" t="inlineStr">
        <is>
          <t>Deficit attributable to AWH</t>
        </is>
      </c>
      <c r="B16" s="6" t="n">
        <v>-8646</v>
      </c>
      <c r="C16" s="6" t="n">
        <v>-3476</v>
      </c>
      <c r="D16" s="4" t="inlineStr">
        <is>
          <t xml:space="preserve"> </t>
        </is>
      </c>
    </row>
    <row r="17">
      <c r="A17" s="4" t="inlineStr">
        <is>
          <t>Revenue, net</t>
        </is>
      </c>
      <c r="B17" s="6" t="n">
        <v>17066</v>
      </c>
      <c r="C17" s="6" t="n">
        <v>33</v>
      </c>
      <c r="D17" s="6" t="n">
        <v>261503</v>
      </c>
    </row>
    <row r="18">
      <c r="A18" s="4" t="inlineStr">
        <is>
          <t>Net (loss) income</t>
        </is>
      </c>
      <c r="B18" s="5" t="n">
        <v>-5170</v>
      </c>
      <c r="C18" s="5" t="n">
        <v>-2888</v>
      </c>
      <c r="D18" s="5" t="n">
        <v>316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GOODWILL - Intangible Assets (Details) - USD ($) $ in Thousand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Finite-lived intangible assets</t>
        </is>
      </c>
      <c r="B4" s="5" t="n">
        <v>277260</v>
      </c>
      <c r="C4" s="5" t="n">
        <v>271210</v>
      </c>
    </row>
    <row r="5">
      <c r="A5" s="4" t="inlineStr">
        <is>
          <t>Accumulated amortization</t>
        </is>
      </c>
      <c r="B5" s="6" t="n">
        <v>-71758</v>
      </c>
      <c r="C5" s="6" t="n">
        <v>-49758</v>
      </c>
    </row>
    <row r="6">
      <c r="A6" s="4" t="inlineStr">
        <is>
          <t>Total intangible assets, net</t>
        </is>
      </c>
      <c r="B6" s="5" t="n">
        <v>205502</v>
      </c>
      <c r="C6" s="6" t="n">
        <v>221452</v>
      </c>
    </row>
    <row r="7">
      <c r="A7" s="4" t="inlineStr">
        <is>
          <t>Weighted Average</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Finite-lived intangible asset, useful life</t>
        </is>
      </c>
      <c r="B9" s="4" t="inlineStr">
        <is>
          <t>7 years 9 months 18 days</t>
        </is>
      </c>
      <c r="C9" s="4" t="inlineStr">
        <is>
          <t xml:space="preserve"> </t>
        </is>
      </c>
    </row>
    <row r="10">
      <c r="A10" s="4" t="inlineStr">
        <is>
          <t>Licenses and permit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Finite-lived intangible assets</t>
        </is>
      </c>
      <c r="B12" s="5" t="n">
        <v>262017</v>
      </c>
      <c r="C12" s="6" t="n">
        <v>250867</v>
      </c>
    </row>
    <row r="13">
      <c r="A13" s="4" t="inlineStr">
        <is>
          <t>Accumulated amortization</t>
        </is>
      </c>
      <c r="B13" s="6" t="n">
        <v>-60203</v>
      </c>
      <c r="C13" s="6" t="n">
        <v>-34427</v>
      </c>
    </row>
    <row r="14">
      <c r="A14" s="4" t="inlineStr">
        <is>
          <t>In-place lease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Finite-lived intangible assets</t>
        </is>
      </c>
      <c r="B16" s="6" t="n">
        <v>14863</v>
      </c>
      <c r="C16" s="6" t="n">
        <v>19963</v>
      </c>
    </row>
    <row r="17">
      <c r="A17" s="4" t="inlineStr">
        <is>
          <t>Accumulated amortization</t>
        </is>
      </c>
      <c r="B17" s="6" t="n">
        <v>-11175</v>
      </c>
      <c r="C17" s="6" t="n">
        <v>-14951</v>
      </c>
    </row>
    <row r="18">
      <c r="A18" s="4" t="inlineStr">
        <is>
          <t>Finite-lived intangible assets, write-off</t>
        </is>
      </c>
      <c r="B18" s="6" t="n">
        <v>5100</v>
      </c>
      <c r="C18" s="4" t="inlineStr">
        <is>
          <t xml:space="preserve"> </t>
        </is>
      </c>
    </row>
    <row r="19">
      <c r="A19" s="4" t="inlineStr">
        <is>
          <t>Trade name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Finite-lived intangible assets</t>
        </is>
      </c>
      <c r="B21" s="6" t="n">
        <v>380</v>
      </c>
      <c r="C21" s="6" t="n">
        <v>380</v>
      </c>
    </row>
    <row r="22">
      <c r="A22" s="4" t="inlineStr">
        <is>
          <t>Accumulated amortization</t>
        </is>
      </c>
      <c r="B22" s="5" t="n">
        <v>-380</v>
      </c>
      <c r="C22" s="5" t="n">
        <v>-380</v>
      </c>
    </row>
    <row r="23">
      <c r="A23" s="4" t="inlineStr">
        <is>
          <t>Finite-lived intangible asset, useful life</t>
        </is>
      </c>
      <c r="B23" s="4" t="inlineStr">
        <is>
          <t>6 months</t>
        </is>
      </c>
      <c r="C2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AND GOODWILL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7100000</v>
      </c>
      <c r="C4" s="5" t="n">
        <v>23589000</v>
      </c>
      <c r="D4" s="5" t="n">
        <v>9816000</v>
      </c>
    </row>
    <row r="5">
      <c r="A5" s="4" t="inlineStr">
        <is>
          <t>Amortization expense capitalized to inventory during the period</t>
        </is>
      </c>
      <c r="B5" s="6" t="n">
        <v>3016000</v>
      </c>
      <c r="C5" s="6" t="n">
        <v>2790000</v>
      </c>
      <c r="D5" s="6" t="n">
        <v>1804000</v>
      </c>
    </row>
    <row r="6">
      <c r="A6" s="4" t="inlineStr">
        <is>
          <t>Inventory, capitalized amortization</t>
        </is>
      </c>
      <c r="B6" s="6" t="n">
        <v>994000</v>
      </c>
      <c r="C6" s="6" t="n">
        <v>916000</v>
      </c>
      <c r="D6" s="4" t="inlineStr">
        <is>
          <t xml:space="preserve"> </t>
        </is>
      </c>
    </row>
    <row r="7">
      <c r="A7" s="4" t="inlineStr">
        <is>
          <t>Intangible asset impairment</t>
        </is>
      </c>
      <c r="B7" s="5" t="n">
        <v>0</v>
      </c>
      <c r="C7" s="5" t="n">
        <v>0</v>
      </c>
      <c r="D7"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84994</v>
      </c>
      <c r="C4" s="5" t="n">
        <v>-48214</v>
      </c>
      <c r="D4" s="5" t="n">
        <v>-80899</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66157</v>
      </c>
      <c r="C6" s="6" t="n">
        <v>58983</v>
      </c>
      <c r="D6" s="6" t="n">
        <v>37106</v>
      </c>
    </row>
    <row r="7">
      <c r="A7" s="4" t="inlineStr">
        <is>
          <t>Amortization of operating lease assets</t>
        </is>
      </c>
      <c r="B7" s="6" t="n">
        <v>1965</v>
      </c>
      <c r="C7" s="6" t="n">
        <v>1053</v>
      </c>
      <c r="D7" s="6" t="n">
        <v>1136</v>
      </c>
    </row>
    <row r="8">
      <c r="A8" s="4" t="inlineStr">
        <is>
          <t>Non-cash interest expense</t>
        </is>
      </c>
      <c r="B8" s="6" t="n">
        <v>8269</v>
      </c>
      <c r="C8" s="6" t="n">
        <v>8486</v>
      </c>
      <c r="D8" s="6" t="n">
        <v>5754</v>
      </c>
    </row>
    <row r="9">
      <c r="A9" s="4" t="inlineStr">
        <is>
          <t>Equity-based compensation expense</t>
        </is>
      </c>
      <c r="B9" s="6" t="n">
        <v>18614</v>
      </c>
      <c r="C9" s="6" t="n">
        <v>19776</v>
      </c>
      <c r="D9" s="6" t="n">
        <v>18979</v>
      </c>
    </row>
    <row r="10">
      <c r="A10" s="4" t="inlineStr">
        <is>
          <t>Deferred income taxes</t>
        </is>
      </c>
      <c r="B10" s="6" t="n">
        <v>-12306</v>
      </c>
      <c r="C10" s="6" t="n">
        <v>-12250</v>
      </c>
      <c r="D10" s="6" t="n">
        <v>-5755</v>
      </c>
    </row>
    <row r="11">
      <c r="A11" s="4" t="inlineStr">
        <is>
          <t>Loss (gain) on sale of assets</t>
        </is>
      </c>
      <c r="B11" s="6" t="n">
        <v>16</v>
      </c>
      <c r="C11" s="6" t="n">
        <v>-226</v>
      </c>
      <c r="D11" s="6" t="n">
        <v>345</v>
      </c>
    </row>
    <row r="12">
      <c r="A12" s="4" t="inlineStr">
        <is>
          <t>Other</t>
        </is>
      </c>
      <c r="B12" s="6" t="n">
        <v>12249</v>
      </c>
      <c r="C12" s="6" t="n">
        <v>21550</v>
      </c>
      <c r="D12" s="6" t="n">
        <v>16116</v>
      </c>
    </row>
    <row r="13">
      <c r="A13" s="3" t="inlineStr">
        <is>
          <t>Changes in operating assets and liabilities, net of effects of acquisitions</t>
        </is>
      </c>
      <c r="B13" s="4" t="inlineStr">
        <is>
          <t xml:space="preserve"> </t>
        </is>
      </c>
      <c r="C13" s="4" t="inlineStr">
        <is>
          <t xml:space="preserve"> </t>
        </is>
      </c>
      <c r="D13" s="4" t="inlineStr">
        <is>
          <t xml:space="preserve"> </t>
        </is>
      </c>
    </row>
    <row r="14">
      <c r="A14" s="4" t="inlineStr">
        <is>
          <t>Accounts receivable</t>
        </is>
      </c>
      <c r="B14" s="6" t="n">
        <v>-8244</v>
      </c>
      <c r="C14" s="6" t="n">
        <v>-14197</v>
      </c>
      <c r="D14" s="6" t="n">
        <v>-6477</v>
      </c>
    </row>
    <row r="15">
      <c r="A15" s="4" t="inlineStr">
        <is>
          <t>Inventory</t>
        </is>
      </c>
      <c r="B15" s="6" t="n">
        <v>1809</v>
      </c>
      <c r="C15" s="6" t="n">
        <v>-14885</v>
      </c>
      <c r="D15" s="6" t="n">
        <v>-43813</v>
      </c>
    </row>
    <row r="16">
      <c r="A16" s="4" t="inlineStr">
        <is>
          <t>Other current assets</t>
        </is>
      </c>
      <c r="B16" s="6" t="n">
        <v>375</v>
      </c>
      <c r="C16" s="6" t="n">
        <v>-9740</v>
      </c>
      <c r="D16" s="6" t="n">
        <v>8128</v>
      </c>
    </row>
    <row r="17">
      <c r="A17" s="4" t="inlineStr">
        <is>
          <t>Other non-current assets</t>
        </is>
      </c>
      <c r="B17" s="6" t="n">
        <v>-772</v>
      </c>
      <c r="C17" s="6" t="n">
        <v>-424</v>
      </c>
      <c r="D17" s="6" t="n">
        <v>-214</v>
      </c>
    </row>
    <row r="18">
      <c r="A18" s="4" t="inlineStr">
        <is>
          <t>Accounts payable and accrued liabilities</t>
        </is>
      </c>
      <c r="B18" s="6" t="n">
        <v>-2848</v>
      </c>
      <c r="C18" s="6" t="n">
        <v>26807</v>
      </c>
      <c r="D18" s="6" t="n">
        <v>12741</v>
      </c>
    </row>
    <row r="19">
      <c r="A19" s="4" t="inlineStr">
        <is>
          <t>Other current liabilities</t>
        </is>
      </c>
      <c r="B19" s="6" t="n">
        <v>-1706</v>
      </c>
      <c r="C19" s="6" t="n">
        <v>1052</v>
      </c>
      <c r="D19" s="6" t="n">
        <v>561</v>
      </c>
    </row>
    <row r="20">
      <c r="A20" s="4" t="inlineStr">
        <is>
          <t>Lease liabilities</t>
        </is>
      </c>
      <c r="B20" s="6" t="n">
        <v>-2471</v>
      </c>
      <c r="C20" s="6" t="n">
        <v>-682</v>
      </c>
      <c r="D20" s="6" t="n">
        <v>-558</v>
      </c>
    </row>
    <row r="21">
      <c r="A21" s="4" t="inlineStr">
        <is>
          <t>Income taxes</t>
        </is>
      </c>
      <c r="B21" s="6" t="n">
        <v>77179</v>
      </c>
      <c r="C21" s="6" t="n">
        <v>38245</v>
      </c>
      <c r="D21" s="6" t="n">
        <v>-1506</v>
      </c>
    </row>
    <row r="22">
      <c r="A22" s="4" t="inlineStr">
        <is>
          <t>Net cash provided by (used in) operating activities</t>
        </is>
      </c>
      <c r="B22" s="6" t="n">
        <v>73292</v>
      </c>
      <c r="C22" s="6" t="n">
        <v>75334</v>
      </c>
      <c r="D22" s="6" t="n">
        <v>-38356</v>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to capital assets</t>
        </is>
      </c>
      <c r="B24" s="6" t="n">
        <v>-22534</v>
      </c>
      <c r="C24" s="6" t="n">
        <v>-24248</v>
      </c>
      <c r="D24" s="6" t="n">
        <v>-81642</v>
      </c>
    </row>
    <row r="25">
      <c r="A25" s="4" t="inlineStr">
        <is>
          <t>Investments in notes receivable</t>
        </is>
      </c>
      <c r="B25" s="6" t="n">
        <v>-600</v>
      </c>
      <c r="C25" s="6" t="n">
        <v>-15169</v>
      </c>
      <c r="D25" s="6" t="n">
        <v>-2772</v>
      </c>
    </row>
    <row r="26">
      <c r="A26" s="4" t="inlineStr">
        <is>
          <t>Collection of notes receivable</t>
        </is>
      </c>
      <c r="B26" s="6" t="n">
        <v>8427</v>
      </c>
      <c r="C26" s="6" t="n">
        <v>327</v>
      </c>
      <c r="D26" s="6" t="n">
        <v>327</v>
      </c>
    </row>
    <row r="27">
      <c r="A27" s="4" t="inlineStr">
        <is>
          <t>Proceeds from sale of assets</t>
        </is>
      </c>
      <c r="B27" s="6" t="n">
        <v>11</v>
      </c>
      <c r="C27" s="6" t="n">
        <v>15000</v>
      </c>
      <c r="D27" s="6" t="n">
        <v>39225</v>
      </c>
    </row>
    <row r="28">
      <c r="A28" s="4" t="inlineStr">
        <is>
          <t>Acquisition of businesses, net of cash acquired</t>
        </is>
      </c>
      <c r="B28" s="6" t="n">
        <v>-9800</v>
      </c>
      <c r="C28" s="6" t="n">
        <v>-19857</v>
      </c>
      <c r="D28" s="6" t="n">
        <v>-25140</v>
      </c>
    </row>
    <row r="29">
      <c r="A29" s="4" t="inlineStr">
        <is>
          <t>Purchases of intangible assets</t>
        </is>
      </c>
      <c r="B29" s="6" t="n">
        <v>-12700</v>
      </c>
      <c r="C29" s="6" t="n">
        <v>-15943</v>
      </c>
      <c r="D29" s="6" t="n">
        <v>-44252</v>
      </c>
    </row>
    <row r="30">
      <c r="A30" s="4" t="inlineStr">
        <is>
          <t>Net cash used in investing activities</t>
        </is>
      </c>
      <c r="B30" s="6" t="n">
        <v>-37196</v>
      </c>
      <c r="C30" s="6" t="n">
        <v>-59890</v>
      </c>
      <c r="D30" s="6" t="n">
        <v>-114254</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common stock in private placement</t>
        </is>
      </c>
      <c r="B32" s="6" t="n">
        <v>0</v>
      </c>
      <c r="C32" s="6" t="n">
        <v>7000</v>
      </c>
      <c r="D32" s="6" t="n">
        <v>0</v>
      </c>
    </row>
    <row r="33">
      <c r="A33" s="4" t="inlineStr">
        <is>
          <t>Proceeds from issuance of debt</t>
        </is>
      </c>
      <c r="B33" s="6" t="n">
        <v>217413</v>
      </c>
      <c r="C33" s="6" t="n">
        <v>0</v>
      </c>
      <c r="D33" s="6" t="n">
        <v>84364</v>
      </c>
    </row>
    <row r="34">
      <c r="A34" s="4" t="inlineStr">
        <is>
          <t>Repayments of debt</t>
        </is>
      </c>
      <c r="B34" s="6" t="n">
        <v>-215786</v>
      </c>
      <c r="C34" s="6" t="n">
        <v>-23188</v>
      </c>
      <c r="D34" s="6" t="n">
        <v>-3143</v>
      </c>
    </row>
    <row r="35">
      <c r="A35" s="4" t="inlineStr">
        <is>
          <t>Proceeds from finance leases</t>
        </is>
      </c>
      <c r="B35" s="6" t="n">
        <v>0</v>
      </c>
      <c r="C35" s="6" t="n">
        <v>0</v>
      </c>
      <c r="D35" s="6" t="n">
        <v>350</v>
      </c>
    </row>
    <row r="36">
      <c r="A36" s="4" t="inlineStr">
        <is>
          <t>Repayments under finance leases</t>
        </is>
      </c>
      <c r="B36" s="6" t="n">
        <v>-892</v>
      </c>
      <c r="C36" s="6" t="n">
        <v>-369</v>
      </c>
      <c r="D36" s="6" t="n">
        <v>-69</v>
      </c>
    </row>
    <row r="37">
      <c r="A37" s="4" t="inlineStr">
        <is>
          <t>Debt issuance costs</t>
        </is>
      </c>
      <c r="B37" s="6" t="n">
        <v>-7193</v>
      </c>
      <c r="C37" s="6" t="n">
        <v>0</v>
      </c>
      <c r="D37" s="6" t="n">
        <v>-4998</v>
      </c>
    </row>
    <row r="38">
      <c r="A38" s="4" t="inlineStr">
        <is>
          <t>Proceeds from exercise of stock options</t>
        </is>
      </c>
      <c r="B38" s="6" t="n">
        <v>175</v>
      </c>
      <c r="C38" s="6" t="n">
        <v>186</v>
      </c>
      <c r="D38" s="6" t="n">
        <v>0</v>
      </c>
    </row>
    <row r="39">
      <c r="A39" s="4" t="inlineStr">
        <is>
          <t>Taxes withheld under equity-based compensation plans, net</t>
        </is>
      </c>
      <c r="B39" s="6" t="n">
        <v>-6247</v>
      </c>
      <c r="C39" s="6" t="n">
        <v>-711</v>
      </c>
      <c r="D39" s="6" t="n">
        <v>-5229</v>
      </c>
    </row>
    <row r="40">
      <c r="A40" s="4" t="inlineStr">
        <is>
          <t>Repurchase of common stock and warrants</t>
        </is>
      </c>
      <c r="B40" s="6" t="n">
        <v>-2751</v>
      </c>
      <c r="C40" s="6" t="n">
        <v>0</v>
      </c>
      <c r="D40" s="6" t="n">
        <v>0</v>
      </c>
    </row>
    <row r="41">
      <c r="A41" s="4" t="inlineStr">
        <is>
          <t>Payment of contingent consideration</t>
        </is>
      </c>
      <c r="B41" s="6" t="n">
        <v>-4842</v>
      </c>
      <c r="C41" s="6" t="n">
        <v>0</v>
      </c>
      <c r="D41" s="6" t="n">
        <v>0</v>
      </c>
    </row>
    <row r="42">
      <c r="A42" s="4" t="inlineStr">
        <is>
          <t>Distributions to non-controlling interests</t>
        </is>
      </c>
      <c r="B42" s="6" t="n">
        <v>-227</v>
      </c>
      <c r="C42" s="6" t="n">
        <v>0</v>
      </c>
      <c r="D42" s="6" t="n">
        <v>0</v>
      </c>
    </row>
    <row r="43">
      <c r="A43" s="4" t="inlineStr">
        <is>
          <t>Net cash (used in) provided by financing activities</t>
        </is>
      </c>
      <c r="B43" s="6" t="n">
        <v>-20350</v>
      </c>
      <c r="C43" s="6" t="n">
        <v>-17082</v>
      </c>
      <c r="D43" s="6" t="n">
        <v>71275</v>
      </c>
    </row>
    <row r="44">
      <c r="A44" s="4" t="inlineStr">
        <is>
          <t>Net increase (decrease) in cash, cash equivalents, and restricted cash</t>
        </is>
      </c>
      <c r="B44" s="6" t="n">
        <v>15746</v>
      </c>
      <c r="C44" s="6" t="n">
        <v>-1638</v>
      </c>
      <c r="D44" s="6" t="n">
        <v>-81335</v>
      </c>
    </row>
    <row r="45">
      <c r="A45" s="4" t="inlineStr">
        <is>
          <t>Cash, cash equivalents, and restricted cash at beginning of period</t>
        </is>
      </c>
      <c r="B45" s="6" t="n">
        <v>72508</v>
      </c>
      <c r="C45" s="6" t="n">
        <v>74146</v>
      </c>
      <c r="D45" s="6" t="n">
        <v>155481</v>
      </c>
    </row>
    <row r="46">
      <c r="A46" s="4" t="inlineStr">
        <is>
          <t>Cash, cash equivalents, and restricted cash at end of period</t>
        </is>
      </c>
      <c r="B46" s="6" t="n">
        <v>88254</v>
      </c>
      <c r="C46" s="6" t="n">
        <v>72508</v>
      </c>
      <c r="D46" s="6" t="n">
        <v>74146</v>
      </c>
    </row>
    <row r="47">
      <c r="A47" s="3" t="inlineStr">
        <is>
          <t>Supplemental Cash Flow Information</t>
        </is>
      </c>
      <c r="B47" s="4" t="inlineStr">
        <is>
          <t xml:space="preserve"> </t>
        </is>
      </c>
      <c r="C47" s="4" t="inlineStr">
        <is>
          <t xml:space="preserve"> </t>
        </is>
      </c>
      <c r="D47" s="4" t="inlineStr">
        <is>
          <t xml:space="preserve"> </t>
        </is>
      </c>
    </row>
    <row r="48">
      <c r="A48" s="4" t="inlineStr">
        <is>
          <t>Interest paid</t>
        </is>
      </c>
      <c r="B48" s="6" t="n">
        <v>16894</v>
      </c>
      <c r="C48" s="6" t="n">
        <v>27092</v>
      </c>
      <c r="D48" s="6" t="n">
        <v>23613</v>
      </c>
    </row>
    <row r="49">
      <c r="A49" s="4" t="inlineStr">
        <is>
          <t>Income tax (refunds) payments, net</t>
        </is>
      </c>
      <c r="B49" s="6" t="n">
        <v>-19613</v>
      </c>
      <c r="C49" s="6" t="n">
        <v>7425</v>
      </c>
      <c r="D49" s="6" t="n">
        <v>48937</v>
      </c>
    </row>
    <row r="50">
      <c r="A50" s="3" t="inlineStr">
        <is>
          <t>Non-cash investing and financing activities</t>
        </is>
      </c>
      <c r="B50" s="4" t="inlineStr">
        <is>
          <t xml:space="preserve"> </t>
        </is>
      </c>
      <c r="C50" s="4" t="inlineStr">
        <is>
          <t xml:space="preserve"> </t>
        </is>
      </c>
      <c r="D50" s="4" t="inlineStr">
        <is>
          <t xml:space="preserve"> </t>
        </is>
      </c>
    </row>
    <row r="51">
      <c r="A51" s="4" t="inlineStr">
        <is>
          <t>Capital expenditures incurred but not yet paid</t>
        </is>
      </c>
      <c r="B51" s="6" t="n">
        <v>1977</v>
      </c>
      <c r="C51" s="6" t="n">
        <v>5738</v>
      </c>
      <c r="D51" s="6" t="n">
        <v>6777</v>
      </c>
    </row>
    <row r="52">
      <c r="A52" s="4" t="inlineStr">
        <is>
          <t>Taxes withheld under equity-based compensation plans, net</t>
        </is>
      </c>
      <c r="B52" s="6" t="n">
        <v>141</v>
      </c>
      <c r="C52" s="6" t="n">
        <v>612</v>
      </c>
      <c r="D52" s="6" t="n">
        <v>100</v>
      </c>
    </row>
    <row r="53">
      <c r="A53" s="4" t="inlineStr">
        <is>
          <t>Non-controlling interest recognized upon initial consolidation of variable interest entities</t>
        </is>
      </c>
      <c r="B53" s="6" t="n">
        <v>1050</v>
      </c>
      <c r="C53" s="6" t="n">
        <v>0</v>
      </c>
      <c r="D53" s="6" t="n">
        <v>0</v>
      </c>
    </row>
    <row r="54">
      <c r="A54" s="4" t="inlineStr">
        <is>
          <t>Issuance of shares in business acquisitions</t>
        </is>
      </c>
      <c r="B54" s="6" t="n">
        <v>0</v>
      </c>
      <c r="C54" s="6" t="n">
        <v>4770</v>
      </c>
      <c r="D54" s="6" t="n">
        <v>0</v>
      </c>
    </row>
    <row r="55">
      <c r="A55" s="4" t="inlineStr">
        <is>
          <t>Issuance of shares for purchase of intangible assets</t>
        </is>
      </c>
      <c r="B55" s="6" t="n">
        <v>0</v>
      </c>
      <c r="C55" s="6" t="n">
        <v>0</v>
      </c>
      <c r="D55" s="6" t="n">
        <v>42957</v>
      </c>
    </row>
    <row r="56">
      <c r="A56" s="4" t="inlineStr">
        <is>
          <t>Warrants issued with notes payable</t>
        </is>
      </c>
      <c r="B56" s="5" t="n">
        <v>0</v>
      </c>
      <c r="C56" s="5" t="n">
        <v>0</v>
      </c>
      <c r="D56" s="5" t="n">
        <v>26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26897</v>
      </c>
    </row>
    <row r="4">
      <c r="A4" s="4" t="inlineStr">
        <is>
          <t>2026</t>
        </is>
      </c>
      <c r="B4" s="6" t="n">
        <v>26978</v>
      </c>
    </row>
    <row r="5">
      <c r="A5" s="4" t="inlineStr">
        <is>
          <t>2027</t>
        </is>
      </c>
      <c r="B5" s="6" t="n">
        <v>26978</v>
      </c>
    </row>
    <row r="6">
      <c r="A6" s="4" t="inlineStr">
        <is>
          <t>2028</t>
        </is>
      </c>
      <c r="B6" s="6" t="n">
        <v>26978</v>
      </c>
    </row>
    <row r="7">
      <c r="A7" s="4" t="inlineStr">
        <is>
          <t>2029</t>
        </is>
      </c>
      <c r="B7" s="5" t="n">
        <v>266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AND GOODWILL -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47538</v>
      </c>
      <c r="C4" s="5" t="n">
        <v>44370</v>
      </c>
    </row>
    <row r="5">
      <c r="A5" s="4" t="inlineStr">
        <is>
          <t>Acquisitions</t>
        </is>
      </c>
      <c r="B5" s="6" t="n">
        <v>2261</v>
      </c>
      <c r="C5" s="6" t="n">
        <v>3168</v>
      </c>
    </row>
    <row r="6">
      <c r="A6" s="4" t="inlineStr">
        <is>
          <t>Adjustments to purchase price allocation</t>
        </is>
      </c>
      <c r="B6" s="6" t="n">
        <v>-200</v>
      </c>
      <c r="C6" s="4" t="inlineStr">
        <is>
          <t xml:space="preserve"> </t>
        </is>
      </c>
    </row>
    <row r="7">
      <c r="A7" s="4" t="inlineStr">
        <is>
          <t>Goodwill, ending balance</t>
        </is>
      </c>
      <c r="B7" s="5" t="n">
        <v>49599</v>
      </c>
      <c r="C7" s="5" t="n">
        <v>4753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Components of Lease Assets and Lease Liabilities (Details) - USD ($) $ in Thousands</t>
        </is>
      </c>
      <c r="B1" s="2" t="inlineStr">
        <is>
          <t>Dec. 31, 2024</t>
        </is>
      </c>
      <c r="C1" s="2" t="inlineStr">
        <is>
          <t>Dec. 31, 2023</t>
        </is>
      </c>
    </row>
    <row r="2">
      <c r="A2" s="3" t="inlineStr">
        <is>
          <t>Lease assets</t>
        </is>
      </c>
      <c r="B2" s="4" t="inlineStr">
        <is>
          <t xml:space="preserve"> </t>
        </is>
      </c>
      <c r="C2" s="4" t="inlineStr">
        <is>
          <t xml:space="preserve"> </t>
        </is>
      </c>
    </row>
    <row r="3">
      <c r="A3" s="4" t="inlineStr">
        <is>
          <t>Operating lease right-of-use assets</t>
        </is>
      </c>
      <c r="B3" s="5" t="n">
        <v>139067</v>
      </c>
      <c r="C3" s="5" t="n">
        <v>130556</v>
      </c>
    </row>
    <row r="4">
      <c r="A4" s="4" t="inlineStr">
        <is>
          <t>Finance lease, right-of-use asset</t>
        </is>
      </c>
      <c r="B4" s="6" t="n">
        <v>3210</v>
      </c>
      <c r="C4" s="6" t="n">
        <v>1772</v>
      </c>
    </row>
    <row r="5">
      <c r="A5" s="4" t="inlineStr">
        <is>
          <t>Total lease assets</t>
        </is>
      </c>
      <c r="B5" s="6" t="n">
        <v>142277</v>
      </c>
      <c r="C5" s="6" t="n">
        <v>132328</v>
      </c>
    </row>
    <row r="6">
      <c r="A6" s="3" t="inlineStr">
        <is>
          <t>Lease liabilities</t>
        </is>
      </c>
      <c r="B6" s="4" t="inlineStr">
        <is>
          <t xml:space="preserve"> </t>
        </is>
      </c>
      <c r="C6" s="4" t="inlineStr">
        <is>
          <t xml:space="preserve"> </t>
        </is>
      </c>
    </row>
    <row r="7">
      <c r="A7" s="4" t="inlineStr">
        <is>
          <t>Operating lease liabilities, current</t>
        </is>
      </c>
      <c r="B7" s="6" t="n">
        <v>5469</v>
      </c>
      <c r="C7" s="6" t="n">
        <v>3660</v>
      </c>
    </row>
    <row r="8">
      <c r="A8" s="4" t="inlineStr">
        <is>
          <t>Finance lease, liability, current</t>
        </is>
      </c>
      <c r="B8" s="6" t="n">
        <v>1189</v>
      </c>
      <c r="C8" s="6" t="n">
        <v>496</v>
      </c>
    </row>
    <row r="9">
      <c r="A9" s="4" t="inlineStr">
        <is>
          <t>Operating lease liabilities, non-current</t>
        </is>
      </c>
      <c r="B9" s="6" t="n">
        <v>267221</v>
      </c>
      <c r="C9" s="6" t="n">
        <v>261087</v>
      </c>
    </row>
    <row r="10">
      <c r="A10" s="4" t="inlineStr">
        <is>
          <t>Finance lease, liability, non-current</t>
        </is>
      </c>
      <c r="B10" s="6" t="n">
        <v>2021</v>
      </c>
      <c r="C10" s="6" t="n">
        <v>1196</v>
      </c>
    </row>
    <row r="11">
      <c r="A11" s="4" t="inlineStr">
        <is>
          <t>Total lease liabilities</t>
        </is>
      </c>
      <c r="B11" s="5" t="n">
        <v>275900</v>
      </c>
      <c r="C11" s="5" t="n">
        <v>266439</v>
      </c>
    </row>
    <row r="12">
      <c r="A12" s="4" t="inlineStr">
        <is>
          <t>Finance Lease, Right-of-Use Asset, Statement of Financial Position [Extensible Enumeration]</t>
        </is>
      </c>
      <c r="B12" s="4" t="inlineStr">
        <is>
          <t>Property and equipment, net</t>
        </is>
      </c>
      <c r="C12" s="4" t="inlineStr">
        <is>
          <t>Property and equipment, net</t>
        </is>
      </c>
    </row>
    <row r="13">
      <c r="A13" s="4" t="inlineStr">
        <is>
          <t>Finance Lease, Liability, Current, Statement of Financial Position [Extensible Enumeration]</t>
        </is>
      </c>
      <c r="B13" s="4" t="inlineStr">
        <is>
          <t>Current portion of debt, net</t>
        </is>
      </c>
      <c r="C13" s="4" t="inlineStr">
        <is>
          <t>Current portion of debt, net</t>
        </is>
      </c>
    </row>
    <row r="14">
      <c r="A14" s="4" t="inlineStr">
        <is>
          <t>Finance Lease, Liability, Noncurrent, Statement of Financial Position [Extensible Enumeration]</t>
        </is>
      </c>
      <c r="B14" s="4" t="inlineStr">
        <is>
          <t>Long-term debt, net</t>
        </is>
      </c>
      <c r="C14" s="4" t="inlineStr">
        <is>
          <t>Long-term debt, ne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5" t="n">
        <v>40783</v>
      </c>
      <c r="C4" s="5" t="n">
        <v>37729</v>
      </c>
      <c r="D4" s="5" t="n">
        <v>31794</v>
      </c>
    </row>
    <row r="5">
      <c r="A5" s="4" t="inlineStr">
        <is>
          <t>Amortization of leased assets</t>
        </is>
      </c>
      <c r="B5" s="6" t="n">
        <v>972</v>
      </c>
      <c r="C5" s="6" t="n">
        <v>460</v>
      </c>
      <c r="D5" s="6" t="n">
        <v>89</v>
      </c>
    </row>
    <row r="6">
      <c r="A6" s="4" t="inlineStr">
        <is>
          <t>Interest on lease liabilities</t>
        </is>
      </c>
      <c r="B6" s="6" t="n">
        <v>322</v>
      </c>
      <c r="C6" s="6" t="n">
        <v>198</v>
      </c>
      <c r="D6" s="6" t="n">
        <v>43</v>
      </c>
    </row>
    <row r="7">
      <c r="A7" s="4" t="inlineStr">
        <is>
          <t>Total finance lease costs</t>
        </is>
      </c>
      <c r="B7" s="6" t="n">
        <v>1294</v>
      </c>
      <c r="C7" s="6" t="n">
        <v>658</v>
      </c>
      <c r="D7" s="6" t="n">
        <v>132</v>
      </c>
    </row>
    <row r="8">
      <c r="A8" s="4" t="inlineStr">
        <is>
          <t>General and administrative expens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s</t>
        </is>
      </c>
      <c r="B10" s="6" t="n">
        <v>4252</v>
      </c>
      <c r="C10" s="6" t="n">
        <v>2775</v>
      </c>
      <c r="D10" s="6" t="n">
        <v>2617</v>
      </c>
    </row>
    <row r="11">
      <c r="A11" s="4" t="inlineStr">
        <is>
          <t>Capitalized to inventory</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costs</t>
        </is>
      </c>
      <c r="B13" s="5" t="n">
        <v>36531</v>
      </c>
      <c r="C13" s="5" t="n">
        <v>34954</v>
      </c>
      <c r="D13" s="5" t="n">
        <v>2917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49" customWidth="1" min="1" max="1"/>
    <col width="27" customWidth="1" min="2" max="2"/>
    <col width="22" customWidth="1" min="3" max="3"/>
    <col width="28" customWidth="1" min="4" max="4"/>
    <col width="28" customWidth="1" min="5" max="5"/>
    <col width="22" customWidth="1" min="6" max="6"/>
    <col width="22" customWidth="1" min="7" max="7"/>
    <col width="22" customWidth="1" min="8" max="8"/>
    <col width="22" customWidth="1" min="9" max="9"/>
  </cols>
  <sheetData>
    <row r="1">
      <c r="A1" s="1" t="inlineStr">
        <is>
          <t>LEASES - Narrative (Details) $ in Thousands</t>
        </is>
      </c>
      <c r="B1" s="2" t="inlineStr">
        <is>
          <t>1 Months Ended</t>
        </is>
      </c>
      <c r="F1" s="2" t="inlineStr">
        <is>
          <t>12 Months Ended</t>
        </is>
      </c>
    </row>
    <row r="2">
      <c r="B2" s="2" t="inlineStr">
        <is>
          <t>May 31, 2023 USD ($) asset</t>
        </is>
      </c>
      <c r="C2" s="2" t="inlineStr">
        <is>
          <t>Feb. 28, 2023 USD ($)</t>
        </is>
      </c>
      <c r="D2" s="2" t="inlineStr">
        <is>
          <t>Jun. 30, 2022 USD ($) asset</t>
        </is>
      </c>
      <c r="E2" s="2" t="inlineStr">
        <is>
          <t>Feb. 28, 2022 USD ($) asset</t>
        </is>
      </c>
      <c r="F2" s="2" t="inlineStr">
        <is>
          <t>Dec. 31, 2024 USD ($)</t>
        </is>
      </c>
      <c r="G2" s="2" t="inlineStr">
        <is>
          <t>Dec. 31, 2023 USD ($)</t>
        </is>
      </c>
      <c r="H2" s="2" t="inlineStr">
        <is>
          <t>Dec. 31, 2022 USD ($)</t>
        </is>
      </c>
      <c r="I2" s="2" t="inlineStr">
        <is>
          <t>Oct.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ized lease costs</t>
        </is>
      </c>
      <c r="B4" s="4" t="inlineStr">
        <is>
          <t xml:space="preserve"> </t>
        </is>
      </c>
      <c r="C4" s="4" t="inlineStr">
        <is>
          <t xml:space="preserve"> </t>
        </is>
      </c>
      <c r="D4" s="4" t="inlineStr">
        <is>
          <t xml:space="preserve"> </t>
        </is>
      </c>
      <c r="E4" s="4" t="inlineStr">
        <is>
          <t xml:space="preserve"> </t>
        </is>
      </c>
      <c r="F4" s="5" t="n">
        <v>6886</v>
      </c>
      <c r="G4" s="5" t="n">
        <v>6028</v>
      </c>
      <c r="H4" s="4" t="inlineStr">
        <is>
          <t xml:space="preserve"> </t>
        </is>
      </c>
      <c r="I4" s="4" t="inlineStr">
        <is>
          <t xml:space="preserve"> </t>
        </is>
      </c>
    </row>
    <row r="5">
      <c r="A5" s="4" t="inlineStr">
        <is>
          <t>Gain termination of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5</v>
      </c>
      <c r="I5" s="4" t="inlineStr">
        <is>
          <t xml:space="preserve"> </t>
        </is>
      </c>
    </row>
    <row r="6">
      <c r="A6" s="4" t="inlineStr">
        <is>
          <t>Increase (decrease) in operating lease liability</t>
        </is>
      </c>
      <c r="B6" s="4" t="inlineStr">
        <is>
          <t xml:space="preserve"> </t>
        </is>
      </c>
      <c r="C6" s="4" t="inlineStr">
        <is>
          <t xml:space="preserve"> </t>
        </is>
      </c>
      <c r="D6" s="4" t="inlineStr">
        <is>
          <t xml:space="preserve"> </t>
        </is>
      </c>
      <c r="E6" s="4" t="inlineStr">
        <is>
          <t xml:space="preserve"> </t>
        </is>
      </c>
      <c r="F6" s="6" t="n">
        <v>-2471</v>
      </c>
      <c r="G6" s="6" t="n">
        <v>-682</v>
      </c>
      <c r="H6" s="6" t="n">
        <v>-558</v>
      </c>
      <c r="I6" s="4" t="inlineStr">
        <is>
          <t xml:space="preserve"> </t>
        </is>
      </c>
    </row>
    <row r="7">
      <c r="A7" s="4" t="inlineStr">
        <is>
          <t>Present value of lease liabilities</t>
        </is>
      </c>
      <c r="B7" s="4" t="inlineStr">
        <is>
          <t xml:space="preserve"> </t>
        </is>
      </c>
      <c r="C7" s="4" t="inlineStr">
        <is>
          <t xml:space="preserve"> </t>
        </is>
      </c>
      <c r="D7" s="4" t="inlineStr">
        <is>
          <t xml:space="preserve"> </t>
        </is>
      </c>
      <c r="E7" s="4" t="inlineStr">
        <is>
          <t xml:space="preserve"> </t>
        </is>
      </c>
      <c r="F7" s="6" t="n">
        <v>272690</v>
      </c>
      <c r="G7" s="4" t="inlineStr">
        <is>
          <t xml:space="preserve"> </t>
        </is>
      </c>
      <c r="H7" s="4" t="inlineStr">
        <is>
          <t xml:space="preserve"> </t>
        </is>
      </c>
      <c r="I7" s="4" t="inlineStr">
        <is>
          <t xml:space="preserve"> </t>
        </is>
      </c>
    </row>
    <row r="8">
      <c r="A8" s="4" t="inlineStr">
        <is>
          <t>Operating lease right-of-use assets</t>
        </is>
      </c>
      <c r="B8" s="4" t="inlineStr">
        <is>
          <t xml:space="preserve"> </t>
        </is>
      </c>
      <c r="C8" s="4" t="inlineStr">
        <is>
          <t xml:space="preserve"> </t>
        </is>
      </c>
      <c r="D8" s="4" t="inlineStr">
        <is>
          <t xml:space="preserve"> </t>
        </is>
      </c>
      <c r="E8" s="4" t="inlineStr">
        <is>
          <t xml:space="preserve"> </t>
        </is>
      </c>
      <c r="F8" s="6" t="n">
        <v>139067</v>
      </c>
      <c r="G8" s="6" t="n">
        <v>130556</v>
      </c>
      <c r="H8" s="4" t="inlineStr">
        <is>
          <t xml:space="preserve"> </t>
        </is>
      </c>
      <c r="I8" s="4" t="inlineStr">
        <is>
          <t xml:space="preserve"> </t>
        </is>
      </c>
    </row>
    <row r="9">
      <c r="A9" s="4" t="inlineStr">
        <is>
          <t>Commercial property sale agreement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50</v>
      </c>
    </row>
    <row r="10">
      <c r="A10" s="4" t="inlineStr">
        <is>
          <t>PENNSYLVAN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duction in the total additional ROU asset</t>
        </is>
      </c>
      <c r="B12" s="4" t="inlineStr">
        <is>
          <t xml:space="preserve"> </t>
        </is>
      </c>
      <c r="C12" s="4" t="inlineStr">
        <is>
          <t xml:space="preserve"> </t>
        </is>
      </c>
      <c r="D12" s="4" t="inlineStr">
        <is>
          <t xml:space="preserve"> </t>
        </is>
      </c>
      <c r="E12" s="4" t="inlineStr">
        <is>
          <t xml:space="preserve"> </t>
        </is>
      </c>
      <c r="F12" s="4" t="inlineStr">
        <is>
          <t xml:space="preserve"> </t>
        </is>
      </c>
      <c r="G12" s="6" t="n">
        <v>366</v>
      </c>
      <c r="H12" s="4" t="inlineStr">
        <is>
          <t xml:space="preserve"> </t>
        </is>
      </c>
      <c r="I12" s="4" t="inlineStr">
        <is>
          <t xml:space="preserve"> </t>
        </is>
      </c>
    </row>
    <row r="13">
      <c r="A13" s="4" t="inlineStr">
        <is>
          <t>Increase (decrease) in operating lease liability</t>
        </is>
      </c>
      <c r="B13" s="4" t="inlineStr">
        <is>
          <t xml:space="preserve"> </t>
        </is>
      </c>
      <c r="C13" s="4" t="inlineStr">
        <is>
          <t xml:space="preserve"> </t>
        </is>
      </c>
      <c r="D13" s="4" t="inlineStr">
        <is>
          <t xml:space="preserve"> </t>
        </is>
      </c>
      <c r="E13" s="4" t="inlineStr">
        <is>
          <t xml:space="preserve"> </t>
        </is>
      </c>
      <c r="F13" s="4" t="inlineStr">
        <is>
          <t xml:space="preserve"> </t>
        </is>
      </c>
      <c r="G13" s="6" t="n">
        <v>1075</v>
      </c>
      <c r="H13" s="6" t="n">
        <v>1880</v>
      </c>
      <c r="I13" s="4" t="inlineStr">
        <is>
          <t xml:space="preserve"> </t>
        </is>
      </c>
    </row>
    <row r="14">
      <c r="A14" s="4" t="inlineStr">
        <is>
          <t>Number of leased assets | asset</t>
        </is>
      </c>
      <c r="B14" s="6" t="n">
        <v>1</v>
      </c>
      <c r="C14" s="4" t="inlineStr">
        <is>
          <t xml:space="preserve"> </t>
        </is>
      </c>
      <c r="D14" s="6" t="n">
        <v>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sale of capital asset</t>
        </is>
      </c>
      <c r="B15" s="5" t="n">
        <v>15000</v>
      </c>
      <c r="C15" s="4" t="inlineStr">
        <is>
          <t xml:space="preserve"> </t>
        </is>
      </c>
      <c r="D15" s="5" t="n">
        <v>38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sent value of lease liabilities</t>
        </is>
      </c>
      <c r="B16" s="6" t="n">
        <v>12758</v>
      </c>
      <c r="C16" s="4" t="inlineStr">
        <is>
          <t xml:space="preserve"> </t>
        </is>
      </c>
      <c r="D16" s="6" t="n">
        <v>210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 right-of-use assets</t>
        </is>
      </c>
      <c r="B17" s="6" t="n">
        <v>19496</v>
      </c>
      <c r="C17" s="4" t="inlineStr">
        <is>
          <t xml:space="preserve"> </t>
        </is>
      </c>
      <c r="D17" s="6" t="n">
        <v>210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ff-market lease adjustment</t>
        </is>
      </c>
      <c r="B18" s="5" t="n">
        <v>67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pital expenditure allowance (up to)</t>
        </is>
      </c>
      <c r="B19" s="4" t="inlineStr">
        <is>
          <t xml:space="preserve"> </t>
        </is>
      </c>
      <c r="C19" s="4" t="inlineStr">
        <is>
          <t xml:space="preserve"> </t>
        </is>
      </c>
      <c r="D19" s="5" t="n">
        <v>3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payment under the capital expenditure</t>
        </is>
      </c>
      <c r="B20" s="4" t="inlineStr">
        <is>
          <t xml:space="preserve"> </t>
        </is>
      </c>
      <c r="C20" s="4" t="inlineStr">
        <is>
          <t xml:space="preserve"> </t>
        </is>
      </c>
      <c r="D20" s="4" t="inlineStr">
        <is>
          <t xml:space="preserve"> </t>
        </is>
      </c>
      <c r="E20" s="4" t="inlineStr">
        <is>
          <t xml:space="preserve"> </t>
        </is>
      </c>
      <c r="F20" s="5" t="n">
        <v>0</v>
      </c>
      <c r="G20" s="6" t="n">
        <v>1990</v>
      </c>
      <c r="H20" s="6" t="n">
        <v>3690</v>
      </c>
      <c r="I20" s="4" t="inlineStr">
        <is>
          <t xml:space="preserve"> </t>
        </is>
      </c>
    </row>
    <row r="21">
      <c r="A21" s="4" t="inlineStr">
        <is>
          <t>Net gain on lease modifications</t>
        </is>
      </c>
      <c r="B21" s="4" t="inlineStr">
        <is>
          <t xml:space="preserve"> </t>
        </is>
      </c>
      <c r="C21" s="4" t="inlineStr">
        <is>
          <t xml:space="preserve"> </t>
        </is>
      </c>
      <c r="D21" s="4" t="inlineStr">
        <is>
          <t xml:space="preserve"> </t>
        </is>
      </c>
      <c r="E21" s="4" t="inlineStr">
        <is>
          <t xml:space="preserve"> </t>
        </is>
      </c>
      <c r="F21" s="4" t="inlineStr">
        <is>
          <t xml:space="preserve"> </t>
        </is>
      </c>
      <c r="G21" s="5" t="n">
        <v>549</v>
      </c>
      <c r="H21" s="5" t="n">
        <v>384</v>
      </c>
      <c r="I21" s="4" t="inlineStr">
        <is>
          <t xml:space="preserve"> </t>
        </is>
      </c>
    </row>
    <row r="22">
      <c r="A22" s="4" t="inlineStr">
        <is>
          <t>Franklin, New Jerse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rease (decrease) in incentive to lessee</t>
        </is>
      </c>
      <c r="B24" s="4" t="inlineStr">
        <is>
          <t xml:space="preserve"> </t>
        </is>
      </c>
      <c r="C24" s="5" t="n">
        <v>1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uction in the total additional ROU asset</t>
        </is>
      </c>
      <c r="B25" s="4" t="inlineStr">
        <is>
          <t xml:space="preserve"> </t>
        </is>
      </c>
      <c r="C25" s="6" t="n">
        <v>225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rease (decrease) in operating lease liability</t>
        </is>
      </c>
      <c r="B26" s="4" t="inlineStr">
        <is>
          <t xml:space="preserve"> </t>
        </is>
      </c>
      <c r="C26" s="5" t="n">
        <v>1274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leased assets | asset</t>
        </is>
      </c>
      <c r="B27" s="4" t="inlineStr">
        <is>
          <t xml:space="preserve"> </t>
        </is>
      </c>
      <c r="C27" s="4" t="inlineStr">
        <is>
          <t xml:space="preserve"> </t>
        </is>
      </c>
      <c r="D27" s="4" t="inlineStr">
        <is>
          <t xml:space="preserve"> </t>
        </is>
      </c>
      <c r="E27" s="6" t="n">
        <v>1</v>
      </c>
      <c r="F27" s="4" t="inlineStr">
        <is>
          <t xml:space="preserve"> </t>
        </is>
      </c>
      <c r="G27" s="4" t="inlineStr">
        <is>
          <t xml:space="preserve"> </t>
        </is>
      </c>
      <c r="H27" s="4" t="inlineStr">
        <is>
          <t xml:space="preserve"> </t>
        </is>
      </c>
      <c r="I27" s="4" t="inlineStr">
        <is>
          <t xml:space="preserve"> </t>
        </is>
      </c>
    </row>
    <row r="28">
      <c r="A28" s="4" t="inlineStr">
        <is>
          <t>Proceeds from sale of capital asset</t>
        </is>
      </c>
      <c r="B28" s="4" t="inlineStr">
        <is>
          <t xml:space="preserve"> </t>
        </is>
      </c>
      <c r="C28" s="4" t="inlineStr">
        <is>
          <t xml:space="preserve"> </t>
        </is>
      </c>
      <c r="D28" s="4" t="inlineStr">
        <is>
          <t xml:space="preserve"> </t>
        </is>
      </c>
      <c r="E28" s="5" t="n">
        <v>35400</v>
      </c>
      <c r="F28" s="4" t="inlineStr">
        <is>
          <t xml:space="preserve"> </t>
        </is>
      </c>
      <c r="G28" s="4" t="inlineStr">
        <is>
          <t xml:space="preserve"> </t>
        </is>
      </c>
      <c r="H28" s="4" t="inlineStr">
        <is>
          <t xml:space="preserve"> </t>
        </is>
      </c>
      <c r="I28" s="4" t="inlineStr">
        <is>
          <t xml:space="preserve"> </t>
        </is>
      </c>
    </row>
    <row r="29">
      <c r="A29" s="4" t="inlineStr">
        <is>
          <t>Present value of lease liabilities</t>
        </is>
      </c>
      <c r="B29" s="4" t="inlineStr">
        <is>
          <t xml:space="preserve"> </t>
        </is>
      </c>
      <c r="C29" s="4" t="inlineStr">
        <is>
          <t xml:space="preserve"> </t>
        </is>
      </c>
      <c r="D29" s="4" t="inlineStr">
        <is>
          <t xml:space="preserve"> </t>
        </is>
      </c>
      <c r="E29" s="6" t="n">
        <v>33707</v>
      </c>
      <c r="F29" s="4" t="inlineStr">
        <is>
          <t xml:space="preserve"> </t>
        </is>
      </c>
      <c r="G29" s="4" t="inlineStr">
        <is>
          <t xml:space="preserve"> </t>
        </is>
      </c>
      <c r="H29" s="4" t="inlineStr">
        <is>
          <t xml:space="preserve"> </t>
        </is>
      </c>
      <c r="I29" s="4" t="inlineStr">
        <is>
          <t xml:space="preserve"> </t>
        </is>
      </c>
    </row>
    <row r="30">
      <c r="A30" s="4" t="inlineStr">
        <is>
          <t>Operating lease right-of-use assets</t>
        </is>
      </c>
      <c r="B30" s="4" t="inlineStr">
        <is>
          <t xml:space="preserve"> </t>
        </is>
      </c>
      <c r="C30" s="4" t="inlineStr">
        <is>
          <t xml:space="preserve"> </t>
        </is>
      </c>
      <c r="D30" s="4" t="inlineStr">
        <is>
          <t xml:space="preserve"> </t>
        </is>
      </c>
      <c r="E30" s="6" t="n">
        <v>29107</v>
      </c>
      <c r="F30" s="4" t="inlineStr">
        <is>
          <t xml:space="preserve"> </t>
        </is>
      </c>
      <c r="G30" s="4" t="inlineStr">
        <is>
          <t xml:space="preserve"> </t>
        </is>
      </c>
      <c r="H30" s="4" t="inlineStr">
        <is>
          <t xml:space="preserve"> </t>
        </is>
      </c>
      <c r="I30" s="4" t="inlineStr">
        <is>
          <t xml:space="preserve"> </t>
        </is>
      </c>
    </row>
    <row r="31">
      <c r="A31" s="4" t="inlineStr">
        <is>
          <t>Tenant improvement allowance</t>
        </is>
      </c>
      <c r="B31" s="4" t="inlineStr">
        <is>
          <t xml:space="preserve"> </t>
        </is>
      </c>
      <c r="C31" s="4" t="inlineStr">
        <is>
          <t xml:space="preserve"> </t>
        </is>
      </c>
      <c r="D31" s="4" t="inlineStr">
        <is>
          <t xml:space="preserve"> </t>
        </is>
      </c>
      <c r="E31" s="5" t="n">
        <v>4600</v>
      </c>
      <c r="F31" s="4" t="inlineStr">
        <is>
          <t xml:space="preserve"> </t>
        </is>
      </c>
      <c r="G31" s="4" t="inlineStr">
        <is>
          <t xml:space="preserve"> </t>
        </is>
      </c>
      <c r="H31" s="4" t="inlineStr">
        <is>
          <t xml:space="preserve"> </t>
        </is>
      </c>
      <c r="I31" s="4" t="inlineStr">
        <is>
          <t xml:space="preserve"> </t>
        </is>
      </c>
    </row>
  </sheetData>
  <mergeCells count="3">
    <mergeCell ref="A1:A2"/>
    <mergeCell ref="B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hort-term and Variable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Total short-term and variable lease costs</t>
        </is>
      </c>
      <c r="B4" s="5" t="n">
        <v>4087</v>
      </c>
      <c r="C4" s="5" t="n">
        <v>4328</v>
      </c>
      <c r="D4" s="5" t="n">
        <v>497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and Non-Cash Information for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41501</v>
      </c>
      <c r="C4" s="5" t="n">
        <v>37317</v>
      </c>
      <c r="D4" s="5" t="n">
        <v>31251</v>
      </c>
    </row>
    <row r="5">
      <c r="A5" s="4" t="inlineStr">
        <is>
          <t>Operating cash flows from finance leases</t>
        </is>
      </c>
      <c r="B5" s="6" t="n">
        <v>322</v>
      </c>
      <c r="C5" s="6" t="n">
        <v>198</v>
      </c>
      <c r="D5" s="6" t="n">
        <v>43</v>
      </c>
    </row>
    <row r="6">
      <c r="A6" s="4" t="inlineStr">
        <is>
          <t>Financing cash flows from finance leases</t>
        </is>
      </c>
      <c r="B6" s="6" t="n">
        <v>892</v>
      </c>
      <c r="C6" s="6" t="n">
        <v>369</v>
      </c>
      <c r="D6" s="6" t="n">
        <v>69</v>
      </c>
    </row>
    <row r="7">
      <c r="A7" s="4" t="inlineStr">
        <is>
          <t>Operating leases</t>
        </is>
      </c>
      <c r="B7" s="6" t="n">
        <v>10414</v>
      </c>
      <c r="C7" s="6" t="n">
        <v>33004</v>
      </c>
      <c r="D7" s="6" t="n">
        <v>35991</v>
      </c>
    </row>
    <row r="8">
      <c r="A8" s="4" t="inlineStr">
        <is>
          <t>Financing leases</t>
        </is>
      </c>
      <c r="B8" s="5" t="n">
        <v>2410</v>
      </c>
      <c r="C8" s="5" t="n">
        <v>1159</v>
      </c>
      <c r="D8" s="5" t="n">
        <v>9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Weighted 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 (in years)</t>
        </is>
      </c>
      <c r="B3" s="4" t="inlineStr">
        <is>
          <t>13 years 3 months 18 days</t>
        </is>
      </c>
      <c r="C3" s="4" t="inlineStr">
        <is>
          <t>14 years 3 months 18 days</t>
        </is>
      </c>
    </row>
    <row r="4">
      <c r="A4" s="4" t="inlineStr">
        <is>
          <t>Finance lease, weighted average remaining lease term (in years)</t>
        </is>
      </c>
      <c r="B4" s="4" t="inlineStr">
        <is>
          <t>2 years 9 months 18 days</t>
        </is>
      </c>
      <c r="C4" s="4" t="inlineStr">
        <is>
          <t>3 years</t>
        </is>
      </c>
    </row>
    <row r="5">
      <c r="A5" s="4" t="inlineStr">
        <is>
          <t>Operating lease, weighted average discount rate (in percent)</t>
        </is>
      </c>
      <c r="B5" s="10" t="n">
        <v>0.151</v>
      </c>
      <c r="C5" s="10" t="n">
        <v>0.151</v>
      </c>
    </row>
    <row r="6">
      <c r="A6" s="4" t="inlineStr">
        <is>
          <t>Finance lease, weighted average discount rate (in percent)</t>
        </is>
      </c>
      <c r="B6" s="10" t="n">
        <v>0.105</v>
      </c>
      <c r="C6" s="10" t="n">
        <v>0.1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Dec. 31, 2024</t>
        </is>
      </c>
      <c r="C1" s="2" t="inlineStr">
        <is>
          <t>Dec. 31, 2023</t>
        </is>
      </c>
    </row>
    <row r="2">
      <c r="A2" s="3" t="inlineStr">
        <is>
          <t>Operating Lease Liabilities</t>
        </is>
      </c>
      <c r="B2" s="4" t="inlineStr">
        <is>
          <t xml:space="preserve"> </t>
        </is>
      </c>
      <c r="C2" s="4" t="inlineStr">
        <is>
          <t xml:space="preserve"> </t>
        </is>
      </c>
    </row>
    <row r="3">
      <c r="A3" s="4" t="inlineStr">
        <is>
          <t>2025</t>
        </is>
      </c>
      <c r="B3" s="5" t="n">
        <v>43401</v>
      </c>
      <c r="C3" s="4" t="inlineStr">
        <is>
          <t xml:space="preserve"> </t>
        </is>
      </c>
    </row>
    <row r="4">
      <c r="A4" s="4" t="inlineStr">
        <is>
          <t>2026</t>
        </is>
      </c>
      <c r="B4" s="6" t="n">
        <v>43744</v>
      </c>
      <c r="C4" s="4" t="inlineStr">
        <is>
          <t xml:space="preserve"> </t>
        </is>
      </c>
    </row>
    <row r="5">
      <c r="A5" s="4" t="inlineStr">
        <is>
          <t>2027</t>
        </is>
      </c>
      <c r="B5" s="6" t="n">
        <v>44913</v>
      </c>
      <c r="C5" s="4" t="inlineStr">
        <is>
          <t xml:space="preserve"> </t>
        </is>
      </c>
    </row>
    <row r="6">
      <c r="A6" s="4" t="inlineStr">
        <is>
          <t>2028</t>
        </is>
      </c>
      <c r="B6" s="6" t="n">
        <v>46125</v>
      </c>
      <c r="C6" s="4" t="inlineStr">
        <is>
          <t xml:space="preserve"> </t>
        </is>
      </c>
    </row>
    <row r="7">
      <c r="A7" s="4" t="inlineStr">
        <is>
          <t>2029</t>
        </is>
      </c>
      <c r="B7" s="6" t="n">
        <v>47034</v>
      </c>
      <c r="C7" s="4" t="inlineStr">
        <is>
          <t xml:space="preserve"> </t>
        </is>
      </c>
    </row>
    <row r="8">
      <c r="A8" s="4" t="inlineStr">
        <is>
          <t>Thereafter</t>
        </is>
      </c>
      <c r="B8" s="6" t="n">
        <v>442671</v>
      </c>
      <c r="C8" s="4" t="inlineStr">
        <is>
          <t xml:space="preserve"> </t>
        </is>
      </c>
    </row>
    <row r="9">
      <c r="A9" s="4" t="inlineStr">
        <is>
          <t>Total lease payments</t>
        </is>
      </c>
      <c r="B9" s="6" t="n">
        <v>667888</v>
      </c>
      <c r="C9" s="4" t="inlineStr">
        <is>
          <t xml:space="preserve"> </t>
        </is>
      </c>
    </row>
    <row r="10">
      <c r="A10" s="4" t="inlineStr">
        <is>
          <t>Less: imputed interest</t>
        </is>
      </c>
      <c r="B10" s="6" t="n">
        <v>395198</v>
      </c>
      <c r="C10" s="4" t="inlineStr">
        <is>
          <t xml:space="preserve"> </t>
        </is>
      </c>
    </row>
    <row r="11">
      <c r="A11" s="4" t="inlineStr">
        <is>
          <t>Present value of lease liabilities</t>
        </is>
      </c>
      <c r="B11" s="6" t="n">
        <v>272690</v>
      </c>
      <c r="C11" s="4" t="inlineStr">
        <is>
          <t xml:space="preserve"> </t>
        </is>
      </c>
    </row>
    <row r="12">
      <c r="A12" s="3" t="inlineStr">
        <is>
          <t>Finance Lease Liabilities</t>
        </is>
      </c>
      <c r="B12" s="4" t="inlineStr">
        <is>
          <t xml:space="preserve"> </t>
        </is>
      </c>
      <c r="C12" s="4" t="inlineStr">
        <is>
          <t xml:space="preserve"> </t>
        </is>
      </c>
    </row>
    <row r="13">
      <c r="A13" s="4" t="inlineStr">
        <is>
          <t>2025</t>
        </is>
      </c>
      <c r="B13" s="6" t="n">
        <v>1456</v>
      </c>
      <c r="C13" s="4" t="inlineStr">
        <is>
          <t xml:space="preserve"> </t>
        </is>
      </c>
    </row>
    <row r="14">
      <c r="A14" s="4" t="inlineStr">
        <is>
          <t>2026</t>
        </is>
      </c>
      <c r="B14" s="6" t="n">
        <v>1307</v>
      </c>
      <c r="C14" s="4" t="inlineStr">
        <is>
          <t xml:space="preserve"> </t>
        </is>
      </c>
    </row>
    <row r="15">
      <c r="A15" s="4" t="inlineStr">
        <is>
          <t>2027</t>
        </is>
      </c>
      <c r="B15" s="6" t="n">
        <v>625</v>
      </c>
      <c r="C15" s="4" t="inlineStr">
        <is>
          <t xml:space="preserve"> </t>
        </is>
      </c>
    </row>
    <row r="16">
      <c r="A16" s="4" t="inlineStr">
        <is>
          <t>2028</t>
        </is>
      </c>
      <c r="B16" s="6" t="n">
        <v>218</v>
      </c>
      <c r="C16" s="4" t="inlineStr">
        <is>
          <t xml:space="preserve"> </t>
        </is>
      </c>
    </row>
    <row r="17">
      <c r="A17" s="4" t="inlineStr">
        <is>
          <t>2029</t>
        </is>
      </c>
      <c r="B17" s="6" t="n">
        <v>57</v>
      </c>
      <c r="C17" s="4" t="inlineStr">
        <is>
          <t xml:space="preserve"> </t>
        </is>
      </c>
    </row>
    <row r="18">
      <c r="A18" s="4" t="inlineStr">
        <is>
          <t>Thereafter</t>
        </is>
      </c>
      <c r="B18" s="6" t="n">
        <v>0</v>
      </c>
      <c r="C18" s="4" t="inlineStr">
        <is>
          <t xml:space="preserve"> </t>
        </is>
      </c>
    </row>
    <row r="19">
      <c r="A19" s="4" t="inlineStr">
        <is>
          <t>Total lease payments</t>
        </is>
      </c>
      <c r="B19" s="6" t="n">
        <v>3663</v>
      </c>
      <c r="C19" s="4" t="inlineStr">
        <is>
          <t xml:space="preserve"> </t>
        </is>
      </c>
    </row>
    <row r="20">
      <c r="A20" s="4" t="inlineStr">
        <is>
          <t>Less: imputed interest</t>
        </is>
      </c>
      <c r="B20" s="6" t="n">
        <v>453</v>
      </c>
      <c r="C20" s="4" t="inlineStr">
        <is>
          <t xml:space="preserve"> </t>
        </is>
      </c>
    </row>
    <row r="21">
      <c r="A21" s="4" t="inlineStr">
        <is>
          <t>Present value of lease liabilities</t>
        </is>
      </c>
      <c r="B21" s="5" t="n">
        <v>3210</v>
      </c>
      <c r="C21" s="5" t="n">
        <v>16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inancing Liability, Maturity Schedule (Details) $ in Thousands</t>
        </is>
      </c>
      <c r="B1" s="2" t="inlineStr">
        <is>
          <t>Dec. 31, 2024 USD ($)</t>
        </is>
      </c>
    </row>
    <row r="2">
      <c r="A2" s="3" t="inlineStr">
        <is>
          <t>Leases [Abstract]</t>
        </is>
      </c>
      <c r="B2" s="4" t="inlineStr">
        <is>
          <t xml:space="preserve"> </t>
        </is>
      </c>
    </row>
    <row r="3">
      <c r="A3" s="4" t="inlineStr">
        <is>
          <t>2025</t>
        </is>
      </c>
      <c r="B3" s="5" t="n">
        <v>2521</v>
      </c>
    </row>
    <row r="4">
      <c r="A4" s="4" t="inlineStr">
        <is>
          <t>2026</t>
        </is>
      </c>
      <c r="B4" s="6" t="n">
        <v>2592</v>
      </c>
    </row>
    <row r="5">
      <c r="A5" s="4" t="inlineStr">
        <is>
          <t>2027</t>
        </is>
      </c>
      <c r="B5" s="6" t="n">
        <v>2665</v>
      </c>
    </row>
    <row r="6">
      <c r="A6" s="4" t="inlineStr">
        <is>
          <t>2028</t>
        </is>
      </c>
      <c r="B6" s="6" t="n">
        <v>2741</v>
      </c>
    </row>
    <row r="7">
      <c r="A7" s="4" t="inlineStr">
        <is>
          <t>2029</t>
        </is>
      </c>
      <c r="B7" s="6" t="n">
        <v>2069</v>
      </c>
    </row>
    <row r="8">
      <c r="A8" s="4" t="inlineStr">
        <is>
          <t>Thereafter</t>
        </is>
      </c>
      <c r="B8" s="6" t="n">
        <v>7319</v>
      </c>
    </row>
    <row r="9">
      <c r="A9" s="4" t="inlineStr">
        <is>
          <t>Total</t>
        </is>
      </c>
      <c r="B9" s="5" t="n">
        <v>199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 AND NATURE OF OPERATIONS</t>
        </is>
      </c>
      <c r="B4" s="4" t="inlineStr">
        <is>
          <t>THE COMPANY AND NATURE OF OPERATIONS Ascend Wellness Holdings, Inc., which operates through its subsidiaries (collectively referred to as “AWH,” “Ascend,” “we,” “us,” “our,” or the “Company”), is a vertically integrated multi-state operator in the United States cannabis industry. AWH owns, manages, and operates cannabis cultivation facilities and dispensaries in several states across the United States, including Illinois, Maryland, Massachusetts, Michigan, New Jersey, Ohio, and Pennsylvania. Our core business is the cultivation, manufacturing, and distribution of cannabis consumer packaged goods, which are sold through company-owned retail stores and to third-party licensed retail cannabis stores. AWH is headquartered in Morristown, New Jersey. The Company was originally formed on May 15, 2018 as Ascend Group Partners, LLC, and changed its name to “Ascend Wellness Holdings, LLC” on September 10, 2018. On April 22, 2021, Ascend Wellness Holdings, LLC converted into a Delaware corporation and changed its name to “Ascend Wellness Holdings, Inc.” and effected a 2-for-1 reverse stock split (the “Reverse Split”), which is retrospectively presented for periods prior to this date that may be referenced in these financial statements. We refer to this conversion throughout this filing as the “Conversion.” As a result of the Conversion, the members of Ascend Wellness Holdings, LLC became holders of shares of stock of Ascend Wellness Holdings, Inc. The historical consolidated financial statements prior to the Conversion date are those of Ascend Wellness Holdings, LLC and its subsidiaries. Shares of the Company’s Class A common stock are listed on the Canadian Securities Exchange (the “CSE”) under the ticker symbol “AAWH.U” and are quoted on the OTCQX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e leases</t>
        </is>
      </c>
      <c r="B3" s="5" t="n">
        <v>3210</v>
      </c>
      <c r="C3" s="5" t="n">
        <v>1692</v>
      </c>
    </row>
    <row r="4">
      <c r="A4" s="4" t="inlineStr">
        <is>
          <t>Total debt</t>
        </is>
      </c>
      <c r="B4" s="6" t="n">
        <v>329334</v>
      </c>
      <c r="C4" s="6" t="n">
        <v>315149</v>
      </c>
    </row>
    <row r="5">
      <c r="A5" s="4" t="inlineStr">
        <is>
          <t>Current portion of debt</t>
        </is>
      </c>
      <c r="B5" s="6" t="n">
        <v>74213</v>
      </c>
      <c r="C5" s="6" t="n">
        <v>11148</v>
      </c>
    </row>
    <row r="6">
      <c r="A6" s="4" t="inlineStr">
        <is>
          <t>Less: unamortized deferred financing costs</t>
        </is>
      </c>
      <c r="B6" s="6" t="n">
        <v>332</v>
      </c>
      <c r="C6" s="6" t="n">
        <v>0</v>
      </c>
    </row>
    <row r="7">
      <c r="A7" s="4" t="inlineStr">
        <is>
          <t>Current portion of debt, net</t>
        </is>
      </c>
      <c r="B7" s="6" t="n">
        <v>73881</v>
      </c>
      <c r="C7" s="6" t="n">
        <v>11148</v>
      </c>
    </row>
    <row r="8">
      <c r="A8" s="4" t="inlineStr">
        <is>
          <t>Long-term debt</t>
        </is>
      </c>
      <c r="B8" s="6" t="n">
        <v>255121</v>
      </c>
      <c r="C8" s="6" t="n">
        <v>304001</v>
      </c>
    </row>
    <row r="9">
      <c r="A9" s="4" t="inlineStr">
        <is>
          <t>Less: unamortized deferred financing costs</t>
        </is>
      </c>
      <c r="B9" s="6" t="n">
        <v>20579</v>
      </c>
      <c r="C9" s="6" t="n">
        <v>6436</v>
      </c>
    </row>
    <row r="10">
      <c r="A10" s="4" t="inlineStr">
        <is>
          <t>Long-term debt, net</t>
        </is>
      </c>
      <c r="B10" s="6" t="n">
        <v>234542</v>
      </c>
      <c r="C10" s="6" t="n">
        <v>297565</v>
      </c>
    </row>
    <row r="11">
      <c r="A11" s="4" t="inlineStr">
        <is>
          <t>2024 Term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6" t="n">
        <v>235000</v>
      </c>
      <c r="C13" s="6" t="n">
        <v>0</v>
      </c>
    </row>
    <row r="14">
      <c r="A14" s="4" t="inlineStr">
        <is>
          <t>2021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t>
        </is>
      </c>
      <c r="B16" s="6" t="n">
        <v>60000</v>
      </c>
      <c r="C16" s="6" t="n">
        <v>275000</v>
      </c>
    </row>
    <row r="17">
      <c r="A17" s="4" t="inlineStr">
        <is>
          <t>Finance liabiliti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t>
        </is>
      </c>
      <c r="B19" s="6" t="n">
        <v>18100</v>
      </c>
      <c r="C19" s="6" t="n">
        <v>18100</v>
      </c>
    </row>
    <row r="20">
      <c r="A20" s="4" t="inlineStr">
        <is>
          <t>Sellers’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t>
        </is>
      </c>
      <c r="B22" s="6" t="n">
        <v>11060</v>
      </c>
      <c r="C22" s="6" t="n">
        <v>18591</v>
      </c>
    </row>
    <row r="23">
      <c r="A23" s="4" t="inlineStr">
        <is>
          <t>Financing Agreemen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t>
        </is>
      </c>
      <c r="B25" s="5" t="n">
        <v>1964</v>
      </c>
      <c r="C25" s="5" t="n">
        <v>17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ebt - 2024 Term Notes (Details) - USD ($)</t>
        </is>
      </c>
      <c r="C1" s="2" t="inlineStr">
        <is>
          <t>1 Months Ended</t>
        </is>
      </c>
      <c r="D1" s="2" t="inlineStr">
        <is>
          <t>12 Months Ended</t>
        </is>
      </c>
    </row>
    <row r="2">
      <c r="B2" s="2" t="inlineStr">
        <is>
          <t>Jul. 16, 2024</t>
        </is>
      </c>
      <c r="C2" s="2" t="inlineStr">
        <is>
          <t>Jan. 31, 2025</t>
        </is>
      </c>
      <c r="D2" s="2" t="inlineStr">
        <is>
          <t>Dec. 31, 2024</t>
        </is>
      </c>
      <c r="E2" s="2" t="inlineStr">
        <is>
          <t>Dec. 31, 2023</t>
        </is>
      </c>
      <c r="F2" s="2" t="inlineStr">
        <is>
          <t>Dec. 31, 2022</t>
        </is>
      </c>
      <c r="G2" s="2" t="inlineStr">
        <is>
          <t>Aug. 2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yments of outstanding borrowings</t>
        </is>
      </c>
      <c r="B4" s="4" t="inlineStr">
        <is>
          <t xml:space="preserve"> </t>
        </is>
      </c>
      <c r="C4" s="4" t="inlineStr">
        <is>
          <t xml:space="preserve"> </t>
        </is>
      </c>
      <c r="D4" s="5" t="n">
        <v>215786000</v>
      </c>
      <c r="E4" s="5" t="n">
        <v>23188000</v>
      </c>
      <c r="F4" s="5" t="n">
        <v>3143000</v>
      </c>
      <c r="G4" s="4" t="inlineStr">
        <is>
          <t xml:space="preserve"> </t>
        </is>
      </c>
    </row>
    <row r="5">
      <c r="A5" s="4" t="inlineStr">
        <is>
          <t>2024 Notes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general and administrative expense</t>
        </is>
      </c>
      <c r="B7" s="5" t="n">
        <v>36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4 Notes Offering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t>
        </is>
      </c>
      <c r="B10" s="5" t="n">
        <v>23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notes issued at face value (as percent)</t>
        </is>
      </c>
      <c r="B11" s="10" t="n">
        <v>0.94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as percent)</t>
        </is>
      </c>
      <c r="B12" s="10" t="n">
        <v>0.12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amortized original issue discount and other direct financing fees</t>
        </is>
      </c>
      <c r="B13" s="5" t="n">
        <v>212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borrowing capacity permitted</t>
        </is>
      </c>
      <c r="B14" s="5" t="n">
        <v>6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emption price (as percent)</t>
        </is>
      </c>
      <c r="B15" s="9" t="n">
        <v>1.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reshold holding of aggregate principal (as percent)</t>
        </is>
      </c>
      <c r="B16" s="9" t="n">
        <v>0.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liquidity required to be maintained</t>
        </is>
      </c>
      <c r="B17" s="5" t="n">
        <v>2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4 Notes Offering | Senior Notes | Debt Instrument, Redemption, Period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payment premium (as percent)</t>
        </is>
      </c>
      <c r="B20" s="9"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4 Notes Offering | Senior Notes | Debt Instrument, Redemption, Period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payment premium (as percent)</t>
        </is>
      </c>
      <c r="B23" s="10" t="n">
        <v>0.04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4 Notes Offering | Senior Notes | Debt Instrument, Redemption, Period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payment premium (as percent)</t>
        </is>
      </c>
      <c r="B26" s="9" t="n">
        <v>0.0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24 Notes Offering | Senior Notes | Debt Instrument, Redemption, Period Fou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payment premium (as percent)</t>
        </is>
      </c>
      <c r="B29" s="9"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24 Notes Offering | Senior Note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or notice required to prepay Term Notes</t>
        </is>
      </c>
      <c r="B32" s="4" t="inlineStr">
        <is>
          <t>15 day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2024 Notes Offering | Senior Note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or notice required to prepay Term Notes</t>
        </is>
      </c>
      <c r="B35" s="4" t="inlineStr">
        <is>
          <t>60 day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1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5" t="n">
        <v>210000000</v>
      </c>
    </row>
    <row r="39">
      <c r="A39" s="4" t="inlineStr">
        <is>
          <t>Interest rate (as percent)</t>
        </is>
      </c>
      <c r="B39" s="4" t="inlineStr">
        <is>
          <t xml:space="preserve"> </t>
        </is>
      </c>
      <c r="C39" s="4" t="inlineStr">
        <is>
          <t xml:space="preserve"> </t>
        </is>
      </c>
      <c r="D39" s="4" t="inlineStr">
        <is>
          <t xml:space="preserve"> </t>
        </is>
      </c>
      <c r="E39" s="4" t="inlineStr">
        <is>
          <t xml:space="preserve"> </t>
        </is>
      </c>
      <c r="F39" s="4" t="inlineStr">
        <is>
          <t xml:space="preserve"> </t>
        </is>
      </c>
      <c r="G39" s="10" t="n">
        <v>0.095</v>
      </c>
    </row>
    <row r="40">
      <c r="A40" s="4" t="inlineStr">
        <is>
          <t>Prepayments of outstanding borrowings</t>
        </is>
      </c>
      <c r="B40" s="5" t="n">
        <v>215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July 2024 Loan Agreement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ditional borrowings</t>
        </is>
      </c>
      <c r="B43" s="4" t="inlineStr">
        <is>
          <t xml:space="preserve"> </t>
        </is>
      </c>
      <c r="C43" s="5" t="n">
        <v>15000000</v>
      </c>
      <c r="D43" s="4" t="inlineStr">
        <is>
          <t xml:space="preserve"> </t>
        </is>
      </c>
      <c r="E43" s="4" t="inlineStr">
        <is>
          <t xml:space="preserve"> </t>
        </is>
      </c>
      <c r="F43" s="4" t="inlineStr">
        <is>
          <t xml:space="preserve"> </t>
        </is>
      </c>
      <c r="G43" s="4" t="inlineStr">
        <is>
          <t xml:space="preserve"> </t>
        </is>
      </c>
    </row>
    <row r="44">
      <c r="A44" s="4" t="inlineStr">
        <is>
          <t>January 2025 Term Notes | Senior Notes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notes issued at face value (as percent)</t>
        </is>
      </c>
      <c r="B46" s="4" t="inlineStr">
        <is>
          <t xml:space="preserve"> </t>
        </is>
      </c>
      <c r="C46" s="9" t="n">
        <v>0.97</v>
      </c>
      <c r="D46" s="4" t="inlineStr">
        <is>
          <t xml:space="preserve"> </t>
        </is>
      </c>
      <c r="E46" s="4" t="inlineStr">
        <is>
          <t xml:space="preserve"> </t>
        </is>
      </c>
      <c r="F46" s="4" t="inlineStr">
        <is>
          <t xml:space="preserve"> </t>
        </is>
      </c>
      <c r="G46"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46"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DEBT - 2021 Credit Facility (Details)</t>
        </is>
      </c>
      <c r="D1" s="2" t="inlineStr">
        <is>
          <t>1 Months Ended</t>
        </is>
      </c>
      <c r="E1" s="2" t="inlineStr">
        <is>
          <t>3 Months Ended</t>
        </is>
      </c>
      <c r="F1" s="2" t="inlineStr">
        <is>
          <t>12 Months Ended</t>
        </is>
      </c>
    </row>
    <row r="2">
      <c r="B2" s="2" t="inlineStr">
        <is>
          <t>Jul. 16, 2024 USD ($)</t>
        </is>
      </c>
      <c r="C2" s="2" t="inlineStr">
        <is>
          <t>Aug. 27, 2021 USD ($) quarter covenant shares</t>
        </is>
      </c>
      <c r="D2" s="2" t="inlineStr">
        <is>
          <t>Jul. 31, 2024 USD ($)</t>
        </is>
      </c>
      <c r="E2" s="2" t="inlineStr">
        <is>
          <t>Jun. 30, 2022 USD ($)</t>
        </is>
      </c>
      <c r="F2" s="2" t="inlineStr">
        <is>
          <t>Dec. 31, 2024 USD ($)</t>
        </is>
      </c>
      <c r="G2" s="2" t="inlineStr">
        <is>
          <t>Dec. 31, 2023 USD ($)</t>
        </is>
      </c>
      <c r="H2" s="2" t="inlineStr">
        <is>
          <t>Dec. 31, 2022 USD ($)</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5" t="n">
        <v>5475000</v>
      </c>
      <c r="G4" s="5" t="n">
        <v>0</v>
      </c>
      <c r="H4" s="5" t="n">
        <v>2180000</v>
      </c>
      <c r="I4" s="4" t="inlineStr">
        <is>
          <t xml:space="preserve"> </t>
        </is>
      </c>
    </row>
    <row r="5">
      <c r="A5" s="4" t="inlineStr">
        <is>
          <t>Loss on extinguishment of debt, write-off of unamortized 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37000</v>
      </c>
      <c r="I5" s="4" t="inlineStr">
        <is>
          <t xml:space="preserve"> </t>
        </is>
      </c>
    </row>
    <row r="6">
      <c r="A6" s="4" t="inlineStr">
        <is>
          <t>Loss on extinguishment of debt, prepayment fees and additional cash interest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43000</v>
      </c>
      <c r="I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6" t="n">
        <v>215786000</v>
      </c>
      <c r="G7" s="5" t="n">
        <v>23188000</v>
      </c>
      <c r="H7" s="5" t="n">
        <v>3143000</v>
      </c>
      <c r="I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warrants (in shares) | shares</t>
        </is>
      </c>
      <c r="B10" s="4" t="inlineStr">
        <is>
          <t xml:space="preserve"> </t>
        </is>
      </c>
      <c r="C10" s="6" t="n">
        <v>313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rinsic value of warrants</t>
        </is>
      </c>
      <c r="B11" s="4" t="inlineStr">
        <is>
          <t xml:space="preserve"> </t>
        </is>
      </c>
      <c r="C11" s="5" t="n">
        <v>2639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1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issued</t>
        </is>
      </c>
      <c r="B14" s="4" t="inlineStr">
        <is>
          <t xml:space="preserve"> </t>
        </is>
      </c>
      <c r="C14" s="6" t="n">
        <v>21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 if amended</t>
        </is>
      </c>
      <c r="B15" s="4" t="inlineStr">
        <is>
          <t xml:space="preserve"> </t>
        </is>
      </c>
      <c r="C15" s="5" t="n">
        <v>27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as percent)</t>
        </is>
      </c>
      <c r="B16" s="4" t="inlineStr">
        <is>
          <t xml:space="preserve"> </t>
        </is>
      </c>
      <c r="C16" s="10" t="n">
        <v>0.0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tension term (in days)</t>
        </is>
      </c>
      <c r="B17" s="4" t="inlineStr">
        <is>
          <t xml:space="preserve"> </t>
        </is>
      </c>
      <c r="C17" s="4" t="inlineStr">
        <is>
          <t>364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finance costs gross</t>
        </is>
      </c>
      <c r="B18" s="4" t="inlineStr">
        <is>
          <t xml:space="preserve"> </t>
        </is>
      </c>
      <c r="C18" s="5" t="n">
        <v>8806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on extinguishment of debt</t>
        </is>
      </c>
      <c r="B19" s="4" t="inlineStr">
        <is>
          <t xml:space="preserve"> </t>
        </is>
      </c>
      <c r="C19" s="4" t="inlineStr">
        <is>
          <t xml:space="preserve"> </t>
        </is>
      </c>
      <c r="D19" s="5" t="n">
        <v>547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on extinguishment of debt, write-off of unamortized deferred financing costs</t>
        </is>
      </c>
      <c r="B20" s="4" t="inlineStr">
        <is>
          <t xml:space="preserve"> </t>
        </is>
      </c>
      <c r="C20" s="4" t="inlineStr">
        <is>
          <t xml:space="preserve"> </t>
        </is>
      </c>
      <c r="D20" s="6" t="n">
        <v>1948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s of debt</t>
        </is>
      </c>
      <c r="B21" s="5" t="n">
        <v>21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s outstanding</t>
        </is>
      </c>
      <c r="B22" s="4" t="inlineStr">
        <is>
          <t xml:space="preserve"> </t>
        </is>
      </c>
      <c r="C22" s="4" t="inlineStr">
        <is>
          <t xml:space="preserve"> </t>
        </is>
      </c>
      <c r="D22" s="6" t="n">
        <v>60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 for debt extinguishment or debt prepayment cost</t>
        </is>
      </c>
      <c r="B23" s="4" t="inlineStr">
        <is>
          <t xml:space="preserve"> </t>
        </is>
      </c>
      <c r="C23" s="4" t="inlineStr">
        <is>
          <t xml:space="preserve"> </t>
        </is>
      </c>
      <c r="D23" s="6" t="n">
        <v>3527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Prepayment Fee</t>
        </is>
      </c>
      <c r="B24" s="4" t="inlineStr">
        <is>
          <t xml:space="preserve"> </t>
        </is>
      </c>
      <c r="C24" s="4" t="inlineStr">
        <is>
          <t xml:space="preserve"> </t>
        </is>
      </c>
      <c r="D24" s="6" t="n">
        <v>1579000</v>
      </c>
      <c r="E24" s="4" t="inlineStr">
        <is>
          <t xml:space="preserve"> </t>
        </is>
      </c>
      <c r="F24" s="5" t="n">
        <v>5106000</v>
      </c>
      <c r="G24" s="4" t="inlineStr">
        <is>
          <t xml:space="preserve"> </t>
        </is>
      </c>
      <c r="H24" s="4" t="inlineStr">
        <is>
          <t xml:space="preserve"> </t>
        </is>
      </c>
      <c r="I24" s="4" t="inlineStr">
        <is>
          <t xml:space="preserve"> </t>
        </is>
      </c>
    </row>
    <row r="25">
      <c r="A25" s="4" t="inlineStr">
        <is>
          <t>Unamortized Debt Issuance Expense</t>
        </is>
      </c>
      <c r="B25" s="6" t="n">
        <v>943000</v>
      </c>
      <c r="C25" s="4" t="inlineStr">
        <is>
          <t xml:space="preserve"> </t>
        </is>
      </c>
      <c r="D25" s="5" t="n">
        <v>1428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financial covenants | covenant</t>
        </is>
      </c>
      <c r="B26" s="4" t="inlineStr">
        <is>
          <t xml:space="preserve"> </t>
        </is>
      </c>
      <c r="C26" s="6"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venant, minimum liquidity at fiscal quarter end</t>
        </is>
      </c>
      <c r="B27" s="4" t="inlineStr">
        <is>
          <t xml:space="preserve"> </t>
        </is>
      </c>
      <c r="C27" s="5" t="n">
        <v>2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consecutive quarters used for covenant measurement | quarter</t>
        </is>
      </c>
      <c r="B28" s="4" t="inlineStr">
        <is>
          <t xml:space="preserve"> </t>
        </is>
      </c>
      <c r="C28" s="6" t="n">
        <v>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1 Credit Facility | Debt Instrument, Covenant, Period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venant, maximum EBITDA to cash interest expense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v>
      </c>
    </row>
    <row r="32">
      <c r="A32" s="4" t="inlineStr">
        <is>
          <t>2021 Credit Facility | Debt Instrument, Covenant, Period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venant, maximum EBITDA to cash interest expense ratio</t>
        </is>
      </c>
      <c r="B34" s="4" t="inlineStr">
        <is>
          <t xml:space="preserve"> </t>
        </is>
      </c>
      <c r="C34" s="4" t="inlineStr">
        <is>
          <t xml:space="preserve"> </t>
        </is>
      </c>
      <c r="D34" s="4" t="inlineStr">
        <is>
          <t xml:space="preserve"> </t>
        </is>
      </c>
      <c r="E34" s="11" t="n">
        <v>2.5</v>
      </c>
      <c r="F34" s="4" t="inlineStr">
        <is>
          <t xml:space="preserve"> </t>
        </is>
      </c>
      <c r="G34" s="4" t="inlineStr">
        <is>
          <t xml:space="preserve"> </t>
        </is>
      </c>
      <c r="H34" s="4" t="inlineStr">
        <is>
          <t xml:space="preserve"> </t>
        </is>
      </c>
      <c r="I34" s="4" t="inlineStr">
        <is>
          <t xml:space="preserve"> </t>
        </is>
      </c>
    </row>
    <row r="35">
      <c r="A35" s="4" t="inlineStr">
        <is>
          <t>2021 Credit Facility | Debt Instrument, Redemption, Period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payment penalty (in percent)</t>
        </is>
      </c>
      <c r="B37" s="4" t="inlineStr">
        <is>
          <t xml:space="preserve"> </t>
        </is>
      </c>
      <c r="C37" s="10" t="n">
        <v>0.04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1 Credit Facility | Debt Instrument, Redemption, Period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payment penalty (in percent)</t>
        </is>
      </c>
      <c r="B40" s="4" t="inlineStr">
        <is>
          <t xml:space="preserve"> </t>
        </is>
      </c>
      <c r="C40" s="12" t="n">
        <v>0.023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21 Credit Facility | Debt Instrument, Redemption, Period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payment penalty (in percent)</t>
        </is>
      </c>
      <c r="B43" s="4" t="inlineStr">
        <is>
          <t xml:space="preserve"> </t>
        </is>
      </c>
      <c r="C43" s="9"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22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dditional borrowings</t>
        </is>
      </c>
      <c r="B46" s="4" t="inlineStr">
        <is>
          <t xml:space="preserve"> </t>
        </is>
      </c>
      <c r="C46" s="4" t="inlineStr">
        <is>
          <t xml:space="preserve"> </t>
        </is>
      </c>
      <c r="D46" s="4" t="inlineStr">
        <is>
          <t xml:space="preserve"> </t>
        </is>
      </c>
      <c r="E46" s="5" t="n">
        <v>65000000</v>
      </c>
      <c r="F46" s="4" t="inlineStr">
        <is>
          <t xml:space="preserve"> </t>
        </is>
      </c>
      <c r="G46" s="4" t="inlineStr">
        <is>
          <t xml:space="preserve"> </t>
        </is>
      </c>
      <c r="H46" s="4" t="inlineStr">
        <is>
          <t xml:space="preserve"> </t>
        </is>
      </c>
      <c r="I46" s="4" t="inlineStr">
        <is>
          <t xml:space="preserve"> </t>
        </is>
      </c>
    </row>
    <row r="47">
      <c r="A47" s="4" t="inlineStr">
        <is>
          <t>Deferred finance costs gross</t>
        </is>
      </c>
      <c r="B47" s="4" t="inlineStr">
        <is>
          <t xml:space="preserve"> </t>
        </is>
      </c>
      <c r="C47" s="5" t="n">
        <v>7606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24 Notes Offering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otes issued</t>
        </is>
      </c>
      <c r="B50" s="5" t="n">
        <v>23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 (as percent)</t>
        </is>
      </c>
      <c r="B51" s="10" t="n">
        <v>0.12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1" customWidth="1" min="1" max="1"/>
    <col width="22" customWidth="1" min="2" max="2"/>
    <col width="3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Sellers’ Notes and Financing Agreement (Details) $ in Thousands</t>
        </is>
      </c>
      <c r="D1" s="2" t="inlineStr">
        <is>
          <t>1 Months Ended</t>
        </is>
      </c>
      <c r="G1" s="2" t="inlineStr">
        <is>
          <t>12 Months Ended</t>
        </is>
      </c>
    </row>
    <row r="2">
      <c r="B2" s="2" t="inlineStr">
        <is>
          <t>Aug. 12, 2022 USD ($)</t>
        </is>
      </c>
      <c r="C2" s="2" t="inlineStr">
        <is>
          <t>Aug. 11, 2022 USD ($) license</t>
        </is>
      </c>
      <c r="D2" s="2" t="inlineStr">
        <is>
          <t>Dec. 31, 2022 USD ($)</t>
        </is>
      </c>
      <c r="E2" s="2" t="inlineStr">
        <is>
          <t>Nov. 30, 2022 USD ($)</t>
        </is>
      </c>
      <c r="F2" s="2" t="inlineStr">
        <is>
          <t>Aug. 31, 2022 license</t>
        </is>
      </c>
      <c r="G2" s="2" t="inlineStr">
        <is>
          <t>Dec. 31, 2024 USD ($)</t>
        </is>
      </c>
      <c r="H2" s="2" t="inlineStr">
        <is>
          <t>Dec. 31, 2023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4" t="inlineStr">
        <is>
          <t xml:space="preserve"> </t>
        </is>
      </c>
      <c r="G4" s="5" t="n">
        <v>217413</v>
      </c>
      <c r="H4" s="5" t="n">
        <v>0</v>
      </c>
      <c r="I4" s="5" t="n">
        <v>84364</v>
      </c>
    </row>
    <row r="5">
      <c r="A5" s="4" t="inlineStr">
        <is>
          <t>Other income, retention tax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794</v>
      </c>
      <c r="I5" s="4" t="inlineStr">
        <is>
          <t xml:space="preserve"> </t>
        </is>
      </c>
    </row>
    <row r="6">
      <c r="A6" s="4" t="inlineStr">
        <is>
          <t>Proceeds from collection of employee retention tax credit clai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830</v>
      </c>
      <c r="I6" s="4" t="inlineStr">
        <is>
          <t xml:space="preserve"> </t>
        </is>
      </c>
    </row>
    <row r="7">
      <c r="A7" s="4" t="inlineStr">
        <is>
          <t>Financing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ssuance of debt</t>
        </is>
      </c>
      <c r="B9" s="4" t="inlineStr">
        <is>
          <t xml:space="preserve"> </t>
        </is>
      </c>
      <c r="C9" s="4" t="inlineStr">
        <is>
          <t xml:space="preserve"> </t>
        </is>
      </c>
      <c r="D9" s="5" t="n">
        <v>1936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s in a retention tax credit claim</t>
        </is>
      </c>
      <c r="B10" s="4" t="inlineStr">
        <is>
          <t xml:space="preserve"> </t>
        </is>
      </c>
      <c r="C10" s="4" t="inlineStr">
        <is>
          <t xml:space="preserve"> </t>
        </is>
      </c>
      <c r="D10" s="4" t="inlineStr">
        <is>
          <t xml:space="preserve"> </t>
        </is>
      </c>
      <c r="E10" s="5" t="n">
        <v>22794</v>
      </c>
      <c r="F10" s="4" t="inlineStr">
        <is>
          <t xml:space="preserve"> </t>
        </is>
      </c>
      <c r="G10" s="4" t="inlineStr">
        <is>
          <t xml:space="preserve"> </t>
        </is>
      </c>
      <c r="H10" s="4" t="inlineStr">
        <is>
          <t xml:space="preserve"> </t>
        </is>
      </c>
      <c r="I10" s="4" t="inlineStr">
        <is>
          <t xml:space="preserve"> </t>
        </is>
      </c>
    </row>
    <row r="11">
      <c r="A11" s="4" t="inlineStr">
        <is>
          <t>Interest rate (as percent)</t>
        </is>
      </c>
      <c r="B11" s="4" t="inlineStr">
        <is>
          <t xml:space="preserve"> </t>
        </is>
      </c>
      <c r="C11" s="4" t="inlineStr">
        <is>
          <t xml:space="preserve"> </t>
        </is>
      </c>
      <c r="D11" s="4" t="inlineStr">
        <is>
          <t xml:space="preserve"> </t>
        </is>
      </c>
      <c r="E11" s="9" t="n">
        <v>0.1</v>
      </c>
      <c r="F11" s="4" t="inlineStr">
        <is>
          <t xml:space="preserve"> </t>
        </is>
      </c>
      <c r="G11" s="4" t="inlineStr">
        <is>
          <t xml:space="preserve"> </t>
        </is>
      </c>
      <c r="H11" s="4" t="inlineStr">
        <is>
          <t xml:space="preserve"> </t>
        </is>
      </c>
      <c r="I11" s="4" t="inlineStr">
        <is>
          <t xml:space="preserve"> </t>
        </is>
      </c>
    </row>
    <row r="12">
      <c r="A12" s="4" t="inlineStr">
        <is>
          <t>Repayments of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830</v>
      </c>
      <c r="I12" s="4" t="inlineStr">
        <is>
          <t xml:space="preserve"> </t>
        </is>
      </c>
    </row>
    <row r="13">
      <c r="A13" s="4" t="inlineStr">
        <is>
          <t>Retention tax credit receivable</t>
        </is>
      </c>
      <c r="B13" s="4" t="inlineStr">
        <is>
          <t xml:space="preserve"> </t>
        </is>
      </c>
      <c r="C13" s="4" t="inlineStr">
        <is>
          <t xml:space="preserve"> </t>
        </is>
      </c>
      <c r="D13" s="4" t="inlineStr">
        <is>
          <t xml:space="preserve"> </t>
        </is>
      </c>
      <c r="E13" s="4" t="inlineStr">
        <is>
          <t xml:space="preserve"> </t>
        </is>
      </c>
      <c r="F13" s="4" t="inlineStr">
        <is>
          <t xml:space="preserve"> </t>
        </is>
      </c>
      <c r="G13" s="6" t="n">
        <v>1964</v>
      </c>
      <c r="H13" s="6" t="n">
        <v>1964</v>
      </c>
      <c r="I13" s="4" t="inlineStr">
        <is>
          <t xml:space="preserve"> </t>
        </is>
      </c>
    </row>
    <row r="14">
      <c r="A14" s="4" t="inlineStr">
        <is>
          <t>Sellers’ notes | Noncontrolling Interest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rrent portion of debt, net</t>
        </is>
      </c>
      <c r="B16" s="4" t="inlineStr">
        <is>
          <t xml:space="preserve"> </t>
        </is>
      </c>
      <c r="C16" s="4" t="inlineStr">
        <is>
          <t xml:space="preserve"> </t>
        </is>
      </c>
      <c r="D16" s="4" t="inlineStr">
        <is>
          <t xml:space="preserve"> </t>
        </is>
      </c>
      <c r="E16" s="4" t="inlineStr">
        <is>
          <t xml:space="preserve"> </t>
        </is>
      </c>
      <c r="F16" s="4" t="inlineStr">
        <is>
          <t xml:space="preserve"> </t>
        </is>
      </c>
      <c r="G16" s="6" t="n">
        <v>786</v>
      </c>
      <c r="H16" s="4" t="inlineStr">
        <is>
          <t xml:space="preserve"> </t>
        </is>
      </c>
      <c r="I16" s="4" t="inlineStr">
        <is>
          <t xml:space="preserve"> </t>
        </is>
      </c>
    </row>
    <row r="17">
      <c r="A17" s="4" t="inlineStr">
        <is>
          <t>Ohio Patient Access LLC (“OP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s acquired long-term debt</t>
        </is>
      </c>
      <c r="B19" s="5" t="n">
        <v>1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sset acquisition, net of discount</t>
        </is>
      </c>
      <c r="B20" s="5" t="n">
        <v>30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hio Patient Access LLC (“OPA”) | Sellers’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debt, net</t>
        </is>
      </c>
      <c r="B23" s="4" t="inlineStr">
        <is>
          <t xml:space="preserve"> </t>
        </is>
      </c>
      <c r="C23" s="4" t="inlineStr">
        <is>
          <t xml:space="preserve"> </t>
        </is>
      </c>
      <c r="D23" s="4" t="inlineStr">
        <is>
          <t xml:space="preserve"> </t>
        </is>
      </c>
      <c r="E23" s="4" t="inlineStr">
        <is>
          <t xml:space="preserve"> </t>
        </is>
      </c>
      <c r="F23" s="4" t="inlineStr">
        <is>
          <t xml:space="preserve"> </t>
        </is>
      </c>
      <c r="G23" s="6" t="n">
        <v>11000</v>
      </c>
      <c r="H23" s="5" t="n">
        <v>9705</v>
      </c>
      <c r="I23" s="4" t="inlineStr">
        <is>
          <t xml:space="preserve"> </t>
        </is>
      </c>
    </row>
    <row r="24">
      <c r="A24" s="4" t="inlineStr">
        <is>
          <t>Illinois Lic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ssets acquired long-term debt</t>
        </is>
      </c>
      <c r="B26" s="4" t="inlineStr">
        <is>
          <t xml:space="preserve"> </t>
        </is>
      </c>
      <c r="C26" s="5" t="n">
        <v>2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licenses acquired | license</t>
        </is>
      </c>
      <c r="B27" s="4" t="inlineStr">
        <is>
          <t xml:space="preserve"> </t>
        </is>
      </c>
      <c r="C27" s="6" t="n">
        <v>1</v>
      </c>
      <c r="D27" s="4" t="inlineStr">
        <is>
          <t xml:space="preserve"> </t>
        </is>
      </c>
      <c r="E27" s="4" t="inlineStr">
        <is>
          <t xml:space="preserve"> </t>
        </is>
      </c>
      <c r="F27" s="6" t="n">
        <v>2</v>
      </c>
      <c r="G27" s="4" t="inlineStr">
        <is>
          <t xml:space="preserve"> </t>
        </is>
      </c>
      <c r="H27" s="4" t="inlineStr">
        <is>
          <t xml:space="preserve"> </t>
        </is>
      </c>
      <c r="I27" s="4" t="inlineStr">
        <is>
          <t xml:space="preserve"> </t>
        </is>
      </c>
    </row>
    <row r="28">
      <c r="A28" s="4" t="inlineStr">
        <is>
          <t>Illinois Licenses | Sellers’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urrent portion of debt, net</t>
        </is>
      </c>
      <c r="B30" s="4" t="inlineStr">
        <is>
          <t xml:space="preserve"> </t>
        </is>
      </c>
      <c r="C30" s="4" t="inlineStr">
        <is>
          <t xml:space="preserve"> </t>
        </is>
      </c>
      <c r="D30" s="4" t="inlineStr">
        <is>
          <t xml:space="preserve"> </t>
        </is>
      </c>
      <c r="E30" s="4" t="inlineStr">
        <is>
          <t xml:space="preserve"> </t>
        </is>
      </c>
      <c r="F30" s="4" t="inlineStr">
        <is>
          <t xml:space="preserve"> </t>
        </is>
      </c>
      <c r="G30" s="5" t="n">
        <v>8100</v>
      </c>
      <c r="H30" s="4" t="inlineStr">
        <is>
          <t xml:space="preserve"> </t>
        </is>
      </c>
      <c r="I30" s="4" t="inlineStr">
        <is>
          <t xml:space="preserve"> </t>
        </is>
      </c>
    </row>
  </sheetData>
  <mergeCells count="3">
    <mergeCell ref="A1:A2"/>
    <mergeCell ref="D1:F1"/>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2" customWidth="1" min="2" max="2"/>
    <col width="34" customWidth="1" min="3" max="3"/>
  </cols>
  <sheetData>
    <row r="1">
      <c r="A1" s="1" t="inlineStr">
        <is>
          <t>DEBT - Debt Maturities (Details) $ in Thousands</t>
        </is>
      </c>
      <c r="B1" s="2" t="inlineStr">
        <is>
          <t>12 Months Ended</t>
        </is>
      </c>
    </row>
    <row r="2">
      <c r="B2" s="2" t="inlineStr">
        <is>
          <t>Dec. 31, 2023 USD ($)</t>
        </is>
      </c>
      <c r="C2" s="2" t="inlineStr">
        <is>
          <t>Dec. 31, 2022 USD ($) acquisition</t>
        </is>
      </c>
    </row>
    <row r="3">
      <c r="A3" s="4" t="inlineStr">
        <is>
          <t>Sellers' notes - previous acquisition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Repayments of notes</t>
        </is>
      </c>
      <c r="B5" s="5" t="n">
        <v>8000</v>
      </c>
      <c r="C5" s="5" t="n">
        <v>24839</v>
      </c>
    </row>
    <row r="6">
      <c r="A6" s="4" t="inlineStr">
        <is>
          <t>Number of acquired entitles associated with sellers notes repaid | acquisition</t>
        </is>
      </c>
      <c r="B6" s="4" t="inlineStr">
        <is>
          <t xml:space="preserve"> </t>
        </is>
      </c>
      <c r="C6" s="6" t="n">
        <v>2</v>
      </c>
    </row>
    <row r="7">
      <c r="A7" s="4" t="inlineStr">
        <is>
          <t>Sellers' notes - former owners of non-controlling interes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payments of notes</t>
        </is>
      </c>
      <c r="B9" s="5" t="n">
        <v>2358</v>
      </c>
      <c r="C9" s="5" t="n">
        <v>314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DEBT - Maturities of Debt (Details) $ in Thousands</t>
        </is>
      </c>
      <c r="B1" s="2" t="inlineStr">
        <is>
          <t>Dec. 31, 2024 USD ($)</t>
        </is>
      </c>
    </row>
    <row r="2">
      <c r="A2" s="4" t="inlineStr">
        <is>
          <t>Sellers' notes</t>
        </is>
      </c>
      <c r="B2" s="4" t="inlineStr">
        <is>
          <t xml:space="preserve"> </t>
        </is>
      </c>
    </row>
    <row r="3">
      <c r="A3" s="3" t="inlineStr">
        <is>
          <t>Debt Instrument [Line Items]</t>
        </is>
      </c>
      <c r="B3" s="4" t="inlineStr">
        <is>
          <t xml:space="preserve"> </t>
        </is>
      </c>
    </row>
    <row r="4">
      <c r="A4" s="4" t="inlineStr">
        <is>
          <t>2025</t>
        </is>
      </c>
      <c r="B4" s="5" t="n">
        <v>11060</v>
      </c>
    </row>
    <row r="5">
      <c r="A5" s="4" t="inlineStr">
        <is>
          <t>2029</t>
        </is>
      </c>
      <c r="B5" s="6" t="n">
        <v>0</v>
      </c>
    </row>
    <row r="6">
      <c r="A6" s="4" t="inlineStr">
        <is>
          <t>Total</t>
        </is>
      </c>
      <c r="B6" s="6" t="n">
        <v>11060</v>
      </c>
    </row>
    <row r="7">
      <c r="A7" s="4" t="inlineStr">
        <is>
          <t>Term note maturities</t>
        </is>
      </c>
      <c r="B7" s="4" t="inlineStr">
        <is>
          <t xml:space="preserve"> </t>
        </is>
      </c>
    </row>
    <row r="8">
      <c r="A8" s="3" t="inlineStr">
        <is>
          <t>Debt Instrument [Line Items]</t>
        </is>
      </c>
      <c r="B8" s="4" t="inlineStr">
        <is>
          <t xml:space="preserve"> </t>
        </is>
      </c>
    </row>
    <row r="9">
      <c r="A9" s="4" t="inlineStr">
        <is>
          <t>2025</t>
        </is>
      </c>
      <c r="B9" s="6" t="n">
        <v>60000</v>
      </c>
    </row>
    <row r="10">
      <c r="A10" s="4" t="inlineStr">
        <is>
          <t>2029</t>
        </is>
      </c>
      <c r="B10" s="6" t="n">
        <v>235000</v>
      </c>
    </row>
    <row r="11">
      <c r="A11" s="4" t="inlineStr">
        <is>
          <t>Total</t>
        </is>
      </c>
      <c r="B11" s="5" t="n">
        <v>29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DEBT - Interest Expense (Details) - USD ($) $ in Thousands</t>
        </is>
      </c>
      <c r="B1" s="2" t="inlineStr">
        <is>
          <t>1 Months Ended</t>
        </is>
      </c>
      <c r="C1" s="2" t="inlineStr">
        <is>
          <t>12 Months Ended</t>
        </is>
      </c>
    </row>
    <row r="2">
      <c r="B2" s="2" t="inlineStr">
        <is>
          <t>Jul. 31, 2024</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interest</t>
        </is>
      </c>
      <c r="B4" s="4" t="inlineStr">
        <is>
          <t xml:space="preserve"> </t>
        </is>
      </c>
      <c r="C4" s="5" t="n">
        <v>30729</v>
      </c>
      <c r="D4" s="5" t="n">
        <v>25992</v>
      </c>
      <c r="E4" s="5" t="n">
        <v>24524</v>
      </c>
    </row>
    <row r="5">
      <c r="A5" s="4" t="inlineStr">
        <is>
          <t>Accretion</t>
        </is>
      </c>
      <c r="B5" s="4" t="inlineStr">
        <is>
          <t xml:space="preserve"> </t>
        </is>
      </c>
      <c r="C5" s="6" t="n">
        <v>6321</v>
      </c>
      <c r="D5" s="6" t="n">
        <v>8486</v>
      </c>
      <c r="E5" s="6" t="n">
        <v>3576</v>
      </c>
    </row>
    <row r="6">
      <c r="A6" s="4" t="inlineStr">
        <is>
          <t>Loss on extinguishment of debt</t>
        </is>
      </c>
      <c r="B6" s="4" t="inlineStr">
        <is>
          <t xml:space="preserve"> </t>
        </is>
      </c>
      <c r="C6" s="6" t="n">
        <v>5475</v>
      </c>
      <c r="D6" s="6" t="n">
        <v>0</v>
      </c>
      <c r="E6" s="6" t="n">
        <v>2180</v>
      </c>
    </row>
    <row r="7">
      <c r="A7" s="4" t="inlineStr">
        <is>
          <t>Interest on financing liabilities</t>
        </is>
      </c>
      <c r="B7" s="4" t="inlineStr">
        <is>
          <t xml:space="preserve"> </t>
        </is>
      </c>
      <c r="C7" s="6" t="n">
        <v>2416</v>
      </c>
      <c r="D7" s="6" t="n">
        <v>2308</v>
      </c>
      <c r="E7" s="6" t="n">
        <v>2113</v>
      </c>
    </row>
    <row r="8">
      <c r="A8" s="4" t="inlineStr">
        <is>
          <t>Interest on lease liabilities</t>
        </is>
      </c>
      <c r="B8" s="4" t="inlineStr">
        <is>
          <t xml:space="preserve"> </t>
        </is>
      </c>
      <c r="C8" s="6" t="n">
        <v>322</v>
      </c>
      <c r="D8" s="6" t="n">
        <v>198</v>
      </c>
      <c r="E8" s="6" t="n">
        <v>43</v>
      </c>
    </row>
    <row r="9">
      <c r="A9" s="4" t="inlineStr">
        <is>
          <t>Total</t>
        </is>
      </c>
      <c r="B9" s="4" t="inlineStr">
        <is>
          <t xml:space="preserve"> </t>
        </is>
      </c>
      <c r="C9" s="5" t="n">
        <v>45263</v>
      </c>
      <c r="D9" s="5" t="n">
        <v>36984</v>
      </c>
      <c r="E9" s="6" t="n">
        <v>32436</v>
      </c>
    </row>
    <row r="10">
      <c r="A10" s="4" t="inlineStr">
        <is>
          <t>Deferred debt issuance cost, write-off</t>
        </is>
      </c>
      <c r="B10" s="4" t="inlineStr">
        <is>
          <t xml:space="preserve"> </t>
        </is>
      </c>
      <c r="C10" s="4" t="inlineStr">
        <is>
          <t xml:space="preserve"> </t>
        </is>
      </c>
      <c r="D10" s="4" t="inlineStr">
        <is>
          <t xml:space="preserve"> </t>
        </is>
      </c>
      <c r="E10" s="5" t="n">
        <v>337</v>
      </c>
    </row>
    <row r="11">
      <c r="A11" s="4" t="inlineStr">
        <is>
          <t>2021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ss on extinguishment of debt</t>
        </is>
      </c>
      <c r="B13" s="5" t="n">
        <v>5475</v>
      </c>
      <c r="C13" s="4" t="inlineStr">
        <is>
          <t xml:space="preserve"> </t>
        </is>
      </c>
      <c r="D13" s="4" t="inlineStr">
        <is>
          <t xml:space="preserve"> </t>
        </is>
      </c>
      <c r="E13" s="4" t="inlineStr">
        <is>
          <t xml:space="preserve"> </t>
        </is>
      </c>
    </row>
    <row r="14">
      <c r="A14" s="4" t="inlineStr">
        <is>
          <t>Prepayment fees and accrued interest</t>
        </is>
      </c>
      <c r="B14" s="6" t="n">
        <v>3527</v>
      </c>
      <c r="C14" s="4" t="inlineStr">
        <is>
          <t xml:space="preserve"> </t>
        </is>
      </c>
      <c r="D14" s="4" t="inlineStr">
        <is>
          <t xml:space="preserve"> </t>
        </is>
      </c>
      <c r="E14" s="4" t="inlineStr">
        <is>
          <t xml:space="preserve"> </t>
        </is>
      </c>
    </row>
    <row r="15">
      <c r="A15" s="4" t="inlineStr">
        <is>
          <t>Deferred debt issuance cost, write-off</t>
        </is>
      </c>
      <c r="B15" s="5" t="n">
        <v>1948</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9" customWidth="1" min="1" max="1"/>
    <col width="40" customWidth="1" min="2" max="2"/>
    <col width="20" customWidth="1" min="3" max="3"/>
    <col width="39" customWidth="1" min="4" max="4"/>
    <col width="45" customWidth="1" min="5" max="5"/>
    <col width="45" customWidth="1" min="6" max="6"/>
    <col width="32" customWidth="1" min="7" max="7"/>
  </cols>
  <sheetData>
    <row r="1">
      <c r="A1" s="1" t="inlineStr">
        <is>
          <t>STOCKHOLDERS’ EQUITY - Narrative (Details) $ / shares in Units, $ in Thousands</t>
        </is>
      </c>
      <c r="E1" s="2" t="inlineStr">
        <is>
          <t>1 Months Ended</t>
        </is>
      </c>
      <c r="F1" s="2" t="inlineStr">
        <is>
          <t>12 Months Ended</t>
        </is>
      </c>
    </row>
    <row r="2">
      <c r="B2" s="2" t="inlineStr">
        <is>
          <t>Jun. 23, 2023 USD ($) $ / shares shares</t>
        </is>
      </c>
      <c r="C2" s="2" t="inlineStr">
        <is>
          <t>May 07, 2021 shares</t>
        </is>
      </c>
      <c r="D2" s="2" t="inlineStr">
        <is>
          <t>May 04, 2021 USD ($) $ / shares shares</t>
        </is>
      </c>
      <c r="E2" s="2" t="inlineStr">
        <is>
          <t>Dec. 31, 2024 USD ($) vote $ / shares shares</t>
        </is>
      </c>
      <c r="F2" s="2" t="inlineStr">
        <is>
          <t>Dec. 31, 2024 USD ($) vote $ / shares shares</t>
        </is>
      </c>
      <c r="G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6" t="n">
        <v>10000000</v>
      </c>
      <c r="F4" s="6" t="n">
        <v>10000000</v>
      </c>
      <c r="G4" s="6" t="n">
        <v>10000000</v>
      </c>
    </row>
    <row r="5">
      <c r="A5" s="4" t="inlineStr">
        <is>
          <t>Preferred stock, par value (in dollars per share) | $ / shares</t>
        </is>
      </c>
      <c r="B5" s="4" t="inlineStr">
        <is>
          <t xml:space="preserve"> </t>
        </is>
      </c>
      <c r="C5" s="4" t="inlineStr">
        <is>
          <t xml:space="preserve"> </t>
        </is>
      </c>
      <c r="D5" s="4" t="inlineStr">
        <is>
          <t xml:space="preserve"> </t>
        </is>
      </c>
      <c r="E5" s="7" t="n">
        <v>0.001</v>
      </c>
      <c r="F5" s="7" t="n">
        <v>0.001</v>
      </c>
      <c r="G5" s="7" t="n">
        <v>0.001</v>
      </c>
    </row>
    <row r="6">
      <c r="A6" s="4" t="inlineStr">
        <is>
          <t>Common stock, shares outstanding (in shares)</t>
        </is>
      </c>
      <c r="B6" s="4" t="inlineStr">
        <is>
          <t xml:space="preserve"> </t>
        </is>
      </c>
      <c r="C6" s="4" t="inlineStr">
        <is>
          <t xml:space="preserve"> </t>
        </is>
      </c>
      <c r="D6" s="4" t="inlineStr">
        <is>
          <t xml:space="preserve"> </t>
        </is>
      </c>
      <c r="E6" s="6" t="n">
        <v>205026000</v>
      </c>
      <c r="F6" s="6" t="n">
        <v>205026000</v>
      </c>
      <c r="G6" s="6" t="n">
        <v>206875000</v>
      </c>
    </row>
    <row r="7">
      <c r="A7" s="4" t="inlineStr">
        <is>
          <t>Stock repurchased and retired during period, value | $</t>
        </is>
      </c>
      <c r="B7" s="4" t="inlineStr">
        <is>
          <t xml:space="preserve"> </t>
        </is>
      </c>
      <c r="C7" s="4" t="inlineStr">
        <is>
          <t xml:space="preserve"> </t>
        </is>
      </c>
      <c r="D7" s="4" t="inlineStr">
        <is>
          <t xml:space="preserve"> </t>
        </is>
      </c>
      <c r="E7" s="4" t="inlineStr">
        <is>
          <t xml:space="preserve"> </t>
        </is>
      </c>
      <c r="F7" s="5" t="n">
        <v>2750</v>
      </c>
      <c r="G7" s="4" t="inlineStr">
        <is>
          <t xml:space="preserve"> </t>
        </is>
      </c>
    </row>
    <row r="8">
      <c r="A8" s="4" t="inlineStr">
        <is>
          <t>December 2024 Share Buy-Back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d during period (shares)</t>
        </is>
      </c>
      <c r="B10" s="4" t="inlineStr">
        <is>
          <t xml:space="preserve"> </t>
        </is>
      </c>
      <c r="C10" s="4" t="inlineStr">
        <is>
          <t xml:space="preserve"> </t>
        </is>
      </c>
      <c r="D10" s="4" t="inlineStr">
        <is>
          <t xml:space="preserve"> </t>
        </is>
      </c>
      <c r="E10" s="4" t="inlineStr">
        <is>
          <t xml:space="preserve"> </t>
        </is>
      </c>
      <c r="F10" s="6" t="n">
        <v>0</v>
      </c>
      <c r="G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authorized (in shares)</t>
        </is>
      </c>
      <c r="B13" s="4" t="inlineStr">
        <is>
          <t xml:space="preserve"> </t>
        </is>
      </c>
      <c r="C13" s="4" t="inlineStr">
        <is>
          <t xml:space="preserve"> </t>
        </is>
      </c>
      <c r="D13" s="4" t="inlineStr">
        <is>
          <t xml:space="preserve"> </t>
        </is>
      </c>
      <c r="E13" s="6" t="n">
        <v>750000000</v>
      </c>
      <c r="F13" s="6" t="n">
        <v>750000000</v>
      </c>
      <c r="G13" s="6" t="n">
        <v>750000000</v>
      </c>
    </row>
    <row r="14">
      <c r="A14" s="4" t="inlineStr">
        <is>
          <t>Common stock, par value (in dollars per share) | $ / shares</t>
        </is>
      </c>
      <c r="B14" s="4" t="inlineStr">
        <is>
          <t xml:space="preserve"> </t>
        </is>
      </c>
      <c r="C14" s="4" t="inlineStr">
        <is>
          <t xml:space="preserve"> </t>
        </is>
      </c>
      <c r="D14" s="4" t="inlineStr">
        <is>
          <t xml:space="preserve"> </t>
        </is>
      </c>
      <c r="E14" s="7" t="n">
        <v>0.001</v>
      </c>
      <c r="F14" s="7" t="n">
        <v>0.001</v>
      </c>
      <c r="G14" s="7" t="n">
        <v>0.001</v>
      </c>
    </row>
    <row r="15">
      <c r="A15" s="4" t="inlineStr">
        <is>
          <t>Number of votes per common share | vote</t>
        </is>
      </c>
      <c r="B15" s="4" t="inlineStr">
        <is>
          <t xml:space="preserve"> </t>
        </is>
      </c>
      <c r="C15" s="4" t="inlineStr">
        <is>
          <t xml:space="preserve"> </t>
        </is>
      </c>
      <c r="D15" s="4" t="inlineStr">
        <is>
          <t xml:space="preserve"> </t>
        </is>
      </c>
      <c r="E15" s="6" t="n">
        <v>1</v>
      </c>
      <c r="F15" s="6" t="n">
        <v>1</v>
      </c>
      <c r="G15" s="4" t="inlineStr">
        <is>
          <t xml:space="preserve"> </t>
        </is>
      </c>
    </row>
    <row r="16">
      <c r="A16" s="4" t="inlineStr">
        <is>
          <t>Common stock, shares outstanding (in shares)</t>
        </is>
      </c>
      <c r="B16" s="4" t="inlineStr">
        <is>
          <t xml:space="preserve"> </t>
        </is>
      </c>
      <c r="C16" s="4" t="inlineStr">
        <is>
          <t xml:space="preserve"> </t>
        </is>
      </c>
      <c r="D16" s="4" t="inlineStr">
        <is>
          <t xml:space="preserve"> </t>
        </is>
      </c>
      <c r="E16" s="6" t="n">
        <v>204961000</v>
      </c>
      <c r="F16" s="6" t="n">
        <v>204961000</v>
      </c>
      <c r="G16" s="6" t="n">
        <v>206810000</v>
      </c>
    </row>
    <row r="17">
      <c r="A17" s="4" t="inlineStr">
        <is>
          <t>Stock repurchased and retired during period (in shares)</t>
        </is>
      </c>
      <c r="B17" s="4" t="inlineStr">
        <is>
          <t xml:space="preserve"> </t>
        </is>
      </c>
      <c r="C17" s="4" t="inlineStr">
        <is>
          <t xml:space="preserve"> </t>
        </is>
      </c>
      <c r="D17" s="4" t="inlineStr">
        <is>
          <t xml:space="preserve"> </t>
        </is>
      </c>
      <c r="E17" s="6" t="n">
        <v>11000000</v>
      </c>
      <c r="F17" s="4" t="inlineStr">
        <is>
          <t xml:space="preserve"> </t>
        </is>
      </c>
      <c r="G17" s="4" t="inlineStr">
        <is>
          <t xml:space="preserve"> </t>
        </is>
      </c>
    </row>
    <row r="18">
      <c r="A18" s="4" t="inlineStr">
        <is>
          <t>Stock repurchased and retired during period, value | $</t>
        </is>
      </c>
      <c r="B18" s="4" t="inlineStr">
        <is>
          <t xml:space="preserve"> </t>
        </is>
      </c>
      <c r="C18" s="4" t="inlineStr">
        <is>
          <t xml:space="preserve"> </t>
        </is>
      </c>
      <c r="D18" s="4" t="inlineStr">
        <is>
          <t xml:space="preserve"> </t>
        </is>
      </c>
      <c r="E18" s="5" t="n">
        <v>2750</v>
      </c>
      <c r="F18" s="4" t="inlineStr">
        <is>
          <t xml:space="preserve"> </t>
        </is>
      </c>
      <c r="G18" s="4" t="inlineStr">
        <is>
          <t xml:space="preserve"> </t>
        </is>
      </c>
    </row>
    <row r="19">
      <c r="A19" s="4" t="inlineStr">
        <is>
          <t>Shares repurchased as a percentage of shares outstanding (percent)</t>
        </is>
      </c>
      <c r="B19" s="4" t="inlineStr">
        <is>
          <t xml:space="preserve"> </t>
        </is>
      </c>
      <c r="C19" s="4" t="inlineStr">
        <is>
          <t xml:space="preserve"> </t>
        </is>
      </c>
      <c r="D19" s="4" t="inlineStr">
        <is>
          <t xml:space="preserve"> </t>
        </is>
      </c>
      <c r="E19" s="9" t="n">
        <v>0.05</v>
      </c>
      <c r="F19" s="9" t="n">
        <v>0.05</v>
      </c>
      <c r="G19" s="4" t="inlineStr">
        <is>
          <t xml:space="preserve"> </t>
        </is>
      </c>
    </row>
    <row r="20">
      <c r="A20" s="4" t="inlineStr">
        <is>
          <t>Class A common stock | December 2024 Share Buy-Back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urchase of common stock (in shares)</t>
        </is>
      </c>
      <c r="B22" s="4" t="inlineStr">
        <is>
          <t xml:space="preserve"> </t>
        </is>
      </c>
      <c r="C22" s="4" t="inlineStr">
        <is>
          <t xml:space="preserve"> </t>
        </is>
      </c>
      <c r="D22" s="4" t="inlineStr">
        <is>
          <t xml:space="preserve"> </t>
        </is>
      </c>
      <c r="E22" s="6" t="n">
        <v>10216000</v>
      </c>
      <c r="F22" s="6" t="n">
        <v>10216000</v>
      </c>
      <c r="G22" s="4" t="inlineStr">
        <is>
          <t xml:space="preserve"> </t>
        </is>
      </c>
    </row>
    <row r="23">
      <c r="A23" s="4" t="inlineStr">
        <is>
          <t>Repurchase of common stock | $</t>
        </is>
      </c>
      <c r="B23" s="4" t="inlineStr">
        <is>
          <t xml:space="preserve"> </t>
        </is>
      </c>
      <c r="C23" s="4" t="inlineStr">
        <is>
          <t xml:space="preserve"> </t>
        </is>
      </c>
      <c r="D23" s="4" t="inlineStr">
        <is>
          <t xml:space="preserve"> </t>
        </is>
      </c>
      <c r="E23" s="5" t="n">
        <v>2250</v>
      </c>
      <c r="F23" s="5" t="n">
        <v>2250</v>
      </c>
      <c r="G23" s="4" t="inlineStr">
        <is>
          <t xml:space="preserve"> </t>
        </is>
      </c>
    </row>
    <row r="24">
      <c r="A24" s="4" t="inlineStr">
        <is>
          <t>Class A common stock | 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and sold (in shares)</t>
        </is>
      </c>
      <c r="B26" s="4" t="inlineStr">
        <is>
          <t xml:space="preserve"> </t>
        </is>
      </c>
      <c r="C26" s="4" t="inlineStr">
        <is>
          <t xml:space="preserve"> </t>
        </is>
      </c>
      <c r="D26" s="6" t="n">
        <v>10000000</v>
      </c>
      <c r="E26" s="4" t="inlineStr">
        <is>
          <t xml:space="preserve"> </t>
        </is>
      </c>
      <c r="F26" s="4" t="inlineStr">
        <is>
          <t xml:space="preserve"> </t>
        </is>
      </c>
      <c r="G26" s="4" t="inlineStr">
        <is>
          <t xml:space="preserve"> </t>
        </is>
      </c>
    </row>
    <row r="27">
      <c r="A27" s="4" t="inlineStr">
        <is>
          <t>Shares issued and sold (in dollars per share) | $ / shares</t>
        </is>
      </c>
      <c r="B27" s="4" t="inlineStr">
        <is>
          <t xml:space="preserve"> </t>
        </is>
      </c>
      <c r="C27" s="4" t="inlineStr">
        <is>
          <t xml:space="preserve"> </t>
        </is>
      </c>
      <c r="D27" s="5" t="n">
        <v>8</v>
      </c>
      <c r="E27" s="4" t="inlineStr">
        <is>
          <t xml:space="preserve"> </t>
        </is>
      </c>
      <c r="F27" s="4" t="inlineStr">
        <is>
          <t xml:space="preserve"> </t>
        </is>
      </c>
      <c r="G27" s="4" t="inlineStr">
        <is>
          <t xml:space="preserve"> </t>
        </is>
      </c>
    </row>
    <row r="28">
      <c r="A28" s="4" t="inlineStr">
        <is>
          <t>Shares issued and sold, net proceeds | $</t>
        </is>
      </c>
      <c r="B28" s="4" t="inlineStr">
        <is>
          <t xml:space="preserve"> </t>
        </is>
      </c>
      <c r="C28" s="4" t="inlineStr">
        <is>
          <t xml:space="preserve"> </t>
        </is>
      </c>
      <c r="D28" s="5" t="n">
        <v>86065</v>
      </c>
      <c r="E28" s="4" t="inlineStr">
        <is>
          <t xml:space="preserve"> </t>
        </is>
      </c>
      <c r="F28" s="4" t="inlineStr">
        <is>
          <t xml:space="preserve"> </t>
        </is>
      </c>
      <c r="G28" s="4" t="inlineStr">
        <is>
          <t xml:space="preserve"> </t>
        </is>
      </c>
    </row>
    <row r="29">
      <c r="A29" s="4" t="inlineStr">
        <is>
          <t>Share price (in dollars per share) | $ / shares</t>
        </is>
      </c>
      <c r="B29" s="4" t="inlineStr">
        <is>
          <t xml:space="preserve"> </t>
        </is>
      </c>
      <c r="C29" s="4" t="inlineStr">
        <is>
          <t xml:space="preserve"> </t>
        </is>
      </c>
      <c r="D29" s="5" t="n">
        <v>8</v>
      </c>
      <c r="E29" s="4" t="inlineStr">
        <is>
          <t xml:space="preserve"> </t>
        </is>
      </c>
      <c r="F29" s="4" t="inlineStr">
        <is>
          <t xml:space="preserve"> </t>
        </is>
      </c>
      <c r="G29" s="4" t="inlineStr">
        <is>
          <t xml:space="preserve"> </t>
        </is>
      </c>
    </row>
    <row r="30">
      <c r="A30" s="4" t="inlineStr">
        <is>
          <t>Class A common stock | 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and sold (in shares)</t>
        </is>
      </c>
      <c r="B32" s="4" t="inlineStr">
        <is>
          <t xml:space="preserve"> </t>
        </is>
      </c>
      <c r="C32" s="6" t="n">
        <v>1500000</v>
      </c>
      <c r="D32" s="4" t="inlineStr">
        <is>
          <t xml:space="preserve"> </t>
        </is>
      </c>
      <c r="E32" s="4" t="inlineStr">
        <is>
          <t xml:space="preserve"> </t>
        </is>
      </c>
      <c r="F32" s="4" t="inlineStr">
        <is>
          <t xml:space="preserve"> </t>
        </is>
      </c>
      <c r="G32" s="4" t="inlineStr">
        <is>
          <t xml:space="preserve"> </t>
        </is>
      </c>
    </row>
    <row r="33">
      <c r="A33" s="4" t="inlineStr">
        <is>
          <t>Class A common stock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and sold (in shares)</t>
        </is>
      </c>
      <c r="B35" s="6" t="n">
        <v>9859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ssued and sold (in dollars per share) | $ / shares</t>
        </is>
      </c>
      <c r="B36" s="8" t="n">
        <v>0.7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 and sold, net proceeds | $</t>
        </is>
      </c>
      <c r="B37" s="5" t="n">
        <v>7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ass A common stock | Common Units Conve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ember units, conversion ratio</t>
        </is>
      </c>
      <c r="B40" s="4" t="inlineStr">
        <is>
          <t xml:space="preserve"> </t>
        </is>
      </c>
      <c r="C40" s="4" t="inlineStr">
        <is>
          <t xml:space="preserve"> </t>
        </is>
      </c>
      <c r="D40" s="6" t="n">
        <v>1</v>
      </c>
      <c r="E40" s="4" t="inlineStr">
        <is>
          <t xml:space="preserve"> </t>
        </is>
      </c>
      <c r="F40" s="4" t="inlineStr">
        <is>
          <t xml:space="preserve"> </t>
        </is>
      </c>
      <c r="G40" s="4" t="inlineStr">
        <is>
          <t xml:space="preserve"> </t>
        </is>
      </c>
    </row>
    <row r="41">
      <c r="A41" s="4" t="inlineStr">
        <is>
          <t>Class A common stock | Series Seed+ Preferred Units Conver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ember units, conversion ratio</t>
        </is>
      </c>
      <c r="B43" s="4" t="inlineStr">
        <is>
          <t xml:space="preserve"> </t>
        </is>
      </c>
      <c r="C43" s="4" t="inlineStr">
        <is>
          <t xml:space="preserve"> </t>
        </is>
      </c>
      <c r="D43" s="6" t="n">
        <v>1</v>
      </c>
      <c r="E43" s="4" t="inlineStr">
        <is>
          <t xml:space="preserve"> </t>
        </is>
      </c>
      <c r="F43" s="4" t="inlineStr">
        <is>
          <t xml:space="preserve"> </t>
        </is>
      </c>
      <c r="G43" s="4" t="inlineStr">
        <is>
          <t xml:space="preserve"> </t>
        </is>
      </c>
    </row>
    <row r="44">
      <c r="A44" s="4" t="inlineStr">
        <is>
          <t>Class A common stock | Real Estate Preferred Units Conve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ember units, conversion ratio</t>
        </is>
      </c>
      <c r="B46" s="4" t="inlineStr">
        <is>
          <t xml:space="preserve"> </t>
        </is>
      </c>
      <c r="C46" s="4" t="inlineStr">
        <is>
          <t xml:space="preserve"> </t>
        </is>
      </c>
      <c r="D46" s="6" t="n">
        <v>1</v>
      </c>
      <c r="E46" s="4" t="inlineStr">
        <is>
          <t xml:space="preserve"> </t>
        </is>
      </c>
      <c r="F46" s="4" t="inlineStr">
        <is>
          <t xml:space="preserve"> </t>
        </is>
      </c>
      <c r="G46" s="4" t="inlineStr">
        <is>
          <t xml:space="preserve"> </t>
        </is>
      </c>
    </row>
    <row r="47">
      <c r="A47" s="4" t="inlineStr">
        <is>
          <t>Conversion ratio multiplier</t>
        </is>
      </c>
      <c r="B47" s="4" t="inlineStr">
        <is>
          <t xml:space="preserve"> </t>
        </is>
      </c>
      <c r="C47" s="4" t="inlineStr">
        <is>
          <t xml:space="preserve"> </t>
        </is>
      </c>
      <c r="D47" s="13" t="n">
        <v>1.5</v>
      </c>
      <c r="E47" s="4" t="inlineStr">
        <is>
          <t xml:space="preserve"> </t>
        </is>
      </c>
      <c r="F47" s="4" t="inlineStr">
        <is>
          <t xml:space="preserve"> </t>
        </is>
      </c>
      <c r="G47" s="4" t="inlineStr">
        <is>
          <t xml:space="preserve"> </t>
        </is>
      </c>
    </row>
    <row r="48">
      <c r="A48" s="4" t="inlineStr">
        <is>
          <t>Class B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shares authorized (in shares)</t>
        </is>
      </c>
      <c r="B50" s="4" t="inlineStr">
        <is>
          <t xml:space="preserve"> </t>
        </is>
      </c>
      <c r="C50" s="4" t="inlineStr">
        <is>
          <t xml:space="preserve"> </t>
        </is>
      </c>
      <c r="D50" s="4" t="inlineStr">
        <is>
          <t xml:space="preserve"> </t>
        </is>
      </c>
      <c r="E50" s="6" t="n">
        <v>100000</v>
      </c>
      <c r="F50" s="6" t="n">
        <v>100000</v>
      </c>
      <c r="G50" s="6" t="n">
        <v>100000</v>
      </c>
    </row>
    <row r="51">
      <c r="A51" s="4" t="inlineStr">
        <is>
          <t>Common stock, par value (in dollars per share) | $ / shares</t>
        </is>
      </c>
      <c r="B51" s="4" t="inlineStr">
        <is>
          <t xml:space="preserve"> </t>
        </is>
      </c>
      <c r="C51" s="4" t="inlineStr">
        <is>
          <t xml:space="preserve"> </t>
        </is>
      </c>
      <c r="D51" s="4" t="inlineStr">
        <is>
          <t xml:space="preserve"> </t>
        </is>
      </c>
      <c r="E51" s="7" t="n">
        <v>0.001</v>
      </c>
      <c r="F51" s="7" t="n">
        <v>0.001</v>
      </c>
      <c r="G51" s="7" t="n">
        <v>0.001</v>
      </c>
    </row>
    <row r="52">
      <c r="A52" s="4" t="inlineStr">
        <is>
          <t>Number of votes per common share | vote</t>
        </is>
      </c>
      <c r="B52" s="4" t="inlineStr">
        <is>
          <t xml:space="preserve"> </t>
        </is>
      </c>
      <c r="C52" s="4" t="inlineStr">
        <is>
          <t xml:space="preserve"> </t>
        </is>
      </c>
      <c r="D52" s="4" t="inlineStr">
        <is>
          <t xml:space="preserve"> </t>
        </is>
      </c>
      <c r="E52" s="6" t="n">
        <v>1000000</v>
      </c>
      <c r="F52" s="6" t="n">
        <v>1000000</v>
      </c>
      <c r="G52" s="4" t="inlineStr">
        <is>
          <t xml:space="preserve"> </t>
        </is>
      </c>
    </row>
    <row r="53">
      <c r="A53" s="4" t="inlineStr">
        <is>
          <t>Stock conversion ratio</t>
        </is>
      </c>
      <c r="B53" s="4" t="inlineStr">
        <is>
          <t xml:space="preserve"> </t>
        </is>
      </c>
      <c r="C53" s="4" t="inlineStr">
        <is>
          <t xml:space="preserve"> </t>
        </is>
      </c>
      <c r="D53" s="4" t="inlineStr">
        <is>
          <t xml:space="preserve"> </t>
        </is>
      </c>
      <c r="E53" s="6" t="n">
        <v>1</v>
      </c>
      <c r="F53" s="6" t="n">
        <v>1</v>
      </c>
      <c r="G53" s="4" t="inlineStr">
        <is>
          <t xml:space="preserve"> </t>
        </is>
      </c>
    </row>
    <row r="54">
      <c r="A54" s="4" t="inlineStr">
        <is>
          <t>Common stock, shares outstanding (in shares)</t>
        </is>
      </c>
      <c r="B54" s="4" t="inlineStr">
        <is>
          <t xml:space="preserve"> </t>
        </is>
      </c>
      <c r="C54" s="4" t="inlineStr">
        <is>
          <t xml:space="preserve"> </t>
        </is>
      </c>
      <c r="D54" s="4" t="inlineStr">
        <is>
          <t xml:space="preserve"> </t>
        </is>
      </c>
      <c r="E54" s="6" t="n">
        <v>65000</v>
      </c>
      <c r="F54" s="6" t="n">
        <v>65000</v>
      </c>
      <c r="G54" s="6" t="n">
        <v>65000</v>
      </c>
    </row>
    <row r="55">
      <c r="A55" s="4" t="inlineStr">
        <is>
          <t>Class B common stock | Common Units Conver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shares outstanding (in shares)</t>
        </is>
      </c>
      <c r="B57" s="4" t="inlineStr">
        <is>
          <t xml:space="preserve"> </t>
        </is>
      </c>
      <c r="C57" s="4" t="inlineStr">
        <is>
          <t xml:space="preserve"> </t>
        </is>
      </c>
      <c r="D57" s="6" t="n">
        <v>65000</v>
      </c>
      <c r="E57" s="4" t="inlineStr">
        <is>
          <t xml:space="preserve"> </t>
        </is>
      </c>
      <c r="F57" s="4" t="inlineStr">
        <is>
          <t xml:space="preserve"> </t>
        </is>
      </c>
      <c r="G5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Outstanding (Details) - shares shares in Thousand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shares outstanding (in shares)</t>
        </is>
      </c>
      <c r="B3" s="6" t="n">
        <v>205026</v>
      </c>
      <c r="C3" s="6" t="n">
        <v>206875</v>
      </c>
    </row>
    <row r="4">
      <c r="A4" s="4" t="inlineStr">
        <is>
          <t>Class A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outstanding (in shares)</t>
        </is>
      </c>
      <c r="B6" s="6" t="n">
        <v>204961</v>
      </c>
      <c r="C6" s="6" t="n">
        <v>206810</v>
      </c>
    </row>
    <row r="7">
      <c r="A7" s="4" t="inlineStr">
        <is>
          <t>Class B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outstanding (in shares)</t>
        </is>
      </c>
      <c r="B9" s="6" t="n">
        <v>65</v>
      </c>
      <c r="C9" s="6" t="n">
        <v>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40" customWidth="1" min="2" max="2"/>
    <col width="42" customWidth="1" min="3" max="3"/>
    <col width="40" customWidth="1" min="4" max="4"/>
    <col width="40" customWidth="1" min="5" max="5"/>
    <col width="40" customWidth="1" min="6" max="6"/>
    <col width="40" customWidth="1" min="7" max="7"/>
    <col width="21" customWidth="1" min="8" max="8"/>
  </cols>
  <sheetData>
    <row r="1">
      <c r="A1" s="1" t="inlineStr">
        <is>
          <t>STOCKHOLDERS’ EQUITY - Warrants (Details) $ / shares in Units, $ in Thousands</t>
        </is>
      </c>
      <c r="B1" s="2" t="inlineStr">
        <is>
          <t>1 Months Ended</t>
        </is>
      </c>
      <c r="D1" s="2" t="inlineStr">
        <is>
          <t>12 Months Ended</t>
        </is>
      </c>
    </row>
    <row r="2">
      <c r="B2" s="2" t="inlineStr">
        <is>
          <t>Nov. 30, 2022 USD ($) $ / shares shares</t>
        </is>
      </c>
      <c r="C2" s="2" t="inlineStr">
        <is>
          <t>Jun. 30, 2022 USD ($) d $ / shares shares</t>
        </is>
      </c>
      <c r="D2" s="2" t="inlineStr">
        <is>
          <t>Dec. 31, 2024 USD ($) $ / shares shares</t>
        </is>
      </c>
      <c r="E2" s="2" t="inlineStr">
        <is>
          <t>Dec. 31, 2023 USD ($) $ / shares shares</t>
        </is>
      </c>
      <c r="F2" s="2" t="inlineStr">
        <is>
          <t>Dec. 31, 2022 USD ($) $ / shares shares</t>
        </is>
      </c>
      <c r="G2" s="2" t="inlineStr">
        <is>
          <t>Dec. 31, 2021 USD ($) $ / shares shares</t>
        </is>
      </c>
      <c r="H2" s="2" t="inlineStr">
        <is>
          <t>Aug. 27, 2021 shares</t>
        </is>
      </c>
    </row>
    <row r="3">
      <c r="A3" s="3" t="inlineStr">
        <is>
          <t>Number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eginning balance (in shares)</t>
        </is>
      </c>
      <c r="B4" s="4" t="inlineStr">
        <is>
          <t xml:space="preserve"> </t>
        </is>
      </c>
      <c r="C4" s="4" t="inlineStr">
        <is>
          <t xml:space="preserve"> </t>
        </is>
      </c>
      <c r="D4" s="6" t="n">
        <v>4568000</v>
      </c>
      <c r="E4" s="6" t="n">
        <v>5740000</v>
      </c>
      <c r="F4" s="6" t="n">
        <v>3531000</v>
      </c>
      <c r="G4" s="4" t="inlineStr">
        <is>
          <t xml:space="preserve"> </t>
        </is>
      </c>
      <c r="H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6" t="n">
        <v>3318000</v>
      </c>
      <c r="G5" s="4" t="inlineStr">
        <is>
          <t xml:space="preserve"> </t>
        </is>
      </c>
      <c r="H5" s="4" t="inlineStr">
        <is>
          <t xml:space="preserve"> </t>
        </is>
      </c>
    </row>
    <row r="6">
      <c r="A6" s="4" t="inlineStr">
        <is>
          <t>Expired/Cancelled (in shares)</t>
        </is>
      </c>
      <c r="B6" s="4" t="inlineStr">
        <is>
          <t xml:space="preserve"> </t>
        </is>
      </c>
      <c r="C6" s="4" t="inlineStr">
        <is>
          <t xml:space="preserve"> </t>
        </is>
      </c>
      <c r="D6" s="4" t="inlineStr">
        <is>
          <t xml:space="preserve"> </t>
        </is>
      </c>
      <c r="E6" s="6" t="n">
        <v>-1172000</v>
      </c>
      <c r="F6" s="6" t="n">
        <v>-1109000</v>
      </c>
      <c r="G6" s="4" t="inlineStr">
        <is>
          <t xml:space="preserve"> </t>
        </is>
      </c>
      <c r="H6" s="4" t="inlineStr">
        <is>
          <t xml:space="preserve"> </t>
        </is>
      </c>
    </row>
    <row r="7">
      <c r="A7" s="4" t="inlineStr">
        <is>
          <t>Cancelled (in shares)</t>
        </is>
      </c>
      <c r="B7" s="4" t="inlineStr">
        <is>
          <t xml:space="preserve"> </t>
        </is>
      </c>
      <c r="C7" s="4" t="inlineStr">
        <is>
          <t xml:space="preserve"> </t>
        </is>
      </c>
      <c r="D7" s="6" t="n">
        <v>-1291000</v>
      </c>
      <c r="E7" s="4" t="inlineStr">
        <is>
          <t xml:space="preserve"> </t>
        </is>
      </c>
      <c r="F7" s="4" t="inlineStr">
        <is>
          <t xml:space="preserve"> </t>
        </is>
      </c>
      <c r="G7" s="4" t="inlineStr">
        <is>
          <t xml:space="preserve"> </t>
        </is>
      </c>
      <c r="H7" s="4" t="inlineStr">
        <is>
          <t xml:space="preserve"> </t>
        </is>
      </c>
    </row>
    <row r="8">
      <c r="A8" s="4" t="inlineStr">
        <is>
          <t>Outstanding, ending balance (in shares)</t>
        </is>
      </c>
      <c r="B8" s="4" t="inlineStr">
        <is>
          <t xml:space="preserve"> </t>
        </is>
      </c>
      <c r="C8" s="4" t="inlineStr">
        <is>
          <t xml:space="preserve"> </t>
        </is>
      </c>
      <c r="D8" s="6" t="n">
        <v>3277000</v>
      </c>
      <c r="E8" s="6" t="n">
        <v>4568000</v>
      </c>
      <c r="F8" s="6" t="n">
        <v>5740000</v>
      </c>
      <c r="G8" s="6" t="n">
        <v>3531000</v>
      </c>
      <c r="H8" s="4" t="inlineStr">
        <is>
          <t xml:space="preserve"> </t>
        </is>
      </c>
    </row>
    <row r="9">
      <c r="A9" s="3" t="inlineStr">
        <is>
          <t>Weighted-Average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price of warrants, beginning (in dollars per share) | $ / shares</t>
        </is>
      </c>
      <c r="B10" s="4" t="inlineStr">
        <is>
          <t xml:space="preserve"> </t>
        </is>
      </c>
      <c r="C10" s="4" t="inlineStr">
        <is>
          <t xml:space="preserve"> </t>
        </is>
      </c>
      <c r="D10" s="8" t="n">
        <v>3.33</v>
      </c>
      <c r="E10" s="8" t="n">
        <v>3.46</v>
      </c>
      <c r="F10" s="5" t="n">
        <v>4</v>
      </c>
      <c r="G10" s="4" t="inlineStr">
        <is>
          <t xml:space="preserve"> </t>
        </is>
      </c>
      <c r="H10" s="4" t="inlineStr">
        <is>
          <t xml:space="preserve"> </t>
        </is>
      </c>
    </row>
    <row r="11">
      <c r="A11" s="4" t="inlineStr">
        <is>
          <t>Weighted average warrants granted exercise price (in dollars per share) | $ / shares</t>
        </is>
      </c>
      <c r="B11" s="4" t="inlineStr">
        <is>
          <t xml:space="preserve"> </t>
        </is>
      </c>
      <c r="C11" s="4" t="inlineStr">
        <is>
          <t xml:space="preserve"> </t>
        </is>
      </c>
      <c r="D11" s="4" t="inlineStr">
        <is>
          <t xml:space="preserve"> </t>
        </is>
      </c>
      <c r="E11" s="4" t="inlineStr">
        <is>
          <t xml:space="preserve"> </t>
        </is>
      </c>
      <c r="F11" s="11" t="n">
        <v>3.07</v>
      </c>
      <c r="G11" s="4" t="inlineStr">
        <is>
          <t xml:space="preserve"> </t>
        </is>
      </c>
      <c r="H11" s="4" t="inlineStr">
        <is>
          <t xml:space="preserve"> </t>
        </is>
      </c>
    </row>
    <row r="12">
      <c r="A12" s="4" t="inlineStr">
        <is>
          <t>Weighted average warrants expired/cancelled exercise price (in dollars per share) | $ / shares</t>
        </is>
      </c>
      <c r="B12" s="4" t="inlineStr">
        <is>
          <t xml:space="preserve"> </t>
        </is>
      </c>
      <c r="C12" s="4" t="inlineStr">
        <is>
          <t xml:space="preserve"> </t>
        </is>
      </c>
      <c r="D12" s="4" t="inlineStr">
        <is>
          <t xml:space="preserve"> </t>
        </is>
      </c>
      <c r="E12" s="6" t="n">
        <v>4</v>
      </c>
      <c r="F12" s="6" t="n">
        <v>4</v>
      </c>
      <c r="G12" s="4" t="inlineStr">
        <is>
          <t xml:space="preserve"> </t>
        </is>
      </c>
      <c r="H12" s="4" t="inlineStr">
        <is>
          <t xml:space="preserve"> </t>
        </is>
      </c>
    </row>
    <row r="13">
      <c r="A13" s="4" t="inlineStr">
        <is>
          <t>Weighted average warrants cancelled exercise price (in dollars per share) | $ / shares</t>
        </is>
      </c>
      <c r="B13" s="4" t="inlineStr">
        <is>
          <t xml:space="preserve"> </t>
        </is>
      </c>
      <c r="C13" s="4" t="inlineStr">
        <is>
          <t xml:space="preserve"> </t>
        </is>
      </c>
      <c r="D13" s="11" t="n">
        <v>3.1</v>
      </c>
      <c r="E13" s="4" t="inlineStr">
        <is>
          <t xml:space="preserve"> </t>
        </is>
      </c>
      <c r="F13" s="4" t="inlineStr">
        <is>
          <t xml:space="preserve"> </t>
        </is>
      </c>
      <c r="G13" s="4" t="inlineStr">
        <is>
          <t xml:space="preserve"> </t>
        </is>
      </c>
      <c r="H13" s="4" t="inlineStr">
        <is>
          <t xml:space="preserve"> </t>
        </is>
      </c>
    </row>
    <row r="14">
      <c r="A14" s="4" t="inlineStr">
        <is>
          <t>Exercise price of warrants, ending (in dollars per share) | $ / shares</t>
        </is>
      </c>
      <c r="B14" s="4" t="inlineStr">
        <is>
          <t xml:space="preserve"> </t>
        </is>
      </c>
      <c r="C14" s="4" t="inlineStr">
        <is>
          <t xml:space="preserve"> </t>
        </is>
      </c>
      <c r="D14" s="8" t="n">
        <v>3.42</v>
      </c>
      <c r="E14" s="8" t="n">
        <v>3.33</v>
      </c>
      <c r="F14" s="8" t="n">
        <v>3.46</v>
      </c>
      <c r="G14" s="5" t="n">
        <v>4</v>
      </c>
      <c r="H14" s="4" t="inlineStr">
        <is>
          <t xml:space="preserve"> </t>
        </is>
      </c>
    </row>
    <row r="15">
      <c r="A15" s="4" t="inlineStr">
        <is>
          <t>Weighted-Average Remaining Exercise Period (years)</t>
        </is>
      </c>
      <c r="B15" s="4" t="inlineStr">
        <is>
          <t xml:space="preserve"> </t>
        </is>
      </c>
      <c r="C15" s="4" t="inlineStr">
        <is>
          <t xml:space="preserve"> </t>
        </is>
      </c>
      <c r="D15" s="4" t="inlineStr">
        <is>
          <t>1 year 2 months 12 days</t>
        </is>
      </c>
      <c r="E15" s="4" t="inlineStr">
        <is>
          <t>2 years 3 months 18 days</t>
        </is>
      </c>
      <c r="F15" s="4" t="inlineStr">
        <is>
          <t>2 years 8 months 12 days</t>
        </is>
      </c>
      <c r="G15" s="4" t="inlineStr">
        <is>
          <t>2 years</t>
        </is>
      </c>
      <c r="H15" s="4" t="inlineStr">
        <is>
          <t xml:space="preserve"> </t>
        </is>
      </c>
    </row>
    <row r="16">
      <c r="A16" s="4" t="inlineStr">
        <is>
          <t>Aggregate intrinsic value | $</t>
        </is>
      </c>
      <c r="B16" s="4" t="inlineStr">
        <is>
          <t xml:space="preserve"> </t>
        </is>
      </c>
      <c r="C16" s="4" t="inlineStr">
        <is>
          <t xml:space="preserve"> </t>
        </is>
      </c>
      <c r="D16" s="5" t="n">
        <v>0</v>
      </c>
      <c r="E16" s="5" t="n">
        <v>0</v>
      </c>
      <c r="F16" s="5" t="n">
        <v>0</v>
      </c>
      <c r="G16" s="5" t="n">
        <v>9216</v>
      </c>
      <c r="H16" s="4" t="inlineStr">
        <is>
          <t xml:space="preserve"> </t>
        </is>
      </c>
    </row>
    <row r="17">
      <c r="A17" s="4" t="inlineStr">
        <is>
          <t>Grant date fair value of warrants | $</t>
        </is>
      </c>
      <c r="B17" s="4" t="inlineStr">
        <is>
          <t xml:space="preserve"> </t>
        </is>
      </c>
      <c r="C17" s="4" t="inlineStr">
        <is>
          <t xml:space="preserve"> </t>
        </is>
      </c>
      <c r="D17" s="5" t="n">
        <v>237</v>
      </c>
      <c r="E17" s="4" t="inlineStr">
        <is>
          <t xml:space="preserve"> </t>
        </is>
      </c>
      <c r="F17" s="4" t="inlineStr">
        <is>
          <t xml:space="preserve"> </t>
        </is>
      </c>
      <c r="G17" s="4" t="inlineStr">
        <is>
          <t xml:space="preserve"> </t>
        </is>
      </c>
      <c r="H17" s="4" t="inlineStr">
        <is>
          <t xml:space="preserve"> </t>
        </is>
      </c>
    </row>
    <row r="18">
      <c r="A18" s="4" t="inlineStr">
        <is>
          <t>Expected volatility</t>
        </is>
      </c>
      <c r="B18" s="4" t="inlineStr">
        <is>
          <t xml:space="preserve"> </t>
        </is>
      </c>
      <c r="C18" s="4" t="inlineStr">
        <is>
          <t xml:space="preserve"> </t>
        </is>
      </c>
      <c r="D18" s="4" t="inlineStr">
        <is>
          <t xml:space="preserve"> </t>
        </is>
      </c>
      <c r="E18" s="9" t="n">
        <v>0.7</v>
      </c>
      <c r="F18" s="9" t="n">
        <v>0.7</v>
      </c>
      <c r="G18" s="4" t="inlineStr">
        <is>
          <t xml:space="preserve"> </t>
        </is>
      </c>
      <c r="H18" s="4" t="inlineStr">
        <is>
          <t xml:space="preserve"> </t>
        </is>
      </c>
    </row>
    <row r="19">
      <c r="A19" s="4" t="inlineStr">
        <is>
          <t>Risk-free interest rate</t>
        </is>
      </c>
      <c r="B19" s="4" t="inlineStr">
        <is>
          <t xml:space="preserve"> </t>
        </is>
      </c>
      <c r="C19" s="4" t="inlineStr">
        <is>
          <t xml:space="preserve"> </t>
        </is>
      </c>
      <c r="D19" s="4" t="inlineStr">
        <is>
          <t xml:space="preserve"> </t>
        </is>
      </c>
      <c r="E19" s="10" t="n">
        <v>0.038</v>
      </c>
      <c r="F19" s="10" t="n">
        <v>0.028</v>
      </c>
      <c r="G19" s="4" t="inlineStr">
        <is>
          <t xml:space="preserve"> </t>
        </is>
      </c>
      <c r="H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Weighted-Average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cted volatility</t>
        </is>
      </c>
      <c r="B22" s="4" t="inlineStr">
        <is>
          <t xml:space="preserve"> </t>
        </is>
      </c>
      <c r="C22" s="4" t="inlineStr">
        <is>
          <t xml:space="preserve"> </t>
        </is>
      </c>
      <c r="D22" s="10" t="n">
        <v>0.6919999999999999</v>
      </c>
      <c r="E22" s="4" t="inlineStr">
        <is>
          <t xml:space="preserve"> </t>
        </is>
      </c>
      <c r="F22" s="4" t="inlineStr">
        <is>
          <t xml:space="preserve"> </t>
        </is>
      </c>
      <c r="G22" s="4" t="inlineStr">
        <is>
          <t xml:space="preserve"> </t>
        </is>
      </c>
      <c r="H22" s="4" t="inlineStr">
        <is>
          <t xml:space="preserve"> </t>
        </is>
      </c>
    </row>
    <row r="23">
      <c r="A23" s="4" t="inlineStr">
        <is>
          <t>Risk-free interest rate</t>
        </is>
      </c>
      <c r="B23" s="4" t="inlineStr">
        <is>
          <t xml:space="preserve"> </t>
        </is>
      </c>
      <c r="C23" s="4" t="inlineStr">
        <is>
          <t xml:space="preserve"> </t>
        </is>
      </c>
      <c r="D23" s="10" t="n">
        <v>0.0017</v>
      </c>
      <c r="E23" s="4" t="inlineStr">
        <is>
          <t xml:space="preserve"> </t>
        </is>
      </c>
      <c r="F23" s="4" t="inlineStr">
        <is>
          <t xml:space="preserve"> </t>
        </is>
      </c>
      <c r="G23" s="4" t="inlineStr">
        <is>
          <t xml:space="preserve"> </t>
        </is>
      </c>
      <c r="H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Weighted-Average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pected volatility</t>
        </is>
      </c>
      <c r="B26" s="4" t="inlineStr">
        <is>
          <t xml:space="preserve"> </t>
        </is>
      </c>
      <c r="C26" s="4" t="inlineStr">
        <is>
          <t xml:space="preserve"> </t>
        </is>
      </c>
      <c r="D26" s="10" t="n">
        <v>1.084</v>
      </c>
      <c r="E26" s="4" t="inlineStr">
        <is>
          <t xml:space="preserve"> </t>
        </is>
      </c>
      <c r="F26" s="4" t="inlineStr">
        <is>
          <t xml:space="preserve"> </t>
        </is>
      </c>
      <c r="G26" s="4" t="inlineStr">
        <is>
          <t xml:space="preserve"> </t>
        </is>
      </c>
      <c r="H26" s="4" t="inlineStr">
        <is>
          <t xml:space="preserve"> </t>
        </is>
      </c>
    </row>
    <row r="27">
      <c r="A27" s="4" t="inlineStr">
        <is>
          <t>Risk-free interest rate</t>
        </is>
      </c>
      <c r="B27" s="4" t="inlineStr">
        <is>
          <t xml:space="preserve"> </t>
        </is>
      </c>
      <c r="C27" s="4" t="inlineStr">
        <is>
          <t xml:space="preserve"> </t>
        </is>
      </c>
      <c r="D27" s="10" t="n">
        <v>0.0217</v>
      </c>
      <c r="E27" s="4" t="inlineStr">
        <is>
          <t xml:space="preserve"> </t>
        </is>
      </c>
      <c r="F27" s="4" t="inlineStr">
        <is>
          <t xml:space="preserve"> </t>
        </is>
      </c>
      <c r="G27" s="4" t="inlineStr">
        <is>
          <t xml:space="preserve"> </t>
        </is>
      </c>
      <c r="H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Weighted-Average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130000</v>
      </c>
    </row>
    <row r="31">
      <c r="A31" s="4" t="inlineStr">
        <is>
          <t>Class A common stock | 2022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Weighted-Average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warrants (in shares)</t>
        </is>
      </c>
      <c r="B33" s="4" t="inlineStr">
        <is>
          <t xml:space="preserve"> </t>
        </is>
      </c>
      <c r="C33" s="4" t="inlineStr">
        <is>
          <t xml:space="preserve"> </t>
        </is>
      </c>
      <c r="D33" s="6" t="n">
        <v>1291000</v>
      </c>
      <c r="E33" s="4" t="inlineStr">
        <is>
          <t xml:space="preserve"> </t>
        </is>
      </c>
      <c r="F33" s="4" t="inlineStr">
        <is>
          <t xml:space="preserve"> </t>
        </is>
      </c>
      <c r="G33" s="4" t="inlineStr">
        <is>
          <t xml:space="preserve"> </t>
        </is>
      </c>
      <c r="H33" s="4" t="inlineStr">
        <is>
          <t xml:space="preserve"> </t>
        </is>
      </c>
    </row>
    <row r="34">
      <c r="A34" s="4" t="inlineStr">
        <is>
          <t>Warrants with $4.00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umber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utstanding, ending balance (in shares)</t>
        </is>
      </c>
      <c r="B36" s="4" t="inlineStr">
        <is>
          <t xml:space="preserve"> </t>
        </is>
      </c>
      <c r="C36" s="4" t="inlineStr">
        <is>
          <t xml:space="preserve"> </t>
        </is>
      </c>
      <c r="D36" s="6" t="n">
        <v>1250000</v>
      </c>
      <c r="E36" s="4" t="inlineStr">
        <is>
          <t xml:space="preserve"> </t>
        </is>
      </c>
      <c r="F36" s="4" t="inlineStr">
        <is>
          <t xml:space="preserve"> </t>
        </is>
      </c>
      <c r="G36" s="4" t="inlineStr">
        <is>
          <t xml:space="preserve"> </t>
        </is>
      </c>
      <c r="H36" s="4" t="inlineStr">
        <is>
          <t xml:space="preserve"> </t>
        </is>
      </c>
    </row>
    <row r="37">
      <c r="A37" s="3" t="inlineStr">
        <is>
          <t>Weighted-Average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price of warrants, ending (in dollars per share) | $ / shares</t>
        </is>
      </c>
      <c r="B38" s="4" t="inlineStr">
        <is>
          <t xml:space="preserve"> </t>
        </is>
      </c>
      <c r="C38" s="4" t="inlineStr">
        <is>
          <t xml:space="preserve"> </t>
        </is>
      </c>
      <c r="D38" s="5" t="n">
        <v>4</v>
      </c>
      <c r="E38" s="4" t="inlineStr">
        <is>
          <t xml:space="preserve"> </t>
        </is>
      </c>
      <c r="F38" s="4" t="inlineStr">
        <is>
          <t xml:space="preserve"> </t>
        </is>
      </c>
      <c r="G38" s="4" t="inlineStr">
        <is>
          <t xml:space="preserve"> </t>
        </is>
      </c>
      <c r="H38" s="4" t="inlineStr">
        <is>
          <t xml:space="preserve"> </t>
        </is>
      </c>
    </row>
    <row r="39">
      <c r="A39" s="4" t="inlineStr">
        <is>
          <t>Number of warrants (in shares)</t>
        </is>
      </c>
      <c r="B39" s="4" t="inlineStr">
        <is>
          <t xml:space="preserve"> </t>
        </is>
      </c>
      <c r="C39" s="4" t="inlineStr">
        <is>
          <t xml:space="preserve"> </t>
        </is>
      </c>
      <c r="D39" s="6" t="n">
        <v>3531000</v>
      </c>
      <c r="E39" s="4" t="inlineStr">
        <is>
          <t xml:space="preserve"> </t>
        </is>
      </c>
      <c r="F39" s="4" t="inlineStr">
        <is>
          <t xml:space="preserve"> </t>
        </is>
      </c>
      <c r="G39" s="4" t="inlineStr">
        <is>
          <t xml:space="preserve"> </t>
        </is>
      </c>
      <c r="H39" s="4" t="inlineStr">
        <is>
          <t xml:space="preserve"> </t>
        </is>
      </c>
    </row>
    <row r="40">
      <c r="A40" s="4" t="inlineStr">
        <is>
          <t>Warrants with $4.00 exercise price | 2022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Weighted-Average 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ays used for the warrants volume-weight | d</t>
        </is>
      </c>
      <c r="B42" s="4" t="inlineStr">
        <is>
          <t xml:space="preserve"> </t>
        </is>
      </c>
      <c r="C42" s="6" t="n">
        <v>3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With $3.10 Exercise Price | 2022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Weighted-Average 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warrants (in shares)</t>
        </is>
      </c>
      <c r="B45" s="4" t="inlineStr">
        <is>
          <t xml:space="preserve"> </t>
        </is>
      </c>
      <c r="C45" s="6" t="n">
        <v>313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rant date fair value of warrants | $</t>
        </is>
      </c>
      <c r="B46" s="4" t="inlineStr">
        <is>
          <t xml:space="preserve"> </t>
        </is>
      </c>
      <c r="C46" s="5" t="n">
        <v>2639</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pected volatility</t>
        </is>
      </c>
      <c r="B47" s="4" t="inlineStr">
        <is>
          <t xml:space="preserve"> </t>
        </is>
      </c>
      <c r="C47" s="9" t="n">
        <v>0.7</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isk-free interest rate</t>
        </is>
      </c>
      <c r="B48" s="4" t="inlineStr">
        <is>
          <t xml:space="preserve"> </t>
        </is>
      </c>
      <c r="C48" s="9" t="n">
        <v>0.03</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eighted average warrant term (in years)</t>
        </is>
      </c>
      <c r="B49" s="4" t="inlineStr">
        <is>
          <t xml:space="preserve"> </t>
        </is>
      </c>
      <c r="C49" s="4" t="inlineStr">
        <is>
          <t>4 year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With $3.10 Exercise Price | Class A common stock | 2022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Weighted-Average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rcise price of warrants, ending (in dollars per share) | $ / shares</t>
        </is>
      </c>
      <c r="B52" s="4" t="inlineStr">
        <is>
          <t xml:space="preserve"> </t>
        </is>
      </c>
      <c r="C52" s="8" t="n">
        <v>3.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hares called by each warrant or right (in shares)</t>
        </is>
      </c>
      <c r="B53" s="4" t="inlineStr">
        <is>
          <t xml:space="preserve"> </t>
        </is>
      </c>
      <c r="C53" s="6" t="n">
        <v>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With $6.50 Exercise Price | Class A common stock | 2022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Weighted-Average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ercise price of warrants, ending (in dollars per share) | $ / shares</t>
        </is>
      </c>
      <c r="B56" s="4" t="inlineStr">
        <is>
          <t xml:space="preserve"> </t>
        </is>
      </c>
      <c r="C56" s="8" t="n">
        <v>6.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s With $2.64 Strike Price | 2022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Weighted-Average 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warrants (in shares)</t>
        </is>
      </c>
      <c r="B59" s="6" t="n">
        <v>188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rant date fair value of warrants | $</t>
        </is>
      </c>
      <c r="B60" s="5" t="n">
        <v>14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pected volatility</t>
        </is>
      </c>
      <c r="B61" s="9" t="n">
        <v>0.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isk-free interest rate</t>
        </is>
      </c>
      <c r="B62" s="10" t="n">
        <v>0.04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arrants issuance expiry period (in months)</t>
        </is>
      </c>
      <c r="B63" s="4" t="inlineStr">
        <is>
          <t>30 month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s With $2.64 Strike Price | Class A common stock | 2022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Weighted-Average 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xercise price of warrants, ending (in dollars per share) | $ / shares</t>
        </is>
      </c>
      <c r="B66" s="8" t="n">
        <v>2.6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sheetData>
  <mergeCells count="3">
    <mergeCell ref="A1:A2"/>
    <mergeCell ref="B1:C1"/>
    <mergeCell ref="D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and Principles of Consolidation The consolidated financial statements and accompanying notes (the “Financial Statements”) have been prepared in accordance with generally accepted accounting principles in the United States of America (“U.S. GAAP”). The Financial Statements include the accounts of Ascend Wellness Holdings, Inc. and its subsidiaries. Refer to Note 8, “Variable Interest Entities,” for additional information regarding certain entities that are not wholly-owned by the Company. We include the results of acquired businesses in the consolidated statements of operations from their respective acquisition dates. All intercompany accounts and transactions have been eliminated in consolidation. We round amounts in the Financial Statements to thousands, except per share or per unit amounts or as otherwise stated. We calculate all percentages, per-unit, and per-share data from the underlying whole-dollar amounts. Thus, certain amounts may not foot, crossfoot, or recalculate based on reported numbers due to rounding. The consolidated financial statements and the accompanying notes are expressed in U.S. dollars, which is the Company’s functional currency. Unless otherwise indicated, all references to years are to our fiscal year, which ends on December 31. We are an emerging growth company under federal securities laws and as such we are able to elect to follow scaled disclosure requirements for this filing and can delay adopting new or revised accounting standards until such time as those standards apply to private companies. Use of Estimates The preparation of consolidated financial statements in accordance with U.S. GAAP requires management to make estimates and assumptions that affect the reported amounts. We base our estimates on historical experience, known or expected trends, independent valuations, and various other measurements that we believe to be reasonable under the circumstances. As future events and their effects cannot be determined with precision, actual results could differ significantly from these estimates. Liquidity As reflected in the Financial Statements, the Company had an accumulated deficit as of December 31, 2024 and 2023, as well as a net loss for 2024, 2023, and 2022, respectively. While we generated positive cash flows from operating activities during 2024 and 2023, historical cash flows from operating activities were negative. These financial factors are indicators that raise substantial doubt of our ability to continue as a going concern. Management believes that substantial doubt of our ability to continue as a going concern for at least one year from the issuance of these Financial Statements has been alleviated due to: (i) cash on hand and (ii) continued growth of sales from our consolidated operations. Management plans to continue to access capital markets for additional funding through debt and/or equity financings to supplement future cash needs, as may be required. However, management cannot provide any assurances that the Company will be successful in accomplishing its business plans. If the Company is unable to raise additional capital whenever necessary, it may be forced to decelerate or curtail certain of its operations until such time as additional capital becomes available. Reclassifications Certain prior year amounts in the notes to the consolidated financial statements have been reclassified to conform with our current period presentation. These changes had no impact on our previously reported net loss. Variable Interest Entities A variable interested entity (“VIE”) is a legal entity that does not have sufficient equity at risk to finance its activities without additional subordinated financial support or is structured that such equity investors lack the ability to make significant decisions relating to the entity’s operations through voting rights or do not substantively participate in the gains or losses of the entity. The primary beneficiary has both the power to direct the activities of the VIE that most significantly impact the entity’s economic performance and the obligation to absorb losses or the right to receive benefits from the VIE that could potentially be significant to the VIE. We assess all variable interests in the entity and use our judgment when determining if we are the primary beneficiary. In determining whether we are the primary beneficiary of a VIE, we assess whether we have the power to direct matters that most significantly impact the activities of the VIE and the obligation to absorb losses or the right to receive th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if there are any changes in the facts and circumstances related to a VIE. Where we determine we are the primary beneficiary of a VIE, we consolidate the accounts of that VIE. The equity owned by other stockholders is shown as non-controlling interests in the Consolidated Balance Sheets, Statements of Operations, and Statements of Changes in Stockholders’ Equity. The assets of the VIE can only be used to settle obligations of that entity, and any creditors of that entity generally have no recourse to the assets of other entities or the Company unless the Company separately agrees to be subject to such claims. See Note 8, “Variable Interest Entities,” for additional information. Non-Controlling Interests Non-controlling interests (“NCI”) represent equity interests in certain of our subsidiaries that are owned by outside parties. NCI may be initially measured at fair value or at the NCI’s proportionate share of the recognized amounts of the acquiree’s identifiable net assets, made on a transaction by transaction basis. The share of net assets attributable to NCI are presented as a component of equity and their share of net income or loss is recognized directly in equity, as applicable. Total comprehensive income or loss of subsidiaries is attributed to the Company and to the NCI, even if this results in the NCI having a deficit balance. See Note 4, “Acquisitions,” and Note 8, “Variable Interest Entities,” for additional information regarding the NCI associated with certain transactions. Cash and Cash Equivalents and Restricted Cash The Company considers all highly liquid securities with an original maturity of three months or less to be cash equivalents. Cash and cash equivalents include cash deposits in financial institutions plus cash held at retail locations. Cash and cash equivalents are stated at nominal value, which equals fair value. We did not hold significant cash equivalents or restricted cash balances as of December 31, 2024 and 2023. We maintain cash with various U.S. banks and credit unions with balances in excess of the Federal Deposit Insurance Corporation and National Credit Union Share Insurance Fund limits. The failure of a bank or credit union where we have significant deposits could result in a loss of a portion of such cash balances in excess of the insured limits, which could materially and adversely affect our business, financial condition, and results of operations. Accounts Receivable and Allowance for Doubtful Accounts Accounts receivable are recorded at the invoiced amount, which may bear interest and do not require collateral. Past due balances are determined based on the contractual terms of the arrangements. Effective January 1, 2023, the Company adopted Accounting Standards Update (“ASU”) 2016-13, Financial Instruments – Credit Losses (Topic 326) and the related subsequent amendments to the Accounting Standards Codification (“ASC”), including the transitional guidance and other interpretive guidance within ASU 2019-05, ASU 2019-11, ASU 2020-03, and ASU 2022-02 (collectively, including ASU 2016-13, “ASC 326”). Following the adoption of ASC 326, the Company estimates its allowance for doubtful accounts related to trade receivables based on factors such as historical credit loss experience, age of receivable balances, current market conditions, and an assessment of receivables due from specific identifiable counterparties to determine whether these receivables are considered at risk or uncollectible. Accounts receivable are charged off against the allowance when collectability is determined to be permanently impaired. The Company recorded $2,119 and $1,939 in allowance for doubtful accounts as of December 31, 2024 and 2023, respectively. Write-offs were not significant during 2024, 2023, or 2022. Inventory Inventory includes the direct costs of seeds and growing materials, indirect costs (such as utilities, labor, depreciation, and overhead costs), and subsequent costs to prepare the products for ultimate sale, which include direct costs such as materials and indirect costs such as utilities and labor. All direct and indirect costs related to inventory are capitalized when they are incurred and they are subsequently classified to “Cost of goods sold” in the Consolidated Statements of Operations after the inventoried product is sold. Inventory is valued at the lower of cost and net realizable value, with cost determined using the weighted-average cost method for internally produced inventory and specific identification for purchased products, including finished goods, materials, and supplies. The Company reviews inventory for obsolete and slow-moving goods, and any such inventories are written down to net realizable value, which is recorded within “Cost of goods sold” on the Consolidated Statements of Operations. Notes Receivable The Company may provide financing to various related and non-related businesses within the cannabis industry. These notes are generally classified as held for investment and are accounted for as financial instruments at their amortized cost basis in accordance with ASC Topic 310, Receivables . The carrying amounts of notes receivable approximate fair value due to their short-term nature. Following the adoption of ASC 326, the Company estimates allowances on notes receivable, where applicable, based on historical loss information, the financial condition of loan recipients, and various other economic conditions. Property and Equipment Property and equipment is stated at cost, net of accumulated depreciation, amortization, and impairment losses, if any. Land and construction in progress are not depreciated. Depreciation and amortization is calculated on a straight-line basis over the estimated useful lives of the assets which are as follows: Estimated Lives Machinery and other equipment 5 years Leasehold improvements Shorter of 10 years or lease term Buildings 39 years Estimates of useful life and the method of depreciation are reviewed only when events or changes in circumstances indicate that the current estimates or depreciation method are no longer appropriate. Any changes are accounted for on a prospective basis as a change in estimate. Construction in progress is measured at cost and is reclassified upon completion as building or leasehold improvements, depending on the nature of the assets, and depreciated over the estimated useful life of the asset. Repairs and maintenance costs are expensed as incurred. Property and equipment is derecognized upon disposal or when no future economic benefits are expected from its use. Any gain or loss arising from derecognition of the asset is included in the Consolidated Statements of Operations. Leases The Company leases land, buildings, equipment, and other capital assets which it uses for corporate purposes and the production and sale of cannabis products. We determine if an arrangement is a lease at inception and begin recording lease activity at the commencement date, which is generally the date in which we take possession of or control the physical use of the asset. We account for leases in accordance with ASC Topic 842. We record right-of-use (“ROU”) assets, which represent the right to use an underlying asset for the lease term, and the corresponding lease liabilities, which represent the obligation to make lease payments arising from the lease, on the balance sheet. ROU assets and lease liabilities are recognized based on the present value of lease payments over the lease term with lease expense recognized on a straight-line basis. We use our incremental borrowing rate to determine the present value of future lease payments unless the implicit rate is readily determinable. Our incremental borrowing rate is the rate of interest we would have to pay to borrow on a collateralized basis over a similar term at an amount equal to the lease payments in a similar economic environment. This incremental borrowing rate is applied to the minimum lease payments within each lease agreement to determine the amounts of our ROU assets and lease liabilities. Our lease terms generally range from 1 to 20 years. Some leases include one or more options to renew, with renewal terms that can extend the lease terms. We typically exclude options to extend the lease in a lease term unless it is reasonably certain that we will exercise the option and when doing so is at our sole discretion. The depreciable lives of assets and leasehold improvements are limited by the expected lease term unless there is a transfer of title or purchase option reasonably certain of exercise. Typically, if we decide to cancel or terminate a lease before the end of its term, we would owe the lessor the remaining lease payments under the term of such lease. Our lease agreements generally do not contain any material residual value guarantees or material restrictive covenants. We may rent or sublease to third parties certain real property assets that we no longer use. Lease agreements may contain rent escalation clauses, rent holidays, or certain landlord incentives, including tenant improvement allowances. ROU assets include amounts for scheduled rent increases and are reduced by lease incentive amounts. Initial direct costs incurred by the Company are generally not material and are generally excluded from the calculation of ROU assets. Certain of our lease agreements include variable rent payments, consisting primarily of rental payments adjusted periodically for inflation and amounts paid to the lessor based on cost or consumption, such as maintenance and utilities. Variable rent lease components are not included in the lease liability. We do not record ROU assets or lease liabilities for leases with an initial term of 12 months or less and we recognize payments for such leases in our Consolidated Statements of Operations on a straight-line basis over the lease term. We do not separate lease components from non-lease components for all asset classes. Sale-leasebacks are assessed to determine whether a sale has occurred under ASC Topic 606, Revenue from Contracts with Customers . If a sale is determined not to have occurred, the underlying “sold” assets are not derecognized and a financing liability is established in the amount of cash received. Upon expiration or termination of the underlying lease, the sale will be recognized by removing the carrying value of the assets and financing liability, with a gain recognized on disposal for the difference between the two amounts, if any. A lease of property and equipment is classified as an operating lease whenever the terms of the lease do not transfer substantially all the risks and rewards of ownership to the Company. Lease payments are recognized as an expense on a straight-line basis over the lease term, except where another systematic basis is more representative of the time pattern in which the economic benefits are consumed. See Note 10, “Leases,” for additional information regarding our lease arrangements. Intangible Assets Finite-lived intangible assets are recorded at cost less accumulated amortization and accumulated impairment losses, if any. Intangible assets acquired in a business combination are measured at fair value at the acquisition date. These assets are amortized on a straight-line basis over their estimated useful lives as follows: Useful Life Trade names 6 months Licenses and permits 10 years In-place leases Lease term The estimated useful life and amortization method are reviewed at the end of each reporting year, and the effect of any changes in estimate is accounted for on a prospective basis. Goodwill and Indefinite Life Intangible Assets Goodwill represents the excess of purchase price of acquired businesses over the fair value of the assets acquired and liabilities assumed. Goodwill is allocated to the reporting unit in which the business that created the goodwill resides. The Company evaluates the recoverability of goodwill and indefinite life intangible assets, as applicable, annually; however, we could be required to evaluate the recoverability more often if impairment indicators exist. We have elected to make the first day of our fourth quarter the annual impairment assessment date for goodwill and have two goodwill reporting units. In accordance with the guidance adopted under ASU 2017-04, Intangibles-Goodwill and Other (Topic 350): Simplifying the Test for Goodwill Impairment , the two-step goodwill impairment process was eliminated and goodwill is first qualitatively assessed to determine whether further impairment testing is necessary. Factors that management considers in this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amount, a one-step test is then performed by comparing the fair value of a reporting unit to its carrying amount. If the fair value of a reporting unit is less than its carrying value, an impairment charge will be recorded for the difference between the fair value and carrying value, but is limited to the carrying value of the reporting unit’s goodwill. No impairment was recorded during 2024, 2023, or 2022. Goodwill and indefinite life intangible assets are carried at cost less accumulated impairment losses. The Company reviews the classification each reporting period to determine whether the assessment made about the useful life as indefinite or finite is still appropriate. Any change is accounted for on a prospective basis as a change in estimate. Impairment of Long-Lived Assets The Company evaluates the recoverability of long-lived assets, including property and equipment, finite life intangible assets, and lease-related ROU assets, whenever events or changes in circumstances indicate a potential impairment exists. We group assets at the lowest level for which cash flows are separately identifiable, referred to as an asset group. When indicators of potential impairment exist, we prepare a projected undiscounted cash flow analysis for the respective asset or asset group. If the sum of the undiscounted cash flow is less than the carrying value of the asset or asset group, an impairment loss is recognized equal to the excess of the carrying value over the fair value, if any. Fair Value of Financial Instrument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We evaluate assets and liabilities subject to fair value measurements on a recurring and non-recurring basis to determine the appropriate level at which to classify them for each reporting period. The Company records cash, accounts receivable, notes receivable, and notes payable at cost. The fair values of our financial instruments approximate their carrying values based on their short term maturities or, for long-term notes payable, based on borrowing rates currently available to us for loans with similar terms and maturities and which inputs are considered to be Level 2 under the fair value hierarchy. Unless otherwise noted, it is management’s opinion that the Company is not exposed to significant interest or credit risks arising from these financial instruments. We had no transfers of assets or liabilities between any of the hierarchy levels during 2024 or 2023. The Company estimates and records acquisition date estimated fair value of contingent consideration as part of purchase price consideration for acquisitions, as applicable. The estimated fair value of contingent consideration is remeasured at each reporting date and any change in fair value is recognized within “General and administrative expenses” in the Consolidated Statements of Operations. The estimated fair value of contingent consideration is based on Level 3 inputs and may include assumptions and estimates regarding future operating results, discount rates, and probabilities assigned to various potential scenarios. In addition to assets and liabilities that are measured at fair value on a recurring basis, we are also required to measure certain assets at fair value on a non-recurring basis that are subject to fair value adjustments in specific circumstances. These assets can include: goodwill; intangible assets; property and equipment; and lease-related ROU assets. We estimate the fair value of these assets using primarily unobservable Level 3 inputs. Convertible Instruments The Company accounts for hybrid contracts that feature conversion options in accordance with ASC Topic 815, Derivatives and Hedging Activities (“ASC 815”). ASC 815 requires companies to bifurcate conversion options and account for them as freestanding financial instruments according to certain criteria. If the embedded features do not meet the criteria for bifurcation, the convertible instrument is accounted for as a single hybrid instrument in accordance with ASC Topic 470-20, Debt with Conversion and Other Options . From time to time, the Company may issue warrants to purchase Class A common stock or stock options. These instruments are recorded at fair value using the Black-Scholes option pricing model or a binomial model, based on the classification of the instrument. The classification of warrants as liabilities or equity is evaluated at issuance. Acquisitions We account for business combinations using the acquisition method of accounting. On the date of the acquisition, we allocate the purchase price to the assets acquired and liabilities assumed at their estimated fair values. Goodwill on the acquisition date is measured as the excess of the purchase price over the fair values of assets acquired and liabilities assumed. While we use our best estimates and assumptions to accurately value assets acquired and liabilities assumed at the acquisition date, as well as contingent consideration, where applicable, our estimates are subject to refinement. As a result, during the measurement period, which may be up to one year from the acquisition date, we may record adjustments to the assets acquired and liabilities assumed with corresponding adjustments to goodwill. We recognize subsequent changes in the estimate of the amount to be paid under contingent consideration arrangements in the Consolidated Statements of Operations. We expense acquisition-related costs as incurred. For acquisitions that are not deemed to be businesses, the assets acquired are recognized based on their cost to the Company as the acquirer and no gain or loss is recognized. The cost of assets acquired in a group is allocated to the individual assets within the group based on their relative fair values and does not give rise to goodwill. Transaction costs related to acquisitions of assets are included in the cost basis of the assets acquired. Contingencies and Litigation The Company may be subject to lawsuits, investigations, and other claims related to employment, commercial, and other matters that arise out of operations in the normal course of business. We accrue for loss contingencies when losses become probable and are reasonably estimable. If the reasonable estimate of the loss is a range and no amount within the range is a better estimate, the minimum amount of the range is recorded as a liability. We recognize legal costs as an expense in the period incurred. Employee Benefit Plans During 2021, the Company began to sponsor an employee retirement plan (the “401(k) Plan”) that provides eligible employees of the Company an opportunity to accumulate funds for retirement. The Company provides matching contributions on a discretionary basis. A total of $452 of matching contributions were made to the 401(k) Plan during 2024. No matching contributions were made during 2023 or 2022. Certain employees are covered under collective bargaining agreements. We do not participate in multiemployer benefit plans under these agreements and have not paid significant Company contributions under these agreements. Income Taxes Deferred taxes are provided using an asset and liability method whereby deferred tax assets and liabilities are recognized for the future tax consequences attributable to temporary differences between the financial statement carrying amount of existing assets and liabilities and their respective tax basis. We measure deferred tax assets and liabilities using enacted tax rates expected to be applied to taxable income in the years in which those temporary differences are expected to be recovered. Deferred tax assets are reviewed for recoverability on an annual basis. A valuation allowance is recorded to reduce the carrying amount of a deferred tax asset to its realizable value unless it is more likely than not that such asset will be realized. We recognize interest and penalties associated with tax matters as part of the income tax provision, if any, and include accrued interest and penalties with the related tax liability in the Consolidated Balance Sheet, if applicable. Refer to Note 14, “Income Taxes,” for information regarding the provisions of Internal Revenue Code (“IRC”) Section 280E. Revenue Recognition Revenue is recognized in accordance with ASC Topic 606, Revenue from Contracts with Customers , (“Topic 606”). Under Topic 606, revenue recognition depicts the transfer of promised goods or services to a customer in an amount that reflects the consideration to which we expect to be entitled in exchange for those goods or services. Revenue recognition is aligned with the delivery of goods and services and is recognized at a point in time or over time, the assessment of which requires judgment. In accordance with Topic 606, revenue is recognized when a customer obtains control of promised goods or services. The amount of revenue reflects the consideration to which the Company expects to be entitled to receive in exchange for these goods or services. The Company applies the following five-step analysis to determine whether, how much, and when revenue is recognized: (1) identify the contract with the customer; (2) identify the performance obligation in the contract; (3) determine the transaction price; (4) allocate the transaction price to the performance obligation in the contract; and (5) recognize revenue when or as the Company satisfies a performance obligation. Under Topic 606, revenue from the sale of medicinal and adult-use cannabis and derivative products has a single performance obligation and revenue is recognized at the point in time when control of the product transfers and the Company’s obligations have been fulfilled. This generally occurs upon delivery and acceptance by the customer. Amounts disclosed as revenue are net of allowances, discounts, and rebates. Sales taxes collected from customers are excluded from revenue. For certain locations, we offer a loyalty program to dispensary customers. A portion of the revenue generated in a sale is allocated to the loyalty points earned and the amount allocated to the points earned is deferred until the loyalty points are redeemed or expire. The liability related to the loyalty program we offer dispensary customers at certain locations was $1,394 and $1,317 at December 31, 2024 and 2023, respectively, and is included in “Other current liabilities” on the Consolidated Balance Sheets. Equity-Based Payments The Company issues equity-based awards to employees and non-employee directors for services. The Company accounts for these awards in accordance with ASC Topic 718, Compensation–Stock Compensation. Awards are measured based on their fair value at the grant date and recognized as compensation expense over the requisite service period. Forfeitures are accounted for as they occur. The Company issues new shares to satisfy the issuance of equity-based payments. Basic and Diluted Loss per Share The Company computes earnings (loss) per share (“EPS”) using the two-class method required for multiple classes of common stock. The rights, including the liquidation and dividend rights, of the Class A common stock and Class B common stock are substantially identical, except for voting and conversion rights. As the liquidation and dividend rights are identical,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Basic EPS is computed by dividing net income (loss) by the weighted-average number of common shares outstanding during the period. Diluted EPS reflects potential dilution and is computed by dividing net loss by the weighted-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Potential dilutive securities include incremental shares of common stock issuable upon the exercise of warrants, unvested restricted stock awards, unvested restricted stock units, outstanding stock options, and other convertible securities, as applicable. At December 31, 2024, 2023, and 2022, a total of 12,427, 24,599, and 14,861 shares of common stock equivalents, respectively, were excluded from the calculation of diluted EPS because their inclusion would have been anti-dilutive. Shares of restricted stock granted by us are considered to be legally issued and outstanding as of the date of grant, notwithstanding that the shares remain subject to the risk of forfeiture if the vesting conditions for such shares are not met. Weighted-average common shares outstanding excludes time-based and performance-based unvested shares of restricted Class A common stock, as restricted shares are treated as issued and outstanding for financial statement presentation purposes only after such shares have vested and, therefore, have ceased to be subject to a risk of forfeiture. Recently Adopted Accounting Standards The following standards have been recently adopted by the Company. Recently effective standards that are not applicable to the Company or where it has been determined do not have a significant impact on us have been excluded herein. Reference Rate Reform In March 2020, the Financial Accounting Standards Board (“FASB”) iss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14" customWidth="1" min="2" max="2"/>
    <col width="21" customWidth="1" min="3" max="3"/>
    <col width="29" customWidth="1" min="4" max="4"/>
    <col width="40" customWidth="1" min="5" max="5"/>
    <col width="40" customWidth="1" min="6" max="6"/>
    <col width="21" customWidth="1" min="7" max="7"/>
    <col width="29" customWidth="1" min="8" max="8"/>
    <col width="29" customWidth="1" min="9" max="9"/>
    <col width="21" customWidth="1" min="10" max="10"/>
    <col width="21" customWidth="1" min="11" max="11"/>
    <col width="21" customWidth="1" min="12" max="12"/>
    <col width="21" customWidth="1" min="13" max="13"/>
    <col width="21" customWidth="1" min="14" max="14"/>
  </cols>
  <sheetData>
    <row r="1">
      <c r="A1" s="1" t="inlineStr">
        <is>
          <t>EQUITY-BASED COMPENSATION EXPENSE - Narrative (Details)</t>
        </is>
      </c>
      <c r="C1" s="2" t="inlineStr">
        <is>
          <t>1 Months Ended</t>
        </is>
      </c>
      <c r="D1" s="2" t="inlineStr">
        <is>
          <t>12 Months Ended</t>
        </is>
      </c>
      <c r="H1" s="2" t="inlineStr">
        <is>
          <t>25 Months Ended</t>
        </is>
      </c>
      <c r="I1" s="2" t="inlineStr">
        <is>
          <t>42 Months Ended</t>
        </is>
      </c>
    </row>
    <row r="2">
      <c r="B2" s="2" t="inlineStr">
        <is>
          <t>Mar. 09, 2023</t>
        </is>
      </c>
      <c r="C2" s="2" t="inlineStr">
        <is>
          <t>Aug. 31, 2023 shares</t>
        </is>
      </c>
      <c r="D2" s="2" t="inlineStr">
        <is>
          <t>Dec. 31, 2024 USD ($) shares</t>
        </is>
      </c>
      <c r="E2" s="2" t="inlineStr">
        <is>
          <t>Dec. 31, 2023 USD ($) $ / shares shares</t>
        </is>
      </c>
      <c r="F2" s="2" t="inlineStr">
        <is>
          <t>Dec. 31, 2022 USD ($) $ / shares shares</t>
        </is>
      </c>
      <c r="G2" s="2" t="inlineStr">
        <is>
          <t>Dec. 31, 2020 shares</t>
        </is>
      </c>
      <c r="H2" s="2" t="inlineStr">
        <is>
          <t>Dec. 31, 2024 USD ($) shares</t>
        </is>
      </c>
      <c r="I2" s="2" t="inlineStr">
        <is>
          <t>Dec. 31, 2024 USD ($) shares</t>
        </is>
      </c>
      <c r="J2" s="2" t="inlineStr">
        <is>
          <t>Aug. 31, 2024 shares</t>
        </is>
      </c>
      <c r="K2" s="2" t="inlineStr">
        <is>
          <t>Nov. 30, 2022 shares</t>
        </is>
      </c>
      <c r="L2" s="2" t="inlineStr">
        <is>
          <t>Dec. 31, 2021 shares</t>
        </is>
      </c>
      <c r="M2" s="2" t="inlineStr">
        <is>
          <t>Jul. 31, 2021 shares</t>
        </is>
      </c>
      <c r="N2" s="2" t="inlineStr">
        <is>
          <t>Nov. 30,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orfeited (in shares)</t>
        </is>
      </c>
      <c r="B4" s="4" t="inlineStr">
        <is>
          <t xml:space="preserve"> </t>
        </is>
      </c>
      <c r="C4" s="4" t="inlineStr">
        <is>
          <t xml:space="preserve"> </t>
        </is>
      </c>
      <c r="D4" s="6" t="n">
        <v>-161000</v>
      </c>
      <c r="E4" s="6" t="n">
        <v>-726000</v>
      </c>
      <c r="F4" s="6" t="n">
        <v>-387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ranted (in shares)</t>
        </is>
      </c>
      <c r="B5" s="4" t="inlineStr">
        <is>
          <t xml:space="preserve"> </t>
        </is>
      </c>
      <c r="C5" s="4" t="inlineStr">
        <is>
          <t xml:space="preserve"> </t>
        </is>
      </c>
      <c r="D5" s="4" t="inlineStr">
        <is>
          <t xml:space="preserve"> </t>
        </is>
      </c>
      <c r="E5" s="6" t="n">
        <v>3195000</v>
      </c>
      <c r="F5" s="6" t="n">
        <v>2429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quity-based compensation expense (reversal) | $</t>
        </is>
      </c>
      <c r="B6" s="4" t="inlineStr">
        <is>
          <t xml:space="preserve"> </t>
        </is>
      </c>
      <c r="C6" s="4" t="inlineStr">
        <is>
          <t xml:space="preserve"> </t>
        </is>
      </c>
      <c r="D6" s="5" t="n">
        <v>18614000</v>
      </c>
      <c r="E6" s="5" t="n">
        <v>19776000</v>
      </c>
      <c r="F6" s="5" t="n">
        <v>18979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pensation costs capitalized during the period | $</t>
        </is>
      </c>
      <c r="B7" s="4" t="inlineStr">
        <is>
          <t xml:space="preserve"> </t>
        </is>
      </c>
      <c r="C7" s="4" t="inlineStr">
        <is>
          <t xml:space="preserve"> </t>
        </is>
      </c>
      <c r="D7" s="6" t="n">
        <v>7793000</v>
      </c>
      <c r="E7" s="6" t="n">
        <v>7943000</v>
      </c>
      <c r="F7" s="6" t="n">
        <v>7611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ventory, equity-based compensation cost | $</t>
        </is>
      </c>
      <c r="B8" s="4" t="inlineStr">
        <is>
          <t xml:space="preserve"> </t>
        </is>
      </c>
      <c r="C8" s="4" t="inlineStr">
        <is>
          <t xml:space="preserve"> </t>
        </is>
      </c>
      <c r="D8" s="6" t="n">
        <v>2102000</v>
      </c>
      <c r="E8" s="6" t="n">
        <v>1968000</v>
      </c>
      <c r="F8" s="4" t="inlineStr">
        <is>
          <t xml:space="preserve"> </t>
        </is>
      </c>
      <c r="G8" s="4" t="inlineStr">
        <is>
          <t xml:space="preserve"> </t>
        </is>
      </c>
      <c r="H8" s="5" t="n">
        <v>2102000</v>
      </c>
      <c r="I8" s="5" t="n">
        <v>2102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quity-based compensation expense (reversal) | $</t>
        </is>
      </c>
      <c r="B11" s="4" t="inlineStr">
        <is>
          <t xml:space="preserve"> </t>
        </is>
      </c>
      <c r="C11" s="4" t="inlineStr">
        <is>
          <t xml:space="preserve"> </t>
        </is>
      </c>
      <c r="D11" s="6" t="n">
        <v>10821000</v>
      </c>
      <c r="E11" s="6" t="n">
        <v>11833000</v>
      </c>
      <c r="F11" s="6" t="n">
        <v>11368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st of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quity-based compensation expense (reversal) | $</t>
        </is>
      </c>
      <c r="B14" s="4" t="inlineStr">
        <is>
          <t xml:space="preserve"> </t>
        </is>
      </c>
      <c r="C14" s="4" t="inlineStr">
        <is>
          <t xml:space="preserve"> </t>
        </is>
      </c>
      <c r="D14" s="5" t="n">
        <v>7659000</v>
      </c>
      <c r="E14" s="5" t="n">
        <v>6511000</v>
      </c>
      <c r="F14" s="5" t="n">
        <v>11889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centive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orfeit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619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vested awards (shares)</t>
        </is>
      </c>
      <c r="B20" s="4" t="inlineStr">
        <is>
          <t xml:space="preserve"> </t>
        </is>
      </c>
      <c r="C20" s="4" t="inlineStr">
        <is>
          <t xml:space="preserve"> </t>
        </is>
      </c>
      <c r="D20" s="6" t="n">
        <v>0</v>
      </c>
      <c r="E20" s="6" t="n">
        <v>0</v>
      </c>
      <c r="F20" s="6" t="n">
        <v>617000</v>
      </c>
      <c r="G20" s="4" t="inlineStr">
        <is>
          <t xml:space="preserve"> </t>
        </is>
      </c>
      <c r="H20" s="6" t="n">
        <v>0</v>
      </c>
      <c r="I20" s="6" t="n">
        <v>0</v>
      </c>
      <c r="J20" s="4" t="inlineStr">
        <is>
          <t xml:space="preserve"> </t>
        </is>
      </c>
      <c r="K20" s="4" t="inlineStr">
        <is>
          <t xml:space="preserve"> </t>
        </is>
      </c>
      <c r="L20" s="6" t="n">
        <v>1653000</v>
      </c>
      <c r="M20" s="4" t="inlineStr">
        <is>
          <t xml:space="preserve"> </t>
        </is>
      </c>
      <c r="N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quity-based compensation expense, cost not yet recognized | $</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quity-based compensation expense (reversal) | $</t>
        </is>
      </c>
      <c r="B23" s="4" t="inlineStr">
        <is>
          <t xml:space="preserve"> </t>
        </is>
      </c>
      <c r="C23" s="4" t="inlineStr">
        <is>
          <t xml:space="preserve"> </t>
        </is>
      </c>
      <c r="D23" s="5" t="n">
        <v>0</v>
      </c>
      <c r="E23" s="6" t="n">
        <v>115000</v>
      </c>
      <c r="F23" s="5" t="n">
        <v>27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quity-based compensation expense (reversal) | $</t>
        </is>
      </c>
      <c r="B26" s="4" t="inlineStr">
        <is>
          <t xml:space="preserve"> </t>
        </is>
      </c>
      <c r="C26" s="4" t="inlineStr">
        <is>
          <t xml:space="preserve"> </t>
        </is>
      </c>
      <c r="D26" s="5" t="n">
        <v>1691000</v>
      </c>
      <c r="E26" s="5" t="n">
        <v>1034000</v>
      </c>
      <c r="F26" s="5" t="n">
        <v>557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stricted Common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aximum number of awards to be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000000</v>
      </c>
      <c r="K29" s="4" t="inlineStr">
        <is>
          <t xml:space="preserve"> </t>
        </is>
      </c>
      <c r="L29" s="4" t="inlineStr">
        <is>
          <t xml:space="preserve"> </t>
        </is>
      </c>
      <c r="M29" s="4" t="inlineStr">
        <is>
          <t xml:space="preserve"> </t>
        </is>
      </c>
      <c r="N29" s="4" t="inlineStr">
        <is>
          <t xml:space="preserve"> </t>
        </is>
      </c>
    </row>
    <row r="30">
      <c r="A30" s="4" t="inlineStr">
        <is>
          <t>Unvested awards (shares)</t>
        </is>
      </c>
      <c r="B30" s="4" t="inlineStr">
        <is>
          <t xml:space="preserve"> </t>
        </is>
      </c>
      <c r="C30" s="4" t="inlineStr">
        <is>
          <t xml:space="preserve"> </t>
        </is>
      </c>
      <c r="D30" s="6" t="n">
        <v>5898000</v>
      </c>
      <c r="E30" s="6" t="n">
        <v>12021000</v>
      </c>
      <c r="F30" s="6" t="n">
        <v>6462000</v>
      </c>
      <c r="G30" s="4" t="inlineStr">
        <is>
          <t xml:space="preserve"> </t>
        </is>
      </c>
      <c r="H30" s="6" t="n">
        <v>5898000</v>
      </c>
      <c r="I30" s="6" t="n">
        <v>5898000</v>
      </c>
      <c r="J30" s="4" t="inlineStr">
        <is>
          <t xml:space="preserve"> </t>
        </is>
      </c>
      <c r="K30" s="4" t="inlineStr">
        <is>
          <t xml:space="preserve"> </t>
        </is>
      </c>
      <c r="L30" s="6" t="n">
        <v>6329000</v>
      </c>
      <c r="M30" s="4" t="inlineStr">
        <is>
          <t xml:space="preserve"> </t>
        </is>
      </c>
      <c r="N30" s="4" t="inlineStr">
        <is>
          <t xml:space="preserve"> </t>
        </is>
      </c>
    </row>
    <row r="31">
      <c r="A31" s="4" t="inlineStr">
        <is>
          <t>Granted (in shares)</t>
        </is>
      </c>
      <c r="B31" s="4" t="inlineStr">
        <is>
          <t xml:space="preserve"> </t>
        </is>
      </c>
      <c r="C31" s="4" t="inlineStr">
        <is>
          <t xml:space="preserve"> </t>
        </is>
      </c>
      <c r="D31" s="6" t="n">
        <v>14603000</v>
      </c>
      <c r="E31" s="6" t="n">
        <v>11877000</v>
      </c>
      <c r="F31" s="6" t="n">
        <v>5522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quity-based compensation expense, cost not yet recognized | $</t>
        </is>
      </c>
      <c r="B32" s="4" t="inlineStr">
        <is>
          <t xml:space="preserve"> </t>
        </is>
      </c>
      <c r="C32" s="4" t="inlineStr">
        <is>
          <t xml:space="preserve"> </t>
        </is>
      </c>
      <c r="D32" s="5" t="n">
        <v>4936000</v>
      </c>
      <c r="E32" s="4" t="inlineStr">
        <is>
          <t xml:space="preserve"> </t>
        </is>
      </c>
      <c r="F32" s="4" t="inlineStr">
        <is>
          <t xml:space="preserve"> </t>
        </is>
      </c>
      <c r="G32" s="4" t="inlineStr">
        <is>
          <t xml:space="preserve"> </t>
        </is>
      </c>
      <c r="H32" s="5" t="n">
        <v>4936000</v>
      </c>
      <c r="I32" s="5" t="n">
        <v>4936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quity-based compensation expense, cost not yet recognized, period for recognition (in years)</t>
        </is>
      </c>
      <c r="B33" s="4" t="inlineStr">
        <is>
          <t xml:space="preserve"> </t>
        </is>
      </c>
      <c r="C33" s="4" t="inlineStr">
        <is>
          <t xml:space="preserve"> </t>
        </is>
      </c>
      <c r="D33" s="4" t="inlineStr">
        <is>
          <t>2 years 7 months 6 day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quity-based compensation expense (reversal) | $</t>
        </is>
      </c>
      <c r="B34" s="4" t="inlineStr">
        <is>
          <t xml:space="preserve"> </t>
        </is>
      </c>
      <c r="C34" s="4" t="inlineStr">
        <is>
          <t xml:space="preserve"> </t>
        </is>
      </c>
      <c r="D34" s="5" t="n">
        <v>16923000</v>
      </c>
      <c r="E34" s="5" t="n">
        <v>18627000</v>
      </c>
      <c r="F34" s="5" t="n">
        <v>18004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formance Based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ranted (in shares)</t>
        </is>
      </c>
      <c r="B37" s="4" t="inlineStr">
        <is>
          <t xml:space="preserve"> </t>
        </is>
      </c>
      <c r="C37" s="6" t="n">
        <v>4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quity-based compensation expense (reversal) | $</t>
        </is>
      </c>
      <c r="B38" s="4" t="inlineStr">
        <is>
          <t xml:space="preserve"> </t>
        </is>
      </c>
      <c r="C38" s="4" t="inlineStr">
        <is>
          <t xml:space="preserve"> </t>
        </is>
      </c>
      <c r="D38" s="5" t="n">
        <v>-638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s of stock reserved for issuance under equity incentive pla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4000000</v>
      </c>
      <c r="N41" s="4" t="inlineStr">
        <is>
          <t xml:space="preserve"> </t>
        </is>
      </c>
    </row>
    <row r="42">
      <c r="A42" s="4" t="inlineStr">
        <is>
          <t>2020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aximum number of awards to be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0031000</v>
      </c>
    </row>
    <row r="45">
      <c r="A45" s="4" t="inlineStr">
        <is>
          <t>Awards issued to dat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9994000</v>
      </c>
      <c r="L45" s="4" t="inlineStr">
        <is>
          <t xml:space="preserve"> </t>
        </is>
      </c>
      <c r="M45" s="4" t="inlineStr">
        <is>
          <t xml:space="preserve"> </t>
        </is>
      </c>
      <c r="N45" s="4" t="inlineStr">
        <is>
          <t xml:space="preserve"> </t>
        </is>
      </c>
    </row>
    <row r="46">
      <c r="A46" s="4" t="inlineStr">
        <is>
          <t>Number of common stock shares received for each restricted un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v>
      </c>
      <c r="L46" s="4" t="inlineStr">
        <is>
          <t xml:space="preserve"> </t>
        </is>
      </c>
      <c r="M46" s="4" t="inlineStr">
        <is>
          <t xml:space="preserve"> </t>
        </is>
      </c>
      <c r="N46" s="4" t="inlineStr">
        <is>
          <t xml:space="preserve"> </t>
        </is>
      </c>
    </row>
    <row r="47">
      <c r="A47" s="4" t="inlineStr">
        <is>
          <t>2020 Incentive Plan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ward vesting period (in years)</t>
        </is>
      </c>
      <c r="B49" s="4" t="inlineStr">
        <is>
          <t xml:space="preserve"> </t>
        </is>
      </c>
      <c r="C49" s="4" t="inlineStr">
        <is>
          <t xml:space="preserve"> </t>
        </is>
      </c>
      <c r="D49" s="4" t="inlineStr">
        <is>
          <t>2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2020 Incentive Plan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ward vesting period (in years)</t>
        </is>
      </c>
      <c r="B52" s="4" t="inlineStr">
        <is>
          <t xml:space="preserve"> </t>
        </is>
      </c>
      <c r="C52" s="4" t="inlineStr">
        <is>
          <t xml:space="preserve"> </t>
        </is>
      </c>
      <c r="D52" s="4" t="inlineStr">
        <is>
          <t>3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2021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of stock reserved for issuance under equity incentive plan (in shares)</t>
        </is>
      </c>
      <c r="B55" s="4" t="inlineStr">
        <is>
          <t xml:space="preserve"> </t>
        </is>
      </c>
      <c r="C55" s="4" t="inlineStr">
        <is>
          <t xml:space="preserve"> </t>
        </is>
      </c>
      <c r="D55" s="6" t="n">
        <v>11347000</v>
      </c>
      <c r="E55" s="4" t="inlineStr">
        <is>
          <t xml:space="preserve"> </t>
        </is>
      </c>
      <c r="F55" s="4" t="inlineStr">
        <is>
          <t xml:space="preserve"> </t>
        </is>
      </c>
      <c r="G55" s="4" t="inlineStr">
        <is>
          <t xml:space="preserve"> </t>
        </is>
      </c>
      <c r="H55" s="6" t="n">
        <v>11347000</v>
      </c>
      <c r="I55" s="6" t="n">
        <v>11347000</v>
      </c>
      <c r="J55" s="4" t="inlineStr">
        <is>
          <t xml:space="preserve"> </t>
        </is>
      </c>
      <c r="K55" s="4" t="inlineStr">
        <is>
          <t xml:space="preserve"> </t>
        </is>
      </c>
      <c r="L55" s="4" t="inlineStr">
        <is>
          <t xml:space="preserve"> </t>
        </is>
      </c>
      <c r="M55" s="6" t="n">
        <v>17000000</v>
      </c>
      <c r="N55" s="4" t="inlineStr">
        <is>
          <t xml:space="preserve"> </t>
        </is>
      </c>
    </row>
    <row r="56">
      <c r="A56" s="4" t="inlineStr">
        <is>
          <t>Awards issuable as a percentage of outstanding stock, maximum (as percent)</t>
        </is>
      </c>
      <c r="B56" s="9" t="n">
        <v>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wnership percentage to trigger increased exercise price requirement, more than (as percent)</t>
        </is>
      </c>
      <c r="B57" s="4" t="inlineStr">
        <is>
          <t xml:space="preserve"> </t>
        </is>
      </c>
      <c r="C57" s="4" t="inlineStr">
        <is>
          <t xml:space="preserve"> </t>
        </is>
      </c>
      <c r="D57" s="9" t="n">
        <v>0.1</v>
      </c>
      <c r="E57" s="4" t="inlineStr">
        <is>
          <t xml:space="preserve"> </t>
        </is>
      </c>
      <c r="F57" s="4" t="inlineStr">
        <is>
          <t xml:space="preserve"> </t>
        </is>
      </c>
      <c r="G57" s="4" t="inlineStr">
        <is>
          <t xml:space="preserve"> </t>
        </is>
      </c>
      <c r="H57" s="9" t="n">
        <v>0.1</v>
      </c>
      <c r="I57" s="9" t="n">
        <v>0.1</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xercise price as a percentage of grant date closing stock price for individuals who own over 10% of voting power, less than (as percent)</t>
        </is>
      </c>
      <c r="B58" s="4" t="inlineStr">
        <is>
          <t xml:space="preserve"> </t>
        </is>
      </c>
      <c r="C58" s="4" t="inlineStr">
        <is>
          <t xml:space="preserve"> </t>
        </is>
      </c>
      <c r="D58" s="9" t="n">
        <v>1.1</v>
      </c>
      <c r="E58" s="4" t="inlineStr">
        <is>
          <t xml:space="preserve"> </t>
        </is>
      </c>
      <c r="F58" s="4" t="inlineStr">
        <is>
          <t xml:space="preserve"> </t>
        </is>
      </c>
      <c r="G58" s="4" t="inlineStr">
        <is>
          <t xml:space="preserve"> </t>
        </is>
      </c>
      <c r="H58" s="9" t="n">
        <v>1.1</v>
      </c>
      <c r="I58" s="9" t="n">
        <v>1.1</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eighted-average fair value of stock options granted (in dollars per share) | $ / shares</t>
        </is>
      </c>
      <c r="B59" s="4" t="inlineStr">
        <is>
          <t xml:space="preserve"> </t>
        </is>
      </c>
      <c r="C59" s="4" t="inlineStr">
        <is>
          <t xml:space="preserve"> </t>
        </is>
      </c>
      <c r="D59" s="4" t="inlineStr">
        <is>
          <t xml:space="preserve"> </t>
        </is>
      </c>
      <c r="E59" s="8" t="n">
        <v>0.44</v>
      </c>
      <c r="F59" s="8" t="n">
        <v>1.64</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2021 Incentive Plan | Restrict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Granted (in shares)</t>
        </is>
      </c>
      <c r="B62" s="4" t="inlineStr">
        <is>
          <t xml:space="preserve"> </t>
        </is>
      </c>
      <c r="C62" s="4" t="inlineStr">
        <is>
          <t xml:space="preserve"> </t>
        </is>
      </c>
      <c r="D62" s="6" t="n">
        <v>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2021 Incentive Plan | Stock Appreciation Rights (S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wards issued to date (in shares)</t>
        </is>
      </c>
      <c r="B65" s="4" t="inlineStr">
        <is>
          <t xml:space="preserve"> </t>
        </is>
      </c>
      <c r="C65" s="4" t="inlineStr">
        <is>
          <t xml:space="preserve"> </t>
        </is>
      </c>
      <c r="D65" s="6" t="n">
        <v>0</v>
      </c>
      <c r="E65" s="4" t="inlineStr">
        <is>
          <t xml:space="preserve"> </t>
        </is>
      </c>
      <c r="F65" s="4" t="inlineStr">
        <is>
          <t xml:space="preserve"> </t>
        </is>
      </c>
      <c r="G65" s="4" t="inlineStr">
        <is>
          <t xml:space="preserve"> </t>
        </is>
      </c>
      <c r="H65" s="6" t="n">
        <v>0</v>
      </c>
      <c r="I65" s="6" t="n">
        <v>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2021 Incentive Plan | Stock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quity-based compensation expense, cost not yet recognized | $</t>
        </is>
      </c>
      <c r="B68" s="4" t="inlineStr">
        <is>
          <t xml:space="preserve"> </t>
        </is>
      </c>
      <c r="C68" s="4" t="inlineStr">
        <is>
          <t xml:space="preserve"> </t>
        </is>
      </c>
      <c r="D68" s="5" t="n">
        <v>250000</v>
      </c>
      <c r="E68" s="4" t="inlineStr">
        <is>
          <t xml:space="preserve"> </t>
        </is>
      </c>
      <c r="F68" s="4" t="inlineStr">
        <is>
          <t xml:space="preserve"> </t>
        </is>
      </c>
      <c r="G68" s="4" t="inlineStr">
        <is>
          <t xml:space="preserve"> </t>
        </is>
      </c>
      <c r="H68" s="5" t="n">
        <v>250000</v>
      </c>
      <c r="I68" s="5" t="n">
        <v>25000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quity-based compensation expense, cost not yet recognized, period for recognition (in years)</t>
        </is>
      </c>
      <c r="B69" s="4" t="inlineStr">
        <is>
          <t xml:space="preserve"> </t>
        </is>
      </c>
      <c r="C69" s="4" t="inlineStr">
        <is>
          <t xml:space="preserve"> </t>
        </is>
      </c>
      <c r="D69" s="4" t="inlineStr">
        <is>
          <t>1 year 10 months 24 day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2021 Incentive Plan | Employee Stock Purchas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s issued under the 2021 ESPP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0</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2021 Incentive Plan | Minimum | Restrict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ward vesting period (in years)</t>
        </is>
      </c>
      <c r="B75" s="4" t="inlineStr">
        <is>
          <t xml:space="preserve"> </t>
        </is>
      </c>
      <c r="C75" s="4" t="inlineStr">
        <is>
          <t xml:space="preserve"> </t>
        </is>
      </c>
      <c r="D75" s="4" t="inlineStr">
        <is>
          <t>2 year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2021 Incentive Plan | Maximum | Restrict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ward vesting period (in years)</t>
        </is>
      </c>
      <c r="B78" s="4" t="inlineStr">
        <is>
          <t xml:space="preserve"> </t>
        </is>
      </c>
      <c r="C78" s="4" t="inlineStr">
        <is>
          <t xml:space="preserve"> </t>
        </is>
      </c>
      <c r="D78" s="4" t="inlineStr">
        <is>
          <t>4 year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2021 Incentive Plan | Maximum | Stock Op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ward term (in years)</t>
        </is>
      </c>
      <c r="B81" s="4" t="inlineStr">
        <is>
          <t xml:space="preserve"> </t>
        </is>
      </c>
      <c r="C81" s="4" t="inlineStr">
        <is>
          <t xml:space="preserve"> </t>
        </is>
      </c>
      <c r="D81" s="4" t="inlineStr">
        <is>
          <t>10 year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sheetData>
  <mergeCells count="2">
    <mergeCell ref="A1:A2"/>
    <mergeCell ref="D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EQUITY-BASED COMPENSATION EXPENSE - Restricted Common Unit Activity (Details) - $ / shares</t>
        </is>
      </c>
      <c r="B1" s="2" t="inlineStr">
        <is>
          <t>12 Months Ended</t>
        </is>
      </c>
      <c r="E1" s="2" t="inlineStr">
        <is>
          <t>25 Months Ended</t>
        </is>
      </c>
    </row>
    <row r="2">
      <c r="B2" s="2" t="inlineStr">
        <is>
          <t>Dec. 31, 2024</t>
        </is>
      </c>
      <c r="C2" s="2" t="inlineStr">
        <is>
          <t>Dec. 31, 2023</t>
        </is>
      </c>
      <c r="D2" s="2" t="inlineStr">
        <is>
          <t>Dec. 31, 2022</t>
        </is>
      </c>
      <c r="E2" s="2" t="inlineStr">
        <is>
          <t>Dec. 31, 2024</t>
        </is>
      </c>
    </row>
    <row r="3">
      <c r="A3" s="4" t="inlineStr">
        <is>
          <t>Restricted Common Shares</t>
        </is>
      </c>
      <c r="B3" s="4" t="inlineStr">
        <is>
          <t xml:space="preserve"> </t>
        </is>
      </c>
      <c r="C3" s="4" t="inlineStr">
        <is>
          <t xml:space="preserve"> </t>
        </is>
      </c>
      <c r="D3" s="4" t="inlineStr">
        <is>
          <t xml:space="preserve"> </t>
        </is>
      </c>
      <c r="E3" s="4" t="inlineStr">
        <is>
          <t xml:space="preserve"> </t>
        </is>
      </c>
    </row>
    <row r="4">
      <c r="A4" s="3" t="inlineStr">
        <is>
          <t>Restricted Common Shares</t>
        </is>
      </c>
      <c r="B4" s="4" t="inlineStr">
        <is>
          <t xml:space="preserve"> </t>
        </is>
      </c>
      <c r="C4" s="4" t="inlineStr">
        <is>
          <t xml:space="preserve"> </t>
        </is>
      </c>
      <c r="D4" s="4" t="inlineStr">
        <is>
          <t xml:space="preserve"> </t>
        </is>
      </c>
      <c r="E4" s="4" t="inlineStr">
        <is>
          <t xml:space="preserve"> </t>
        </is>
      </c>
    </row>
    <row r="5">
      <c r="A5" s="4" t="inlineStr">
        <is>
          <t>Unvested, beginning balance (in shares)</t>
        </is>
      </c>
      <c r="B5" s="6" t="n">
        <v>0</v>
      </c>
      <c r="C5" s="6" t="n">
        <v>617000</v>
      </c>
      <c r="D5" s="6" t="n">
        <v>1653000</v>
      </c>
      <c r="E5" s="4" t="inlineStr">
        <is>
          <t xml:space="preserve"> </t>
        </is>
      </c>
    </row>
    <row r="6">
      <c r="A6" s="4" t="inlineStr">
        <is>
          <t>Granted (in shares)</t>
        </is>
      </c>
      <c r="B6" s="4" t="inlineStr">
        <is>
          <t xml:space="preserve"> </t>
        </is>
      </c>
      <c r="C6" s="4" t="inlineStr">
        <is>
          <t xml:space="preserve"> </t>
        </is>
      </c>
      <c r="D6" s="4" t="inlineStr">
        <is>
          <t xml:space="preserve"> </t>
        </is>
      </c>
      <c r="E6" s="6" t="n">
        <v>0</v>
      </c>
    </row>
    <row r="7">
      <c r="A7" s="4" t="inlineStr">
        <is>
          <t>Vested (in shares)</t>
        </is>
      </c>
      <c r="B7" s="4" t="inlineStr">
        <is>
          <t xml:space="preserve"> </t>
        </is>
      </c>
      <c r="C7" s="6" t="n">
        <v>-617000</v>
      </c>
      <c r="D7" s="6" t="n">
        <v>-995000</v>
      </c>
      <c r="E7" s="4" t="inlineStr">
        <is>
          <t xml:space="preserve"> </t>
        </is>
      </c>
    </row>
    <row r="8">
      <c r="A8" s="4" t="inlineStr">
        <is>
          <t>Forfeited (in shares)</t>
        </is>
      </c>
      <c r="B8" s="4" t="inlineStr">
        <is>
          <t xml:space="preserve"> </t>
        </is>
      </c>
      <c r="C8" s="4" t="inlineStr">
        <is>
          <t xml:space="preserve"> </t>
        </is>
      </c>
      <c r="D8" s="6" t="n">
        <v>-41000</v>
      </c>
      <c r="E8" s="4" t="inlineStr">
        <is>
          <t xml:space="preserve"> </t>
        </is>
      </c>
    </row>
    <row r="9">
      <c r="A9" s="4" t="inlineStr">
        <is>
          <t>Unvested, ending balance (in shares)</t>
        </is>
      </c>
      <c r="B9" s="6" t="n">
        <v>0</v>
      </c>
      <c r="C9" s="6" t="n">
        <v>0</v>
      </c>
      <c r="D9" s="6" t="n">
        <v>617000</v>
      </c>
      <c r="E9" s="6" t="n">
        <v>0</v>
      </c>
    </row>
    <row r="10">
      <c r="A10" s="4" t="inlineStr">
        <is>
          <t>Restricted Common Stock Units</t>
        </is>
      </c>
      <c r="B10" s="4" t="inlineStr">
        <is>
          <t xml:space="preserve"> </t>
        </is>
      </c>
      <c r="C10" s="4" t="inlineStr">
        <is>
          <t xml:space="preserve"> </t>
        </is>
      </c>
      <c r="D10" s="4" t="inlineStr">
        <is>
          <t xml:space="preserve"> </t>
        </is>
      </c>
      <c r="E10" s="4" t="inlineStr">
        <is>
          <t xml:space="preserve"> </t>
        </is>
      </c>
    </row>
    <row r="11">
      <c r="A11" s="3" t="inlineStr">
        <is>
          <t>Restricted Common Shares</t>
        </is>
      </c>
      <c r="B11" s="4" t="inlineStr">
        <is>
          <t xml:space="preserve"> </t>
        </is>
      </c>
      <c r="C11" s="4" t="inlineStr">
        <is>
          <t xml:space="preserve"> </t>
        </is>
      </c>
      <c r="D11" s="4" t="inlineStr">
        <is>
          <t xml:space="preserve"> </t>
        </is>
      </c>
      <c r="E11" s="4" t="inlineStr">
        <is>
          <t xml:space="preserve"> </t>
        </is>
      </c>
    </row>
    <row r="12">
      <c r="A12" s="4" t="inlineStr">
        <is>
          <t>Unvested, beginning balance (in shares)</t>
        </is>
      </c>
      <c r="B12" s="6" t="n">
        <v>12021000</v>
      </c>
      <c r="C12" s="6" t="n">
        <v>6462000</v>
      </c>
      <c r="D12" s="6" t="n">
        <v>6329000</v>
      </c>
      <c r="E12" s="4" t="inlineStr">
        <is>
          <t xml:space="preserve"> </t>
        </is>
      </c>
    </row>
    <row r="13">
      <c r="A13" s="4" t="inlineStr">
        <is>
          <t>Granted (in shares)</t>
        </is>
      </c>
      <c r="B13" s="6" t="n">
        <v>14603000</v>
      </c>
      <c r="C13" s="6" t="n">
        <v>11877000</v>
      </c>
      <c r="D13" s="6" t="n">
        <v>5522000</v>
      </c>
      <c r="E13" s="4" t="inlineStr">
        <is>
          <t xml:space="preserve"> </t>
        </is>
      </c>
    </row>
    <row r="14">
      <c r="A14" s="4" t="inlineStr">
        <is>
          <t>Vested (in shares)</t>
        </is>
      </c>
      <c r="B14" s="6" t="n">
        <v>-13628000</v>
      </c>
      <c r="C14" s="6" t="n">
        <v>-4333000</v>
      </c>
      <c r="D14" s="6" t="n">
        <v>-4003000</v>
      </c>
      <c r="E14" s="4" t="inlineStr">
        <is>
          <t xml:space="preserve"> </t>
        </is>
      </c>
    </row>
    <row r="15">
      <c r="A15" s="4" t="inlineStr">
        <is>
          <t>Forfeited (in shares)</t>
        </is>
      </c>
      <c r="B15" s="6" t="n">
        <v>-7098000</v>
      </c>
      <c r="C15" s="6" t="n">
        <v>-1985000</v>
      </c>
      <c r="D15" s="6" t="n">
        <v>-1386000</v>
      </c>
      <c r="E15" s="4" t="inlineStr">
        <is>
          <t xml:space="preserve"> </t>
        </is>
      </c>
    </row>
    <row r="16">
      <c r="A16" s="4" t="inlineStr">
        <is>
          <t>Unvested, ending balance (in shares)</t>
        </is>
      </c>
      <c r="B16" s="6" t="n">
        <v>5898000</v>
      </c>
      <c r="C16" s="6" t="n">
        <v>12021000</v>
      </c>
      <c r="D16" s="6" t="n">
        <v>6462000</v>
      </c>
      <c r="E16" s="6" t="n">
        <v>5898000</v>
      </c>
    </row>
    <row r="17">
      <c r="A17" s="3" t="inlineStr">
        <is>
          <t>Weighted-Average Grant Date Fair Value per Share</t>
        </is>
      </c>
      <c r="B17" s="4" t="inlineStr">
        <is>
          <t xml:space="preserve"> </t>
        </is>
      </c>
      <c r="C17" s="4" t="inlineStr">
        <is>
          <t xml:space="preserve"> </t>
        </is>
      </c>
      <c r="D17" s="4" t="inlineStr">
        <is>
          <t xml:space="preserve"> </t>
        </is>
      </c>
      <c r="E17" s="4" t="inlineStr">
        <is>
          <t xml:space="preserve"> </t>
        </is>
      </c>
    </row>
    <row r="18">
      <c r="A18" s="4" t="inlineStr">
        <is>
          <t>Beginning balance (in dollars per share)</t>
        </is>
      </c>
      <c r="B18" s="8" t="n">
        <v>2.15</v>
      </c>
      <c r="C18" s="8" t="n">
        <v>7.62</v>
      </c>
      <c r="D18" s="8" t="n">
        <v>10.48</v>
      </c>
      <c r="E18" s="4" t="inlineStr">
        <is>
          <t xml:space="preserve"> </t>
        </is>
      </c>
    </row>
    <row r="19">
      <c r="A19" s="4" t="inlineStr">
        <is>
          <t>Granted (in dollars per share)</t>
        </is>
      </c>
      <c r="B19" s="11" t="n">
        <v>1.15</v>
      </c>
      <c r="C19" s="11" t="n">
        <v>0.92</v>
      </c>
      <c r="D19" s="11" t="n">
        <v>3.21</v>
      </c>
      <c r="E19" s="4" t="inlineStr">
        <is>
          <t xml:space="preserve"> </t>
        </is>
      </c>
    </row>
    <row r="20">
      <c r="A20" s="4" t="inlineStr">
        <is>
          <t>Vested (in dollars per share)</t>
        </is>
      </c>
      <c r="B20" s="11" t="n">
        <v>2.08</v>
      </c>
      <c r="C20" s="11" t="n">
        <v>6.04</v>
      </c>
      <c r="D20" s="11" t="n">
        <v>6.25</v>
      </c>
      <c r="E20" s="4" t="inlineStr">
        <is>
          <t xml:space="preserve"> </t>
        </is>
      </c>
    </row>
    <row r="21">
      <c r="A21" s="4" t="inlineStr">
        <is>
          <t>Forfeited (in dollars per share)</t>
        </is>
      </c>
      <c r="B21" s="11" t="n">
        <v>1.13</v>
      </c>
      <c r="C21" s="11" t="n">
        <v>4.11</v>
      </c>
      <c r="D21" s="11" t="n">
        <v>5.93</v>
      </c>
      <c r="E21" s="4" t="inlineStr">
        <is>
          <t xml:space="preserve"> </t>
        </is>
      </c>
    </row>
    <row r="22">
      <c r="A22" s="4" t="inlineStr">
        <is>
          <t>Ending balance (in dollars per share)</t>
        </is>
      </c>
      <c r="B22" s="8" t="n">
        <v>1.06</v>
      </c>
      <c r="C22" s="8" t="n">
        <v>2.15</v>
      </c>
      <c r="D22" s="8" t="n">
        <v>7.62</v>
      </c>
      <c r="E22" s="8" t="n">
        <v>1.06</v>
      </c>
    </row>
    <row r="23">
      <c r="A23" s="4" t="inlineStr">
        <is>
          <t>Taxes withheld under equity-based compensation plans, net (in shares)</t>
        </is>
      </c>
      <c r="B23" s="6" t="n">
        <v>4683000</v>
      </c>
      <c r="C23" s="6" t="n">
        <v>1402000</v>
      </c>
      <c r="D23" s="6" t="n">
        <v>1420000</v>
      </c>
      <c r="E2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14" customWidth="1" min="5" max="5"/>
  </cols>
  <sheetData>
    <row r="1">
      <c r="A1" s="1" t="inlineStr">
        <is>
          <t>EQUITY-BASED COMPENSATION EXPENSE - Stock Option Activity (Details)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4010</v>
      </c>
      <c r="C4" s="6" t="n">
        <v>2042</v>
      </c>
      <c r="D4" s="6" t="n">
        <v>0</v>
      </c>
      <c r="E4" s="4" t="inlineStr">
        <is>
          <t xml:space="preserve"> </t>
        </is>
      </c>
    </row>
    <row r="5">
      <c r="A5" s="4" t="inlineStr">
        <is>
          <t>Exercised (in shares)</t>
        </is>
      </c>
      <c r="B5" s="6" t="n">
        <v>-206</v>
      </c>
      <c r="C5" s="6" t="n">
        <v>-219</v>
      </c>
      <c r="D5" s="4" t="inlineStr">
        <is>
          <t xml:space="preserve"> </t>
        </is>
      </c>
      <c r="E5" s="4" t="inlineStr">
        <is>
          <t xml:space="preserve"> </t>
        </is>
      </c>
    </row>
    <row r="6">
      <c r="A6" s="4" t="inlineStr">
        <is>
          <t>Granted (in shares)</t>
        </is>
      </c>
      <c r="B6" s="4" t="inlineStr">
        <is>
          <t xml:space="preserve"> </t>
        </is>
      </c>
      <c r="C6" s="6" t="n">
        <v>3195</v>
      </c>
      <c r="D6" s="6" t="n">
        <v>2429</v>
      </c>
      <c r="E6" s="4" t="inlineStr">
        <is>
          <t xml:space="preserve"> </t>
        </is>
      </c>
    </row>
    <row r="7">
      <c r="A7" s="4" t="inlineStr">
        <is>
          <t>Forfeited (in shares)</t>
        </is>
      </c>
      <c r="B7" s="6" t="n">
        <v>-161</v>
      </c>
      <c r="C7" s="6" t="n">
        <v>-726</v>
      </c>
      <c r="D7" s="6" t="n">
        <v>-387</v>
      </c>
      <c r="E7" s="4" t="inlineStr">
        <is>
          <t xml:space="preserve"> </t>
        </is>
      </c>
    </row>
    <row r="8">
      <c r="A8" s="4" t="inlineStr">
        <is>
          <t>Expired (in shares)</t>
        </is>
      </c>
      <c r="B8" s="6" t="n">
        <v>-391</v>
      </c>
      <c r="C8" s="6" t="n">
        <v>-282</v>
      </c>
      <c r="D8" s="4" t="inlineStr">
        <is>
          <t xml:space="preserve"> </t>
        </is>
      </c>
      <c r="E8" s="4" t="inlineStr">
        <is>
          <t xml:space="preserve"> </t>
        </is>
      </c>
    </row>
    <row r="9">
      <c r="A9" s="4" t="inlineStr">
        <is>
          <t>Outstanding ending balance (in shares)</t>
        </is>
      </c>
      <c r="B9" s="6" t="n">
        <v>3252</v>
      </c>
      <c r="C9" s="6" t="n">
        <v>4010</v>
      </c>
      <c r="D9" s="6" t="n">
        <v>2042</v>
      </c>
      <c r="E9" s="6" t="n">
        <v>0</v>
      </c>
    </row>
    <row r="10">
      <c r="A10" s="4" t="inlineStr">
        <is>
          <t>Exercisable (in shares)</t>
        </is>
      </c>
      <c r="B10" s="6" t="n">
        <v>2702</v>
      </c>
      <c r="C10" s="4" t="inlineStr">
        <is>
          <t xml:space="preserve"> </t>
        </is>
      </c>
      <c r="D10" s="4" t="inlineStr">
        <is>
          <t xml:space="preserve"> </t>
        </is>
      </c>
      <c r="E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row>
    <row r="12">
      <c r="A12" s="4" t="inlineStr">
        <is>
          <t>Outstanding beginning balance (in dollars per share)</t>
        </is>
      </c>
      <c r="B12" s="8" t="n">
        <v>1.8</v>
      </c>
      <c r="C12" s="8" t="n">
        <v>3.29</v>
      </c>
      <c r="D12" s="5" t="n">
        <v>0</v>
      </c>
      <c r="E12" s="4" t="inlineStr">
        <is>
          <t xml:space="preserve"> </t>
        </is>
      </c>
    </row>
    <row r="13">
      <c r="A13" s="4" t="inlineStr">
        <is>
          <t>Granted (in dollars per share)</t>
        </is>
      </c>
      <c r="B13" s="4" t="inlineStr">
        <is>
          <t xml:space="preserve"> </t>
        </is>
      </c>
      <c r="C13" s="11" t="n">
        <v>0.85</v>
      </c>
      <c r="D13" s="11" t="n">
        <v>3.36</v>
      </c>
      <c r="E13" s="4" t="inlineStr">
        <is>
          <t xml:space="preserve"> </t>
        </is>
      </c>
    </row>
    <row r="14">
      <c r="A14" s="4" t="inlineStr">
        <is>
          <t>Exercised (in dollars per share)</t>
        </is>
      </c>
      <c r="B14" s="11" t="n">
        <v>0.85</v>
      </c>
      <c r="C14" s="11" t="n">
        <v>0.85</v>
      </c>
      <c r="D14" s="4" t="inlineStr">
        <is>
          <t xml:space="preserve"> </t>
        </is>
      </c>
      <c r="E14" s="4" t="inlineStr">
        <is>
          <t xml:space="preserve"> </t>
        </is>
      </c>
    </row>
    <row r="15">
      <c r="A15" s="4" t="inlineStr">
        <is>
          <t>Forfeited (in dollars per share)</t>
        </is>
      </c>
      <c r="B15" s="11" t="n">
        <v>1.17</v>
      </c>
      <c r="C15" s="11" t="n">
        <v>1.85</v>
      </c>
      <c r="D15" s="11" t="n">
        <v>3.69</v>
      </c>
      <c r="E15" s="4" t="inlineStr">
        <is>
          <t xml:space="preserve"> </t>
        </is>
      </c>
    </row>
    <row r="16">
      <c r="A16" s="4" t="inlineStr">
        <is>
          <t>Expired (in dollars per share)</t>
        </is>
      </c>
      <c r="B16" s="11" t="n">
        <v>2.74</v>
      </c>
      <c r="C16" s="11" t="n">
        <v>2.4</v>
      </c>
      <c r="D16" s="4" t="inlineStr">
        <is>
          <t xml:space="preserve"> </t>
        </is>
      </c>
      <c r="E16" s="4" t="inlineStr">
        <is>
          <t xml:space="preserve"> </t>
        </is>
      </c>
    </row>
    <row r="17">
      <c r="A17" s="4" t="inlineStr">
        <is>
          <t>Outstanding ending balance (in dollars per share)</t>
        </is>
      </c>
      <c r="B17" s="11" t="n">
        <v>1.78</v>
      </c>
      <c r="C17" s="8" t="n">
        <v>1.8</v>
      </c>
      <c r="D17" s="8" t="n">
        <v>3.29</v>
      </c>
      <c r="E17" s="5" t="n">
        <v>0</v>
      </c>
    </row>
    <row r="18">
      <c r="A18" s="4" t="inlineStr">
        <is>
          <t>Exercisable (in dollars per share)</t>
        </is>
      </c>
      <c r="B18" s="8" t="n">
        <v>1.88</v>
      </c>
      <c r="C18" s="4" t="inlineStr">
        <is>
          <t xml:space="preserve"> </t>
        </is>
      </c>
      <c r="D18" s="4" t="inlineStr">
        <is>
          <t xml:space="preserve"> </t>
        </is>
      </c>
      <c r="E18" s="4" t="inlineStr">
        <is>
          <t xml:space="preserve"> </t>
        </is>
      </c>
    </row>
    <row r="19">
      <c r="A19" s="3" t="inlineStr">
        <is>
          <t>Stock Options Additional Disclosures</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term (in years)</t>
        </is>
      </c>
      <c r="B20" s="4" t="inlineStr">
        <is>
          <t>3 years</t>
        </is>
      </c>
      <c r="C20" s="4" t="inlineStr">
        <is>
          <t>3 years 10 months 24 days</t>
        </is>
      </c>
      <c r="D20" s="4" t="inlineStr">
        <is>
          <t>4 years 4 months 24 days</t>
        </is>
      </c>
      <c r="E20" s="4" t="inlineStr">
        <is>
          <t>0 years</t>
        </is>
      </c>
    </row>
    <row r="21">
      <c r="A21" s="4" t="inlineStr">
        <is>
          <t>Exercisable, weighted average remaining contractual term (in years)</t>
        </is>
      </c>
      <c r="B21" s="4" t="inlineStr">
        <is>
          <t>2 years 10 months 24 days</t>
        </is>
      </c>
      <c r="C21" s="4" t="inlineStr">
        <is>
          <t xml:space="preserve"> </t>
        </is>
      </c>
      <c r="D21" s="4" t="inlineStr">
        <is>
          <t xml:space="preserve"> </t>
        </is>
      </c>
      <c r="E21" s="4" t="inlineStr">
        <is>
          <t xml:space="preserve"> </t>
        </is>
      </c>
    </row>
    <row r="22">
      <c r="A22" s="4" t="inlineStr">
        <is>
          <t>Outstanding aggregate intrinsic value</t>
        </is>
      </c>
      <c r="B22" s="5" t="n">
        <v>0</v>
      </c>
      <c r="C22" s="5" t="n">
        <v>353</v>
      </c>
      <c r="D22" s="5" t="n">
        <v>0</v>
      </c>
      <c r="E22" s="5" t="n">
        <v>0</v>
      </c>
    </row>
    <row r="23">
      <c r="A23" s="4" t="inlineStr">
        <is>
          <t>Aggregate intrinsic value, exercised</t>
        </is>
      </c>
      <c r="B23" s="6" t="n">
        <v>8</v>
      </c>
      <c r="C23" s="5" t="n">
        <v>60</v>
      </c>
      <c r="D23" s="4" t="inlineStr">
        <is>
          <t xml:space="preserve"> </t>
        </is>
      </c>
      <c r="E23" s="4" t="inlineStr">
        <is>
          <t xml:space="preserve"> </t>
        </is>
      </c>
    </row>
    <row r="24">
      <c r="A24" s="4" t="inlineStr">
        <is>
          <t>Exercisable, intrinsic value</t>
        </is>
      </c>
      <c r="B24" s="5" t="n">
        <v>0</v>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EQUITY-BASED COMPENSATION EXPENSE - Weighted-average Assumption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t>
        </is>
      </c>
      <c r="B4" s="10" t="n">
        <v>0.038</v>
      </c>
      <c r="C4" s="10" t="n">
        <v>0.028</v>
      </c>
    </row>
    <row r="5">
      <c r="A5" s="4" t="inlineStr">
        <is>
          <t>Expected term (years)</t>
        </is>
      </c>
      <c r="B5" s="4" t="inlineStr">
        <is>
          <t>3 years 9 months</t>
        </is>
      </c>
      <c r="C5" s="4" t="inlineStr">
        <is>
          <t>3 years 9 months</t>
        </is>
      </c>
    </row>
    <row r="6">
      <c r="A6" s="4" t="inlineStr">
        <is>
          <t>Dividend yield</t>
        </is>
      </c>
      <c r="B6" s="9" t="n">
        <v>0</v>
      </c>
      <c r="C6" s="9" t="n">
        <v>0</v>
      </c>
    </row>
    <row r="7">
      <c r="A7" s="4" t="inlineStr">
        <is>
          <t>Expected volatility</t>
        </is>
      </c>
      <c r="B7" s="9" t="n">
        <v>0.7</v>
      </c>
      <c r="C7" s="9" t="n">
        <v>0.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EXPENSE - Equity-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 (reversal)</t>
        </is>
      </c>
      <c r="B4" s="5" t="n">
        <v>18614</v>
      </c>
      <c r="C4" s="5" t="n">
        <v>19776</v>
      </c>
      <c r="D4" s="5" t="n">
        <v>18979</v>
      </c>
    </row>
    <row r="5">
      <c r="A5" s="4" t="inlineStr">
        <is>
          <t>Restricted Common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 expense (reversal)</t>
        </is>
      </c>
      <c r="B7" s="6" t="n">
        <v>16923</v>
      </c>
      <c r="C7" s="6" t="n">
        <v>18627</v>
      </c>
      <c r="D7" s="6" t="n">
        <v>18004</v>
      </c>
    </row>
    <row r="8">
      <c r="A8" s="4" t="inlineStr">
        <is>
          <t>Value of awards vested at issuance</t>
        </is>
      </c>
      <c r="B8" s="4" t="inlineStr">
        <is>
          <t xml:space="preserve"> </t>
        </is>
      </c>
      <c r="C8" s="6" t="n">
        <v>7959</v>
      </c>
      <c r="D8" s="4" t="inlineStr">
        <is>
          <t xml:space="preserve"> </t>
        </is>
      </c>
    </row>
    <row r="9">
      <c r="A9" s="4" t="inlineStr">
        <is>
          <t>Change in estimate</t>
        </is>
      </c>
      <c r="B9" s="4" t="inlineStr">
        <is>
          <t xml:space="preserve"> </t>
        </is>
      </c>
      <c r="C9" s="6" t="n">
        <v>632</v>
      </c>
      <c r="D9" s="4" t="inlineStr">
        <is>
          <t xml:space="preserve"> </t>
        </is>
      </c>
    </row>
    <row r="10">
      <c r="A10" s="4" t="inlineStr">
        <is>
          <t>Restricted Common Stock Units | 2023 Annual Bon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alue of awards vested at issuance</t>
        </is>
      </c>
      <c r="B12" s="6" t="n">
        <v>3304</v>
      </c>
      <c r="C12" s="6" t="n">
        <v>2838</v>
      </c>
      <c r="D12" s="4" t="inlineStr">
        <is>
          <t xml:space="preserve"> </t>
        </is>
      </c>
    </row>
    <row r="13">
      <c r="A13" s="4" t="inlineStr">
        <is>
          <t>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quity-based compensation expense (reversal)</t>
        </is>
      </c>
      <c r="B15" s="6" t="n">
        <v>1691</v>
      </c>
      <c r="C15" s="6" t="n">
        <v>1034</v>
      </c>
      <c r="D15" s="6" t="n">
        <v>557</v>
      </c>
    </row>
    <row r="16">
      <c r="A16" s="4" t="inlineStr">
        <is>
          <t>Restricted Common Shar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quity-based compensation expense (reversal)</t>
        </is>
      </c>
      <c r="B18" s="6" t="n">
        <v>0</v>
      </c>
      <c r="C18" s="6" t="n">
        <v>115</v>
      </c>
      <c r="D18" s="6" t="n">
        <v>270</v>
      </c>
    </row>
    <row r="19">
      <c r="A19" s="4" t="inlineStr">
        <is>
          <t>Oth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quity-based compensation expense (reversal)</t>
        </is>
      </c>
      <c r="B21" s="5" t="n">
        <v>0</v>
      </c>
      <c r="C21" s="5" t="n">
        <v>0</v>
      </c>
      <c r="D21" s="5" t="n">
        <v>14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Federal</t>
        </is>
      </c>
      <c r="B4" s="5" t="n">
        <v>55297</v>
      </c>
      <c r="C4" s="5" t="n">
        <v>43143</v>
      </c>
      <c r="D4" s="5" t="n">
        <v>35067</v>
      </c>
    </row>
    <row r="5">
      <c r="A5" s="4" t="inlineStr">
        <is>
          <t>State</t>
        </is>
      </c>
      <c r="B5" s="6" t="n">
        <v>2181</v>
      </c>
      <c r="C5" s="6" t="n">
        <v>2561</v>
      </c>
      <c r="D5" s="6" t="n">
        <v>12381</v>
      </c>
    </row>
    <row r="6">
      <c r="A6" s="3" t="inlineStr">
        <is>
          <t>Deferred taxes:</t>
        </is>
      </c>
      <c r="B6" s="4" t="inlineStr">
        <is>
          <t xml:space="preserve"> </t>
        </is>
      </c>
      <c r="C6" s="4" t="inlineStr">
        <is>
          <t xml:space="preserve"> </t>
        </is>
      </c>
      <c r="D6" s="4" t="inlineStr">
        <is>
          <t xml:space="preserve"> </t>
        </is>
      </c>
    </row>
    <row r="7">
      <c r="A7" s="4" t="inlineStr">
        <is>
          <t>Federal</t>
        </is>
      </c>
      <c r="B7" s="6" t="n">
        <v>-6391</v>
      </c>
      <c r="C7" s="6" t="n">
        <v>-7916</v>
      </c>
      <c r="D7" s="6" t="n">
        <v>-3685</v>
      </c>
    </row>
    <row r="8">
      <c r="A8" s="4" t="inlineStr">
        <is>
          <t>State</t>
        </is>
      </c>
      <c r="B8" s="6" t="n">
        <v>-5915</v>
      </c>
      <c r="C8" s="6" t="n">
        <v>-4334</v>
      </c>
      <c r="D8" s="6" t="n">
        <v>-2070</v>
      </c>
    </row>
    <row r="9">
      <c r="A9" s="4" t="inlineStr">
        <is>
          <t>Income tax expense</t>
        </is>
      </c>
      <c r="B9" s="5" t="n">
        <v>45172</v>
      </c>
      <c r="C9" s="5" t="n">
        <v>33454</v>
      </c>
      <c r="D9" s="5" t="n">
        <v>4169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Statutory Tax Rate to Annual Effectiv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es</t>
        </is>
      </c>
      <c r="B4" s="5" t="n">
        <v>-39822</v>
      </c>
      <c r="C4" s="5" t="n">
        <v>-14760</v>
      </c>
      <c r="D4" s="5" t="n">
        <v>-39206</v>
      </c>
    </row>
    <row r="5">
      <c r="A5" s="4" t="inlineStr">
        <is>
          <t>U.S. Statutory Rate</t>
        </is>
      </c>
      <c r="B5" s="9" t="n">
        <v>0.21</v>
      </c>
      <c r="C5" s="9" t="n">
        <v>0.21</v>
      </c>
      <c r="D5" s="9" t="n">
        <v>0.21</v>
      </c>
    </row>
    <row r="6">
      <c r="A6" s="4" t="inlineStr">
        <is>
          <t>Recovery based on Statutory Rate</t>
        </is>
      </c>
      <c r="B6" s="5" t="n">
        <v>-8363</v>
      </c>
      <c r="C6" s="5" t="n">
        <v>-3100</v>
      </c>
      <c r="D6" s="5" t="n">
        <v>-8233</v>
      </c>
    </row>
    <row r="7">
      <c r="A7" s="4" t="inlineStr">
        <is>
          <t>State and local income taxes</t>
        </is>
      </c>
      <c r="B7" s="6" t="n">
        <v>-3734</v>
      </c>
      <c r="C7" s="6" t="n">
        <v>-1773</v>
      </c>
      <c r="D7" s="6" t="n">
        <v>10311</v>
      </c>
    </row>
    <row r="8">
      <c r="A8" s="4" t="inlineStr">
        <is>
          <t>Uncertain tax position, inclusive of interest and penalties</t>
        </is>
      </c>
      <c r="B8" s="6" t="n">
        <v>51127</v>
      </c>
      <c r="C8" s="6" t="n">
        <v>40149</v>
      </c>
      <c r="D8" s="6" t="n">
        <v>0</v>
      </c>
    </row>
    <row r="9">
      <c r="A9" s="4" t="inlineStr">
        <is>
          <t>Expenses disallowed under IRC Section 280E</t>
        </is>
      </c>
      <c r="B9" s="6" t="n">
        <v>0</v>
      </c>
      <c r="C9" s="6" t="n">
        <v>0</v>
      </c>
      <c r="D9" s="6" t="n">
        <v>34346</v>
      </c>
    </row>
    <row r="10">
      <c r="A10" s="4" t="inlineStr">
        <is>
          <t>(Refundable) nondeductible penalties and interest</t>
        </is>
      </c>
      <c r="B10" s="6" t="n">
        <v>0</v>
      </c>
      <c r="C10" s="6" t="n">
        <v>-658</v>
      </c>
      <c r="D10" s="6" t="n">
        <v>3046</v>
      </c>
    </row>
    <row r="11">
      <c r="A11" s="4" t="inlineStr">
        <is>
          <t>Equity-based compensation shortfall</t>
        </is>
      </c>
      <c r="B11" s="6" t="n">
        <v>980</v>
      </c>
      <c r="C11" s="6" t="n">
        <v>1322</v>
      </c>
      <c r="D11" s="6" t="n">
        <v>904</v>
      </c>
    </row>
    <row r="12">
      <c r="A12" s="4" t="inlineStr">
        <is>
          <t>Acquisition-related adjustments</t>
        </is>
      </c>
      <c r="B12" s="6" t="n">
        <v>0</v>
      </c>
      <c r="C12" s="6" t="n">
        <v>-3150</v>
      </c>
      <c r="D12" s="6" t="n">
        <v>0</v>
      </c>
    </row>
    <row r="13">
      <c r="A13" s="4" t="inlineStr">
        <is>
          <t>Other permanent differences</t>
        </is>
      </c>
      <c r="B13" s="6" t="n">
        <v>1960</v>
      </c>
      <c r="C13" s="6" t="n">
        <v>429</v>
      </c>
      <c r="D13" s="6" t="n">
        <v>437</v>
      </c>
    </row>
    <row r="14">
      <c r="A14" s="4" t="inlineStr">
        <is>
          <t>Nondeductible executive compensation</t>
        </is>
      </c>
      <c r="B14" s="6" t="n">
        <v>3202</v>
      </c>
      <c r="C14" s="6" t="n">
        <v>267</v>
      </c>
      <c r="D14" s="6" t="n">
        <v>0</v>
      </c>
    </row>
    <row r="15">
      <c r="A15" s="4" t="inlineStr">
        <is>
          <t>Nondeductible litigation settlement</t>
        </is>
      </c>
      <c r="B15" s="6" t="n">
        <v>0</v>
      </c>
      <c r="C15" s="6" t="n">
        <v>0</v>
      </c>
      <c r="D15" s="6" t="n">
        <v>1050</v>
      </c>
    </row>
    <row r="16">
      <c r="A16" s="4" t="inlineStr">
        <is>
          <t>Other, net</t>
        </is>
      </c>
      <c r="B16" s="6" t="n">
        <v>0</v>
      </c>
      <c r="C16" s="6" t="n">
        <v>-32</v>
      </c>
      <c r="D16" s="6" t="n">
        <v>-168</v>
      </c>
    </row>
    <row r="17">
      <c r="A17" s="4" t="inlineStr">
        <is>
          <t>Income tax expense</t>
        </is>
      </c>
      <c r="B17" s="5" t="n">
        <v>45172</v>
      </c>
      <c r="C17" s="5" t="n">
        <v>33454</v>
      </c>
      <c r="D17" s="5" t="n">
        <v>4169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t>
        </is>
      </c>
      <c r="B1" s="2" t="inlineStr">
        <is>
          <t>Dec. 31, 2024</t>
        </is>
      </c>
      <c r="C1" s="2" t="inlineStr">
        <is>
          <t>Dec. 31, 2023</t>
        </is>
      </c>
    </row>
    <row r="2">
      <c r="A2" s="3" t="inlineStr">
        <is>
          <t>Deferred tax assets attributable to:</t>
        </is>
      </c>
      <c r="B2" s="4" t="inlineStr">
        <is>
          <t xml:space="preserve"> </t>
        </is>
      </c>
      <c r="C2" s="4" t="inlineStr">
        <is>
          <t xml:space="preserve"> </t>
        </is>
      </c>
    </row>
    <row r="3">
      <c r="A3" s="4" t="inlineStr">
        <is>
          <t>Operating lease liabilities</t>
        </is>
      </c>
      <c r="B3" s="5" t="n">
        <v>67439000</v>
      </c>
      <c r="C3" s="5" t="n">
        <v>67192000</v>
      </c>
    </row>
    <row r="4">
      <c r="A4" s="4" t="inlineStr">
        <is>
          <t>Acquired intangible assets</t>
        </is>
      </c>
      <c r="B4" s="6" t="n">
        <v>3964000</v>
      </c>
      <c r="C4" s="6" t="n">
        <v>4421000</v>
      </c>
    </row>
    <row r="5">
      <c r="A5" s="4" t="inlineStr">
        <is>
          <t>Equity-based compensation</t>
        </is>
      </c>
      <c r="B5" s="6" t="n">
        <v>184000</v>
      </c>
      <c r="C5" s="6" t="n">
        <v>906000</v>
      </c>
    </row>
    <row r="6">
      <c r="A6" s="4" t="inlineStr">
        <is>
          <t>State and local net operating loss carryforwards</t>
        </is>
      </c>
      <c r="B6" s="6" t="n">
        <v>873000</v>
      </c>
      <c r="C6" s="6" t="n">
        <v>707000</v>
      </c>
    </row>
    <row r="7">
      <c r="A7" s="4" t="inlineStr">
        <is>
          <t>Property and equipment</t>
        </is>
      </c>
      <c r="B7" s="6" t="n">
        <v>686000</v>
      </c>
      <c r="C7" s="6" t="n">
        <v>470000</v>
      </c>
    </row>
    <row r="8">
      <c r="A8" s="4" t="inlineStr">
        <is>
          <t>Loyalty program</t>
        </is>
      </c>
      <c r="B8" s="6" t="n">
        <v>425000</v>
      </c>
      <c r="C8" s="6" t="n">
        <v>402000</v>
      </c>
    </row>
    <row r="9">
      <c r="A9" s="4" t="inlineStr">
        <is>
          <t>Other</t>
        </is>
      </c>
      <c r="B9" s="6" t="n">
        <v>3868000</v>
      </c>
      <c r="C9" s="6" t="n">
        <v>786000</v>
      </c>
    </row>
    <row r="10">
      <c r="A10" s="4" t="inlineStr">
        <is>
          <t>Gross deferred tax assets</t>
        </is>
      </c>
      <c r="B10" s="6" t="n">
        <v>77439000</v>
      </c>
      <c r="C10" s="6" t="n">
        <v>74884000</v>
      </c>
    </row>
    <row r="11">
      <c r="A11" s="4" t="inlineStr">
        <is>
          <t>Valuation allowance</t>
        </is>
      </c>
      <c r="B11" s="6" t="n">
        <v>0</v>
      </c>
      <c r="C11" s="6" t="n">
        <v>0</v>
      </c>
    </row>
    <row r="12">
      <c r="A12" s="4" t="inlineStr">
        <is>
          <t>Total deferred tax assets</t>
        </is>
      </c>
      <c r="B12" s="6" t="n">
        <v>77439000</v>
      </c>
      <c r="C12" s="6" t="n">
        <v>74884000</v>
      </c>
    </row>
    <row r="13">
      <c r="A13" s="3" t="inlineStr">
        <is>
          <t>Deferred tax liabilities attributable to:</t>
        </is>
      </c>
      <c r="B13" s="4" t="inlineStr">
        <is>
          <t xml:space="preserve"> </t>
        </is>
      </c>
      <c r="C13" s="4" t="inlineStr">
        <is>
          <t xml:space="preserve"> </t>
        </is>
      </c>
    </row>
    <row r="14">
      <c r="A14" s="4" t="inlineStr">
        <is>
          <t>Goodwill and other acquired intangible assets</t>
        </is>
      </c>
      <c r="B14" s="6" t="n">
        <v>-46620000</v>
      </c>
      <c r="C14" s="6" t="n">
        <v>-52686000</v>
      </c>
    </row>
    <row r="15">
      <c r="A15" s="4" t="inlineStr">
        <is>
          <t>Property and equipment</t>
        </is>
      </c>
      <c r="B15" s="6" t="n">
        <v>-24969000</v>
      </c>
      <c r="C15" s="6" t="n">
        <v>-29008000</v>
      </c>
    </row>
    <row r="16">
      <c r="A16" s="4" t="inlineStr">
        <is>
          <t>Operating lease right-of-use assets</t>
        </is>
      </c>
      <c r="B16" s="6" t="n">
        <v>-29289000</v>
      </c>
      <c r="C16" s="6" t="n">
        <v>-28779000</v>
      </c>
    </row>
    <row r="17">
      <c r="A17" s="4" t="inlineStr">
        <is>
          <t>Tenant improvement allowance</t>
        </is>
      </c>
      <c r="B17" s="6" t="n">
        <v>0</v>
      </c>
      <c r="C17" s="6" t="n">
        <v>-156000</v>
      </c>
    </row>
    <row r="18">
      <c r="A18" s="4" t="inlineStr">
        <is>
          <t>Total deferred tax liabilities</t>
        </is>
      </c>
      <c r="B18" s="6" t="n">
        <v>-100878000</v>
      </c>
      <c r="C18" s="6" t="n">
        <v>-110629000</v>
      </c>
    </row>
    <row r="19">
      <c r="A19" s="4" t="inlineStr">
        <is>
          <t>Net deferred tax liabilities</t>
        </is>
      </c>
      <c r="B19" s="5" t="n">
        <v>-23439000</v>
      </c>
      <c r="C19" s="5" t="n">
        <v>-35745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Tax Credit Carryforward [Line Items]</t>
        </is>
      </c>
      <c r="B2" s="4" t="inlineStr">
        <is>
          <t xml:space="preserve"> </t>
        </is>
      </c>
      <c r="C2" s="4" t="inlineStr">
        <is>
          <t xml:space="preserve"> </t>
        </is>
      </c>
    </row>
    <row r="3">
      <c r="A3" s="4" t="inlineStr">
        <is>
          <t>Valuation allowance</t>
        </is>
      </c>
      <c r="B3" s="5" t="n">
        <v>0</v>
      </c>
      <c r="C3" s="5" t="n">
        <v>0</v>
      </c>
    </row>
    <row r="4">
      <c r="A4" s="4" t="inlineStr">
        <is>
          <t>Interest and penalties recorded for uncertain tax positions</t>
        </is>
      </c>
      <c r="B4" s="6" t="n">
        <v>20168000</v>
      </c>
      <c r="C4" s="6" t="n">
        <v>5424000</v>
      </c>
    </row>
    <row r="5">
      <c r="A5" s="4" t="inlineStr">
        <is>
          <t>Tax Year 2024</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Interest and penalties recorded for uncertain tax positions</t>
        </is>
      </c>
      <c r="B7" s="6" t="n">
        <v>14744000</v>
      </c>
      <c r="C7" s="4" t="inlineStr">
        <is>
          <t xml:space="preserve"> </t>
        </is>
      </c>
    </row>
    <row r="8">
      <c r="A8" s="4" t="inlineStr">
        <is>
          <t>Tax Years Before 2024</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Interest and penalties recorded for uncertain tax positions</t>
        </is>
      </c>
      <c r="B10" s="6" t="n">
        <v>5424000</v>
      </c>
      <c r="C10" s="4" t="inlineStr">
        <is>
          <t xml:space="preserve"> </t>
        </is>
      </c>
    </row>
    <row r="11">
      <c r="A11" s="4" t="inlineStr">
        <is>
          <t>Tax Year 2023</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Interest and penalties recorded for uncertain tax positions</t>
        </is>
      </c>
      <c r="B13" s="4" t="inlineStr">
        <is>
          <t xml:space="preserve"> </t>
        </is>
      </c>
      <c r="C13" s="6" t="n">
        <v>4782000</v>
      </c>
    </row>
    <row r="14">
      <c r="A14" s="4" t="inlineStr">
        <is>
          <t>Tax Years Before 2023</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Interest and penalties recorded for uncertain tax positions</t>
        </is>
      </c>
      <c r="B16" s="4" t="inlineStr">
        <is>
          <t xml:space="preserve"> </t>
        </is>
      </c>
      <c r="C16" s="5" t="n">
        <v>642000</v>
      </c>
    </row>
    <row r="17">
      <c r="A17" s="4" t="inlineStr">
        <is>
          <t>State and Local Jurisdiction</t>
        </is>
      </c>
      <c r="B17" s="4" t="inlineStr">
        <is>
          <t xml:space="preserve"> </t>
        </is>
      </c>
      <c r="C17" s="4" t="inlineStr">
        <is>
          <t xml:space="preserve"> </t>
        </is>
      </c>
    </row>
    <row r="18">
      <c r="A18" s="3" t="inlineStr">
        <is>
          <t>Tax Credit Carryforward [Line Items]</t>
        </is>
      </c>
      <c r="B18" s="4" t="inlineStr">
        <is>
          <t xml:space="preserve"> </t>
        </is>
      </c>
      <c r="C18" s="4" t="inlineStr">
        <is>
          <t xml:space="preserve"> </t>
        </is>
      </c>
    </row>
    <row r="19">
      <c r="A19" s="4" t="inlineStr">
        <is>
          <t>Operating loss carryforwards</t>
        </is>
      </c>
      <c r="B19" s="5" t="n">
        <v>38202000</v>
      </c>
      <c r="C1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5" t="n">
        <v>72955</v>
      </c>
      <c r="C4" s="5" t="n">
        <v>0</v>
      </c>
    </row>
    <row r="5">
      <c r="A5" s="4" t="inlineStr">
        <is>
          <t>Additions for tax positions related to the current year</t>
        </is>
      </c>
      <c r="B5" s="6" t="n">
        <v>38289</v>
      </c>
      <c r="C5" s="6" t="n">
        <v>35367</v>
      </c>
    </row>
    <row r="6">
      <c r="A6" s="4" t="inlineStr">
        <is>
          <t>Additions for tax positions related to prior years</t>
        </is>
      </c>
      <c r="B6" s="6" t="n">
        <v>38163</v>
      </c>
      <c r="C6" s="6" t="n">
        <v>37588</v>
      </c>
    </row>
    <row r="7">
      <c r="A7" s="4" t="inlineStr">
        <is>
          <t>Ending balance</t>
        </is>
      </c>
      <c r="B7" s="6" t="n">
        <v>149407</v>
      </c>
      <c r="C7" s="5" t="n">
        <v>72955</v>
      </c>
    </row>
    <row r="8">
      <c r="A8" s="4" t="inlineStr">
        <is>
          <t>Refunds received</t>
        </is>
      </c>
      <c r="B8" s="5" t="n">
        <v>27000</v>
      </c>
      <c r="C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1:12:31Z</dcterms:created>
  <dcterms:modified xmlns:dcterms="http://purl.org/dc/terms/" xmlns:xsi="http://www.w3.org/2001/XMLSchema-instance" xsi:type="dcterms:W3CDTF">2025-03-13T21:12:31Z</dcterms:modified>
</cp:coreProperties>
</file>